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and carve-out stat"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pplication of new and revised " sheetId="9" state="visible" r:id="rId9"/>
    <sheet xmlns:r="http://schemas.openxmlformats.org/officeDocument/2006/relationships" name="Summary of critical accounting " sheetId="10" state="visible" r:id="rId10"/>
    <sheet xmlns:r="http://schemas.openxmlformats.org/officeDocument/2006/relationships" name="Segment information"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Research and development expens" sheetId="14" state="visible" r:id="rId14"/>
    <sheet xmlns:r="http://schemas.openxmlformats.org/officeDocument/2006/relationships" name="General and administrative expe" sheetId="15" state="visible" r:id="rId15"/>
    <sheet xmlns:r="http://schemas.openxmlformats.org/officeDocument/2006/relationships" name="Financial income and expense" sheetId="16" state="visible" r:id="rId16"/>
    <sheet xmlns:r="http://schemas.openxmlformats.org/officeDocument/2006/relationships" name="Income taxes" sheetId="17" state="visible" r:id="rId17"/>
    <sheet xmlns:r="http://schemas.openxmlformats.org/officeDocument/2006/relationships" name="Share-based payments" sheetId="18" state="visible" r:id="rId18"/>
    <sheet xmlns:r="http://schemas.openxmlformats.org/officeDocument/2006/relationships" name="Loss per share"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Other current receivables" sheetId="22" state="visible" r:id="rId22"/>
    <sheet xmlns:r="http://schemas.openxmlformats.org/officeDocument/2006/relationships" name="Other current assets" sheetId="23" state="visible" r:id="rId23"/>
    <sheet xmlns:r="http://schemas.openxmlformats.org/officeDocument/2006/relationships" name="Cash and cash equivalents" sheetId="24" state="visible" r:id="rId24"/>
    <sheet xmlns:r="http://schemas.openxmlformats.org/officeDocument/2006/relationships" name="Share capital" sheetId="25" state="visible" r:id="rId25"/>
    <sheet xmlns:r="http://schemas.openxmlformats.org/officeDocument/2006/relationships" name="Contingent consideration liabil" sheetId="26" state="visible" r:id="rId26"/>
    <sheet xmlns:r="http://schemas.openxmlformats.org/officeDocument/2006/relationships" name="Defined benefit plans" sheetId="27" state="visible" r:id="rId27"/>
    <sheet xmlns:r="http://schemas.openxmlformats.org/officeDocument/2006/relationships" name="Trade payables" sheetId="28" state="visible" r:id="rId28"/>
    <sheet xmlns:r="http://schemas.openxmlformats.org/officeDocument/2006/relationships" name="Accrued expenses" sheetId="29" state="visible" r:id="rId29"/>
    <sheet xmlns:r="http://schemas.openxmlformats.org/officeDocument/2006/relationships" name="Contract balances" sheetId="30" state="visible" r:id="rId30"/>
    <sheet xmlns:r="http://schemas.openxmlformats.org/officeDocument/2006/relationships" name="Other current liabilities" sheetId="31" state="visible" r:id="rId31"/>
    <sheet xmlns:r="http://schemas.openxmlformats.org/officeDocument/2006/relationships" name="Financial liabilities"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Leases" sheetId="35" state="visible" r:id="rId35"/>
    <sheet xmlns:r="http://schemas.openxmlformats.org/officeDocument/2006/relationships" name="Non-cash transactions" sheetId="36" state="visible" r:id="rId36"/>
    <sheet xmlns:r="http://schemas.openxmlformats.org/officeDocument/2006/relationships" name="Commitments and contingent liab" sheetId="37" state="visible" r:id="rId37"/>
    <sheet xmlns:r="http://schemas.openxmlformats.org/officeDocument/2006/relationships" name="Events after reporting period" sheetId="38" state="visible" r:id="rId38"/>
    <sheet xmlns:r="http://schemas.openxmlformats.org/officeDocument/2006/relationships" name="Summary of significant accoun_2" sheetId="39" state="visible" r:id="rId39"/>
    <sheet xmlns:r="http://schemas.openxmlformats.org/officeDocument/2006/relationships" name="Acquisitions (Tables)" sheetId="40" state="visible" r:id="rId40"/>
    <sheet xmlns:r="http://schemas.openxmlformats.org/officeDocument/2006/relationships" name="Research and development expe_2" sheetId="41" state="visible" r:id="rId41"/>
    <sheet xmlns:r="http://schemas.openxmlformats.org/officeDocument/2006/relationships" name="General and administrative ex_2" sheetId="42" state="visible" r:id="rId42"/>
    <sheet xmlns:r="http://schemas.openxmlformats.org/officeDocument/2006/relationships" name="Financial income and expense (T" sheetId="43" state="visible" r:id="rId43"/>
    <sheet xmlns:r="http://schemas.openxmlformats.org/officeDocument/2006/relationships" name="Income taxes (Tables)" sheetId="44" state="visible" r:id="rId44"/>
    <sheet xmlns:r="http://schemas.openxmlformats.org/officeDocument/2006/relationships" name="Share-based payments (Tables)" sheetId="45" state="visible" r:id="rId45"/>
    <sheet xmlns:r="http://schemas.openxmlformats.org/officeDocument/2006/relationships" name="Loss per share (Tables)" sheetId="46" state="visible" r:id="rId46"/>
    <sheet xmlns:r="http://schemas.openxmlformats.org/officeDocument/2006/relationships" name="Property, plant and equipment (" sheetId="47" state="visible" r:id="rId47"/>
    <sheet xmlns:r="http://schemas.openxmlformats.org/officeDocument/2006/relationships" name="Goodwill and intangible assets " sheetId="48" state="visible" r:id="rId48"/>
    <sheet xmlns:r="http://schemas.openxmlformats.org/officeDocument/2006/relationships" name="Other current receivables (Tabl" sheetId="49" state="visible" r:id="rId49"/>
    <sheet xmlns:r="http://schemas.openxmlformats.org/officeDocument/2006/relationships" name="Other current assets (Tables)" sheetId="50" state="visible" r:id="rId50"/>
    <sheet xmlns:r="http://schemas.openxmlformats.org/officeDocument/2006/relationships" name="Cash and cash equivalents (Tabl" sheetId="51" state="visible" r:id="rId51"/>
    <sheet xmlns:r="http://schemas.openxmlformats.org/officeDocument/2006/relationships" name="Share capital (Tables)" sheetId="52" state="visible" r:id="rId52"/>
    <sheet xmlns:r="http://schemas.openxmlformats.org/officeDocument/2006/relationships" name="Contingent consideration liab_2" sheetId="53" state="visible" r:id="rId53"/>
    <sheet xmlns:r="http://schemas.openxmlformats.org/officeDocument/2006/relationships" name="Defined benefit plans (Tables)" sheetId="54" state="visible" r:id="rId54"/>
    <sheet xmlns:r="http://schemas.openxmlformats.org/officeDocument/2006/relationships" name="Trade payables (Tables)" sheetId="55" state="visible" r:id="rId55"/>
    <sheet xmlns:r="http://schemas.openxmlformats.org/officeDocument/2006/relationships" name="Accrued expenses (Tables)" sheetId="56" state="visible" r:id="rId56"/>
    <sheet xmlns:r="http://schemas.openxmlformats.org/officeDocument/2006/relationships" name="Other current liabilities (Tabl" sheetId="57" state="visible" r:id="rId57"/>
    <sheet xmlns:r="http://schemas.openxmlformats.org/officeDocument/2006/relationships" name="Financial liabilities and deriv" sheetId="58" state="visible" r:id="rId58"/>
    <sheet xmlns:r="http://schemas.openxmlformats.org/officeDocument/2006/relationships" name="Financial instruments (Tables)" sheetId="59" state="visible" r:id="rId59"/>
    <sheet xmlns:r="http://schemas.openxmlformats.org/officeDocument/2006/relationships" name="Related party transactions (Tab" sheetId="60" state="visible" r:id="rId60"/>
    <sheet xmlns:r="http://schemas.openxmlformats.org/officeDocument/2006/relationships" name="Leases (Tables)" sheetId="61" state="visible" r:id="rId61"/>
    <sheet xmlns:r="http://schemas.openxmlformats.org/officeDocument/2006/relationships" name="Commitments and contingent li_2" sheetId="62" state="visible" r:id="rId62"/>
    <sheet xmlns:r="http://schemas.openxmlformats.org/officeDocument/2006/relationships" name="Organization and business - Nar"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critical accountin_2" sheetId="67" state="visible" r:id="rId67"/>
    <sheet xmlns:r="http://schemas.openxmlformats.org/officeDocument/2006/relationships" name="Summary of critical accountin_3" sheetId="68" state="visible" r:id="rId68"/>
    <sheet xmlns:r="http://schemas.openxmlformats.org/officeDocument/2006/relationships" name="Summary of critical accountin_4" sheetId="69" state="visible" r:id="rId69"/>
    <sheet xmlns:r="http://schemas.openxmlformats.org/officeDocument/2006/relationships" name="Summary of critical accountin_5" sheetId="70" state="visible" r:id="rId70"/>
    <sheet xmlns:r="http://schemas.openxmlformats.org/officeDocument/2006/relationships" name="Summary of critical accountin_6" sheetId="71" state="visible" r:id="rId71"/>
    <sheet xmlns:r="http://schemas.openxmlformats.org/officeDocument/2006/relationships" name="Summary of critical accountin_7" sheetId="72" state="visible" r:id="rId72"/>
    <sheet xmlns:r="http://schemas.openxmlformats.org/officeDocument/2006/relationships" name="Segment information (Details)" sheetId="73" state="visible" r:id="rId73"/>
    <sheet xmlns:r="http://schemas.openxmlformats.org/officeDocument/2006/relationships" name="Acquisitions - Narrative (Detai" sheetId="74" state="visible" r:id="rId74"/>
    <sheet xmlns:r="http://schemas.openxmlformats.org/officeDocument/2006/relationships" name="Acquisitions - Schedule of Purc" sheetId="75" state="visible" r:id="rId75"/>
    <sheet xmlns:r="http://schemas.openxmlformats.org/officeDocument/2006/relationships" name="Acquisitions - Schedule of Cash" sheetId="76" state="visible" r:id="rId76"/>
    <sheet xmlns:r="http://schemas.openxmlformats.org/officeDocument/2006/relationships" name="Revenue from contracts with c_2" sheetId="77" state="visible" r:id="rId77"/>
    <sheet xmlns:r="http://schemas.openxmlformats.org/officeDocument/2006/relationships" name="Research and development expe_3" sheetId="78" state="visible" r:id="rId78"/>
    <sheet xmlns:r="http://schemas.openxmlformats.org/officeDocument/2006/relationships" name="General and administrative ex_3" sheetId="79" state="visible" r:id="rId79"/>
    <sheet xmlns:r="http://schemas.openxmlformats.org/officeDocument/2006/relationships" name="Financial income and expense (D" sheetId="80" state="visible" r:id="rId80"/>
    <sheet xmlns:r="http://schemas.openxmlformats.org/officeDocument/2006/relationships" name="Income taxes - Narrative (Detai" sheetId="81" state="visible" r:id="rId81"/>
    <sheet xmlns:r="http://schemas.openxmlformats.org/officeDocument/2006/relationships" name="Income taxes - Income Tax Recon" sheetId="82" state="visible" r:id="rId82"/>
    <sheet xmlns:r="http://schemas.openxmlformats.org/officeDocument/2006/relationships" name="Income taxes - Schedule of Temp" sheetId="83" state="visible" r:id="rId83"/>
    <sheet xmlns:r="http://schemas.openxmlformats.org/officeDocument/2006/relationships" name="Income taxes - Schedule of Unus" sheetId="84" state="visible" r:id="rId84"/>
    <sheet xmlns:r="http://schemas.openxmlformats.org/officeDocument/2006/relationships" name="Share-based payments - Restrict" sheetId="85" state="visible" r:id="rId85"/>
    <sheet xmlns:r="http://schemas.openxmlformats.org/officeDocument/2006/relationships" name="Share-based payments - Share Op" sheetId="86" state="visible" r:id="rId86"/>
    <sheet xmlns:r="http://schemas.openxmlformats.org/officeDocument/2006/relationships" name="Share-based payments - Share _2" sheetId="87" state="visible" r:id="rId87"/>
    <sheet xmlns:r="http://schemas.openxmlformats.org/officeDocument/2006/relationships" name="Share-based payments - Share _3" sheetId="88" state="visible" r:id="rId88"/>
    <sheet xmlns:r="http://schemas.openxmlformats.org/officeDocument/2006/relationships" name="Share-based payments - Share _4" sheetId="89" state="visible" r:id="rId89"/>
    <sheet xmlns:r="http://schemas.openxmlformats.org/officeDocument/2006/relationships" name="Share-based payments - Restri_2" sheetId="90" state="visible" r:id="rId90"/>
    <sheet xmlns:r="http://schemas.openxmlformats.org/officeDocument/2006/relationships" name="Share-based payments - Restri_3" sheetId="91" state="visible" r:id="rId91"/>
    <sheet xmlns:r="http://schemas.openxmlformats.org/officeDocument/2006/relationships" name="Share-based payments - Impact o" sheetId="92" state="visible" r:id="rId92"/>
    <sheet xmlns:r="http://schemas.openxmlformats.org/officeDocument/2006/relationships" name="Loss per share - Schedule of Lo" sheetId="93" state="visible" r:id="rId93"/>
    <sheet xmlns:r="http://schemas.openxmlformats.org/officeDocument/2006/relationships" name="Loss per share - Narrative (Det" sheetId="94" state="visible" r:id="rId94"/>
    <sheet xmlns:r="http://schemas.openxmlformats.org/officeDocument/2006/relationships" name="Property, plant and equipment_2"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Other current receivables (Deta" sheetId="98" state="visible" r:id="rId98"/>
    <sheet xmlns:r="http://schemas.openxmlformats.org/officeDocument/2006/relationships" name="Other current assets (Details)" sheetId="99" state="visible" r:id="rId99"/>
    <sheet xmlns:r="http://schemas.openxmlformats.org/officeDocument/2006/relationships" name="Cash and cash equivalents (Deta" sheetId="100" state="visible" r:id="rId100"/>
    <sheet xmlns:r="http://schemas.openxmlformats.org/officeDocument/2006/relationships" name="Share capital - Classes of Shar" sheetId="101" state="visible" r:id="rId101"/>
    <sheet xmlns:r="http://schemas.openxmlformats.org/officeDocument/2006/relationships" name="Share capital - Issued Share Ca" sheetId="102" state="visible" r:id="rId102"/>
    <sheet xmlns:r="http://schemas.openxmlformats.org/officeDocument/2006/relationships" name="Share capital - Schedule of Tre" sheetId="103" state="visible" r:id="rId103"/>
    <sheet xmlns:r="http://schemas.openxmlformats.org/officeDocument/2006/relationships" name="Share capital - Authorized Shar" sheetId="104" state="visible" r:id="rId104"/>
    <sheet xmlns:r="http://schemas.openxmlformats.org/officeDocument/2006/relationships" name="Share capital - Conditional Sha" sheetId="105" state="visible" r:id="rId105"/>
    <sheet xmlns:r="http://schemas.openxmlformats.org/officeDocument/2006/relationships" name="Contingent consideration liab_3" sheetId="106" state="visible" r:id="rId106"/>
    <sheet xmlns:r="http://schemas.openxmlformats.org/officeDocument/2006/relationships" name="Contingent consideration liab_4" sheetId="107" state="visible" r:id="rId107"/>
    <sheet xmlns:r="http://schemas.openxmlformats.org/officeDocument/2006/relationships" name="Defined benefit plans - Narrati" sheetId="108" state="visible" r:id="rId108"/>
    <sheet xmlns:r="http://schemas.openxmlformats.org/officeDocument/2006/relationships" name="Defined benefit plans - Expense" sheetId="109" state="visible" r:id="rId109"/>
    <sheet xmlns:r="http://schemas.openxmlformats.org/officeDocument/2006/relationships" name="Defined benefit plans - Expen_2" sheetId="110" state="visible" r:id="rId110"/>
    <sheet xmlns:r="http://schemas.openxmlformats.org/officeDocument/2006/relationships" name="Defined benefit plans - Net Def" sheetId="111" state="visible" r:id="rId111"/>
    <sheet xmlns:r="http://schemas.openxmlformats.org/officeDocument/2006/relationships" name="Defined benefit plans - Movemen" sheetId="112" state="visible" r:id="rId112"/>
    <sheet xmlns:r="http://schemas.openxmlformats.org/officeDocument/2006/relationships" name="Defined benefit plans - Movem_2" sheetId="113" state="visible" r:id="rId113"/>
    <sheet xmlns:r="http://schemas.openxmlformats.org/officeDocument/2006/relationships" name="Defined benefit plans - Allocat" sheetId="114" state="visible" r:id="rId114"/>
    <sheet xmlns:r="http://schemas.openxmlformats.org/officeDocument/2006/relationships" name="Defined benefit plans - Actuari" sheetId="115" state="visible" r:id="rId115"/>
    <sheet xmlns:r="http://schemas.openxmlformats.org/officeDocument/2006/relationships" name="Trade payables (Details)" sheetId="116" state="visible" r:id="rId116"/>
    <sheet xmlns:r="http://schemas.openxmlformats.org/officeDocument/2006/relationships" name="Accrued expenses (Details)" sheetId="117" state="visible" r:id="rId117"/>
    <sheet xmlns:r="http://schemas.openxmlformats.org/officeDocument/2006/relationships" name="Contract balances (Detail)" sheetId="118" state="visible" r:id="rId118"/>
    <sheet xmlns:r="http://schemas.openxmlformats.org/officeDocument/2006/relationships" name="Other current liabilities (Deta" sheetId="119" state="visible" r:id="rId119"/>
    <sheet xmlns:r="http://schemas.openxmlformats.org/officeDocument/2006/relationships" name="Financial liabilities - Convert" sheetId="120" state="visible" r:id="rId120"/>
    <sheet xmlns:r="http://schemas.openxmlformats.org/officeDocument/2006/relationships" name="Financial liabilities - Kreos L" sheetId="121" state="visible" r:id="rId121"/>
    <sheet xmlns:r="http://schemas.openxmlformats.org/officeDocument/2006/relationships" name="Financial liabilities - Schedul" sheetId="122" state="visible" r:id="rId122"/>
    <sheet xmlns:r="http://schemas.openxmlformats.org/officeDocument/2006/relationships" name="Financial liabilities - Sched_2" sheetId="123" state="visible" r:id="rId123"/>
    <sheet xmlns:r="http://schemas.openxmlformats.org/officeDocument/2006/relationships" name="Financial liabilities - Sched_3" sheetId="124" state="visible" r:id="rId124"/>
    <sheet xmlns:r="http://schemas.openxmlformats.org/officeDocument/2006/relationships" name="Financial instruments - Categor" sheetId="125" state="visible" r:id="rId125"/>
    <sheet xmlns:r="http://schemas.openxmlformats.org/officeDocument/2006/relationships" name="Financial instruments - Narrati" sheetId="126" state="visible" r:id="rId126"/>
    <sheet xmlns:r="http://schemas.openxmlformats.org/officeDocument/2006/relationships" name="Financial instruments - Maturit" sheetId="127" state="visible" r:id="rId127"/>
    <sheet xmlns:r="http://schemas.openxmlformats.org/officeDocument/2006/relationships" name="Financial instruments - Reconci" sheetId="128" state="visible" r:id="rId128"/>
    <sheet xmlns:r="http://schemas.openxmlformats.org/officeDocument/2006/relationships" name="Related party transactions -Com" sheetId="129" state="visible" r:id="rId129"/>
    <sheet xmlns:r="http://schemas.openxmlformats.org/officeDocument/2006/relationships" name="Leases - Narrative (Details)" sheetId="130" state="visible" r:id="rId130"/>
    <sheet xmlns:r="http://schemas.openxmlformats.org/officeDocument/2006/relationships" name="Leases - Schedule of Right-of-U" sheetId="131" state="visible" r:id="rId131"/>
    <sheet xmlns:r="http://schemas.openxmlformats.org/officeDocument/2006/relationships" name="Leases - Schedule of Lease liab" sheetId="132" state="visible" r:id="rId132"/>
    <sheet xmlns:r="http://schemas.openxmlformats.org/officeDocument/2006/relationships" name="Leases - Amounts Recognized in " sheetId="133" state="visible" r:id="rId133"/>
    <sheet xmlns:r="http://schemas.openxmlformats.org/officeDocument/2006/relationships" name="Commitments and contingent li_3" sheetId="134" state="visible" r:id="rId134"/>
    <sheet xmlns:r="http://schemas.openxmlformats.org/officeDocument/2006/relationships" name="Commitments and contingent li_4" sheetId="135" state="visible" r:id="rId135"/>
    <sheet xmlns:r="http://schemas.openxmlformats.org/officeDocument/2006/relationships" name="Events after reporting period (" sheetId="136" state="visible" r:id="rId1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SFr &quot;#,##0_);_(&quot;SFr &quot;(#,##0)"/>
    <numFmt numFmtId="167" formatCode="_(&quot;SFr &quot;#,##0.00_);_(&quot;SFr &quot;(#,##0.00)"/>
    <numFmt numFmtId="168" formatCode="#,##0%_);(#,##0%)"/>
    <numFmt numFmtId="169" formatCode="#,##0.00%_);(#,##0.00%)"/>
    <numFmt numFmtId="170" formatCode="_(&quot;$ &quot;#,##0.000_);_(&quot;$ &quot;(#,##0.000)"/>
    <numFmt numFmtId="171" formatCode="_(&quot;¥ &quot;#,##0_);_(&quot;¥ &quot;(#,##0)"/>
    <numFmt numFmtId="172" formatCode="_(&quot;SFr &quot;#,##0.0_);_(&quot;SFr &quot;(#,##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2" customWidth="1" min="1" max="1"/>
    <col width="53"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316</t>
        </is>
      </c>
    </row>
    <row r="12">
      <c r="A12" s="4" t="inlineStr">
        <is>
          <t>Entity Registrant Name</t>
        </is>
      </c>
      <c r="B12" s="4" t="inlineStr">
        <is>
          <t>VectivBio Holding AG</t>
        </is>
      </c>
    </row>
    <row r="13">
      <c r="A13" s="4" t="inlineStr">
        <is>
          <t>Entity Incorporation, State or Country Code</t>
        </is>
      </c>
      <c r="B13" s="4" t="inlineStr">
        <is>
          <t>V8</t>
        </is>
      </c>
    </row>
    <row r="14">
      <c r="A14" s="4" t="inlineStr">
        <is>
          <t>Entity Address, Address Line One</t>
        </is>
      </c>
      <c r="B14" s="4" t="inlineStr">
        <is>
          <t>Aeschenvorstadt 36</t>
        </is>
      </c>
    </row>
    <row r="15">
      <c r="A15" s="4" t="inlineStr">
        <is>
          <t>Entity Address, Postal Zip Code</t>
        </is>
      </c>
      <c r="B15" s="4" t="inlineStr">
        <is>
          <t>4051</t>
        </is>
      </c>
    </row>
    <row r="16">
      <c r="A16" s="4" t="inlineStr">
        <is>
          <t>Entity Address, City or Town</t>
        </is>
      </c>
      <c r="B16" s="4" t="inlineStr">
        <is>
          <t>Basel</t>
        </is>
      </c>
    </row>
    <row r="17">
      <c r="A17" s="4" t="inlineStr">
        <is>
          <t>Entity Address, Country</t>
        </is>
      </c>
      <c r="B17" s="4" t="inlineStr">
        <is>
          <t>CH</t>
        </is>
      </c>
    </row>
    <row r="18">
      <c r="A18" s="4" t="inlineStr">
        <is>
          <t>Title of 12(b) Security</t>
        </is>
      </c>
      <c r="B18" s="4" t="inlineStr">
        <is>
          <t>Ordinary Shares, nominal value of CHF 0.05 per share</t>
        </is>
      </c>
    </row>
    <row r="19">
      <c r="A19" s="4" t="inlineStr">
        <is>
          <t>Trading Symbol</t>
        </is>
      </c>
      <c r="B19" s="4" t="inlineStr">
        <is>
          <t>VECT</t>
        </is>
      </c>
    </row>
    <row r="20">
      <c r="A20" s="4" t="inlineStr">
        <is>
          <t>Security Exchange Name</t>
        </is>
      </c>
      <c r="B20" s="4" t="inlineStr">
        <is>
          <t>NASDAQ</t>
        </is>
      </c>
    </row>
    <row r="21">
      <c r="A21" s="4" t="inlineStr">
        <is>
          <t>Entity Common Stock, Shares Outstanding (in shares)</t>
        </is>
      </c>
      <c r="B21" s="5" t="n">
        <v>67391790</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 xml:space="preserve">Yes </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2</t>
        </is>
      </c>
    </row>
    <row r="34">
      <c r="A34" s="4" t="inlineStr">
        <is>
          <t>Document Fiscal Period Focus</t>
        </is>
      </c>
      <c r="B34" s="4" t="inlineStr">
        <is>
          <t>FY</t>
        </is>
      </c>
    </row>
    <row r="35">
      <c r="A35" s="4" t="inlineStr">
        <is>
          <t>Entity Central Index Key</t>
        </is>
      </c>
      <c r="B35" s="4" t="inlineStr">
        <is>
          <t>0001836379</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Aeschenvorstadt 36</t>
        </is>
      </c>
    </row>
    <row r="39">
      <c r="A39" s="4" t="inlineStr">
        <is>
          <t>Entity Address, Postal Zip Code</t>
        </is>
      </c>
      <c r="B39" s="4" t="inlineStr">
        <is>
          <t>4051</t>
        </is>
      </c>
    </row>
    <row r="40">
      <c r="A40" s="4" t="inlineStr">
        <is>
          <t>Entity Address, City or Town</t>
        </is>
      </c>
      <c r="B40" s="4" t="inlineStr">
        <is>
          <t>Basel</t>
        </is>
      </c>
    </row>
    <row r="41">
      <c r="A41" s="4" t="inlineStr">
        <is>
          <t>Entity Address, Country</t>
        </is>
      </c>
      <c r="B41" s="4" t="inlineStr">
        <is>
          <t>CH</t>
        </is>
      </c>
    </row>
    <row r="42">
      <c r="A42" s="4" t="inlineStr">
        <is>
          <t>Contact Personnel Name</t>
        </is>
      </c>
      <c r="B42" s="4" t="inlineStr">
        <is>
          <t>Luca Santarelli, M.D.</t>
        </is>
      </c>
    </row>
    <row r="43">
      <c r="A43" s="4" t="inlineStr">
        <is>
          <t>City Area Code</t>
        </is>
      </c>
      <c r="B43" s="4" t="inlineStr">
        <is>
          <t>41</t>
        </is>
      </c>
    </row>
    <row r="44">
      <c r="A44" s="4" t="inlineStr">
        <is>
          <t>Local Phone Number</t>
        </is>
      </c>
      <c r="B44" s="4" t="inlineStr">
        <is>
          <t>615513030</t>
        </is>
      </c>
    </row>
    <row r="45">
      <c r="A45" s="4" t="inlineStr">
        <is>
          <t>Contact Personnel Email Address</t>
        </is>
      </c>
      <c r="B45" s="4" t="inlineStr">
        <is>
          <t>luca.santarelli@vectivbi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judgments and key sources of estimation uncertainty</t>
        </is>
      </c>
      <c r="B1" s="2" t="inlineStr">
        <is>
          <t>12 Months Ended</t>
        </is>
      </c>
    </row>
    <row r="2">
      <c r="B2" s="2" t="inlineStr">
        <is>
          <t>Dec. 31, 2022</t>
        </is>
      </c>
    </row>
    <row r="3">
      <c r="A3" s="3" t="inlineStr">
        <is>
          <t>Significant Accounting Estimates And Judgments [Abstract]</t>
        </is>
      </c>
      <c r="B3" s="4" t="inlineStr">
        <is>
          <t xml:space="preserve"> </t>
        </is>
      </c>
    </row>
    <row r="4">
      <c r="A4" s="4" t="inlineStr">
        <is>
          <t>Summary of critical accounting judgments and key sources of estimation uncertainty</t>
        </is>
      </c>
      <c r="B4" s="4" t="inlineStr">
        <is>
          <t>4. Summary of critical accounting judgments and key sources of estimation uncertainty The preparation of the consolidated financial statements in conformity with IFRS required management to make estimates and assumptions that affect the application of policies and reported amounts of assets, liabilities, income, expenses and related disclosures. The estimates and assumptions that have the most significant effect on the amounts recognized in the consolidated financial statements are described below. 4.1 Critical accounting judgments Going concern The Group has a limited operating history and has experienced net losses and significant cash used in operating activities since the inception of the Group. For the year ended December 31, 2022, the Group had a net loss of USD 93,735 thousand (2021: USD 87,009 thousand) (2020: USD 59,943 thousand) and net cash used in operating activities of USD 56,259 thousand (2021: USD 72,139 thousand) (2020 USD 38,212 thousand). Management expects the Group to continue to incur net losses and have significant cash outflows for at least the next 12 months. The board of directors of the Company is of the opinion that, the cash position as of December 31, 2022 of USD 221,416 thousand (December 31, 2021: USD 102,707 thousand) is sufficient to continue operating through the next 12 months from the year-end and meet the Group's ongoing operating requirements, recurring expenses and required capital expenditures as they arise. In addition, the Company has borrowing capacity from the Kreos Loans of EUR equivalent of up to USD 65 million subject to certain conditions. Refer to Note 26.2 for further information. 4.2 Key sources of estimation uncertainty Revenue from contracts with customers The Group has applied the following judgements that significantly affect the determination of the performance obligations under the contract with AKP: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Group determined that the performance obligations identified -(i) the grant of a right to use the Apraglutide intellectual property license in Japan, (ii) to conduct development services, and (iii) to provide manufacturing and supply of Apraglutide for commercial purposes - are each capable of being distinct. In assessing whether each item has a standalone value to the customer, the Group considers factors such as the development, manufacturing, and commercialization capabilities of the partner and the availability of the associated expertise in the general marketplace, which indicates that the customer can benefit from each of the license, the development services, and the manufacturing and supply of Apraglutide on their own. The Group also determined that the promises to transfer the license, to provide development services, and to manufacture and supply Apraglutide are distinct within the context of the contract. The license is separately identifiable in the contract and will be granted at contract inception. The license is not an input that will be integrated with the development services or manufacturing and supply of Apraglutide. The preparation and attendance of the various steering committees is to assist in conducting clinical trials and obtaining regulatory approval of the technology but does not modify the technology itself. In addition, the license, development services, and manufacturing and supply of Apraglutide are not highly interdependent or highly interrelated, because the delivery of the license is not dependent on the services or deliveries of Apraglutide to be provided in the future, and accordingly, these promises are not interdependent or interrelated with each other. In determining whether the license transfers to a customer either at a point in time or over time, the Group considers whether the nature of the Group’s promise in granting the license to a customer is to provide a right to access or a right to use the Group’s intellectual property. The Group assessed that it provides a right to use the license as the license exists (in terms of form and functionality) at a point in time at which it is granted. The Group has allocated the transaction price to each performance obligation based on relative standalone selling prices. Refer to Note 7 for further information. Loans containing embedded derivatives Loans containing embedded derivatives are initially recognized at the fair value at the date the contracts are entered into and are subsequently remeasured to their fair value at the end of each reporting period. The resulting difference in the fair value is recognized through profit or loss. When the contract contains one or more embedded derivatives, the Group designates the entire hybrid contract at FVTPL. Convertible Loans On December 23, 2019, the Company issued Convertible Loans to certain shareholders, as lenders (collectively, the “Lenders”), providing for USD 20,000 thousand subordinated loans in aggregate (the “Convertible Loans”) with a maturity of two years at a stated interest rate of 4.0 % per annum to be accrued on the principal amount until the Convertible Loans were converted or mature, of which USD 17,069 thousand was received in cash and recognized as a financial liability as of December 31, 2019. During January 2020, the Company received the remaining USD 2,931 thousand in cash. Pursuant to the terms and conditions of the agreements with the Lenders, there were three triggers, as detailed below, that required the Company either to make a cash payment or mandatorily convert the Convertible Loans, based on the conversion price, into preferred shares of the Company during the instruments’ duration: • Change of control (cash payment); • Maturity (cash payment upon demand by the Lenders); • Qualified financing event (conversion to the same class of preferred shares as issued in such financing based on conversion price at discounted share price). The initial fair value of the instrument was calculated using a weighted average percentage probability of the three possible scenarios above based on their expected discounted future cash flows (for the Change of control and Maturity scenarios) and expected conversion value (for the Qualified financing event). The Group used judgment to estimate the probability of the three future outcomes, including key inputs to the valuation exercise such as: the conversion price, the change of control price, Company’s share price, discount rate, and timing of occurrence. The key assumption in calculating the fair value of the instrument was the probability of securing Series A2 financing of 90 %, with the balance of probability allocated to a change of control and redemption at maturity. The inputs into the fair value calculations of the Convertible Loans are classified as level 3 in the fair value hierarchy due to the use of unobservable inputs. At the completion of the First Tranche that occurred on September 11, 2020, the Convertible Loans were mandatorily converted into an aggregate of 4,195,966 Series A1 preferred shares of the Company issued at a conversion price of USD 4.891 (rounded) per share based on the agreement with the Lenders. Immediately prior to conversion, the fair value of the Convertible Loans was remeasured assuming the probability of securing Series A2 financing of 100 % and using the fair value per share of USD 5.755 , representing a subscription price per Series A2 preferred share of the First Tranche of Series A2 financing. Upon conversion, the Convertible Loans, including accrued but unpaid interest, were immediately deemed repaid in full and terminated in their entirety. As a result, USD 24,148 thousand was reclassed from liabilities to equity. Refer to Note 26.1 for further information. Kreos Loans On October 14, 2022, the Company completed a drawdown of the Amended Loan with Kreos providing for the EUR equivalent of USD 10 million loans in aggregate, of which the EUR equivalent of USD 7.5 million is a term loan and the EUR equivalent of USD 2.5 million is a convertible loan. The initial fair value of the Amended Term Loan was calculated using a discounted cash flow methodology. The initial fair value of the Amended Convertible Loan was calculated as the combined value of the bond component of the loan (the debt to be repaid in normal course) and the conversion option component of the loan based on their expected discounted future cash flows and expected conversion value. The Group used judgment to estimate the applicable discount rate and the probability of conversion versus maturity and made other critical estimates including key inputs to the valuation exercise such as: fair value per Company’s ordinary share at the forward value, conversion price, volatility and the timing of conversion occurrence. Certain of the inputs into the fair value calculations of the Amended Loan, specifically volatility and discount rate, are classified as level 3 in the fair value hierarchy due to the use of unobservable inputs. Refer to Note 26.2 for further information. Net pension liabilities The retirement benefit obligation is calculated based on various financial and actuarial assumptions. The key assumptions for assessing these obligations are the discount rate, interest credit rate, mortality rate, future salary and pension increases, average retirement age and expected life expectation at regular retirement age. The calculations were performed by external actuaries and the principal assumptions used are summarized in Note 21. As of December 31, 2022, the underfunding amounted to USD 2,110 thousand (2021 USD 3,190 thousand) (2020: USD 3,557 thousand). Using other assumptions for the calculations could have led to different results. Refer to Note 21 for further information. Valuation of warrant derivative Since the fair values of warrant derivatives recorded in the financial statements cannot be measured based on quoted prices in active markets, their fair value is measured using valuation techniques including a variation of the Black-Scholes option pricing model (Black model). The inputs to these models are taken from observable markets where possible, but where this is not feasible, a degree of judgement is required in establishing fair values. Judgements include considerations of inputs such as fair value of the Company's ordinary shares at the forward value, exercise price, volatility and duration. Changes in assumptions relating to these factors could affect the reported fair value of financial instruments. Certain of the inputs into the fair value calculations of the warrants, specifically volatility, are classified as level 3 in the fair value hierarchy due to the use of unobservable inputs. Refer to Note 26.2 for further information. Share-based payments The Company offered to certain directors, executive officers, employees and external consultants, providing services similar to those rendered by employees, to participate in one of the three different share-based payment plans. These beneficiaries could choose between grant of (i) options to purchase registered ordinary shares of the Company (“Share Option Plan”), (ii) entitlements to registered ordinary shares of the Company (“Restricted Share Unit Plan” or “RSU Plan”) (together with the Share Option Plan, the “2019 Equity Incentive Plan”), or (iii) purchasing restricted ordinary shares under the 2019 restricted share purchase agreement (“2019 RSPA”) at their nominal value of CHF 0.05 per restricted share. The awards granted under the 2019 Equity Incentive Plan and 2019 RSPA vest according to their vesting schedules and terms specified in the respective agreements. On August 29, 2020, the Company’s board of directors approved an increase to the options available for grant consisting of 2,820,000 registered ordinary shares of the Company for the First Tranche and 1,060,000 registered ordinary shares of the Company for the Second Tranche. Further, on the same date and on September 24, 2020, the board of directors enacted a revised equity incentive plan (“2020 Equity Incentive Plan”), and the 2020 restricted share purchase agreement (the “2020 RSPA”) in connection with Series A2 financing. Under the 2020 Equity Incentive Plan, share options and RSUs were granted, all of which will be equity-settled, and under the 2020 RSPA restricted ordinary shares were sold at their nominal value of CHF 0.05 per share to certain directors, employees, including executive management, and consultants. These instruments vest over a three to four-year vesting period, subject to other vesting conditions. On March 31, 2021, the Company’s board of directors introduced a new equity incentive plan (“2021 Equity Incentive Plan) and approved an increase to the options available for grant consisting of 6,760,000 registered ordinary shares of the Company. Under the 2021 Equity Incentive Plan, share options and RSUs were granted, all of which will be equity-settled (unless otherwise determined by the Company), to certain directors, employees, including executive management, and consultants. These instruments vest over a three to four-year vesting period, subject to other vesting conditions. The 2021 Equity Incentive Plan, 2020 Equity Incentive Plan, the 2020 RSPA, the 2019 Equity Incentive Plan and the 2019 RSPA instruments described above are measured at fair value at their respective grant dates. The Company used two valuation methodologies, which depend on the instrument being valued. For the restricted shares and RSUs, the Company used the share price as the fair value of the underlying equity instrument on the grant date based on the fair value of Company’s ordinary share at the forward value and estimated discount factor. For the share options, the Company used a variation of the Black-Scholes option pricing model (Black model), which takes into consideration the following variables to calculate the fair value of the options: fair value per Company’s ordinary share at the forward value, exercise price, volatility and duration. The 2021 Equity Incentive Plan was introduced following the Group’s IPO. Therefore, the fair value of the granted instruments was estimated applying the valuation methodologies described above but using the quoted price per share of the Company as an input. In the second half of 2020, the Company calculated the fair value of the ordinary shares in accordance with the guidance outlined in the American Institute of Certified Public Accountants’ Accounting and Valuation Guide, Valuation of Privately- Held-Company Equity Securities Issued as Compensation. The Company used a probability-weighted expected return method, or PWERM, which is a scenario-based methodology that estimates the fair value of the Company’s ordinary share based upon an analysis of the Company’s future values, assuming various outcomes. Thus, the ordinary share value is based on the probability-weighted present value of expected future scenario proceeds considering each of the possible outcomes available as well as the rights of each class of shares. The PWERM analysis was performed for the following scenarios (the probabilities for each scenario vary depending on the grant date): IPO, merger/acquisition (“M&amp;A”), and dissolution. The M&amp;A scenario was further split in four scenarios, depending on the statistical measure for the valuation multiple considered: average, median, maximum and minimum multiple. For all of the scenarios, the enterprise value has been estimated based on the market approach (market multiples). Once the present value of each scenario proceeds for each share class was calculated (considering an appropriate risk-adjusted discount rate), the appropriate discount rate due to lack of marketability was applied. Finally, the probability-weighted ordinary share value was calculated, based on the probability assigned to each scenario. In some cases, the Company determined that there were no significant events occurring between a prior valuation date and a subsequent grant. As such, in these cases the Company used the most recent share price valuation as an input to the determination of share-based payment. During the first half of 2020, the fair value of the Company’s ordinary shares was determined using the discounted cash flow method, which calculates the fair value of the underlying ordinary share on the grant date based on the discounted future cash flow projections of the Group. Refer to Note 12 for further information. Contingent consideration liabilities On September 30, 2018, the Parent Group acquired 100 % of the shares of GlyPharma from a third party, which was subject to contingent consideration depending on whether future milestones would be met. Contingent consideration is a financial liability and is measured at fair value with changes in fair value recognized through profit or loss. The fair value of the contingent consideration liabilities has been assessed based on the contractual milestone payments remaining and the estimated probability of success. In 2021, the Group recognized revaluation gains of USD 6,870 thousand (2020: losses of USD 12,938 thousand) within research and development expenses to reflect the changes in the fair value of contingent consideration liabilities during the year. With the completion of the IPO in April 2021, the second condition for payment of the contingent consideration was met and consequently, the full amount of USD 20,000 thousand (2020: USD 19,140 thousand) was paid in full in November 2021. Refer to Note 20 for further information. Assessment of the Asset Acquisition and Contingent Consideration Comet acquisition of assets has been assessed applying the optional concentration test described above. Management had to apply judgment in identifying the assets acquired, their relative fair value, the fair value of the contingent consideration included in the transaction taken into account for the purpose of the concentration test, the uncertainty surrounding such contingent consideration and if the “substantially all” criterion has been met, based on the previous elements. Management has assessed the probability of achievement of the milestones attached to the variable payments included in the asset acquisition agreement as low, thus no liability for such variable payments was recognized as of the date of acquisition. Refer to Note 6 for further information. Impairment for intangible assets The Group reviews, at least on annual basis, the recoverable amount of the cash generating units to which all of the intangible assets and goodwill described in Note 15 have been allocated. Such recoverable amount is the higher of the fair value less costs of disposal and the value in use. For the purposes of the determination of the value in use, the Group estimates the present value of the future cash flows expected, which include among other aspects: • Estimates and assumptions about the future cash flows that the Group expects to obtain from the cash generating units. • Expectations about possible variations in the amount or timing of those future cash flows. • The time value of money represented by the current market risk-free rate of interest. • The price for bearing the uncertainty inherent in the cash generating units. • Other factors, such as illiquidity, that market participants would reflect in pricing the expected future cash flows. With respect to the other non-financial assets, the Group assesses their recoverable amounts if there are impairment indicators. Refer to Note 15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1416</v>
      </c>
      <c r="C3" s="6" t="n">
        <v>102707</v>
      </c>
      <c r="D3" s="6" t="n">
        <v>40172</v>
      </c>
      <c r="E3" s="6" t="n">
        <v>19813</v>
      </c>
    </row>
    <row r="4">
      <c r="A4" s="4" t="inlineStr">
        <is>
          <t>Bank deposits in USD</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19385</v>
      </c>
      <c r="C6" s="5" t="n">
        <v>100315</v>
      </c>
      <c r="D6" s="5" t="n">
        <v>39014</v>
      </c>
      <c r="E6" s="4" t="inlineStr">
        <is>
          <t xml:space="preserve"> </t>
        </is>
      </c>
    </row>
    <row r="7">
      <c r="A7" s="4" t="inlineStr">
        <is>
          <t>Bank deposits in EU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94</v>
      </c>
      <c r="C9" s="5" t="n">
        <v>1474</v>
      </c>
      <c r="D9" s="5" t="n">
        <v>169</v>
      </c>
      <c r="E9" s="4" t="inlineStr">
        <is>
          <t xml:space="preserve"> </t>
        </is>
      </c>
    </row>
    <row r="10">
      <c r="A10" s="4" t="inlineStr">
        <is>
          <t>Bank deposits in CHF</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161</v>
      </c>
      <c r="C12" s="5" t="n">
        <v>188</v>
      </c>
      <c r="D12" s="5" t="n">
        <v>791</v>
      </c>
      <c r="E12" s="4" t="inlineStr">
        <is>
          <t xml:space="preserve"> </t>
        </is>
      </c>
    </row>
    <row r="13">
      <c r="A13" s="4" t="inlineStr">
        <is>
          <t>Bank deposits in CAD</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44</v>
      </c>
      <c r="C15" s="5" t="n">
        <v>730</v>
      </c>
      <c r="D15" s="5" t="n">
        <v>198</v>
      </c>
      <c r="E15" s="4" t="inlineStr">
        <is>
          <t xml:space="preserve"> </t>
        </is>
      </c>
    </row>
    <row r="16">
      <c r="A16" s="4" t="inlineStr">
        <is>
          <t>Bank deposits in JPY</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132</v>
      </c>
      <c r="C18" s="6" t="n">
        <v>0</v>
      </c>
      <c r="D18" s="6" t="n">
        <v>0</v>
      </c>
      <c r="E1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B38"/>
  <sheetViews>
    <sheetView workbookViewId="0">
      <selection activeCell="A1" sqref="A1"/>
    </sheetView>
  </sheetViews>
  <sheetFormatPr baseColWidth="8" defaultRowHeight="15"/>
  <cols>
    <col width="71" customWidth="1" min="1" max="1"/>
    <col width="22" customWidth="1" min="2" max="2"/>
    <col width="24" customWidth="1" min="3" max="3"/>
    <col width="22" customWidth="1" min="4" max="4"/>
    <col width="24" customWidth="1" min="5" max="5"/>
    <col width="22" customWidth="1" min="6" max="6"/>
    <col width="24" customWidth="1" min="7" max="7"/>
    <col width="22" customWidth="1" min="8" max="8"/>
    <col width="24" customWidth="1" min="9" max="9"/>
    <col width="20" customWidth="1" min="10" max="10"/>
    <col width="29" customWidth="1" min="11" max="11"/>
    <col width="31" customWidth="1" min="12" max="12"/>
    <col width="29" customWidth="1" min="13" max="13"/>
    <col width="31" customWidth="1" min="14" max="14"/>
    <col width="29" customWidth="1" min="15" max="15"/>
    <col width="31" customWidth="1" min="16" max="16"/>
    <col width="21" customWidth="1" min="17" max="17"/>
    <col width="29" customWidth="1" min="18" max="18"/>
    <col width="31" customWidth="1" min="19" max="19"/>
    <col width="22" customWidth="1" min="20" max="20"/>
    <col width="24" customWidth="1" min="21" max="21"/>
    <col width="29" customWidth="1" min="22" max="22"/>
    <col width="31" customWidth="1" min="23" max="23"/>
    <col width="29" customWidth="1" min="24" max="24"/>
    <col width="31" customWidth="1" min="25" max="25"/>
    <col width="29" customWidth="1" min="26" max="26"/>
    <col width="31" customWidth="1" min="27" max="27"/>
    <col width="21" customWidth="1" min="28" max="28"/>
  </cols>
  <sheetData>
    <row r="1">
      <c r="A1" s="1" t="inlineStr">
        <is>
          <t>Share capital - Classes of Shares Outstanding (Details) $ in Thousands</t>
        </is>
      </c>
      <c r="T1" s="2" t="inlineStr">
        <is>
          <t>6 Months Ended</t>
        </is>
      </c>
      <c r="V1" s="2" t="inlineStr">
        <is>
          <t>12 Months Ended</t>
        </is>
      </c>
    </row>
    <row r="2">
      <c r="B2" s="2" t="inlineStr">
        <is>
          <t>Oct. 17, 2022 USD ($)</t>
        </is>
      </c>
      <c r="C2" s="2" t="inlineStr">
        <is>
          <t>Oct. 17, 2022 CHF (SFr)</t>
        </is>
      </c>
      <c r="D2" s="2" t="inlineStr">
        <is>
          <t>Jun. 27, 2022 USD ($)</t>
        </is>
      </c>
      <c r="E2" s="2" t="inlineStr">
        <is>
          <t>Jun. 27, 2022 CHF (SFr)</t>
        </is>
      </c>
      <c r="F2" s="2" t="inlineStr">
        <is>
          <t>Jun. 23, 2022 USD ($)</t>
        </is>
      </c>
      <c r="G2" s="2" t="inlineStr">
        <is>
          <t>Jun. 23, 2022 CHF (SFr)</t>
        </is>
      </c>
      <c r="H2" s="2" t="inlineStr">
        <is>
          <t>Jun. 17, 2022 USD ($)</t>
        </is>
      </c>
      <c r="I2" s="2" t="inlineStr">
        <is>
          <t>Jun. 17, 2022 CHF (SFr)</t>
        </is>
      </c>
      <c r="J2" s="2" t="inlineStr">
        <is>
          <t>May 06, 2022 shares</t>
        </is>
      </c>
      <c r="K2" s="2" t="inlineStr">
        <is>
          <t>Nov. 26, 2021 USD ($) shares</t>
        </is>
      </c>
      <c r="L2" s="2" t="inlineStr">
        <is>
          <t>Nov. 26, 2021 CHF (SFr) shares</t>
        </is>
      </c>
      <c r="M2" s="2" t="inlineStr">
        <is>
          <t>Sep. 09, 2021 USD ($) shares</t>
        </is>
      </c>
      <c r="N2" s="2" t="inlineStr">
        <is>
          <t>Sep. 09, 2021 CHF (SFr) shares</t>
        </is>
      </c>
      <c r="O2" s="2" t="inlineStr">
        <is>
          <t>Apr. 09, 2021 USD ($) shares</t>
        </is>
      </c>
      <c r="P2" s="2" t="inlineStr">
        <is>
          <t>Apr. 09, 2021 CHF (SFr) shares</t>
        </is>
      </c>
      <c r="Q2" s="2" t="inlineStr">
        <is>
          <t>Sep. 21, 2020 shares</t>
        </is>
      </c>
      <c r="R2" s="2" t="inlineStr">
        <is>
          <t>Feb. 12, 2020 USD ($) shares</t>
        </is>
      </c>
      <c r="S2" s="2" t="inlineStr">
        <is>
          <t>Feb. 12, 2020 CHF (SFr) shares</t>
        </is>
      </c>
      <c r="T2" s="2" t="inlineStr">
        <is>
          <t>Jun. 30, 2022 USD ($)</t>
        </is>
      </c>
      <c r="U2" s="2" t="inlineStr">
        <is>
          <t>Jun. 30, 2022 CHF (SFr)</t>
        </is>
      </c>
      <c r="V2" s="2" t="inlineStr">
        <is>
          <t>Dec. 31, 2022 USD ($) shares</t>
        </is>
      </c>
      <c r="W2" s="2" t="inlineStr">
        <is>
          <t>Dec. 31, 2022 CHF (SFr) shares</t>
        </is>
      </c>
      <c r="X2" s="2" t="inlineStr">
        <is>
          <t>Dec. 31, 2021 USD ($) shares</t>
        </is>
      </c>
      <c r="Y2" s="2" t="inlineStr">
        <is>
          <t>Dec. 31, 2021 CHF (SFr) shares</t>
        </is>
      </c>
      <c r="Z2" s="2" t="inlineStr">
        <is>
          <t>Dec. 31, 2020 USD ($) shares</t>
        </is>
      </c>
      <c r="AA2" s="2" t="inlineStr">
        <is>
          <t>Dec. 31, 2020 CHF (SFr) shares</t>
        </is>
      </c>
      <c r="AB2" s="2" t="inlineStr">
        <is>
          <t>Dec. 31, 2019 shares</t>
        </is>
      </c>
    </row>
    <row r="3">
      <c r="A3" s="3" t="inlineStr">
        <is>
          <t>Number of issued and outstanding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ssuance of ordinary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37000</v>
      </c>
      <c r="S4" s="5" t="n">
        <v>437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3" t="inlineStr">
        <is>
          <t>Nominal valu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Balance at beginning of year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15999</v>
      </c>
      <c r="U6" s="4" t="inlineStr">
        <is>
          <t xml:space="preserve"> </t>
        </is>
      </c>
      <c r="V6" s="6" t="n">
        <v>115999</v>
      </c>
      <c r="W6" s="4" t="inlineStr">
        <is>
          <t xml:space="preserve"> </t>
        </is>
      </c>
      <c r="X6" s="6" t="n">
        <v>32238</v>
      </c>
      <c r="Y6" s="4" t="inlineStr">
        <is>
          <t xml:space="preserve"> </t>
        </is>
      </c>
      <c r="Z6" s="6" t="n">
        <v>9262</v>
      </c>
      <c r="AA6" s="4" t="inlineStr">
        <is>
          <t xml:space="preserve"> </t>
        </is>
      </c>
      <c r="AB6" s="4" t="inlineStr">
        <is>
          <t xml:space="preserve"> </t>
        </is>
      </c>
    </row>
    <row r="7">
      <c r="A7" s="4" t="inlineStr">
        <is>
          <t>Share capital increase (Note 19.1)</t>
        </is>
      </c>
      <c r="B7" s="6" t="n">
        <v>838</v>
      </c>
      <c r="C7" s="8" t="n">
        <v>835000</v>
      </c>
      <c r="D7" s="6" t="n">
        <v>22</v>
      </c>
      <c r="E7" s="15" t="n">
        <v>22262.6</v>
      </c>
      <c r="F7" s="6" t="n">
        <v>39</v>
      </c>
      <c r="G7" s="15" t="n">
        <v>37634.4</v>
      </c>
      <c r="H7" s="6" t="n">
        <v>294</v>
      </c>
      <c r="I7" s="8" t="n">
        <v>285750</v>
      </c>
      <c r="J7" s="4" t="inlineStr">
        <is>
          <t xml:space="preserve"> </t>
        </is>
      </c>
      <c r="K7" s="6" t="n">
        <v>31</v>
      </c>
      <c r="L7" s="8" t="n">
        <v>29412</v>
      </c>
      <c r="M7" s="6" t="n">
        <v>10</v>
      </c>
      <c r="N7" s="8" t="n">
        <v>9280</v>
      </c>
      <c r="O7" s="6" t="n">
        <v>463</v>
      </c>
      <c r="P7" s="8" t="n">
        <v>431250</v>
      </c>
      <c r="Q7" s="4" t="inlineStr">
        <is>
          <t xml:space="preserve"> </t>
        </is>
      </c>
      <c r="R7" s="6" t="n">
        <v>23</v>
      </c>
      <c r="S7" s="8" t="n">
        <v>21850</v>
      </c>
      <c r="T7" s="5" t="n">
        <v>215</v>
      </c>
      <c r="U7" s="10" t="n">
        <v>205506.45</v>
      </c>
      <c r="V7" s="5" t="n">
        <v>179205</v>
      </c>
      <c r="W7" s="4" t="inlineStr">
        <is>
          <t xml:space="preserve"> </t>
        </is>
      </c>
      <c r="X7" s="5" t="n">
        <v>154125</v>
      </c>
      <c r="Y7" s="4" t="inlineStr">
        <is>
          <t xml:space="preserve"> </t>
        </is>
      </c>
      <c r="Z7" s="5" t="n">
        <v>55137</v>
      </c>
      <c r="AA7" s="4" t="inlineStr">
        <is>
          <t xml:space="preserve"> </t>
        </is>
      </c>
      <c r="AB7" s="4" t="inlineStr">
        <is>
          <t xml:space="preserve"> </t>
        </is>
      </c>
    </row>
    <row r="8">
      <c r="A8" s="4" t="inlineStr">
        <is>
          <t>Total balance at end of the year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213368</v>
      </c>
      <c r="W8" s="4" t="inlineStr">
        <is>
          <t xml:space="preserve"> </t>
        </is>
      </c>
      <c r="X8" s="5" t="n">
        <v>115999</v>
      </c>
      <c r="Y8" s="4" t="inlineStr">
        <is>
          <t xml:space="preserve"> </t>
        </is>
      </c>
      <c r="Z8" s="5" t="n">
        <v>32238</v>
      </c>
      <c r="AA8" s="4" t="inlineStr">
        <is>
          <t xml:space="preserve"> </t>
        </is>
      </c>
      <c r="AB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Nominal valu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Balance at beginning of year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935</v>
      </c>
      <c r="U11" s="4" t="inlineStr">
        <is>
          <t xml:space="preserve"> </t>
        </is>
      </c>
      <c r="V11" s="5" t="n">
        <v>1935</v>
      </c>
      <c r="W11" s="4" t="inlineStr">
        <is>
          <t xml:space="preserve"> </t>
        </is>
      </c>
      <c r="X11" s="5" t="n">
        <v>1408</v>
      </c>
      <c r="Y11" s="4" t="inlineStr">
        <is>
          <t xml:space="preserve"> </t>
        </is>
      </c>
      <c r="Z11" s="5" t="n">
        <v>492</v>
      </c>
      <c r="AA11" s="4" t="inlineStr">
        <is>
          <t xml:space="preserve"> </t>
        </is>
      </c>
      <c r="AB11" s="4" t="inlineStr">
        <is>
          <t xml:space="preserve"> </t>
        </is>
      </c>
    </row>
    <row r="12">
      <c r="A12" s="4" t="inlineStr">
        <is>
          <t>Share capital increase (Note 19.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969</v>
      </c>
      <c r="L12" s="8" t="n">
        <v>9398000</v>
      </c>
      <c r="M12" s="6" t="n">
        <v>1438</v>
      </c>
      <c r="N12" s="8" t="n">
        <v>1369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Total balance at end of the year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499</v>
      </c>
      <c r="W13" s="4" t="inlineStr">
        <is>
          <t xml:space="preserve"> </t>
        </is>
      </c>
      <c r="X13" s="5" t="n">
        <v>1935</v>
      </c>
      <c r="Y13" s="4" t="inlineStr">
        <is>
          <t xml:space="preserve"> </t>
        </is>
      </c>
      <c r="Z13" s="5" t="n">
        <v>1408</v>
      </c>
      <c r="AA13" s="4" t="inlineStr">
        <is>
          <t xml:space="preserve"> </t>
        </is>
      </c>
      <c r="AB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Nominal valu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Balance at beginning of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935</v>
      </c>
      <c r="U16" s="10" t="n">
        <v>1831785.65</v>
      </c>
      <c r="V16" s="5" t="n">
        <v>1935</v>
      </c>
      <c r="W16" s="10" t="n">
        <v>1831785.65</v>
      </c>
      <c r="X16" s="5" t="n">
        <v>1408</v>
      </c>
      <c r="Y16" s="8" t="n">
        <v>1339785</v>
      </c>
      <c r="Z16" s="5" t="n">
        <v>492</v>
      </c>
      <c r="AA16" s="4" t="inlineStr">
        <is>
          <t xml:space="preserve"> </t>
        </is>
      </c>
      <c r="AB16" s="4" t="inlineStr">
        <is>
          <t xml:space="preserve"> </t>
        </is>
      </c>
    </row>
    <row r="17">
      <c r="A17" s="4" t="inlineStr">
        <is>
          <t>Share capital increase (Note 19.1)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349</v>
      </c>
      <c r="W17" s="4" t="inlineStr">
        <is>
          <t xml:space="preserve"> </t>
        </is>
      </c>
      <c r="X17" s="5" t="n">
        <v>486</v>
      </c>
      <c r="Y17" s="4" t="inlineStr">
        <is>
          <t xml:space="preserve"> </t>
        </is>
      </c>
      <c r="Z17" s="5" t="n">
        <v>650</v>
      </c>
      <c r="AA17" s="4" t="inlineStr">
        <is>
          <t xml:space="preserve"> </t>
        </is>
      </c>
      <c r="AB17" s="4" t="inlineStr">
        <is>
          <t xml:space="preserve"> </t>
        </is>
      </c>
    </row>
    <row r="18">
      <c r="A18" s="4" t="inlineStr">
        <is>
          <t>Total balance at end of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3499</v>
      </c>
      <c r="W18" s="10" t="n">
        <v>3369589.5</v>
      </c>
      <c r="X18" s="6" t="n">
        <v>1935</v>
      </c>
      <c r="Y18" s="10" t="n">
        <v>1831785.65</v>
      </c>
      <c r="Z18" s="6" t="n">
        <v>1408</v>
      </c>
      <c r="AA18" s="8" t="n">
        <v>1339785</v>
      </c>
      <c r="AB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Number of issued and outstand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Balance at beginning of year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67391790</v>
      </c>
      <c r="W21" s="5" t="n">
        <v>67391790</v>
      </c>
      <c r="X21" s="5" t="n">
        <v>36635713</v>
      </c>
      <c r="Y21" s="5" t="n">
        <v>36635713</v>
      </c>
      <c r="Z21" s="5" t="n">
        <v>13042080</v>
      </c>
      <c r="AA21" s="5" t="n">
        <v>13042080</v>
      </c>
      <c r="AB21" s="5" t="n">
        <v>9785080</v>
      </c>
    </row>
    <row r="22">
      <c r="A22" s="4" t="inlineStr">
        <is>
          <t>Issuance of ordina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53008</v>
      </c>
      <c r="K22" s="5" t="n">
        <v>588237</v>
      </c>
      <c r="L22" s="5" t="n">
        <v>588237</v>
      </c>
      <c r="M22" s="5" t="n">
        <v>185608</v>
      </c>
      <c r="N22" s="5" t="n">
        <v>185608</v>
      </c>
      <c r="O22" s="5" t="n">
        <v>8625000</v>
      </c>
      <c r="P22" s="5" t="n">
        <v>8625000</v>
      </c>
      <c r="Q22" s="5" t="n">
        <v>2820000</v>
      </c>
      <c r="R22" s="4" t="inlineStr">
        <is>
          <t xml:space="preserve"> </t>
        </is>
      </c>
      <c r="S22" s="4" t="inlineStr">
        <is>
          <t xml:space="preserve"> </t>
        </is>
      </c>
      <c r="T22" s="4" t="inlineStr">
        <is>
          <t xml:space="preserve"> </t>
        </is>
      </c>
      <c r="U22" s="4" t="inlineStr">
        <is>
          <t xml:space="preserve"> </t>
        </is>
      </c>
      <c r="V22" s="5" t="n">
        <v>30756077</v>
      </c>
      <c r="W22" s="5" t="n">
        <v>30756077</v>
      </c>
      <c r="X22" s="5" t="n">
        <v>23593633</v>
      </c>
      <c r="Y22" s="5" t="n">
        <v>23593633</v>
      </c>
      <c r="Z22" s="5" t="n">
        <v>3257000</v>
      </c>
      <c r="AA22" s="5" t="n">
        <v>3257000</v>
      </c>
      <c r="AB22" s="4" t="inlineStr">
        <is>
          <t xml:space="preserve"> </t>
        </is>
      </c>
    </row>
    <row r="23">
      <c r="A23" s="4" t="inlineStr">
        <is>
          <t>Issuance of preferr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0</v>
      </c>
      <c r="AA23" s="5" t="n">
        <v>0</v>
      </c>
      <c r="AB23" s="4" t="inlineStr">
        <is>
          <t xml:space="preserve"> </t>
        </is>
      </c>
    </row>
    <row r="24">
      <c r="A24" s="4" t="inlineStr">
        <is>
          <t>Balance at the end of the yea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67391790</v>
      </c>
      <c r="W24" s="5" t="n">
        <v>67391790</v>
      </c>
      <c r="X24" s="5" t="n">
        <v>36635713</v>
      </c>
      <c r="Y24" s="5" t="n">
        <v>36635713</v>
      </c>
      <c r="Z24" s="5" t="n">
        <v>13042080</v>
      </c>
      <c r="AA24" s="5" t="n">
        <v>13042080</v>
      </c>
      <c r="AB24" s="4" t="inlineStr">
        <is>
          <t xml:space="preserve"> </t>
        </is>
      </c>
    </row>
    <row r="25">
      <c r="A25" s="4" t="inlineStr">
        <is>
          <t>Balance at end of the yea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62739265</v>
      </c>
      <c r="W25" s="5" t="n">
        <v>-62739265</v>
      </c>
      <c r="X25" s="5" t="n">
        <v>-35973339</v>
      </c>
      <c r="Y25" s="5" t="n">
        <v>-35973339</v>
      </c>
      <c r="Z25" s="5" t="n">
        <v>-12319805</v>
      </c>
      <c r="AA25" s="5" t="n">
        <v>-12319805</v>
      </c>
      <c r="AB25" s="4" t="inlineStr">
        <is>
          <t xml:space="preserve"> </t>
        </is>
      </c>
    </row>
    <row r="26">
      <c r="A26" s="4" t="inlineStr">
        <is>
          <t>Ordinary shares |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Nominal valu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hare capital increase (Note 19.1)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1564</v>
      </c>
      <c r="W28" s="4" t="inlineStr">
        <is>
          <t xml:space="preserve"> </t>
        </is>
      </c>
      <c r="X28" s="6" t="n">
        <v>527</v>
      </c>
      <c r="Y28" s="4" t="inlineStr">
        <is>
          <t xml:space="preserve"> </t>
        </is>
      </c>
      <c r="Z28" s="6" t="n">
        <v>175</v>
      </c>
      <c r="AA28" s="4" t="inlineStr">
        <is>
          <t xml:space="preserve"> </t>
        </is>
      </c>
      <c r="AB28" s="4" t="inlineStr">
        <is>
          <t xml:space="preserve"> </t>
        </is>
      </c>
    </row>
    <row r="29">
      <c r="A29" s="4" t="inlineStr">
        <is>
          <t>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Number of issued and outstand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Balance at beginning of year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0</v>
      </c>
      <c r="Y31" s="5" t="n">
        <v>0</v>
      </c>
      <c r="Z31" s="5" t="n">
        <v>13753612</v>
      </c>
      <c r="AA31" s="5" t="n">
        <v>13753612</v>
      </c>
      <c r="AB31" s="5" t="n">
        <v>0</v>
      </c>
    </row>
    <row r="32">
      <c r="A32" s="4" t="inlineStr">
        <is>
          <t>Issuance of ordinary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3753612</v>
      </c>
      <c r="P32" s="5" t="n">
        <v>13753612</v>
      </c>
      <c r="Q32" s="4" t="inlineStr">
        <is>
          <t xml:space="preserve"> </t>
        </is>
      </c>
      <c r="R32" s="4" t="inlineStr">
        <is>
          <t xml:space="preserve"> </t>
        </is>
      </c>
      <c r="S32" s="4" t="inlineStr">
        <is>
          <t xml:space="preserve"> </t>
        </is>
      </c>
      <c r="T32" s="4" t="inlineStr">
        <is>
          <t xml:space="preserve"> </t>
        </is>
      </c>
      <c r="U32" s="4" t="inlineStr">
        <is>
          <t xml:space="preserve"> </t>
        </is>
      </c>
      <c r="V32" s="5" t="n">
        <v>13753612</v>
      </c>
      <c r="W32" s="5" t="n">
        <v>13753612</v>
      </c>
      <c r="X32" s="5" t="n">
        <v>-13753612</v>
      </c>
      <c r="Y32" s="5" t="n">
        <v>-13753612</v>
      </c>
      <c r="Z32" s="5" t="n">
        <v>0</v>
      </c>
      <c r="AA32" s="5" t="n">
        <v>0</v>
      </c>
      <c r="AB32" s="4" t="inlineStr">
        <is>
          <t xml:space="preserve"> </t>
        </is>
      </c>
    </row>
    <row r="33">
      <c r="A33" s="4" t="inlineStr">
        <is>
          <t>Issuance of preferr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13753612</v>
      </c>
      <c r="AA33" s="5" t="n">
        <v>13753612</v>
      </c>
      <c r="AB33" s="4" t="inlineStr">
        <is>
          <t xml:space="preserve"> </t>
        </is>
      </c>
    </row>
    <row r="34">
      <c r="A34" s="4" t="inlineStr">
        <is>
          <t>Balance at the end of the year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0</v>
      </c>
      <c r="Y34" s="5" t="n">
        <v>0</v>
      </c>
      <c r="Z34" s="5" t="n">
        <v>13753612</v>
      </c>
      <c r="AA34" s="5" t="n">
        <v>13753612</v>
      </c>
      <c r="AB34" s="4" t="inlineStr">
        <is>
          <t xml:space="preserve"> </t>
        </is>
      </c>
    </row>
    <row r="35">
      <c r="A35" s="4" t="inlineStr">
        <is>
          <t>Balance at end of the yea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13753612</v>
      </c>
      <c r="AA35" s="5" t="n">
        <v>-13753612</v>
      </c>
      <c r="AB35" s="4" t="inlineStr">
        <is>
          <t xml:space="preserve"> </t>
        </is>
      </c>
    </row>
    <row r="36">
      <c r="A36" s="4" t="inlineStr">
        <is>
          <t>Preferred shares | 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Nominal valu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hare capital increase (Note 19.1)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741</v>
      </c>
      <c r="AA38" s="4" t="inlineStr">
        <is>
          <t xml:space="preserve"> </t>
        </is>
      </c>
      <c r="AB38" s="4" t="inlineStr">
        <is>
          <t xml:space="preserve"> </t>
        </is>
      </c>
    </row>
  </sheetData>
  <mergeCells count="11">
    <mergeCell ref="A1:A2"/>
    <mergeCell ref="B1:C1"/>
    <mergeCell ref="D1:E1"/>
    <mergeCell ref="F1:G1"/>
    <mergeCell ref="H1:I1"/>
    <mergeCell ref="K1:L1"/>
    <mergeCell ref="M1:N1"/>
    <mergeCell ref="O1:P1"/>
    <mergeCell ref="R1:S1"/>
    <mergeCell ref="T1:U1"/>
    <mergeCell ref="V1:AA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S117"/>
  <sheetViews>
    <sheetView workbookViewId="0">
      <selection activeCell="A1" sqref="A1"/>
    </sheetView>
  </sheetViews>
  <sheetFormatPr baseColWidth="8" defaultRowHeight="15"/>
  <cols>
    <col width="80" customWidth="1" min="1" max="1"/>
    <col width="22" customWidth="1" min="2" max="2"/>
    <col width="44" customWidth="1" min="3" max="3"/>
    <col width="29" customWidth="1" min="4" max="4"/>
    <col width="31" customWidth="1" min="5" max="5"/>
    <col width="29" customWidth="1" min="6" max="6"/>
    <col width="44" customWidth="1" min="7" max="7"/>
    <col width="29" customWidth="1" min="8" max="8"/>
    <col width="44" customWidth="1" min="9" max="9"/>
    <col width="28" customWidth="1" min="10" max="10"/>
    <col width="43" customWidth="1" min="11" max="11"/>
    <col width="29" customWidth="1" min="12" max="12"/>
    <col width="44" customWidth="1" min="13" max="13"/>
    <col width="29" customWidth="1" min="14" max="14"/>
    <col width="44" customWidth="1" min="15" max="15"/>
    <col width="29" customWidth="1" min="16" max="16"/>
    <col width="44" customWidth="1" min="17" max="17"/>
    <col width="29" customWidth="1" min="18" max="18"/>
    <col width="44" customWidth="1" min="19" max="19"/>
    <col width="29" customWidth="1" min="20" max="20"/>
    <col width="44" customWidth="1" min="21" max="21"/>
    <col width="29" customWidth="1" min="22" max="22"/>
    <col width="44" customWidth="1" min="23" max="23"/>
    <col width="29" customWidth="1" min="24" max="24"/>
    <col width="44" customWidth="1" min="25" max="25"/>
    <col width="22" customWidth="1" min="26" max="26"/>
    <col width="52" customWidth="1" min="27" max="27"/>
    <col width="40" customWidth="1" min="28" max="28"/>
    <col width="29" customWidth="1" min="29" max="29"/>
    <col width="46" customWidth="1" min="30" max="30"/>
    <col width="44" customWidth="1" min="31" max="31"/>
    <col width="31" customWidth="1" min="32" max="32"/>
    <col width="25" customWidth="1" min="33" max="33"/>
    <col width="25" customWidth="1" min="34" max="34"/>
    <col width="25" customWidth="1" min="35" max="35"/>
    <col width="22" customWidth="1" min="36" max="36"/>
    <col width="27" customWidth="1" min="37" max="37"/>
    <col width="44" customWidth="1" min="38" max="38"/>
    <col width="25" customWidth="1" min="39" max="39"/>
    <col width="37" customWidth="1" min="40" max="40"/>
    <col width="32" customWidth="1" min="41" max="41"/>
    <col width="32" customWidth="1" min="42" max="42"/>
    <col width="48" customWidth="1" min="43" max="43"/>
    <col width="25" customWidth="1" min="44" max="44"/>
    <col width="29" customWidth="1" min="45" max="45"/>
  </cols>
  <sheetData>
    <row r="1">
      <c r="A1" s="1" t="inlineStr">
        <is>
          <t>Share capital - Issued Share Capital Narrative (Details)</t>
        </is>
      </c>
      <c r="X1" s="2" t="inlineStr">
        <is>
          <t>1 Months Ended</t>
        </is>
      </c>
      <c r="Z1" s="2" t="inlineStr">
        <is>
          <t>6 Months Ended</t>
        </is>
      </c>
      <c r="AB1" s="2" t="inlineStr">
        <is>
          <t>12 Months Ended</t>
        </is>
      </c>
    </row>
    <row r="2">
      <c r="B2" s="2" t="inlineStr">
        <is>
          <t>Oct. 17, 2022 USD ($)</t>
        </is>
      </c>
      <c r="C2" s="2" t="inlineStr">
        <is>
          <t>Oct. 17, 2022 CHF (SFr) SFr / shares shares</t>
        </is>
      </c>
      <c r="D2" s="2" t="inlineStr">
        <is>
          <t>Jun. 27, 2022 USD ($) shares</t>
        </is>
      </c>
      <c r="E2" s="2" t="inlineStr">
        <is>
          <t>Jun. 27, 2022 CHF (SFr) shares</t>
        </is>
      </c>
      <c r="F2" s="2" t="inlineStr">
        <is>
          <t>Jun. 23, 2022 USD ($) shares</t>
        </is>
      </c>
      <c r="G2" s="2" t="inlineStr">
        <is>
          <t>Jun. 23, 2022 CHF (SFr) SFr / shares shares</t>
        </is>
      </c>
      <c r="H2" s="2" t="inlineStr">
        <is>
          <t>Jun. 17, 2022 USD ($) shares</t>
        </is>
      </c>
      <c r="I2" s="2" t="inlineStr">
        <is>
          <t>Jun. 17, 2022 CHF (SFr) SFr / shares shares</t>
        </is>
      </c>
      <c r="J2" s="2" t="inlineStr">
        <is>
          <t>May 06, 2022 USD ($) shares</t>
        </is>
      </c>
      <c r="K2" s="2" t="inlineStr">
        <is>
          <t>May 06, 2022 CHF (SFr) SFr / shares shares</t>
        </is>
      </c>
      <c r="L2" s="2" t="inlineStr">
        <is>
          <t>Nov. 26, 2021 USD ($) shares</t>
        </is>
      </c>
      <c r="M2" s="2" t="inlineStr">
        <is>
          <t>Nov. 26, 2021 CHF (SFr) SFr / shares shares</t>
        </is>
      </c>
      <c r="N2" s="2" t="inlineStr">
        <is>
          <t>Sep. 09, 2021 USD ($) shares</t>
        </is>
      </c>
      <c r="O2" s="2" t="inlineStr">
        <is>
          <t>Sep. 09, 2021 CHF (SFr) SFr / shares shares</t>
        </is>
      </c>
      <c r="P2" s="2" t="inlineStr">
        <is>
          <t>Apr. 09, 2021 USD ($) shares</t>
        </is>
      </c>
      <c r="Q2" s="2" t="inlineStr">
        <is>
          <t>Apr. 09, 2021 CHF (SFr) SFr / shares shares</t>
        </is>
      </c>
      <c r="R2" s="2" t="inlineStr">
        <is>
          <t>Oct. 19, 2020 USD ($) shares</t>
        </is>
      </c>
      <c r="S2" s="2" t="inlineStr">
        <is>
          <t>Oct. 19, 2020 CHF (SFr) SFr / shares shares</t>
        </is>
      </c>
      <c r="T2" s="2" t="inlineStr">
        <is>
          <t>Sep. 21, 2020 USD ($) shares</t>
        </is>
      </c>
      <c r="U2" s="2" t="inlineStr">
        <is>
          <t>Sep. 21, 2020 CHF (SFr) SFr / shares shares</t>
        </is>
      </c>
      <c r="V2" s="2" t="inlineStr">
        <is>
          <t>Feb. 12, 2020 USD ($) shares</t>
        </is>
      </c>
      <c r="W2" s="2" t="inlineStr">
        <is>
          <t>Feb. 12, 2020 CHF (SFr) SFr / shares shares</t>
        </is>
      </c>
      <c r="X2" s="2" t="inlineStr">
        <is>
          <t>Oct. 19, 2020 USD ($) shares</t>
        </is>
      </c>
      <c r="Y2" s="2" t="inlineStr">
        <is>
          <t>Oct. 19, 2020 CHF (SFr) SFr / shares shares</t>
        </is>
      </c>
      <c r="Z2" s="2" t="inlineStr">
        <is>
          <t>Jun. 30, 2022 USD ($)</t>
        </is>
      </c>
      <c r="AA2" s="2" t="inlineStr">
        <is>
          <t>Jun. 30, 2022 CHF (SFr) USD ($) SFr / shares shares</t>
        </is>
      </c>
      <c r="AB2" s="2" t="inlineStr">
        <is>
          <t>Dec. 31, 2022 USD ($) $ / shares shares</t>
        </is>
      </c>
      <c r="AC2" s="2" t="inlineStr">
        <is>
          <t>Dec. 31, 2021 USD ($) shares</t>
        </is>
      </c>
      <c r="AD2" s="2" t="inlineStr">
        <is>
          <t>Dec. 31, 2020 USD ($) Class $ / shares shares</t>
        </is>
      </c>
      <c r="AE2" s="2" t="inlineStr">
        <is>
          <t>Dec. 31, 2022 CHF (SFr) SFr / shares shares</t>
        </is>
      </c>
      <c r="AF2" s="2" t="inlineStr">
        <is>
          <t>Dec. 31, 2021 CHF (SFr) shares</t>
        </is>
      </c>
      <c r="AG2" s="2" t="inlineStr">
        <is>
          <t>Nov. 26, 2021 $ / shares</t>
        </is>
      </c>
      <c r="AH2" s="2" t="inlineStr">
        <is>
          <t>Sep. 09, 2021 $ / shares</t>
        </is>
      </c>
      <c r="AI2" s="2" t="inlineStr">
        <is>
          <t>Apr. 09, 2021 $ / shares</t>
        </is>
      </c>
      <c r="AJ2" s="2" t="inlineStr">
        <is>
          <t>Apr. 01, 2021 USD ($)</t>
        </is>
      </c>
      <c r="AK2" s="2" t="inlineStr">
        <is>
          <t>Mar. 31, 2021 SFr / shares</t>
        </is>
      </c>
      <c r="AL2" s="2" t="inlineStr">
        <is>
          <t>Dec. 31, 2020 CHF (SFr) SFr / shares shares</t>
        </is>
      </c>
      <c r="AM2" s="2" t="inlineStr">
        <is>
          <t>Oct. 19, 2020 $ / shares</t>
        </is>
      </c>
      <c r="AN2" s="2" t="inlineStr">
        <is>
          <t>Sep. 25, 2020 USD ($) Tranche shares</t>
        </is>
      </c>
      <c r="AO2" s="2" t="inlineStr">
        <is>
          <t>Sep. 21, 2020 $ / shares shares</t>
        </is>
      </c>
      <c r="AP2" s="2" t="inlineStr">
        <is>
          <t>Sep. 11, 2020 $ / shares shares</t>
        </is>
      </c>
      <c r="AQ2" s="2" t="inlineStr">
        <is>
          <t>Aug. 31, 2020 USD ($) Tranche $ / shares shares</t>
        </is>
      </c>
      <c r="AR2" s="2" t="inlineStr">
        <is>
          <t>Feb. 12, 2020 $ / shares</t>
        </is>
      </c>
      <c r="AS2" s="2" t="inlineStr">
        <is>
          <t>Dec. 31, 2019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213368000</v>
      </c>
      <c r="AC4" s="6" t="n">
        <v>115999000</v>
      </c>
      <c r="AD4" s="6" t="n">
        <v>32238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6" t="n">
        <v>9262000</v>
      </c>
    </row>
    <row r="5">
      <c r="A5" s="4" t="inlineStr">
        <is>
          <t>Par value per share (in CHF/USD per share) | (per share)</t>
        </is>
      </c>
      <c r="B5" s="4" t="inlineStr">
        <is>
          <t xml:space="preserve"> </t>
        </is>
      </c>
      <c r="C5" s="10" t="n">
        <v>0.05</v>
      </c>
      <c r="D5" s="4" t="inlineStr">
        <is>
          <t xml:space="preserve"> </t>
        </is>
      </c>
      <c r="E5" s="4" t="inlineStr">
        <is>
          <t xml:space="preserve"> </t>
        </is>
      </c>
      <c r="F5" s="4" t="inlineStr">
        <is>
          <t xml:space="preserve"> </t>
        </is>
      </c>
      <c r="G5" s="10" t="n">
        <v>0.05</v>
      </c>
      <c r="H5" s="4" t="inlineStr">
        <is>
          <t xml:space="preserve"> </t>
        </is>
      </c>
      <c r="I5" s="10" t="n">
        <v>0.05</v>
      </c>
      <c r="J5" s="4" t="inlineStr">
        <is>
          <t xml:space="preserve"> </t>
        </is>
      </c>
      <c r="K5" s="10" t="n">
        <v>0.05</v>
      </c>
      <c r="L5" s="4" t="inlineStr">
        <is>
          <t xml:space="preserve"> </t>
        </is>
      </c>
      <c r="M5" s="10" t="n">
        <v>0.05</v>
      </c>
      <c r="N5" s="4" t="inlineStr">
        <is>
          <t xml:space="preserve"> </t>
        </is>
      </c>
      <c r="O5" s="10" t="n">
        <v>0.05</v>
      </c>
      <c r="P5" s="4" t="inlineStr">
        <is>
          <t xml:space="preserve"> </t>
        </is>
      </c>
      <c r="Q5" s="4" t="inlineStr">
        <is>
          <t xml:space="preserve"> </t>
        </is>
      </c>
      <c r="R5" s="4" t="inlineStr">
        <is>
          <t xml:space="preserve"> </t>
        </is>
      </c>
      <c r="S5" s="10" t="n">
        <v>0.05</v>
      </c>
      <c r="T5" s="4" t="inlineStr">
        <is>
          <t xml:space="preserve"> </t>
        </is>
      </c>
      <c r="U5" s="10" t="n">
        <v>0.05</v>
      </c>
      <c r="V5" s="4" t="inlineStr">
        <is>
          <t xml:space="preserve"> </t>
        </is>
      </c>
      <c r="W5" s="10" t="n">
        <v>0.05</v>
      </c>
      <c r="X5" s="4" t="inlineStr">
        <is>
          <t xml:space="preserve"> </t>
        </is>
      </c>
      <c r="Y5" s="10" t="n">
        <v>0.05</v>
      </c>
      <c r="Z5" s="4" t="inlineStr">
        <is>
          <t xml:space="preserve"> </t>
        </is>
      </c>
      <c r="AA5" s="10" t="n">
        <v>0.05</v>
      </c>
      <c r="AB5" s="7" t="n">
        <v>0.05</v>
      </c>
      <c r="AC5" s="4" t="inlineStr">
        <is>
          <t xml:space="preserve"> </t>
        </is>
      </c>
      <c r="AD5" s="7" t="n">
        <v>0.05</v>
      </c>
      <c r="AE5" s="10" t="n">
        <v>0.05</v>
      </c>
      <c r="AF5" s="4" t="inlineStr">
        <is>
          <t xml:space="preserve"> </t>
        </is>
      </c>
      <c r="AG5" s="7" t="n">
        <v>0.05</v>
      </c>
      <c r="AH5" s="7" t="n">
        <v>0.05</v>
      </c>
      <c r="AI5" s="4" t="inlineStr">
        <is>
          <t xml:space="preserve"> </t>
        </is>
      </c>
      <c r="AJ5" s="4" t="inlineStr">
        <is>
          <t xml:space="preserve"> </t>
        </is>
      </c>
      <c r="AK5" s="10" t="n">
        <v>0.01</v>
      </c>
      <c r="AL5" s="10" t="n">
        <v>0.05</v>
      </c>
      <c r="AM5" s="7" t="n">
        <v>0.05</v>
      </c>
      <c r="AN5" s="4" t="inlineStr">
        <is>
          <t xml:space="preserve"> </t>
        </is>
      </c>
      <c r="AO5" s="7" t="n">
        <v>0.05</v>
      </c>
      <c r="AP5" s="4" t="inlineStr">
        <is>
          <t xml:space="preserve"> </t>
        </is>
      </c>
      <c r="AQ5" s="4" t="inlineStr">
        <is>
          <t xml:space="preserve"> </t>
        </is>
      </c>
      <c r="AR5" s="7" t="n">
        <v>0.05</v>
      </c>
      <c r="AS5" s="4" t="inlineStr">
        <is>
          <t xml:space="preserve"> </t>
        </is>
      </c>
    </row>
    <row r="6">
      <c r="A6" s="4" t="inlineStr">
        <is>
          <t>Number of share classes |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2</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Number Of Shares Issued | shares</t>
        </is>
      </c>
      <c r="B7" s="4" t="inlineStr">
        <is>
          <t xml:space="preserve"> </t>
        </is>
      </c>
      <c r="C7" s="5" t="n">
        <v>16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4110129</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Share capital increase (Note 19.1)</t>
        </is>
      </c>
      <c r="B8" s="6" t="n">
        <v>838000</v>
      </c>
      <c r="C8" s="8" t="n">
        <v>835000</v>
      </c>
      <c r="D8" s="6" t="n">
        <v>22000</v>
      </c>
      <c r="E8" s="15" t="n">
        <v>22262.6</v>
      </c>
      <c r="F8" s="6" t="n">
        <v>39000</v>
      </c>
      <c r="G8" s="15" t="n">
        <v>37634.4</v>
      </c>
      <c r="H8" s="6" t="n">
        <v>294000</v>
      </c>
      <c r="I8" s="8" t="n">
        <v>285750</v>
      </c>
      <c r="J8" s="4" t="inlineStr">
        <is>
          <t xml:space="preserve"> </t>
        </is>
      </c>
      <c r="K8" s="4" t="inlineStr">
        <is>
          <t xml:space="preserve"> </t>
        </is>
      </c>
      <c r="L8" s="6" t="n">
        <v>31000</v>
      </c>
      <c r="M8" s="8" t="n">
        <v>29412</v>
      </c>
      <c r="N8" s="6" t="n">
        <v>10000</v>
      </c>
      <c r="O8" s="8" t="n">
        <v>9280</v>
      </c>
      <c r="P8" s="6" t="n">
        <v>463000</v>
      </c>
      <c r="Q8" s="8" t="n">
        <v>431250</v>
      </c>
      <c r="R8" s="4" t="inlineStr">
        <is>
          <t xml:space="preserve"> </t>
        </is>
      </c>
      <c r="S8" s="4" t="inlineStr">
        <is>
          <t xml:space="preserve"> </t>
        </is>
      </c>
      <c r="T8" s="4" t="inlineStr">
        <is>
          <t xml:space="preserve"> </t>
        </is>
      </c>
      <c r="U8" s="4" t="inlineStr">
        <is>
          <t xml:space="preserve"> </t>
        </is>
      </c>
      <c r="V8" s="6" t="n">
        <v>23000</v>
      </c>
      <c r="W8" s="8" t="n">
        <v>21850</v>
      </c>
      <c r="X8" s="4" t="inlineStr">
        <is>
          <t xml:space="preserve"> </t>
        </is>
      </c>
      <c r="Y8" s="4" t="inlineStr">
        <is>
          <t xml:space="preserve"> </t>
        </is>
      </c>
      <c r="Z8" s="6" t="n">
        <v>215000</v>
      </c>
      <c r="AA8" s="10" t="n">
        <v>205506.45</v>
      </c>
      <c r="AB8" s="6" t="n">
        <v>179205000</v>
      </c>
      <c r="AC8" s="5" t="n">
        <v>154125000</v>
      </c>
      <c r="AD8" s="6" t="n">
        <v>55137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Issuance of ordinary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437000</v>
      </c>
      <c r="W9" s="5" t="n">
        <v>437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Conversion price per shar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16" t="n">
        <v>4.891</v>
      </c>
      <c r="AP10" s="13" t="n">
        <v>4.891</v>
      </c>
      <c r="AQ10" s="4" t="inlineStr">
        <is>
          <t xml:space="preserve"> </t>
        </is>
      </c>
      <c r="AR10" s="4" t="inlineStr">
        <is>
          <t xml:space="preserve"> </t>
        </is>
      </c>
      <c r="AS10" s="4" t="inlineStr">
        <is>
          <t xml:space="preserve"> </t>
        </is>
      </c>
    </row>
    <row r="11">
      <c r="A11" s="4" t="inlineStr">
        <is>
          <t>Conversion of Convertible Loans (Note 26.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24148000</v>
      </c>
      <c r="AC11" s="4" t="inlineStr">
        <is>
          <t xml:space="preserve"> </t>
        </is>
      </c>
      <c r="AD11" s="5" t="n">
        <v>24148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Employee share-based payment iss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6000</v>
      </c>
      <c r="K12" s="15" t="n">
        <v>152650.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52000</v>
      </c>
      <c r="U12" s="8" t="n">
        <v>141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6768000</v>
      </c>
      <c r="AC12" s="5" t="n">
        <v>24901000</v>
      </c>
      <c r="AD12" s="5" t="n">
        <v>5445000</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Proceeds from issuing shares</t>
        </is>
      </c>
      <c r="B13" s="5" t="n">
        <v>1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Transaction costs due to capital in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3692000</v>
      </c>
      <c r="AC14" s="6" t="n">
        <v>13136000</v>
      </c>
      <c r="AD14" s="6" t="n">
        <v>133300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Invest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Consideration receivable for the issu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6" t="n">
        <v>100000000</v>
      </c>
      <c r="AR17" s="4" t="inlineStr">
        <is>
          <t xml:space="preserve"> </t>
        </is>
      </c>
      <c r="AS17" s="4" t="inlineStr">
        <is>
          <t xml:space="preserve"> </t>
        </is>
      </c>
    </row>
    <row r="18">
      <c r="A18" s="4" t="inlineStr">
        <is>
          <t>Number of payment tranches |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5" t="n">
        <v>2</v>
      </c>
      <c r="AR18" s="4" t="inlineStr">
        <is>
          <t xml:space="preserve"> </t>
        </is>
      </c>
      <c r="AS18" s="4" t="inlineStr">
        <is>
          <t xml:space="preserve"> </t>
        </is>
      </c>
    </row>
    <row r="19">
      <c r="A19" s="4" t="inlineStr">
        <is>
          <t>Number of shares subscribed to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5" t="n">
        <v>7124790</v>
      </c>
      <c r="AR19" s="4" t="inlineStr">
        <is>
          <t xml:space="preserve"> </t>
        </is>
      </c>
      <c r="AS19" s="4" t="inlineStr">
        <is>
          <t xml:space="preserve"> </t>
        </is>
      </c>
    </row>
    <row r="20">
      <c r="A20" s="4" t="inlineStr">
        <is>
          <t>Subscription price per shar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13" t="n">
        <v>5.755</v>
      </c>
      <c r="AR20" s="4" t="inlineStr">
        <is>
          <t xml:space="preserve"> </t>
        </is>
      </c>
      <c r="AS20" s="4" t="inlineStr">
        <is>
          <t xml:space="preserve"> </t>
        </is>
      </c>
    </row>
    <row r="21">
      <c r="A21" s="4" t="inlineStr">
        <is>
          <t>Authorized number of shares to issue to new investors, per tranch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5" t="n">
        <v>1563977</v>
      </c>
      <c r="AR21" s="4" t="inlineStr">
        <is>
          <t xml:space="preserve"> </t>
        </is>
      </c>
      <c r="AS21" s="4" t="inlineStr">
        <is>
          <t xml:space="preserve"> </t>
        </is>
      </c>
    </row>
    <row r="22">
      <c r="A22" s="4" t="inlineStr">
        <is>
          <t>Investment Agreement | First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Consideration receivable for the issu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6" t="n">
        <v>50000000</v>
      </c>
      <c r="AR24" s="4" t="inlineStr">
        <is>
          <t xml:space="preserve"> </t>
        </is>
      </c>
      <c r="AS24" s="4" t="inlineStr">
        <is>
          <t xml:space="preserve"> </t>
        </is>
      </c>
    </row>
    <row r="25">
      <c r="A25" s="4" t="inlineStr">
        <is>
          <t>Investment Agreement | Second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Consideration receivable for the issu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6" t="n">
        <v>50000000</v>
      </c>
      <c r="AR27" s="4" t="inlineStr">
        <is>
          <t xml:space="preserve"> </t>
        </is>
      </c>
      <c r="AS27" s="4" t="inlineStr">
        <is>
          <t xml:space="preserve"> </t>
        </is>
      </c>
    </row>
    <row r="28">
      <c r="A28" s="4" t="inlineStr">
        <is>
          <t>Amendment No. 1 to the Invest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Proceeds from issue of prefere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4000000</v>
      </c>
      <c r="S30" s="4" t="inlineStr">
        <is>
          <t xml:space="preserve"> </t>
        </is>
      </c>
      <c r="T30" s="6" t="n">
        <v>41000000</v>
      </c>
      <c r="U30" s="4" t="inlineStr">
        <is>
          <t xml:space="preserve"> </t>
        </is>
      </c>
      <c r="V30" s="4" t="inlineStr">
        <is>
          <t xml:space="preserve"> </t>
        </is>
      </c>
      <c r="W30" s="4" t="inlineStr">
        <is>
          <t xml:space="preserve"> </t>
        </is>
      </c>
      <c r="X30" s="6" t="n">
        <v>5500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Consideration receivable for the issu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6" t="n">
        <v>110000000</v>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Number of payment tranches |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5" t="n">
        <v>2</v>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Number of shares subscribed to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5" t="n">
        <v>9557646</v>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Subscription price per shar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13" t="n">
        <v>5.755</v>
      </c>
      <c r="AN34" s="4" t="inlineStr">
        <is>
          <t xml:space="preserve"> </t>
        </is>
      </c>
      <c r="AO34" s="13" t="n">
        <v>5.755</v>
      </c>
      <c r="AP34" s="13" t="n">
        <v>5.755</v>
      </c>
      <c r="AQ34" s="4" t="inlineStr">
        <is>
          <t xml:space="preserve"> </t>
        </is>
      </c>
      <c r="AR34" s="4" t="inlineStr">
        <is>
          <t xml:space="preserve"> </t>
        </is>
      </c>
      <c r="AS34" s="4" t="inlineStr">
        <is>
          <t xml:space="preserve"> </t>
        </is>
      </c>
    </row>
    <row r="35">
      <c r="A35" s="4" t="inlineStr">
        <is>
          <t>Authorized number of shares to issue to new investors, per tranch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5" t="n">
        <v>2432856</v>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Amendment No. 1 to the Investment Agreement | First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Consideration receivable for the issu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6" t="n">
        <v>55000000</v>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Amendment No. 1 to the Investment Agreement | Second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Consideration receivable for the issu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6" t="n">
        <v>55000000</v>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SA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Par value per share (in CHF/USD per share)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0.0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7" t="n">
        <v>0.05</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Share capital increase (Note 19.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4000</v>
      </c>
      <c r="Q45" s="8" t="n">
        <v>22059</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Issuance of ordinary shar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441176</v>
      </c>
      <c r="Q46" s="5" t="n">
        <v>441176</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Consideration receivable for the issu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6" t="n">
        <v>7500000</v>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Underwriting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Issuance of ordinary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52688</v>
      </c>
      <c r="I50" s="5" t="n">
        <v>75268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Number of shares outstanding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13753612</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5" t="n">
        <v>13753612</v>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Dividend rights as a percentage of the 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11" t="n">
        <v>0.06</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Issuance of ordinary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3753612</v>
      </c>
      <c r="Q55" s="5" t="n">
        <v>13753612</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13753612</v>
      </c>
      <c r="AC55" s="5" t="n">
        <v>-13753612</v>
      </c>
      <c r="AD55" s="5" t="n">
        <v>0</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Issuance of preferred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13753612</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Number of shares issued in conversion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4195966</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5" t="n">
        <v>4195966</v>
      </c>
      <c r="AP57" s="5" t="n">
        <v>4195966</v>
      </c>
      <c r="AQ57" s="4" t="inlineStr">
        <is>
          <t xml:space="preserve"> </t>
        </is>
      </c>
      <c r="AR57" s="4" t="inlineStr">
        <is>
          <t xml:space="preserve"> </t>
        </is>
      </c>
      <c r="AS57" s="4" t="inlineStr">
        <is>
          <t xml:space="preserve"> </t>
        </is>
      </c>
    </row>
    <row r="58">
      <c r="A58" s="4" t="inlineStr">
        <is>
          <t>Number of shares authoriz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5" t="n">
        <v>12337835</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5" t="n">
        <v>12337835</v>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Preferred shares | Amendment No. 1 to the Investmen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Issuance of preferred shar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432856</v>
      </c>
      <c r="S61" s="5" t="n">
        <v>2432856</v>
      </c>
      <c r="T61" s="5" t="n">
        <v>7124790</v>
      </c>
      <c r="U61" s="5" t="n">
        <v>7124790</v>
      </c>
      <c r="V61" s="4" t="inlineStr">
        <is>
          <t xml:space="preserve"> </t>
        </is>
      </c>
      <c r="W61" s="4" t="inlineStr">
        <is>
          <t xml:space="preserve"> </t>
        </is>
      </c>
      <c r="X61" s="5" t="n">
        <v>9557646</v>
      </c>
      <c r="Y61" s="5" t="n">
        <v>9557646</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Number of shares outstanding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62739265</v>
      </c>
      <c r="AC64" s="5" t="n">
        <v>35973339</v>
      </c>
      <c r="AD64" s="5" t="n">
        <v>12319805</v>
      </c>
      <c r="AE64" s="5" t="n">
        <v>62739265</v>
      </c>
      <c r="AF64" s="5" t="n">
        <v>35973339</v>
      </c>
      <c r="AG64" s="4" t="inlineStr">
        <is>
          <t xml:space="preserve"> </t>
        </is>
      </c>
      <c r="AH64" s="4" t="inlineStr">
        <is>
          <t xml:space="preserve"> </t>
        </is>
      </c>
      <c r="AI64" s="4" t="inlineStr">
        <is>
          <t xml:space="preserve"> </t>
        </is>
      </c>
      <c r="AJ64" s="4" t="inlineStr">
        <is>
          <t xml:space="preserve"> </t>
        </is>
      </c>
      <c r="AK64" s="4" t="inlineStr">
        <is>
          <t xml:space="preserve"> </t>
        </is>
      </c>
      <c r="AL64" s="5" t="n">
        <v>12319805</v>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Number Of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5" t="n">
        <v>62739265</v>
      </c>
      <c r="AC65" s="5" t="n">
        <v>35973339</v>
      </c>
      <c r="AD65" s="5" t="n">
        <v>12319805</v>
      </c>
      <c r="AE65" s="5" t="n">
        <v>62739265</v>
      </c>
      <c r="AF65" s="5" t="n">
        <v>35973339</v>
      </c>
      <c r="AG65" s="4" t="inlineStr">
        <is>
          <t xml:space="preserve"> </t>
        </is>
      </c>
      <c r="AH65" s="4" t="inlineStr">
        <is>
          <t xml:space="preserve"> </t>
        </is>
      </c>
      <c r="AI65" s="4" t="inlineStr">
        <is>
          <t xml:space="preserve"> </t>
        </is>
      </c>
      <c r="AJ65" s="4" t="inlineStr">
        <is>
          <t xml:space="preserve"> </t>
        </is>
      </c>
      <c r="AK65" s="4" t="inlineStr">
        <is>
          <t xml:space="preserve"> </t>
        </is>
      </c>
      <c r="AL65" s="5" t="n">
        <v>12319805</v>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Issuance of ordinary share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53008</v>
      </c>
      <c r="K66" s="5" t="n">
        <v>3053008</v>
      </c>
      <c r="L66" s="5" t="n">
        <v>588237</v>
      </c>
      <c r="M66" s="5" t="n">
        <v>588237</v>
      </c>
      <c r="N66" s="5" t="n">
        <v>185608</v>
      </c>
      <c r="O66" s="5" t="n">
        <v>185608</v>
      </c>
      <c r="P66" s="5" t="n">
        <v>8625000</v>
      </c>
      <c r="Q66" s="5" t="n">
        <v>8625000</v>
      </c>
      <c r="R66" s="4" t="inlineStr">
        <is>
          <t xml:space="preserve"> </t>
        </is>
      </c>
      <c r="S66" s="4" t="inlineStr">
        <is>
          <t xml:space="preserve"> </t>
        </is>
      </c>
      <c r="T66" s="5" t="n">
        <v>2820000</v>
      </c>
      <c r="U66" s="5" t="n">
        <v>282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30756077</v>
      </c>
      <c r="AC66" s="5" t="n">
        <v>23593633</v>
      </c>
      <c r="AD66" s="5" t="n">
        <v>3257000</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Issuance of preferred shar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0</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Number of shares authoriz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5" t="n">
        <v>3144360</v>
      </c>
      <c r="AC68" s="5" t="n">
        <v>15874000</v>
      </c>
      <c r="AD68" s="5" t="n">
        <v>1060000</v>
      </c>
      <c r="AE68" s="5" t="n">
        <v>3144360</v>
      </c>
      <c r="AF68" s="5" t="n">
        <v>15874000</v>
      </c>
      <c r="AG68" s="4" t="inlineStr">
        <is>
          <t xml:space="preserve"> </t>
        </is>
      </c>
      <c r="AH68" s="4" t="inlineStr">
        <is>
          <t xml:space="preserve"> </t>
        </is>
      </c>
      <c r="AI68" s="4" t="inlineStr">
        <is>
          <t xml:space="preserve"> </t>
        </is>
      </c>
      <c r="AJ68" s="4" t="inlineStr">
        <is>
          <t xml:space="preserve"> </t>
        </is>
      </c>
      <c r="AK68" s="4" t="inlineStr">
        <is>
          <t xml:space="preserve"> </t>
        </is>
      </c>
      <c r="AL68" s="5" t="n">
        <v>1060000</v>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Ordinary shares | Forbion Growth Opportunities Fund I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Share Price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9" t="n">
        <v>5.75</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Number Of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5" t="n">
        <v>42525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5" t="n">
        <v>3478260</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Ordinary shares | Underwriting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Par value per share (in CHF/USD per share) | SFr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0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Number Of Shares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71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Issuance of ordinary shares (in shares) | shares</t>
        </is>
      </c>
      <c r="B77" s="4" t="inlineStr">
        <is>
          <t xml:space="preserve"> </t>
        </is>
      </c>
      <c r="C77" s="4" t="inlineStr">
        <is>
          <t xml:space="preserve"> </t>
        </is>
      </c>
      <c r="D77" s="4" t="inlineStr">
        <is>
          <t xml:space="preserve"> </t>
        </is>
      </c>
      <c r="E77" s="4" t="inlineStr">
        <is>
          <t xml:space="preserve"> </t>
        </is>
      </c>
      <c r="F77" s="5" t="n">
        <v>752688</v>
      </c>
      <c r="G77" s="5" t="n">
        <v>75268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Proceeds from issuing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4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Share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3499000</v>
      </c>
      <c r="AC81" s="6" t="n">
        <v>1935000</v>
      </c>
      <c r="AD81" s="6" t="n">
        <v>1408000</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5" t="n">
        <v>492000</v>
      </c>
    </row>
    <row r="82">
      <c r="A82" s="4" t="inlineStr">
        <is>
          <t>Share capital increase (Note 19.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9969000</v>
      </c>
      <c r="M82" s="8" t="n">
        <v>9398000</v>
      </c>
      <c r="N82" s="6" t="n">
        <v>1438000</v>
      </c>
      <c r="O82" s="8" t="n">
        <v>1369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Conversion of Convertible Loans (Note 26.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228000</v>
      </c>
      <c r="U83" s="8" t="n">
        <v>209798</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Employee share-based payment iss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114000</v>
      </c>
      <c r="U84" s="5" t="n">
        <v>104886</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Share capital | Preferr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Share capital increase (Note 19.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5" t="n">
        <v>741000</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Share capital | Preferred shares | Amendment No. 1 to the Investmen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Share capital increase (Note 19.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8" t="n">
        <v>121643</v>
      </c>
      <c r="T90" s="4" t="inlineStr">
        <is>
          <t xml:space="preserve"> </t>
        </is>
      </c>
      <c r="U90" s="8" t="n">
        <v>356240</v>
      </c>
      <c r="V90" s="4" t="inlineStr">
        <is>
          <t xml:space="preserve"> </t>
        </is>
      </c>
      <c r="W90" s="4" t="inlineStr">
        <is>
          <t xml:space="preserve"> </t>
        </is>
      </c>
      <c r="X90" s="6" t="n">
        <v>513000</v>
      </c>
      <c r="Y90" s="8" t="n">
        <v>477882</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Share capital | Ordinary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Share capital increase (Note 19.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5" t="n">
        <v>1564000</v>
      </c>
      <c r="AC93" s="5" t="n">
        <v>527000</v>
      </c>
      <c r="AD93" s="5" t="n">
        <v>175000</v>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Issued share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5" t="n">
        <v>3499000</v>
      </c>
      <c r="AC96" s="5" t="n">
        <v>1935000</v>
      </c>
      <c r="AD96" s="5" t="n">
        <v>1408000</v>
      </c>
      <c r="AE96" s="10" t="n">
        <v>3369589.5</v>
      </c>
      <c r="AF96" s="10" t="n">
        <v>1831785.65</v>
      </c>
      <c r="AG96" s="4" t="inlineStr">
        <is>
          <t xml:space="preserve"> </t>
        </is>
      </c>
      <c r="AH96" s="4" t="inlineStr">
        <is>
          <t xml:space="preserve"> </t>
        </is>
      </c>
      <c r="AI96" s="4" t="inlineStr">
        <is>
          <t xml:space="preserve"> </t>
        </is>
      </c>
      <c r="AJ96" s="4" t="inlineStr">
        <is>
          <t xml:space="preserve"> </t>
        </is>
      </c>
      <c r="AK96" s="4" t="inlineStr">
        <is>
          <t xml:space="preserve"> </t>
        </is>
      </c>
      <c r="AL96" s="8" t="n">
        <v>1339785</v>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5" t="n">
        <v>492000</v>
      </c>
    </row>
    <row r="97">
      <c r="A97" s="4" t="inlineStr">
        <is>
          <t>Share capital increase (Note 19.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5" t="n">
        <v>1349000</v>
      </c>
      <c r="AC97" s="5" t="n">
        <v>486000</v>
      </c>
      <c r="AD97" s="5" t="n">
        <v>650000</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Conversion of Convertible Loans (Note 26.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5" t="n">
        <v>228000</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Treasury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805000</v>
      </c>
      <c r="AC101" s="6" t="n">
        <v>-35000</v>
      </c>
      <c r="AD101" s="6" t="n">
        <v>-38000</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6" t="n">
        <v>0</v>
      </c>
    </row>
    <row r="102">
      <c r="A102" s="4" t="inlineStr">
        <is>
          <t>Number of shares outstanding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5" t="n">
        <v>4652525</v>
      </c>
      <c r="AC102" s="5" t="n">
        <v>662374</v>
      </c>
      <c r="AD102" s="5" t="n">
        <v>722275</v>
      </c>
      <c r="AE102" s="5" t="n">
        <v>4652525</v>
      </c>
      <c r="AF102" s="5" t="n">
        <v>662374</v>
      </c>
      <c r="AG102" s="4" t="inlineStr">
        <is>
          <t xml:space="preserve"> </t>
        </is>
      </c>
      <c r="AH102" s="4" t="inlineStr">
        <is>
          <t xml:space="preserve"> </t>
        </is>
      </c>
      <c r="AI102" s="4" t="inlineStr">
        <is>
          <t xml:space="preserve"> </t>
        </is>
      </c>
      <c r="AJ102" s="4" t="inlineStr">
        <is>
          <t xml:space="preserve"> </t>
        </is>
      </c>
      <c r="AK102" s="4" t="inlineStr">
        <is>
          <t xml:space="preserve"> </t>
        </is>
      </c>
      <c r="AL102" s="5" t="n">
        <v>722275</v>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5" t="n">
        <v>-1875</v>
      </c>
    </row>
    <row r="103">
      <c r="A103" s="4" t="inlineStr">
        <is>
          <t>Share capital increase (Note 19.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6" t="n">
        <v>0</v>
      </c>
      <c r="AD103" s="6" t="n">
        <v>-38000</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Employee share-based payment iss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6" t="n">
        <v>78000</v>
      </c>
      <c r="AC104" s="5" t="n">
        <v>3000</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Transaction costs due to capital incr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0</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Treasury shares | Ordinary shares | Forbion Growth Opportunities Fund II</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Number Of Shares Issued | shares</t>
        </is>
      </c>
      <c r="B108" s="4" t="inlineStr">
        <is>
          <t xml:space="preserve"> </t>
        </is>
      </c>
      <c r="C108" s="4" t="inlineStr">
        <is>
          <t xml:space="preserve"> </t>
        </is>
      </c>
      <c r="D108" s="5" t="n">
        <v>3053008</v>
      </c>
      <c r="E108" s="5" t="n">
        <v>305300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Capital Reserves (Reserv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3" t="inlineStr">
        <is>
          <t>Disclosure of classes of share capital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5" t="n">
        <v>409289000</v>
      </c>
      <c r="AC111" s="5" t="n">
        <v>244933000</v>
      </c>
      <c r="AD111" s="5" t="n">
        <v>100904000</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6" t="n">
        <v>24251000</v>
      </c>
    </row>
    <row r="112">
      <c r="A112" s="4" t="inlineStr">
        <is>
          <t>Share capital increase (Note 19.1)</t>
        </is>
      </c>
      <c r="B112" s="6" t="n">
        <v>124412000</v>
      </c>
      <c r="C112" s="8" t="n">
        <v>123988000</v>
      </c>
      <c r="D112" s="6" t="n">
        <v>19822000</v>
      </c>
      <c r="E112" s="8" t="n">
        <v>18956000</v>
      </c>
      <c r="F112" s="6" t="n">
        <v>3912000</v>
      </c>
      <c r="G112" s="8" t="n">
        <v>3748000</v>
      </c>
      <c r="H112" s="6" t="n">
        <v>29710000</v>
      </c>
      <c r="I112" s="8" t="n">
        <v>28882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46162000</v>
      </c>
      <c r="Q112" s="8" t="n">
        <v>13642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177856000</v>
      </c>
      <c r="AC112" s="5" t="n">
        <v>153639000</v>
      </c>
      <c r="AD112" s="5" t="n">
        <v>5448700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Conversion of Convertible Loans (Note 26.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5" t="n">
        <v>23920000</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Transaction costs due to capital incre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6" t="n">
        <v>13692000</v>
      </c>
      <c r="AC114" s="6" t="n">
        <v>13136000</v>
      </c>
      <c r="AD114" s="6" t="n">
        <v>1333000</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Capital Reserves (Reserves) | SAF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Share capital increase (Note 19.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7476000</v>
      </c>
      <c r="Q117" s="8" t="n">
        <v>6976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sheetData>
  <mergeCells count="15">
    <mergeCell ref="A1:A2"/>
    <mergeCell ref="B1:C1"/>
    <mergeCell ref="D1:E1"/>
    <mergeCell ref="F1:G1"/>
    <mergeCell ref="H1:I1"/>
    <mergeCell ref="J1:K1"/>
    <mergeCell ref="L1:M1"/>
    <mergeCell ref="N1:O1"/>
    <mergeCell ref="P1:Q1"/>
    <mergeCell ref="R1:S1"/>
    <mergeCell ref="T1:U1"/>
    <mergeCell ref="V1:W1"/>
    <mergeCell ref="X1:Y1"/>
    <mergeCell ref="Z1:AA1"/>
    <mergeCell ref="AB1:A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Z34"/>
  <sheetViews>
    <sheetView workbookViewId="0">
      <selection activeCell="A1" sqref="A1"/>
    </sheetView>
  </sheetViews>
  <sheetFormatPr baseColWidth="8" defaultRowHeight="15"/>
  <cols>
    <col width="80" customWidth="1" min="1" max="1"/>
    <col width="29" customWidth="1" min="2" max="2"/>
    <col width="31" customWidth="1" min="3" max="3"/>
    <col width="22" customWidth="1" min="4" max="4"/>
    <col width="24" customWidth="1" min="5" max="5"/>
    <col width="22" customWidth="1" min="6" max="6"/>
    <col width="24" customWidth="1" min="7" max="7"/>
    <col width="22" customWidth="1" min="8" max="8"/>
    <col width="24" customWidth="1" min="9" max="9"/>
    <col width="21" customWidth="1" min="10" max="10"/>
    <col width="23" customWidth="1" min="11" max="11"/>
    <col width="22" customWidth="1" min="12" max="12"/>
    <col width="24" customWidth="1" min="13" max="13"/>
    <col width="22" customWidth="1" min="14" max="14"/>
    <col width="24" customWidth="1" min="15" max="15"/>
    <col width="22" customWidth="1" min="16" max="16"/>
    <col width="24" customWidth="1" min="17" max="17"/>
    <col width="22" customWidth="1" min="18" max="18"/>
    <col width="24" customWidth="1" min="19" max="19"/>
    <col width="22" customWidth="1" min="20" max="20"/>
    <col width="24" customWidth="1" min="21" max="21"/>
    <col width="29" customWidth="1" min="22" max="22"/>
    <col width="31" customWidth="1" min="23" max="23"/>
    <col width="40" customWidth="1" min="24" max="24"/>
    <col width="29" customWidth="1" min="25" max="25"/>
    <col width="29" customWidth="1" min="26" max="26"/>
  </cols>
  <sheetData>
    <row r="1">
      <c r="A1" s="1" t="inlineStr">
        <is>
          <t>Share capital - Schedule of Treasury Shares (Details) $ / shares in Units, $ in Thousands</t>
        </is>
      </c>
      <c r="V1" s="2" t="inlineStr">
        <is>
          <t>6 Months Ended</t>
        </is>
      </c>
      <c r="X1" s="2" t="inlineStr">
        <is>
          <t>12 Months Ended</t>
        </is>
      </c>
    </row>
    <row r="2">
      <c r="B2" s="2" t="inlineStr">
        <is>
          <t>Oct. 17, 2022 USD ($) shares</t>
        </is>
      </c>
      <c r="C2" s="2" t="inlineStr">
        <is>
          <t>Oct. 17, 2022 CHF (SFr) shares</t>
        </is>
      </c>
      <c r="D2" s="2" t="inlineStr">
        <is>
          <t>Jun. 27, 2022 USD ($)</t>
        </is>
      </c>
      <c r="E2" s="2" t="inlineStr">
        <is>
          <t>Jun. 27, 2022 CHF (SFr)</t>
        </is>
      </c>
      <c r="F2" s="2" t="inlineStr">
        <is>
          <t>Jun. 23, 2022 USD ($)</t>
        </is>
      </c>
      <c r="G2" s="2" t="inlineStr">
        <is>
          <t>Jun. 23, 2022 CHF (SFr)</t>
        </is>
      </c>
      <c r="H2" s="2" t="inlineStr">
        <is>
          <t>Jun. 17, 2022 USD ($)</t>
        </is>
      </c>
      <c r="I2" s="2" t="inlineStr">
        <is>
          <t>Jun. 17, 2022 CHF (SFr)</t>
        </is>
      </c>
      <c r="J2" s="2" t="inlineStr">
        <is>
          <t>May 06, 2022 USD ($)</t>
        </is>
      </c>
      <c r="K2" s="2" t="inlineStr">
        <is>
          <t>May 06, 2022 CHF (SFr)</t>
        </is>
      </c>
      <c r="L2" s="2" t="inlineStr">
        <is>
          <t>Nov. 26, 2021 USD ($)</t>
        </is>
      </c>
      <c r="M2" s="2" t="inlineStr">
        <is>
          <t>Nov. 26, 2021 CHF (SFr)</t>
        </is>
      </c>
      <c r="N2" s="2" t="inlineStr">
        <is>
          <t>Sep. 09, 2021 USD ($)</t>
        </is>
      </c>
      <c r="O2" s="2" t="inlineStr">
        <is>
          <t>Sep. 09, 2021 CHF (SFr)</t>
        </is>
      </c>
      <c r="P2" s="2" t="inlineStr">
        <is>
          <t>Apr. 09, 2021 USD ($)</t>
        </is>
      </c>
      <c r="Q2" s="2" t="inlineStr">
        <is>
          <t>Apr. 09, 2021 CHF (SFr)</t>
        </is>
      </c>
      <c r="R2" s="2" t="inlineStr">
        <is>
          <t>Sep. 21, 2020 USD ($)</t>
        </is>
      </c>
      <c r="S2" s="2" t="inlineStr">
        <is>
          <t>Sep. 21, 2020 CHF (SFr)</t>
        </is>
      </c>
      <c r="T2" s="2" t="inlineStr">
        <is>
          <t>Feb. 12, 2020 USD ($)</t>
        </is>
      </c>
      <c r="U2" s="2" t="inlineStr">
        <is>
          <t>Feb. 12, 2020 CHF (SFr)</t>
        </is>
      </c>
      <c r="V2" s="2" t="inlineStr">
        <is>
          <t>Jun. 30, 2022 USD ($) shares</t>
        </is>
      </c>
      <c r="W2" s="2" t="inlineStr">
        <is>
          <t>Jun. 30, 2022 CHF (SFr) shares</t>
        </is>
      </c>
      <c r="X2" s="2" t="inlineStr">
        <is>
          <t>Dec. 31, 2022 USD ($) $ / shares shares</t>
        </is>
      </c>
      <c r="Y2" s="2" t="inlineStr">
        <is>
          <t>Dec. 31, 2021 USD ($) shares</t>
        </is>
      </c>
      <c r="Z2" s="2" t="inlineStr">
        <is>
          <t>Dec. 31, 2020 USD ($) shares</t>
        </is>
      </c>
    </row>
    <row r="3">
      <c r="A3" s="3" t="inlineStr">
        <is>
          <t>Number of issued and outstanding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stricted ordinary shares repurcha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95717</v>
      </c>
      <c r="Y4" s="5" t="n">
        <v>0</v>
      </c>
      <c r="Z4" s="5" t="n">
        <v>0</v>
      </c>
    </row>
    <row r="5">
      <c r="A5" s="4" t="inlineStr">
        <is>
          <t>Shares issued, Number of shares | shares</t>
        </is>
      </c>
      <c r="B5" s="5" t="n">
        <v>16700000</v>
      </c>
      <c r="C5" s="5" t="n">
        <v>167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Nominal valu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Balance at beginning of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15999</v>
      </c>
      <c r="W7" s="4" t="inlineStr">
        <is>
          <t xml:space="preserve"> </t>
        </is>
      </c>
      <c r="X7" s="6" t="n">
        <v>115999</v>
      </c>
      <c r="Y7" s="6" t="n">
        <v>32238</v>
      </c>
      <c r="Z7" s="6" t="n">
        <v>9262</v>
      </c>
    </row>
    <row r="8">
      <c r="A8" s="4" t="inlineStr">
        <is>
          <t>Shares issued but not granted, Nominal value</t>
        </is>
      </c>
      <c r="B8" s="6" t="n">
        <v>838</v>
      </c>
      <c r="C8" s="8" t="n">
        <v>835000</v>
      </c>
      <c r="D8" s="6" t="n">
        <v>22</v>
      </c>
      <c r="E8" s="15" t="n">
        <v>22262.6</v>
      </c>
      <c r="F8" s="6" t="n">
        <v>39</v>
      </c>
      <c r="G8" s="15" t="n">
        <v>37634.4</v>
      </c>
      <c r="H8" s="6" t="n">
        <v>294</v>
      </c>
      <c r="I8" s="8" t="n">
        <v>285750</v>
      </c>
      <c r="J8" s="4" t="inlineStr">
        <is>
          <t xml:space="preserve"> </t>
        </is>
      </c>
      <c r="K8" s="4" t="inlineStr">
        <is>
          <t xml:space="preserve"> </t>
        </is>
      </c>
      <c r="L8" s="6" t="n">
        <v>31</v>
      </c>
      <c r="M8" s="8" t="n">
        <v>29412</v>
      </c>
      <c r="N8" s="6" t="n">
        <v>10</v>
      </c>
      <c r="O8" s="8" t="n">
        <v>9280</v>
      </c>
      <c r="P8" s="6" t="n">
        <v>463</v>
      </c>
      <c r="Q8" s="8" t="n">
        <v>431250</v>
      </c>
      <c r="R8" s="4" t="inlineStr">
        <is>
          <t xml:space="preserve"> </t>
        </is>
      </c>
      <c r="S8" s="4" t="inlineStr">
        <is>
          <t xml:space="preserve"> </t>
        </is>
      </c>
      <c r="T8" s="6" t="n">
        <v>23</v>
      </c>
      <c r="U8" s="8" t="n">
        <v>21850</v>
      </c>
      <c r="V8" s="6" t="n">
        <v>215</v>
      </c>
      <c r="W8" s="10" t="n">
        <v>205506.45</v>
      </c>
      <c r="X8" s="5" t="n">
        <v>179205</v>
      </c>
      <c r="Y8" s="5" t="n">
        <v>154125</v>
      </c>
      <c r="Z8" s="5" t="n">
        <v>55137</v>
      </c>
    </row>
    <row r="9">
      <c r="A9" s="4" t="inlineStr">
        <is>
          <t>Shares allocated for RSUs net settlement, Nomin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6</v>
      </c>
      <c r="K9" s="15" t="n">
        <v>-152650.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52</v>
      </c>
      <c r="S9" s="8" t="n">
        <v>-141000</v>
      </c>
      <c r="T9" s="4" t="inlineStr">
        <is>
          <t xml:space="preserve"> </t>
        </is>
      </c>
      <c r="U9" s="4" t="inlineStr">
        <is>
          <t xml:space="preserve"> </t>
        </is>
      </c>
      <c r="V9" s="4" t="inlineStr">
        <is>
          <t xml:space="preserve"> </t>
        </is>
      </c>
      <c r="W9" s="4" t="inlineStr">
        <is>
          <t xml:space="preserve"> </t>
        </is>
      </c>
      <c r="X9" s="5" t="n">
        <v>-16768</v>
      </c>
      <c r="Y9" s="5" t="n">
        <v>-24901</v>
      </c>
      <c r="Z9" s="5" t="n">
        <v>-5445</v>
      </c>
    </row>
    <row r="10">
      <c r="A10" s="4" t="inlineStr">
        <is>
          <t>Shares issued, Nominal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0</v>
      </c>
      <c r="Y10" s="4" t="inlineStr">
        <is>
          <t xml:space="preserve"> </t>
        </is>
      </c>
      <c r="Z10" s="5" t="n">
        <v>0</v>
      </c>
    </row>
    <row r="11">
      <c r="A11" s="4" t="inlineStr">
        <is>
          <t>Total balance at end of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213368</v>
      </c>
      <c r="Y11" s="6" t="n">
        <v>115999</v>
      </c>
      <c r="Z11" s="6" t="n">
        <v>32238</v>
      </c>
    </row>
    <row r="12">
      <c r="A12" s="4" t="inlineStr">
        <is>
          <t>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Number of issued and outstand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alance at beginning of year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662374</v>
      </c>
      <c r="W14" s="5" t="n">
        <v>662374</v>
      </c>
      <c r="X14" s="5" t="n">
        <v>662374</v>
      </c>
      <c r="Y14" s="5" t="n">
        <v>722275</v>
      </c>
      <c r="Z14" s="5" t="n">
        <v>-1875</v>
      </c>
    </row>
    <row r="15">
      <c r="A15" s="4" t="inlineStr">
        <is>
          <t>Employee share-based payment issu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1875</v>
      </c>
    </row>
    <row r="16">
      <c r="A16" s="4" t="inlineStr">
        <is>
          <t>Shares issued but not granted, Number of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722275</v>
      </c>
    </row>
    <row r="17">
      <c r="A17" s="4" t="inlineStr">
        <is>
          <t>Restricted ordinary shares repurchas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95717</v>
      </c>
      <c r="Y17" s="4" t="inlineStr">
        <is>
          <t xml:space="preserve"> </t>
        </is>
      </c>
      <c r="Z17" s="4" t="inlineStr">
        <is>
          <t xml:space="preserve"> </t>
        </is>
      </c>
    </row>
    <row r="18">
      <c r="A18" s="4" t="inlineStr">
        <is>
          <t>Shares allocated for SOs exercise, Number of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40204</v>
      </c>
      <c r="Y18" s="4" t="inlineStr">
        <is>
          <t xml:space="preserve"> </t>
        </is>
      </c>
      <c r="Z18" s="4" t="inlineStr">
        <is>
          <t xml:space="preserve"> </t>
        </is>
      </c>
    </row>
    <row r="19">
      <c r="A19" s="4" t="inlineStr">
        <is>
          <t>Shares withheld for SOs exercise, Number of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8989</v>
      </c>
      <c r="Y19" s="4" t="inlineStr">
        <is>
          <t xml:space="preserve"> </t>
        </is>
      </c>
      <c r="Z19" s="4" t="inlineStr">
        <is>
          <t xml:space="preserve"> </t>
        </is>
      </c>
    </row>
    <row r="20">
      <c r="A20" s="4" t="inlineStr">
        <is>
          <t>Shares allocated for RSUs settlement, Number of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253907</v>
      </c>
      <c r="Y20" s="5" t="n">
        <v>59901</v>
      </c>
      <c r="Z20" s="4" t="inlineStr">
        <is>
          <t xml:space="preserve"> </t>
        </is>
      </c>
    </row>
    <row r="21">
      <c r="A21" s="4" t="inlineStr">
        <is>
          <t>Shares withheld for RSUs settlemen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69427</v>
      </c>
      <c r="Y21" s="4" t="inlineStr">
        <is>
          <t xml:space="preserve"> </t>
        </is>
      </c>
      <c r="Z21" s="4" t="inlineStr">
        <is>
          <t xml:space="preserve"> </t>
        </is>
      </c>
    </row>
    <row r="22">
      <c r="A22" s="4" t="inlineStr">
        <is>
          <t>Shares issued, Number of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4110129</v>
      </c>
      <c r="Y22" s="4" t="inlineStr">
        <is>
          <t xml:space="preserve"> </t>
        </is>
      </c>
      <c r="Z22" s="4" t="inlineStr">
        <is>
          <t xml:space="preserve"> </t>
        </is>
      </c>
    </row>
    <row r="23">
      <c r="A23" s="4" t="inlineStr">
        <is>
          <t>Balance at end of the year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4652525</v>
      </c>
      <c r="Y23" s="5" t="n">
        <v>-662374</v>
      </c>
      <c r="Z23" s="5" t="n">
        <v>-722275</v>
      </c>
    </row>
    <row r="24">
      <c r="A24" s="3" t="inlineStr">
        <is>
          <t>Nominal valu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alance at beginning of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35</v>
      </c>
      <c r="W25" s="4" t="inlineStr">
        <is>
          <t xml:space="preserve"> </t>
        </is>
      </c>
      <c r="X25" s="6" t="n">
        <v>-35</v>
      </c>
      <c r="Y25" s="6" t="n">
        <v>-38</v>
      </c>
      <c r="Z25" s="6" t="n">
        <v>0</v>
      </c>
    </row>
    <row r="26">
      <c r="A26" s="4" t="inlineStr">
        <is>
          <t>Employee share-based payment issue,Nominal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0</v>
      </c>
    </row>
    <row r="27">
      <c r="A27" s="4" t="inlineStr">
        <is>
          <t>Shares issued but not granted, Nominal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0</v>
      </c>
      <c r="Z27" s="5" t="n">
        <v>-38</v>
      </c>
    </row>
    <row r="28">
      <c r="A28" s="4" t="inlineStr">
        <is>
          <t>Restricted ordinary shares repurchased, nominal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5</v>
      </c>
      <c r="Y28" s="4" t="inlineStr">
        <is>
          <t xml:space="preserve"> </t>
        </is>
      </c>
      <c r="Z28" s="4" t="inlineStr">
        <is>
          <t xml:space="preserve"> </t>
        </is>
      </c>
    </row>
    <row r="29">
      <c r="A29" s="4" t="inlineStr">
        <is>
          <t>Shares allocated for SOs exercise (Note 1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6</v>
      </c>
      <c r="Y29" s="4" t="inlineStr">
        <is>
          <t xml:space="preserve"> </t>
        </is>
      </c>
      <c r="Z29" s="4" t="inlineStr">
        <is>
          <t xml:space="preserve"> </t>
        </is>
      </c>
    </row>
    <row r="30">
      <c r="A30" s="4" t="inlineStr">
        <is>
          <t>Shares withheld for SOs exercise, Nominal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77</v>
      </c>
      <c r="Y30" s="4" t="inlineStr">
        <is>
          <t xml:space="preserve"> </t>
        </is>
      </c>
      <c r="Z30" s="4" t="inlineStr">
        <is>
          <t xml:space="preserve"> </t>
        </is>
      </c>
    </row>
    <row r="31">
      <c r="A31" s="4" t="inlineStr">
        <is>
          <t>Shares allocated for RSUs net settlement, Nomin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78</v>
      </c>
      <c r="Y31" s="5" t="n">
        <v>-3</v>
      </c>
      <c r="Z31" s="4" t="inlineStr">
        <is>
          <t xml:space="preserve"> </t>
        </is>
      </c>
    </row>
    <row r="32">
      <c r="A32" s="4" t="inlineStr">
        <is>
          <t>Shares withheld for RSUs net settlement, nominal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557</v>
      </c>
      <c r="Y32" s="4" t="inlineStr">
        <is>
          <t xml:space="preserve"> </t>
        </is>
      </c>
      <c r="Z32" s="4" t="inlineStr">
        <is>
          <t xml:space="preserve"> </t>
        </is>
      </c>
    </row>
    <row r="33">
      <c r="A33" s="4" t="inlineStr">
        <is>
          <t>Shares issued, Nominal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215</v>
      </c>
      <c r="Y33" s="4" t="inlineStr">
        <is>
          <t xml:space="preserve"> </t>
        </is>
      </c>
      <c r="Z33" s="5" t="n">
        <v>-38</v>
      </c>
    </row>
    <row r="34">
      <c r="A34" s="4" t="inlineStr">
        <is>
          <t>Total balance at end of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805</v>
      </c>
      <c r="Y34" s="6" t="n">
        <v>-35</v>
      </c>
      <c r="Z34" s="6" t="n">
        <v>-38</v>
      </c>
    </row>
  </sheetData>
  <mergeCells count="13">
    <mergeCell ref="A1:A2"/>
    <mergeCell ref="B1:C1"/>
    <mergeCell ref="D1:E1"/>
    <mergeCell ref="F1:G1"/>
    <mergeCell ref="H1:I1"/>
    <mergeCell ref="J1:K1"/>
    <mergeCell ref="L1:M1"/>
    <mergeCell ref="N1:O1"/>
    <mergeCell ref="P1:Q1"/>
    <mergeCell ref="R1:S1"/>
    <mergeCell ref="T1:U1"/>
    <mergeCell ref="V1:W1"/>
    <mergeCell ref="X1:Z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X13"/>
  <sheetViews>
    <sheetView workbookViewId="0">
      <selection activeCell="A1" sqref="A1"/>
    </sheetView>
  </sheetViews>
  <sheetFormatPr baseColWidth="8" defaultRowHeight="15"/>
  <cols>
    <col width="61" customWidth="1" min="1" max="1"/>
    <col width="40" customWidth="1" min="2" max="2"/>
    <col width="44" customWidth="1" min="3" max="3"/>
    <col width="27" customWidth="1" min="4" max="4"/>
    <col width="27" customWidth="1" min="5" max="5"/>
    <col width="27" customWidth="1" min="6" max="6"/>
    <col width="27" customWidth="1" min="7" max="7"/>
    <col width="26" customWidth="1" min="8" max="8"/>
    <col width="29" customWidth="1" min="9" max="9"/>
    <col width="31" customWidth="1" min="10" max="10"/>
    <col width="27" customWidth="1" min="11" max="11"/>
    <col width="25" customWidth="1" min="12" max="12"/>
    <col width="27" customWidth="1" min="13" max="13"/>
    <col width="25" customWidth="1" min="14" max="14"/>
    <col width="27" customWidth="1" min="15" max="15"/>
    <col width="40" customWidth="1" min="16" max="16"/>
    <col width="44" customWidth="1" min="17" max="17"/>
    <col width="27" customWidth="1" min="18" max="18"/>
    <col width="25" customWidth="1" min="19" max="19"/>
    <col width="27" customWidth="1" min="20" max="20"/>
    <col width="25" customWidth="1" min="21" max="21"/>
    <col width="27" customWidth="1" min="22" max="22"/>
    <col width="25" customWidth="1" min="23" max="23"/>
    <col width="22" customWidth="1" min="24" max="24"/>
  </cols>
  <sheetData>
    <row r="1">
      <c r="A1" s="1" t="inlineStr">
        <is>
          <t>Share capital - Authorized Share Capital Narrative (Details)</t>
        </is>
      </c>
      <c r="B1" s="2" t="inlineStr">
        <is>
          <t>Dec. 31, 2022 USD ($) $ / shares shares</t>
        </is>
      </c>
      <c r="C1" s="2" t="inlineStr">
        <is>
          <t>Dec. 31, 2022 CHF (SFr) SFr / shares shares</t>
        </is>
      </c>
      <c r="D1" s="2" t="inlineStr">
        <is>
          <t>Oct. 17, 2022 SFr / shares</t>
        </is>
      </c>
      <c r="E1" s="2" t="inlineStr">
        <is>
          <t>Jun. 30, 2022 SFr / shares</t>
        </is>
      </c>
      <c r="F1" s="2" t="inlineStr">
        <is>
          <t>Jun. 23, 2022 SFr / shares</t>
        </is>
      </c>
      <c r="G1" s="2" t="inlineStr">
        <is>
          <t>Jun. 17, 2022 SFr / shares</t>
        </is>
      </c>
      <c r="H1" s="2" t="inlineStr">
        <is>
          <t>May 06, 2022 SFr / shares</t>
        </is>
      </c>
      <c r="I1" s="2" t="inlineStr">
        <is>
          <t>Dec. 31, 2021 USD ($) shares</t>
        </is>
      </c>
      <c r="J1" s="2" t="inlineStr">
        <is>
          <t>Dec. 31, 2021 CHF (SFr) shares</t>
        </is>
      </c>
      <c r="K1" s="2" t="inlineStr">
        <is>
          <t>Nov. 26, 2021 SFr / shares</t>
        </is>
      </c>
      <c r="L1" s="2" t="inlineStr">
        <is>
          <t>Nov. 26, 2021 $ / shares</t>
        </is>
      </c>
      <c r="M1" s="2" t="inlineStr">
        <is>
          <t>Sep. 09, 2021 SFr / shares</t>
        </is>
      </c>
      <c r="N1" s="2" t="inlineStr">
        <is>
          <t>Sep. 09, 2021 $ / shares</t>
        </is>
      </c>
      <c r="O1" s="2" t="inlineStr">
        <is>
          <t>Mar. 31, 2021 SFr / shares</t>
        </is>
      </c>
      <c r="P1" s="2" t="inlineStr">
        <is>
          <t>Dec. 31, 2020 USD ($) $ / shares shares</t>
        </is>
      </c>
      <c r="Q1" s="2" t="inlineStr">
        <is>
          <t>Dec. 31, 2020 CHF (SFr) SFr / shares shares</t>
        </is>
      </c>
      <c r="R1" s="2" t="inlineStr">
        <is>
          <t>Oct. 19, 2020 SFr / shares</t>
        </is>
      </c>
      <c r="S1" s="2" t="inlineStr">
        <is>
          <t>Oct. 19, 2020 $ / shares</t>
        </is>
      </c>
      <c r="T1" s="2" t="inlineStr">
        <is>
          <t>Sep. 21, 2020 SFr / shares</t>
        </is>
      </c>
      <c r="U1" s="2" t="inlineStr">
        <is>
          <t>Sep. 21, 2020 $ / shares</t>
        </is>
      </c>
      <c r="V1" s="2" t="inlineStr">
        <is>
          <t>Feb. 12, 2020 SFr / shares</t>
        </is>
      </c>
      <c r="W1" s="2" t="inlineStr">
        <is>
          <t>Feb. 12, 2020 $ / shares</t>
        </is>
      </c>
      <c r="X1" s="2" t="inlineStr">
        <is>
          <t>Dec. 31, 2019 USD ($)</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Equity | $</t>
        </is>
      </c>
      <c r="B3" s="6" t="n">
        <v>21336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15999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2238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9262000</v>
      </c>
    </row>
    <row r="4">
      <c r="A4" s="4" t="inlineStr">
        <is>
          <t>Par value per share (in CHF/USD per share) | (per share)</t>
        </is>
      </c>
      <c r="B4" s="7" t="n">
        <v>0.05</v>
      </c>
      <c r="C4" s="10" t="n">
        <v>0.05</v>
      </c>
      <c r="D4" s="10" t="n">
        <v>0.05</v>
      </c>
      <c r="E4" s="10" t="n">
        <v>0.05</v>
      </c>
      <c r="F4" s="10" t="n">
        <v>0.05</v>
      </c>
      <c r="G4" s="10" t="n">
        <v>0.05</v>
      </c>
      <c r="H4" s="10" t="n">
        <v>0.05</v>
      </c>
      <c r="I4" s="4" t="inlineStr">
        <is>
          <t xml:space="preserve"> </t>
        </is>
      </c>
      <c r="J4" s="4" t="inlineStr">
        <is>
          <t xml:space="preserve"> </t>
        </is>
      </c>
      <c r="K4" s="10" t="n">
        <v>0.05</v>
      </c>
      <c r="L4" s="7" t="n">
        <v>0.05</v>
      </c>
      <c r="M4" s="10" t="n">
        <v>0.05</v>
      </c>
      <c r="N4" s="7" t="n">
        <v>0.05</v>
      </c>
      <c r="O4" s="10" t="n">
        <v>0.01</v>
      </c>
      <c r="P4" s="7" t="n">
        <v>0.05</v>
      </c>
      <c r="Q4" s="10" t="n">
        <v>0.05</v>
      </c>
      <c r="R4" s="10" t="n">
        <v>0.05</v>
      </c>
      <c r="S4" s="7" t="n">
        <v>0.05</v>
      </c>
      <c r="T4" s="10" t="n">
        <v>0.05</v>
      </c>
      <c r="U4" s="7" t="n">
        <v>0.05</v>
      </c>
      <c r="V4" s="10" t="n">
        <v>0.05</v>
      </c>
      <c r="W4" s="7" t="n">
        <v>0.05</v>
      </c>
      <c r="X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umber of shares authorized (in shares)</t>
        </is>
      </c>
      <c r="B7" s="5" t="n">
        <v>3144360</v>
      </c>
      <c r="C7" s="5" t="n">
        <v>3144360</v>
      </c>
      <c r="D7" s="4" t="inlineStr">
        <is>
          <t xml:space="preserve"> </t>
        </is>
      </c>
      <c r="E7" s="4" t="inlineStr">
        <is>
          <t xml:space="preserve"> </t>
        </is>
      </c>
      <c r="F7" s="4" t="inlineStr">
        <is>
          <t xml:space="preserve"> </t>
        </is>
      </c>
      <c r="G7" s="4" t="inlineStr">
        <is>
          <t xml:space="preserve"> </t>
        </is>
      </c>
      <c r="H7" s="4" t="inlineStr">
        <is>
          <t xml:space="preserve"> </t>
        </is>
      </c>
      <c r="I7" s="5" t="n">
        <v>15874000</v>
      </c>
      <c r="J7" s="5" t="n">
        <v>15874000</v>
      </c>
      <c r="K7" s="4" t="inlineStr">
        <is>
          <t xml:space="preserve"> </t>
        </is>
      </c>
      <c r="L7" s="4" t="inlineStr">
        <is>
          <t xml:space="preserve"> </t>
        </is>
      </c>
      <c r="M7" s="4" t="inlineStr">
        <is>
          <t xml:space="preserve"> </t>
        </is>
      </c>
      <c r="N7" s="4" t="inlineStr">
        <is>
          <t xml:space="preserve"> </t>
        </is>
      </c>
      <c r="O7" s="4" t="inlineStr">
        <is>
          <t xml:space="preserve"> </t>
        </is>
      </c>
      <c r="P7" s="5" t="n">
        <v>1060000</v>
      </c>
      <c r="Q7" s="5" t="n">
        <v>106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2337835</v>
      </c>
      <c r="Q10" s="5" t="n">
        <v>1233783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uthorized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quity</t>
        </is>
      </c>
      <c r="B13" s="6" t="n">
        <v>170000</v>
      </c>
      <c r="C13" s="8" t="n">
        <v>157218</v>
      </c>
      <c r="D13" s="4" t="inlineStr">
        <is>
          <t xml:space="preserve"> </t>
        </is>
      </c>
      <c r="E13" s="4" t="inlineStr">
        <is>
          <t xml:space="preserve"> </t>
        </is>
      </c>
      <c r="F13" s="4" t="inlineStr">
        <is>
          <t xml:space="preserve"> </t>
        </is>
      </c>
      <c r="G13" s="4" t="inlineStr">
        <is>
          <t xml:space="preserve"> </t>
        </is>
      </c>
      <c r="H13" s="4" t="inlineStr">
        <is>
          <t xml:space="preserve"> </t>
        </is>
      </c>
      <c r="I13" s="6" t="n">
        <v>733000</v>
      </c>
      <c r="J13" s="8" t="n">
        <v>793700</v>
      </c>
      <c r="K13" s="4" t="inlineStr">
        <is>
          <t xml:space="preserve"> </t>
        </is>
      </c>
      <c r="L13" s="4" t="inlineStr">
        <is>
          <t xml:space="preserve"> </t>
        </is>
      </c>
      <c r="M13" s="4" t="inlineStr">
        <is>
          <t xml:space="preserve"> </t>
        </is>
      </c>
      <c r="N13" s="4" t="inlineStr">
        <is>
          <t xml:space="preserve"> </t>
        </is>
      </c>
      <c r="O13" s="4" t="inlineStr">
        <is>
          <t xml:space="preserve"> </t>
        </is>
      </c>
      <c r="P13" s="6" t="n">
        <v>752000</v>
      </c>
      <c r="Q13" s="8" t="n">
        <v>669892</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W7"/>
  <sheetViews>
    <sheetView workbookViewId="0">
      <selection activeCell="A1" sqref="A1"/>
    </sheetView>
  </sheetViews>
  <sheetFormatPr baseColWidth="8" defaultRowHeight="15"/>
  <cols>
    <col width="80" customWidth="1" min="1" max="1"/>
    <col width="44" customWidth="1" min="2" max="2"/>
    <col width="40" customWidth="1" min="3" max="3"/>
    <col width="27" customWidth="1" min="4" max="4"/>
    <col width="27" customWidth="1" min="5" max="5"/>
    <col width="27" customWidth="1" min="6" max="6"/>
    <col width="27" customWidth="1" min="7" max="7"/>
    <col width="26" customWidth="1" min="8" max="8"/>
    <col width="31" customWidth="1" min="9" max="9"/>
    <col width="29" customWidth="1" min="10" max="10"/>
    <col width="27" customWidth="1" min="11" max="11"/>
    <col width="25" customWidth="1" min="12" max="12"/>
    <col width="27" customWidth="1" min="13" max="13"/>
    <col width="25" customWidth="1" min="14" max="14"/>
    <col width="27" customWidth="1" min="15" max="15"/>
    <col width="44" customWidth="1" min="16" max="16"/>
    <col width="40" customWidth="1" min="17" max="17"/>
    <col width="27" customWidth="1" min="18" max="18"/>
    <col width="25" customWidth="1" min="19" max="19"/>
    <col width="27" customWidth="1" min="20" max="20"/>
    <col width="25" customWidth="1" min="21" max="21"/>
    <col width="27" customWidth="1" min="22" max="22"/>
    <col width="25" customWidth="1" min="23" max="23"/>
  </cols>
  <sheetData>
    <row r="1">
      <c r="A1" s="1" t="inlineStr">
        <is>
          <t>Share capital - Conditional Share Capital Narrative (Details) SFr / shares in Units, $ / shares in Units, SFr in Thousands, $ in Thousands</t>
        </is>
      </c>
      <c r="B1" s="2" t="inlineStr">
        <is>
          <t>Dec. 31, 2022 CHF (SFr) SFr / shares shares</t>
        </is>
      </c>
      <c r="C1" s="2" t="inlineStr">
        <is>
          <t>Dec. 31, 2022 USD ($) $ / shares shares</t>
        </is>
      </c>
      <c r="D1" s="2" t="inlineStr">
        <is>
          <t>Oct. 17, 2022 SFr / shares</t>
        </is>
      </c>
      <c r="E1" s="2" t="inlineStr">
        <is>
          <t>Jun. 30, 2022 SFr / shares</t>
        </is>
      </c>
      <c r="F1" s="2" t="inlineStr">
        <is>
          <t>Jun. 23, 2022 SFr / shares</t>
        </is>
      </c>
      <c r="G1" s="2" t="inlineStr">
        <is>
          <t>Jun. 17, 2022 SFr / shares</t>
        </is>
      </c>
      <c r="H1" s="2" t="inlineStr">
        <is>
          <t>May 06, 2022 SFr / shares</t>
        </is>
      </c>
      <c r="I1" s="2" t="inlineStr">
        <is>
          <t>Dec. 31, 2021 CHF (SFr) shares</t>
        </is>
      </c>
      <c r="J1" s="2" t="inlineStr">
        <is>
          <t>Dec. 31, 2021 USD ($) shares</t>
        </is>
      </c>
      <c r="K1" s="2" t="inlineStr">
        <is>
          <t>Nov. 26, 2021 SFr / shares</t>
        </is>
      </c>
      <c r="L1" s="2" t="inlineStr">
        <is>
          <t>Nov. 26, 2021 $ / shares</t>
        </is>
      </c>
      <c r="M1" s="2" t="inlineStr">
        <is>
          <t>Sep. 09, 2021 SFr / shares</t>
        </is>
      </c>
      <c r="N1" s="2" t="inlineStr">
        <is>
          <t>Sep. 09, 2021 $ / shares</t>
        </is>
      </c>
      <c r="O1" s="2" t="inlineStr">
        <is>
          <t>Mar. 31, 2021 SFr / shares</t>
        </is>
      </c>
      <c r="P1" s="2" t="inlineStr">
        <is>
          <t>Dec. 31, 2020 CHF (SFr) SFr / shares shares</t>
        </is>
      </c>
      <c r="Q1" s="2" t="inlineStr">
        <is>
          <t>Dec. 31, 2020 USD ($) $ / shares shares</t>
        </is>
      </c>
      <c r="R1" s="2" t="inlineStr">
        <is>
          <t>Oct. 19, 2020 SFr / shares</t>
        </is>
      </c>
      <c r="S1" s="2" t="inlineStr">
        <is>
          <t>Oct. 19, 2020 $ / shares</t>
        </is>
      </c>
      <c r="T1" s="2" t="inlineStr">
        <is>
          <t>Sep. 21, 2020 SFr / shares</t>
        </is>
      </c>
      <c r="U1" s="2" t="inlineStr">
        <is>
          <t>Sep. 21, 2020 $ / shares</t>
        </is>
      </c>
      <c r="V1" s="2" t="inlineStr">
        <is>
          <t>Feb. 12, 2020 SFr / shares</t>
        </is>
      </c>
      <c r="W1" s="2" t="inlineStr">
        <is>
          <t>Feb. 12, 2020 $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Temporary equity, carrying amount</t>
        </is>
      </c>
      <c r="B3" s="8" t="n">
        <v>992</v>
      </c>
      <c r="C3" s="6" t="n">
        <v>1073</v>
      </c>
      <c r="D3" s="4" t="inlineStr">
        <is>
          <t xml:space="preserve"> </t>
        </is>
      </c>
      <c r="E3" s="4" t="inlineStr">
        <is>
          <t xml:space="preserve"> </t>
        </is>
      </c>
      <c r="F3" s="4" t="inlineStr">
        <is>
          <t xml:space="preserve"> </t>
        </is>
      </c>
      <c r="G3" s="4" t="inlineStr">
        <is>
          <t xml:space="preserve"> </t>
        </is>
      </c>
      <c r="H3" s="4" t="inlineStr">
        <is>
          <t xml:space="preserve"> </t>
        </is>
      </c>
      <c r="I3" s="8" t="n">
        <v>832</v>
      </c>
      <c r="J3" s="6" t="n">
        <v>973</v>
      </c>
      <c r="K3" s="4" t="inlineStr">
        <is>
          <t xml:space="preserve"> </t>
        </is>
      </c>
      <c r="L3" s="4" t="inlineStr">
        <is>
          <t xml:space="preserve"> </t>
        </is>
      </c>
      <c r="M3" s="4" t="inlineStr">
        <is>
          <t xml:space="preserve"> </t>
        </is>
      </c>
      <c r="N3" s="4" t="inlineStr">
        <is>
          <t xml:space="preserve"> </t>
        </is>
      </c>
      <c r="O3" s="4" t="inlineStr">
        <is>
          <t xml:space="preserve"> </t>
        </is>
      </c>
      <c r="P3" s="8" t="n">
        <v>367</v>
      </c>
      <c r="Q3" s="6" t="n">
        <v>412</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r value per share (in CHF/USD per share) | (per share)</t>
        </is>
      </c>
      <c r="B4" s="10" t="n">
        <v>0.05</v>
      </c>
      <c r="C4" s="7" t="n">
        <v>0.05</v>
      </c>
      <c r="D4" s="10" t="n">
        <v>0.05</v>
      </c>
      <c r="E4" s="10" t="n">
        <v>0.05</v>
      </c>
      <c r="F4" s="10" t="n">
        <v>0.05</v>
      </c>
      <c r="G4" s="10" t="n">
        <v>0.05</v>
      </c>
      <c r="H4" s="10" t="n">
        <v>0.05</v>
      </c>
      <c r="I4" s="4" t="inlineStr">
        <is>
          <t xml:space="preserve"> </t>
        </is>
      </c>
      <c r="J4" s="4" t="inlineStr">
        <is>
          <t xml:space="preserve"> </t>
        </is>
      </c>
      <c r="K4" s="10" t="n">
        <v>0.05</v>
      </c>
      <c r="L4" s="7" t="n">
        <v>0.05</v>
      </c>
      <c r="M4" s="10" t="n">
        <v>0.05</v>
      </c>
      <c r="N4" s="7" t="n">
        <v>0.05</v>
      </c>
      <c r="O4" s="10" t="n">
        <v>0.01</v>
      </c>
      <c r="P4" s="10" t="n">
        <v>0.05</v>
      </c>
      <c r="Q4" s="7" t="n">
        <v>0.05</v>
      </c>
      <c r="R4" s="10" t="n">
        <v>0.05</v>
      </c>
      <c r="S4" s="7" t="n">
        <v>0.05</v>
      </c>
      <c r="T4" s="10" t="n">
        <v>0.05</v>
      </c>
      <c r="U4" s="7" t="n">
        <v>0.05</v>
      </c>
      <c r="V4" s="10" t="n">
        <v>0.05</v>
      </c>
      <c r="W4" s="7" t="n">
        <v>0.05</v>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emporary equity, shares outstanding (in shares)</t>
        </is>
      </c>
      <c r="B7" s="5" t="n">
        <v>19844360</v>
      </c>
      <c r="C7" s="5" t="n">
        <v>19844360</v>
      </c>
      <c r="D7" s="4" t="inlineStr">
        <is>
          <t xml:space="preserve"> </t>
        </is>
      </c>
      <c r="E7" s="4" t="inlineStr">
        <is>
          <t xml:space="preserve"> </t>
        </is>
      </c>
      <c r="F7" s="4" t="inlineStr">
        <is>
          <t xml:space="preserve"> </t>
        </is>
      </c>
      <c r="G7" s="4" t="inlineStr">
        <is>
          <t xml:space="preserve"> </t>
        </is>
      </c>
      <c r="H7" s="4" t="inlineStr">
        <is>
          <t xml:space="preserve"> </t>
        </is>
      </c>
      <c r="I7" s="5" t="n">
        <v>16647845</v>
      </c>
      <c r="J7" s="5" t="n">
        <v>16647845</v>
      </c>
      <c r="K7" s="4" t="inlineStr">
        <is>
          <t xml:space="preserve"> </t>
        </is>
      </c>
      <c r="L7" s="4" t="inlineStr">
        <is>
          <t xml:space="preserve"> </t>
        </is>
      </c>
      <c r="M7" s="4" t="inlineStr">
        <is>
          <t xml:space="preserve"> </t>
        </is>
      </c>
      <c r="N7" s="4" t="inlineStr">
        <is>
          <t xml:space="preserve"> </t>
        </is>
      </c>
      <c r="O7" s="4" t="inlineStr">
        <is>
          <t xml:space="preserve"> </t>
        </is>
      </c>
      <c r="P7" s="5" t="n">
        <v>7339112</v>
      </c>
      <c r="Q7" s="5" t="n">
        <v>733911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tingent consideration liabilities - Narrative (Details) - USD ($) $ / shares in Units, $ in Thousands</t>
        </is>
      </c>
      <c r="C1" s="2" t="inlineStr">
        <is>
          <t>12 Months Ended</t>
        </is>
      </c>
    </row>
    <row r="2">
      <c r="B2" s="2" t="inlineStr">
        <is>
          <t>Nov. 25, 2021</t>
        </is>
      </c>
      <c r="C2" s="2" t="inlineStr">
        <is>
          <t>Dec. 31, 2022</t>
        </is>
      </c>
      <c r="D2" s="2" t="inlineStr">
        <is>
          <t>Dec. 31, 2021</t>
        </is>
      </c>
      <c r="E2" s="2" t="inlineStr">
        <is>
          <t>Dec. 31, 2020</t>
        </is>
      </c>
      <c r="F2" s="2" t="inlineStr">
        <is>
          <t>Nov. 30, 2021</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rate</t>
        </is>
      </c>
      <c r="B4" s="4" t="inlineStr">
        <is>
          <t xml:space="preserve"> </t>
        </is>
      </c>
      <c r="C4" s="12" t="n">
        <v>0.0225</v>
      </c>
      <c r="D4" s="12" t="n">
        <v>0.003</v>
      </c>
      <c r="E4" s="12" t="n">
        <v>0.0015</v>
      </c>
      <c r="F4" s="4" t="inlineStr">
        <is>
          <t xml:space="preserve"> </t>
        </is>
      </c>
    </row>
    <row r="5">
      <c r="A5" s="4" t="inlineStr">
        <is>
          <t>Contingent consideration liabilities</t>
        </is>
      </c>
      <c r="B5" s="4" t="inlineStr">
        <is>
          <t xml:space="preserve"> </t>
        </is>
      </c>
      <c r="C5" s="6" t="n">
        <v>0</v>
      </c>
      <c r="D5" s="6" t="n">
        <v>0</v>
      </c>
      <c r="E5" s="6" t="n">
        <v>19140</v>
      </c>
      <c r="F5" s="4" t="inlineStr">
        <is>
          <t xml:space="preserve"> </t>
        </is>
      </c>
    </row>
    <row r="6">
      <c r="A6" s="4" t="inlineStr">
        <is>
          <t>Research and development expense</t>
        </is>
      </c>
      <c r="B6" s="4" t="inlineStr">
        <is>
          <t xml:space="preserve"> </t>
        </is>
      </c>
      <c r="C6" s="5" t="n">
        <v>73953</v>
      </c>
      <c r="D6" s="5" t="n">
        <v>50180</v>
      </c>
      <c r="E6" s="5" t="n">
        <v>43035</v>
      </c>
      <c r="F6" s="4" t="inlineStr">
        <is>
          <t xml:space="preserve"> </t>
        </is>
      </c>
    </row>
    <row r="7">
      <c r="A7" s="4" t="inlineStr">
        <is>
          <t>Change in contingent consideration liabilities (Note 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ntingent liabilities in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t>
        </is>
      </c>
      <c r="B9" s="4" t="inlineStr">
        <is>
          <t xml:space="preserve"> </t>
        </is>
      </c>
      <c r="C9" s="6" t="n">
        <v>0</v>
      </c>
      <c r="D9" s="5" t="n">
        <v>-6870</v>
      </c>
      <c r="E9" s="5" t="n">
        <v>12938</v>
      </c>
      <c r="F9" s="4" t="inlineStr">
        <is>
          <t xml:space="preserve"> </t>
        </is>
      </c>
    </row>
    <row r="10">
      <c r="A10" s="4" t="inlineStr">
        <is>
          <t>GlyPhar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ntingent liabilities in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ies</t>
        </is>
      </c>
      <c r="B12" s="4" t="inlineStr">
        <is>
          <t xml:space="preserve"> </t>
        </is>
      </c>
      <c r="C12" s="4" t="inlineStr">
        <is>
          <t xml:space="preserve"> </t>
        </is>
      </c>
      <c r="D12" s="5" t="n">
        <v>0</v>
      </c>
      <c r="E12" s="6" t="n">
        <v>19140</v>
      </c>
      <c r="F12" s="6" t="n">
        <v>20000</v>
      </c>
    </row>
    <row r="13">
      <c r="A13" s="4" t="inlineStr">
        <is>
          <t>Probability of payment</t>
        </is>
      </c>
      <c r="B13" s="4" t="inlineStr">
        <is>
          <t xml:space="preserve"> </t>
        </is>
      </c>
      <c r="C13" s="4" t="inlineStr">
        <is>
          <t xml:space="preserve"> </t>
        </is>
      </c>
      <c r="D13" s="4" t="inlineStr">
        <is>
          <t xml:space="preserve"> </t>
        </is>
      </c>
      <c r="E13" s="11" t="n">
        <v>1</v>
      </c>
      <c r="F13" s="4" t="inlineStr">
        <is>
          <t xml:space="preserve"> </t>
        </is>
      </c>
    </row>
    <row r="14">
      <c r="A14" s="4" t="inlineStr">
        <is>
          <t>Settled liabilities, contingent liabilities recognised in business combination</t>
        </is>
      </c>
      <c r="B14" s="4" t="inlineStr">
        <is>
          <t xml:space="preserve"> </t>
        </is>
      </c>
      <c r="C14" s="4" t="inlineStr">
        <is>
          <t xml:space="preserve"> </t>
        </is>
      </c>
      <c r="D14" s="5" t="n">
        <v>0</v>
      </c>
      <c r="E14" s="4" t="inlineStr">
        <is>
          <t xml:space="preserve"> </t>
        </is>
      </c>
      <c r="F14" s="4" t="inlineStr">
        <is>
          <t xml:space="preserve"> </t>
        </is>
      </c>
    </row>
    <row r="15">
      <c r="A15" s="4" t="inlineStr">
        <is>
          <t>Research and development expense</t>
        </is>
      </c>
      <c r="B15" s="4" t="inlineStr">
        <is>
          <t xml:space="preserve"> </t>
        </is>
      </c>
      <c r="C15" s="4" t="inlineStr">
        <is>
          <t xml:space="preserve"> </t>
        </is>
      </c>
      <c r="D15" s="5" t="n">
        <v>-6870</v>
      </c>
      <c r="E15" s="4" t="inlineStr">
        <is>
          <t xml:space="preserve"> </t>
        </is>
      </c>
      <c r="F15" s="4" t="inlineStr">
        <is>
          <t xml:space="preserve"> </t>
        </is>
      </c>
    </row>
    <row r="16">
      <c r="A16" s="4" t="inlineStr">
        <is>
          <t>Cash payment</t>
        </is>
      </c>
      <c r="B16" s="6" t="n">
        <v>-10000</v>
      </c>
      <c r="C16" s="4" t="inlineStr">
        <is>
          <t xml:space="preserve"> </t>
        </is>
      </c>
      <c r="D16" s="5" t="n">
        <v>10000</v>
      </c>
      <c r="E16" s="4" t="inlineStr">
        <is>
          <t xml:space="preserve"> </t>
        </is>
      </c>
      <c r="F16" s="4" t="inlineStr">
        <is>
          <t xml:space="preserve"> </t>
        </is>
      </c>
    </row>
    <row r="17">
      <c r="A17" s="4" t="inlineStr">
        <is>
          <t>Contingent liabilities settled by issuing shares</t>
        </is>
      </c>
      <c r="B17" s="6" t="n">
        <v>-10000</v>
      </c>
      <c r="C17" s="4" t="inlineStr">
        <is>
          <t xml:space="preserve"> </t>
        </is>
      </c>
      <c r="D17" s="5" t="n">
        <v>2270</v>
      </c>
      <c r="E17" s="4" t="inlineStr">
        <is>
          <t xml:space="preserve"> </t>
        </is>
      </c>
      <c r="F17" s="4" t="inlineStr">
        <is>
          <t xml:space="preserve"> </t>
        </is>
      </c>
    </row>
    <row r="18">
      <c r="A18" s="4" t="inlineStr">
        <is>
          <t>Contingent liabilities settled by issuing shares, price per share (in USD per share)</t>
        </is>
      </c>
      <c r="B18" s="6" t="n">
        <v>17</v>
      </c>
      <c r="C18" s="4" t="inlineStr">
        <is>
          <t xml:space="preserve"> </t>
        </is>
      </c>
      <c r="D18" s="4" t="inlineStr">
        <is>
          <t xml:space="preserve"> </t>
        </is>
      </c>
      <c r="E18" s="4" t="inlineStr">
        <is>
          <t xml:space="preserve"> </t>
        </is>
      </c>
      <c r="F18" s="4" t="inlineStr">
        <is>
          <t xml:space="preserve"> </t>
        </is>
      </c>
    </row>
    <row r="19">
      <c r="A19" s="4" t="inlineStr">
        <is>
          <t>GlyPharma | Third Milestone Pay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ntingent liabilities in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liabilities</t>
        </is>
      </c>
      <c r="B21" s="6" t="n">
        <v>20000</v>
      </c>
      <c r="C21" s="4" t="inlineStr">
        <is>
          <t xml:space="preserve"> </t>
        </is>
      </c>
      <c r="D21" s="4" t="inlineStr">
        <is>
          <t xml:space="preserve"> </t>
        </is>
      </c>
      <c r="E21" s="4" t="inlineStr">
        <is>
          <t xml:space="preserve"> </t>
        </is>
      </c>
      <c r="F21" s="4" t="inlineStr">
        <is>
          <t xml:space="preserve"> </t>
        </is>
      </c>
    </row>
    <row r="22">
      <c r="A22" s="4" t="inlineStr">
        <is>
          <t>GlyPharma | Change in contingent consideration liabilities (Note 1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ntingent liabilities in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arch and development expense</t>
        </is>
      </c>
      <c r="B24" s="4" t="inlineStr">
        <is>
          <t xml:space="preserve"> </t>
        </is>
      </c>
      <c r="C24" s="4" t="inlineStr">
        <is>
          <t xml:space="preserve"> </t>
        </is>
      </c>
      <c r="D24" s="6" t="n">
        <v>6870</v>
      </c>
      <c r="E24" s="6" t="n">
        <v>12938</v>
      </c>
      <c r="F24" s="4" t="inlineStr">
        <is>
          <t xml:space="preserve"> </t>
        </is>
      </c>
    </row>
    <row r="25">
      <c r="A25" s="4" t="inlineStr">
        <is>
          <t>GlyPharma | Additional milestone shares | Change in contingent consideration liabilities (Note 1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ontingent liabilities in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arch and development expense</t>
        </is>
      </c>
      <c r="B27" s="6" t="n">
        <v>7730</v>
      </c>
      <c r="C27" s="4" t="inlineStr">
        <is>
          <t xml:space="preserve"> </t>
        </is>
      </c>
      <c r="D27" s="4" t="inlineStr">
        <is>
          <t xml:space="preserve"> </t>
        </is>
      </c>
      <c r="E27" s="4" t="inlineStr">
        <is>
          <t xml:space="preserve"> </t>
        </is>
      </c>
      <c r="F27" s="4" t="inlineStr">
        <is>
          <t xml:space="preserve"> </t>
        </is>
      </c>
    </row>
    <row r="28">
      <c r="A28" s="4" t="inlineStr">
        <is>
          <t>Contingent consideration liabilities | GlyPharm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ontingent liabilities in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t>
        </is>
      </c>
      <c r="B30" s="4" t="inlineStr">
        <is>
          <t xml:space="preserve"> </t>
        </is>
      </c>
      <c r="C30" s="11" t="n">
        <v>0.06</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tingent consideration liabilities - Schedule of Contingent Liabilities (Details) - USD ($) $ in Thousands</t>
        </is>
      </c>
      <c r="C1" s="2" t="inlineStr">
        <is>
          <t>12 Months Ended</t>
        </is>
      </c>
    </row>
    <row r="2">
      <c r="B2" s="2" t="inlineStr">
        <is>
          <t>Nov. 25, 2021</t>
        </is>
      </c>
      <c r="C2" s="2" t="inlineStr">
        <is>
          <t>Dec. 31, 2022</t>
        </is>
      </c>
      <c r="D2" s="2" t="inlineStr">
        <is>
          <t>Dec. 31, 2021</t>
        </is>
      </c>
      <c r="E2" s="2" t="inlineStr">
        <is>
          <t>Dec. 31, 2020</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row>
    <row r="4">
      <c r="A4" s="4" t="inlineStr">
        <is>
          <t>Beginning contingent consideration liabilities as of January 1</t>
        </is>
      </c>
      <c r="B4" s="4" t="inlineStr">
        <is>
          <t xml:space="preserve"> </t>
        </is>
      </c>
      <c r="C4" s="6" t="n">
        <v>0</v>
      </c>
      <c r="D4" s="6" t="n">
        <v>19140</v>
      </c>
      <c r="E4" s="4" t="inlineStr">
        <is>
          <t xml:space="preserve"> </t>
        </is>
      </c>
    </row>
    <row r="5">
      <c r="A5" s="4" t="inlineStr">
        <is>
          <t>Changes in fair value during the period</t>
        </is>
      </c>
      <c r="B5" s="4" t="inlineStr">
        <is>
          <t xml:space="preserve"> </t>
        </is>
      </c>
      <c r="C5" s="5" t="n">
        <v>73953</v>
      </c>
      <c r="D5" s="5" t="n">
        <v>50180</v>
      </c>
      <c r="E5" s="6" t="n">
        <v>43035</v>
      </c>
    </row>
    <row r="6">
      <c r="A6" s="4" t="inlineStr">
        <is>
          <t>Ending contingent consideration liabilities as of December 31</t>
        </is>
      </c>
      <c r="B6" s="4" t="inlineStr">
        <is>
          <t xml:space="preserve"> </t>
        </is>
      </c>
      <c r="C6" s="5" t="n">
        <v>0</v>
      </c>
      <c r="D6" s="5" t="n">
        <v>0</v>
      </c>
      <c r="E6" s="5" t="n">
        <v>19140</v>
      </c>
    </row>
    <row r="7">
      <c r="A7" s="4" t="inlineStr">
        <is>
          <t>Change in contingent consideration liabilities (Note 19)</t>
        </is>
      </c>
      <c r="B7" s="4" t="inlineStr">
        <is>
          <t xml:space="preserve"> </t>
        </is>
      </c>
      <c r="C7" s="4" t="inlineStr">
        <is>
          <t xml:space="preserve"> </t>
        </is>
      </c>
      <c r="D7" s="4" t="inlineStr">
        <is>
          <t xml:space="preserve"> </t>
        </is>
      </c>
      <c r="E7" s="4" t="inlineStr">
        <is>
          <t xml:space="preserve"> </t>
        </is>
      </c>
    </row>
    <row r="8">
      <c r="A8" s="3" t="inlineStr">
        <is>
          <t>Disclosure of contingent liabilities in business combination [line items]</t>
        </is>
      </c>
      <c r="B8" s="4" t="inlineStr">
        <is>
          <t xml:space="preserve"> </t>
        </is>
      </c>
      <c r="C8" s="4" t="inlineStr">
        <is>
          <t xml:space="preserve"> </t>
        </is>
      </c>
      <c r="D8" s="4" t="inlineStr">
        <is>
          <t xml:space="preserve"> </t>
        </is>
      </c>
      <c r="E8" s="4" t="inlineStr">
        <is>
          <t xml:space="preserve"> </t>
        </is>
      </c>
    </row>
    <row r="9">
      <c r="A9" s="4" t="inlineStr">
        <is>
          <t>Changes in fair value during the period</t>
        </is>
      </c>
      <c r="B9" s="4" t="inlineStr">
        <is>
          <t xml:space="preserve"> </t>
        </is>
      </c>
      <c r="C9" s="5" t="n">
        <v>0</v>
      </c>
      <c r="D9" s="5" t="n">
        <v>-6870</v>
      </c>
      <c r="E9" s="5" t="n">
        <v>12938</v>
      </c>
    </row>
    <row r="10">
      <c r="A10" s="4" t="inlineStr">
        <is>
          <t>GlyPharma</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 in business combination [line items]</t>
        </is>
      </c>
      <c r="B11" s="4" t="inlineStr">
        <is>
          <t xml:space="preserve"> </t>
        </is>
      </c>
      <c r="C11" s="4" t="inlineStr">
        <is>
          <t xml:space="preserve"> </t>
        </is>
      </c>
      <c r="D11" s="4" t="inlineStr">
        <is>
          <t xml:space="preserve"> </t>
        </is>
      </c>
      <c r="E11" s="4" t="inlineStr">
        <is>
          <t xml:space="preserve"> </t>
        </is>
      </c>
    </row>
    <row r="12">
      <c r="A12" s="4" t="inlineStr">
        <is>
          <t>Beginning contingent consideration liabilities as of January 1</t>
        </is>
      </c>
      <c r="B12" s="4" t="inlineStr">
        <is>
          <t xml:space="preserve"> </t>
        </is>
      </c>
      <c r="C12" s="6" t="n">
        <v>0</v>
      </c>
      <c r="D12" s="5" t="n">
        <v>19140</v>
      </c>
      <c r="E12" s="4" t="inlineStr">
        <is>
          <t xml:space="preserve"> </t>
        </is>
      </c>
    </row>
    <row r="13">
      <c r="A13" s="4" t="inlineStr">
        <is>
          <t>Payment for settlement of liability</t>
        </is>
      </c>
      <c r="B13" s="4" t="inlineStr">
        <is>
          <t xml:space="preserve"> </t>
        </is>
      </c>
      <c r="C13" s="4" t="inlineStr">
        <is>
          <t xml:space="preserve"> </t>
        </is>
      </c>
      <c r="D13" s="5" t="n">
        <v>0</v>
      </c>
      <c r="E13" s="4" t="inlineStr">
        <is>
          <t xml:space="preserve"> </t>
        </is>
      </c>
    </row>
    <row r="14">
      <c r="A14" s="4" t="inlineStr">
        <is>
          <t>Changes in fair value during the period</t>
        </is>
      </c>
      <c r="B14" s="4" t="inlineStr">
        <is>
          <t xml:space="preserve"> </t>
        </is>
      </c>
      <c r="C14" s="4" t="inlineStr">
        <is>
          <t xml:space="preserve"> </t>
        </is>
      </c>
      <c r="D14" s="5" t="n">
        <v>-6870</v>
      </c>
      <c r="E14" s="4" t="inlineStr">
        <is>
          <t xml:space="preserve"> </t>
        </is>
      </c>
    </row>
    <row r="15">
      <c r="A15" s="4" t="inlineStr">
        <is>
          <t>Foreign exchange impact</t>
        </is>
      </c>
      <c r="B15" s="4" t="inlineStr">
        <is>
          <t xml:space="preserve"> </t>
        </is>
      </c>
      <c r="C15" s="4" t="inlineStr">
        <is>
          <t xml:space="preserve"> </t>
        </is>
      </c>
      <c r="D15" s="5" t="n">
        <v>0</v>
      </c>
      <c r="E15" s="4" t="inlineStr">
        <is>
          <t xml:space="preserve"> </t>
        </is>
      </c>
    </row>
    <row r="16">
      <c r="A16" s="4" t="inlineStr">
        <is>
          <t>Cash payment</t>
        </is>
      </c>
      <c r="B16" s="6" t="n">
        <v>10000</v>
      </c>
      <c r="C16" s="4" t="inlineStr">
        <is>
          <t xml:space="preserve"> </t>
        </is>
      </c>
      <c r="D16" s="5" t="n">
        <v>-10000</v>
      </c>
      <c r="E16" s="4" t="inlineStr">
        <is>
          <t xml:space="preserve"> </t>
        </is>
      </c>
    </row>
    <row r="17">
      <c r="A17" s="4" t="inlineStr">
        <is>
          <t>Payment in shares</t>
        </is>
      </c>
      <c r="B17" s="6" t="n">
        <v>10000</v>
      </c>
      <c r="C17" s="4" t="inlineStr">
        <is>
          <t xml:space="preserve"> </t>
        </is>
      </c>
      <c r="D17" s="5" t="n">
        <v>-2270</v>
      </c>
      <c r="E17" s="4" t="inlineStr">
        <is>
          <t xml:space="preserve"> </t>
        </is>
      </c>
    </row>
    <row r="18">
      <c r="A18" s="4" t="inlineStr">
        <is>
          <t>Ending contingent consideration liabilities as of December 31</t>
        </is>
      </c>
      <c r="B18" s="4" t="inlineStr">
        <is>
          <t xml:space="preserve"> </t>
        </is>
      </c>
      <c r="C18" s="4" t="inlineStr">
        <is>
          <t xml:space="preserve"> </t>
        </is>
      </c>
      <c r="D18" s="5" t="n">
        <v>0</v>
      </c>
      <c r="E18" s="5" t="n">
        <v>19140</v>
      </c>
    </row>
    <row r="19">
      <c r="A19" s="4" t="inlineStr">
        <is>
          <t>GlyPharma | Change in contingent consideration liabilities (Note 19)</t>
        </is>
      </c>
      <c r="B19" s="4" t="inlineStr">
        <is>
          <t xml:space="preserve"> </t>
        </is>
      </c>
      <c r="C19" s="4" t="inlineStr">
        <is>
          <t xml:space="preserve"> </t>
        </is>
      </c>
      <c r="D19" s="4" t="inlineStr">
        <is>
          <t xml:space="preserve"> </t>
        </is>
      </c>
      <c r="E19" s="4" t="inlineStr">
        <is>
          <t xml:space="preserve"> </t>
        </is>
      </c>
    </row>
    <row r="20">
      <c r="A20" s="3" t="inlineStr">
        <is>
          <t>Disclosure of contingent liabilities in business combination [line items]</t>
        </is>
      </c>
      <c r="B20" s="4" t="inlineStr">
        <is>
          <t xml:space="preserve"> </t>
        </is>
      </c>
      <c r="C20" s="4" t="inlineStr">
        <is>
          <t xml:space="preserve"> </t>
        </is>
      </c>
      <c r="D20" s="4" t="inlineStr">
        <is>
          <t xml:space="preserve"> </t>
        </is>
      </c>
      <c r="E20" s="4" t="inlineStr">
        <is>
          <t xml:space="preserve"> </t>
        </is>
      </c>
    </row>
    <row r="21">
      <c r="A21" s="4" t="inlineStr">
        <is>
          <t>Changes in fair value during the period</t>
        </is>
      </c>
      <c r="B21" s="4" t="inlineStr">
        <is>
          <t xml:space="preserve"> </t>
        </is>
      </c>
      <c r="C21" s="4" t="inlineStr">
        <is>
          <t xml:space="preserve"> </t>
        </is>
      </c>
      <c r="D21" s="6" t="n">
        <v>6870</v>
      </c>
      <c r="E21" s="6" t="n">
        <v>12938</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26" customWidth="1" min="5" max="5"/>
    <col width="14" customWidth="1" min="6" max="6"/>
  </cols>
  <sheetData>
    <row r="1">
      <c r="A1" s="1" t="inlineStr">
        <is>
          <t>Defined benefit plans - Narrative (Details) - USD ($) $ in Thousands</t>
        </is>
      </c>
      <c r="C1" s="2" t="inlineStr">
        <is>
          <t>12 Months Ended</t>
        </is>
      </c>
    </row>
    <row r="2">
      <c r="B2" s="2" t="inlineStr">
        <is>
          <t>Jan. 01, 2023</t>
        </is>
      </c>
      <c r="C2" s="2" t="inlineStr">
        <is>
          <t>Dec. 31, 2022</t>
        </is>
      </c>
      <c r="D2" s="2" t="inlineStr">
        <is>
          <t>Dec. 31, 2021</t>
        </is>
      </c>
      <c r="E2" s="2" t="inlineStr">
        <is>
          <t>Dec. 31, 2020</t>
        </is>
      </c>
      <c r="F2" s="2" t="inlineStr">
        <is>
          <t>Dec. 31, 2019</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uration of defined benefit obligation</t>
        </is>
      </c>
      <c r="B4" s="4" t="inlineStr">
        <is>
          <t xml:space="preserve"> </t>
        </is>
      </c>
      <c r="C4" s="4" t="inlineStr">
        <is>
          <t>14 years 7 months 6 days</t>
        </is>
      </c>
      <c r="D4" s="4" t="inlineStr">
        <is>
          <t>16 years 8 months 12 days</t>
        </is>
      </c>
      <c r="E4" s="4" t="inlineStr">
        <is>
          <t>18 years 3 months 18 days</t>
        </is>
      </c>
      <c r="F4" s="4" t="inlineStr">
        <is>
          <t xml:space="preserve"> </t>
        </is>
      </c>
    </row>
    <row r="5">
      <c r="A5" s="4" t="inlineStr">
        <is>
          <t>Estimate of contributions expected to be paid to plan for next annual reporting period</t>
        </is>
      </c>
      <c r="B5" s="6" t="n">
        <v>995</v>
      </c>
      <c r="C5" s="4" t="inlineStr">
        <is>
          <t xml:space="preserve"> </t>
        </is>
      </c>
      <c r="D5" s="4" t="inlineStr">
        <is>
          <t xml:space="preserve"> </t>
        </is>
      </c>
      <c r="E5" s="4" t="inlineStr">
        <is>
          <t xml:space="preserve"> </t>
        </is>
      </c>
      <c r="F5" s="4" t="inlineStr">
        <is>
          <t xml:space="preserve"> </t>
        </is>
      </c>
    </row>
    <row r="6">
      <c r="A6" s="4" t="inlineStr">
        <is>
          <t>unrecognized asset</t>
        </is>
      </c>
      <c r="B6" s="4" t="inlineStr">
        <is>
          <t xml:space="preserve"> </t>
        </is>
      </c>
      <c r="C6" s="6" t="n">
        <v>159</v>
      </c>
      <c r="D6" s="4" t="inlineStr">
        <is>
          <t xml:space="preserve"> </t>
        </is>
      </c>
      <c r="E6" s="4" t="inlineStr">
        <is>
          <t xml:space="preserve"> </t>
        </is>
      </c>
      <c r="F6" s="4" t="inlineStr">
        <is>
          <t xml:space="preserve"> </t>
        </is>
      </c>
    </row>
    <row r="7">
      <c r="A7" s="4" t="inlineStr">
        <is>
          <t>Actuarial assumption of discount r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asonably possible decrease in actuarial assumption</t>
        </is>
      </c>
      <c r="B9" s="4" t="inlineStr">
        <is>
          <t xml:space="preserve"> </t>
        </is>
      </c>
      <c r="C9" s="12" t="n">
        <v>0.0025</v>
      </c>
      <c r="D9" s="12" t="n">
        <v>0.0025</v>
      </c>
      <c r="E9" s="12" t="n">
        <v>0.0025</v>
      </c>
      <c r="F9" s="4" t="inlineStr">
        <is>
          <t xml:space="preserve"> </t>
        </is>
      </c>
    </row>
    <row r="10">
      <c r="A10" s="4" t="inlineStr">
        <is>
          <t>Percentage of reasonably possible increase in actuarial assumption</t>
        </is>
      </c>
      <c r="B10" s="4" t="inlineStr">
        <is>
          <t xml:space="preserve"> </t>
        </is>
      </c>
      <c r="C10" s="12" t="n">
        <v>0.0025</v>
      </c>
      <c r="D10" s="12" t="n">
        <v>0.0025</v>
      </c>
      <c r="E10" s="12" t="n">
        <v>0.0025</v>
      </c>
      <c r="F10" s="4" t="inlineStr">
        <is>
          <t xml:space="preserve"> </t>
        </is>
      </c>
    </row>
    <row r="11">
      <c r="A11" s="4" t="inlineStr">
        <is>
          <t>(Decrease) increase in defined benefit obligation due to reasonably possible increase in actuarial assumption</t>
        </is>
      </c>
      <c r="B11" s="4" t="inlineStr">
        <is>
          <t xml:space="preserve"> </t>
        </is>
      </c>
      <c r="C11" s="6" t="n">
        <v>550</v>
      </c>
      <c r="D11" s="6" t="n">
        <v>602</v>
      </c>
      <c r="E11" s="6" t="n">
        <v>528</v>
      </c>
      <c r="F11" s="4" t="inlineStr">
        <is>
          <t xml:space="preserve"> </t>
        </is>
      </c>
    </row>
    <row r="12">
      <c r="A12" s="4" t="inlineStr">
        <is>
          <t>Increase (decrease) in defined benefit obligation due to reasonably possible decrease in actuarial assumption</t>
        </is>
      </c>
      <c r="B12" s="4" t="inlineStr">
        <is>
          <t xml:space="preserve"> </t>
        </is>
      </c>
      <c r="C12" s="6" t="n">
        <v>583</v>
      </c>
      <c r="D12" s="6" t="n">
        <v>643</v>
      </c>
      <c r="E12" s="6" t="n">
        <v>567</v>
      </c>
      <c r="F12" s="4" t="inlineStr">
        <is>
          <t xml:space="preserve"> </t>
        </is>
      </c>
    </row>
    <row r="13">
      <c r="A13" s="4" t="inlineStr">
        <is>
          <t>Actuarial assumption of expected rates of salary incr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asonably possible decrease in actuarial assumption</t>
        </is>
      </c>
      <c r="B15" s="4" t="inlineStr">
        <is>
          <t xml:space="preserve"> </t>
        </is>
      </c>
      <c r="C15" s="12" t="n">
        <v>0.0025</v>
      </c>
      <c r="D15" s="12" t="n">
        <v>0.0025</v>
      </c>
      <c r="E15" s="12" t="n">
        <v>0.0025</v>
      </c>
      <c r="F15" s="4" t="inlineStr">
        <is>
          <t xml:space="preserve"> </t>
        </is>
      </c>
    </row>
    <row r="16">
      <c r="A16" s="4" t="inlineStr">
        <is>
          <t>Percentage of reasonably possible increase in actuarial assumption</t>
        </is>
      </c>
      <c r="B16" s="4" t="inlineStr">
        <is>
          <t xml:space="preserve"> </t>
        </is>
      </c>
      <c r="C16" s="12" t="n">
        <v>0.0025</v>
      </c>
      <c r="D16" s="12" t="n">
        <v>0.0025</v>
      </c>
      <c r="E16" s="12" t="n">
        <v>0.0025</v>
      </c>
      <c r="F16" s="4" t="inlineStr">
        <is>
          <t xml:space="preserve"> </t>
        </is>
      </c>
    </row>
    <row r="17">
      <c r="A17" s="4" t="inlineStr">
        <is>
          <t>(Decrease) increase in defined benefit obligation due to reasonably possible increase in actuarial assumption</t>
        </is>
      </c>
      <c r="B17" s="4" t="inlineStr">
        <is>
          <t xml:space="preserve"> </t>
        </is>
      </c>
      <c r="C17" s="6" t="n">
        <v>79</v>
      </c>
      <c r="D17" s="6" t="n">
        <v>76</v>
      </c>
      <c r="E17" s="6" t="n">
        <v>75</v>
      </c>
      <c r="F17" s="4" t="inlineStr">
        <is>
          <t xml:space="preserve"> </t>
        </is>
      </c>
    </row>
    <row r="18">
      <c r="A18" s="4" t="inlineStr">
        <is>
          <t>Increase (decrease) in defined benefit obligation due to reasonably possible decrease in actuarial assumption</t>
        </is>
      </c>
      <c r="B18" s="4" t="inlineStr">
        <is>
          <t xml:space="preserve"> </t>
        </is>
      </c>
      <c r="C18" s="5" t="n">
        <v>78</v>
      </c>
      <c r="D18" s="6" t="n">
        <v>75</v>
      </c>
      <c r="E18" s="6" t="n">
        <v>73</v>
      </c>
      <c r="F18" s="4" t="inlineStr">
        <is>
          <t xml:space="preserve"> </t>
        </is>
      </c>
    </row>
    <row r="19">
      <c r="A19" s="4" t="inlineStr">
        <is>
          <t>Actuarial assumption of expected rates of pension incr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easonably possible increase in actuarial assumption</t>
        </is>
      </c>
      <c r="B21" s="4" t="inlineStr">
        <is>
          <t xml:space="preserve"> </t>
        </is>
      </c>
      <c r="C21" s="4" t="inlineStr">
        <is>
          <t xml:space="preserve"> </t>
        </is>
      </c>
      <c r="D21" s="12" t="n">
        <v>0.0025</v>
      </c>
      <c r="E21" s="12" t="n">
        <v>0.0025</v>
      </c>
      <c r="F21" s="12" t="n">
        <v>0.0025</v>
      </c>
    </row>
    <row r="22">
      <c r="A22" s="4" t="inlineStr">
        <is>
          <t>(Decrease) increase in defined benefit obligation due to reasonably possible increase in actuarial assumption</t>
        </is>
      </c>
      <c r="B22" s="4" t="inlineStr">
        <is>
          <t xml:space="preserve"> </t>
        </is>
      </c>
      <c r="C22" s="6" t="n">
        <v>274</v>
      </c>
      <c r="D22" s="6" t="n">
        <v>330</v>
      </c>
      <c r="E22" s="6" t="n">
        <v>286</v>
      </c>
      <c r="F22"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Expense Recognized in Profit Or Loss (Details) - USD ($) $ in Thousand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Current service cost</t>
        </is>
      </c>
      <c r="B4" s="6" t="n">
        <v>1367</v>
      </c>
      <c r="C4" s="6" t="n">
        <v>893</v>
      </c>
      <c r="D4" s="6" t="n">
        <v>808</v>
      </c>
    </row>
    <row r="5">
      <c r="A5" s="4" t="inlineStr">
        <is>
          <t>Interest cost</t>
        </is>
      </c>
      <c r="B5" s="5" t="n">
        <v>44</v>
      </c>
      <c r="C5" s="5" t="n">
        <v>17</v>
      </c>
      <c r="D5" s="5" t="n">
        <v>19</v>
      </c>
    </row>
    <row r="6">
      <c r="A6" s="4" t="inlineStr">
        <is>
          <t>Expected return on plan assets</t>
        </is>
      </c>
      <c r="B6" s="5" t="n">
        <v>-35</v>
      </c>
      <c r="C6" s="5" t="n">
        <v>-12</v>
      </c>
      <c r="D6" s="5" t="n">
        <v>-13</v>
      </c>
    </row>
    <row r="7">
      <c r="A7" s="4" t="inlineStr">
        <is>
          <t>Administration costs</t>
        </is>
      </c>
      <c r="B7" s="5" t="n">
        <v>4</v>
      </c>
      <c r="C7" s="5" t="n">
        <v>4</v>
      </c>
      <c r="D7" s="5" t="n">
        <v>3</v>
      </c>
    </row>
    <row r="8">
      <c r="A8" s="4" t="inlineStr">
        <is>
          <t>Expense recognized in profit or loss</t>
        </is>
      </c>
      <c r="B8" s="6" t="n">
        <v>1380</v>
      </c>
      <c r="C8" s="6" t="n">
        <v>902</v>
      </c>
      <c r="D8" s="6" t="n">
        <v>8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t>
        </is>
      </c>
      <c r="B1" s="2" t="inlineStr">
        <is>
          <t>12 Months Ended</t>
        </is>
      </c>
    </row>
    <row r="2">
      <c r="B2" s="2" t="inlineStr">
        <is>
          <t>Dec. 31, 2022</t>
        </is>
      </c>
    </row>
    <row r="3">
      <c r="A3" s="3" t="inlineStr">
        <is>
          <t>Disclosure Of The Entity's Operating Segments [Abstract]</t>
        </is>
      </c>
      <c r="B3" s="4" t="inlineStr">
        <is>
          <t xml:space="preserve"> </t>
        </is>
      </c>
    </row>
    <row r="4">
      <c r="A4" s="4" t="inlineStr">
        <is>
          <t>Segment information</t>
        </is>
      </c>
      <c r="B4" s="4" t="inlineStr">
        <is>
          <t xml:space="preserve">5. Segment information The Group has only one business segment: biopharmaceuticals. The Group is managed and operated as one business unit, which is reflected in the organizational and internal reporting structure. The Group currently operates in Switzerland, Canada and the United States. The Group’s non-current assets not classified as a financial asset amounted to USD 26,331 thousand (2021: USD 23,601 thousand) (2020: USD 1,188 thousand), USD 0 thousand (2021: USD 0 thousand) (2020: USD 21,758 thousand) and USD 0 thousand (2021: USD 2,788 thousand) (2020: USD 0 thousand) and are located in Switzerland, Canada and in the United States,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Expense Recognized in OCI (Details) - USD ($) $ in Thousands</t>
        </is>
      </c>
      <c r="B1" s="2" t="inlineStr">
        <is>
          <t>12 Months Ended</t>
        </is>
      </c>
    </row>
    <row r="2">
      <c r="B2" s="2" t="inlineStr">
        <is>
          <t>Dec. 31, 2022</t>
        </is>
      </c>
      <c r="C2" s="2" t="inlineStr">
        <is>
          <t>Dec. 31, 2021</t>
        </is>
      </c>
      <c r="D2" s="2" t="inlineStr">
        <is>
          <t>Dec. 31, 2020</t>
        </is>
      </c>
    </row>
    <row r="3">
      <c r="A3" s="3" t="inlineStr">
        <is>
          <t>Remeasurement (gain)/loss on defined benefit obligation</t>
        </is>
      </c>
      <c r="B3" s="4" t="inlineStr">
        <is>
          <t xml:space="preserve"> </t>
        </is>
      </c>
      <c r="C3" s="4" t="inlineStr">
        <is>
          <t xml:space="preserve"> </t>
        </is>
      </c>
      <c r="D3" s="4" t="inlineStr">
        <is>
          <t xml:space="preserve"> </t>
        </is>
      </c>
    </row>
    <row r="4">
      <c r="A4" s="4" t="inlineStr">
        <is>
          <t>Actuarial (gains)/losses arising from plan experience</t>
        </is>
      </c>
      <c r="B4" s="6" t="n">
        <v>1063</v>
      </c>
      <c r="C4" s="6" t="n">
        <v>1082</v>
      </c>
      <c r="D4" s="6" t="n">
        <v>554</v>
      </c>
    </row>
    <row r="5">
      <c r="A5" s="4" t="inlineStr">
        <is>
          <t>Actuarial (gains)/losses arising from demographic assumption</t>
        </is>
      </c>
      <c r="B5" s="5" t="n">
        <v>0</v>
      </c>
      <c r="C5" s="5" t="n">
        <v>-650</v>
      </c>
      <c r="D5" s="5" t="n">
        <v>0</v>
      </c>
    </row>
    <row r="6">
      <c r="A6" s="4" t="inlineStr">
        <is>
          <t>Actuarial (gains)/losses arising from financial assumptions</t>
        </is>
      </c>
      <c r="B6" s="5" t="n">
        <v>-4272</v>
      </c>
      <c r="C6" s="5" t="n">
        <v>-376</v>
      </c>
      <c r="D6" s="5" t="n">
        <v>301</v>
      </c>
    </row>
    <row r="7">
      <c r="A7" s="4" t="inlineStr">
        <is>
          <t>Return on plan assets excl. interest income</t>
        </is>
      </c>
      <c r="B7" s="5" t="n">
        <v>1770</v>
      </c>
      <c r="C7" s="5" t="n">
        <v>-513</v>
      </c>
      <c r="D7" s="5" t="n">
        <v>3</v>
      </c>
    </row>
    <row r="8">
      <c r="A8" s="4" t="inlineStr">
        <is>
          <t>Expense recognized in other comprehensive income</t>
        </is>
      </c>
      <c r="B8" s="6" t="n">
        <v>-1439</v>
      </c>
      <c r="C8" s="6" t="n">
        <v>-457</v>
      </c>
      <c r="D8" s="6" t="n">
        <v>8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benefit plans - Net Defined Benefit Obligation (Details) - USD ($) $ in Thousands</t>
        </is>
      </c>
      <c r="B1" s="2" t="inlineStr">
        <is>
          <t>Dec. 31, 2022</t>
        </is>
      </c>
      <c r="C1" s="2" t="inlineStr">
        <is>
          <t>Dec. 31, 2021</t>
        </is>
      </c>
      <c r="D1" s="2" t="inlineStr">
        <is>
          <t>Dec. 31, 2020</t>
        </is>
      </c>
      <c r="E1" s="2" t="inlineStr">
        <is>
          <t>Dec. 31, 2019</t>
        </is>
      </c>
    </row>
    <row r="2">
      <c r="A2" s="3" t="inlineStr">
        <is>
          <t>Disclosure of net defined benefit liability (asset) [line items]</t>
        </is>
      </c>
      <c r="B2" s="4" t="inlineStr">
        <is>
          <t xml:space="preserve"> </t>
        </is>
      </c>
      <c r="C2" s="4" t="inlineStr">
        <is>
          <t xml:space="preserve"> </t>
        </is>
      </c>
      <c r="D2" s="4" t="inlineStr">
        <is>
          <t xml:space="preserve"> </t>
        </is>
      </c>
      <c r="E2" s="4" t="inlineStr">
        <is>
          <t xml:space="preserve"> </t>
        </is>
      </c>
    </row>
    <row r="3">
      <c r="A3" s="4" t="inlineStr">
        <is>
          <t>Net pension liabilities</t>
        </is>
      </c>
      <c r="B3" s="6" t="n">
        <v>2110</v>
      </c>
      <c r="C3" s="6" t="n">
        <v>3190</v>
      </c>
      <c r="D3" s="6" t="n">
        <v>3557</v>
      </c>
      <c r="E3" s="4" t="inlineStr">
        <is>
          <t xml:space="preserve"> </t>
        </is>
      </c>
    </row>
    <row r="4">
      <c r="A4" s="4" t="inlineStr">
        <is>
          <t>Present value of defined benefit obligation</t>
        </is>
      </c>
      <c r="B4" s="4" t="inlineStr">
        <is>
          <t xml:space="preserve"> </t>
        </is>
      </c>
      <c r="C4" s="4" t="inlineStr">
        <is>
          <t xml:space="preserve"> </t>
        </is>
      </c>
      <c r="D4" s="4" t="inlineStr">
        <is>
          <t xml:space="preserve"> </t>
        </is>
      </c>
      <c r="E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c r="E5" s="4" t="inlineStr">
        <is>
          <t xml:space="preserve"> </t>
        </is>
      </c>
    </row>
    <row r="6">
      <c r="A6" s="4" t="inlineStr">
        <is>
          <t>Net liability arising from defined benefit obligation</t>
        </is>
      </c>
      <c r="B6" s="5" t="n">
        <v>16215</v>
      </c>
      <c r="C6" s="5" t="n">
        <v>14766</v>
      </c>
      <c r="D6" s="5" t="n">
        <v>11848</v>
      </c>
      <c r="E6" s="6" t="n">
        <v>5841</v>
      </c>
    </row>
    <row r="7">
      <c r="A7" s="4" t="inlineStr">
        <is>
          <t>Fair value of plan assets</t>
        </is>
      </c>
      <c r="B7" s="4" t="inlineStr">
        <is>
          <t xml:space="preserve"> </t>
        </is>
      </c>
      <c r="C7" s="4" t="inlineStr">
        <is>
          <t xml:space="preserve"> </t>
        </is>
      </c>
      <c r="D7" s="4" t="inlineStr">
        <is>
          <t xml:space="preserve"> </t>
        </is>
      </c>
      <c r="E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c r="E8" s="4" t="inlineStr">
        <is>
          <t xml:space="preserve"> </t>
        </is>
      </c>
    </row>
    <row r="9">
      <c r="A9" s="4" t="inlineStr">
        <is>
          <t>Net liability arising from defined benefit obligation</t>
        </is>
      </c>
      <c r="B9" s="6" t="n">
        <v>-14105</v>
      </c>
      <c r="C9" s="6" t="n">
        <v>-11576</v>
      </c>
      <c r="D9" s="6" t="n">
        <v>-8291</v>
      </c>
      <c r="E9" s="6" t="n">
        <v>-38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Movement in Defined Benefit Obligation (Details) - Present value of defined benefit obligation - US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defined benefit obligation as of January 1</t>
        </is>
      </c>
      <c r="B4" s="6" t="n">
        <v>14766</v>
      </c>
      <c r="C4" s="6" t="n">
        <v>11848</v>
      </c>
      <c r="D4" s="6" t="n">
        <v>5841</v>
      </c>
    </row>
    <row r="5">
      <c r="A5" s="4" t="inlineStr">
        <is>
          <t>Current service cost</t>
        </is>
      </c>
      <c r="B5" s="5" t="n">
        <v>1307</v>
      </c>
      <c r="C5" s="5" t="n">
        <v>893</v>
      </c>
      <c r="D5" s="5" t="n">
        <v>808</v>
      </c>
    </row>
    <row r="6">
      <c r="A6" s="4" t="inlineStr">
        <is>
          <t>Interest expense on defined benefit obligation</t>
        </is>
      </c>
      <c r="B6" s="5" t="n">
        <v>44</v>
      </c>
      <c r="C6" s="5" t="n">
        <v>17</v>
      </c>
      <c r="D6" s="5" t="n">
        <v>19</v>
      </c>
    </row>
    <row r="7">
      <c r="A7" s="4" t="inlineStr">
        <is>
          <t>Contributions paid by employees</t>
        </is>
      </c>
      <c r="B7" s="5" t="n">
        <v>878</v>
      </c>
      <c r="C7" s="5" t="n">
        <v>612</v>
      </c>
      <c r="D7" s="5" t="n">
        <v>378</v>
      </c>
    </row>
    <row r="8">
      <c r="A8" s="4" t="inlineStr">
        <is>
          <t>Benefits (paid)/deposited</t>
        </is>
      </c>
      <c r="B8" s="5" t="n">
        <v>2371</v>
      </c>
      <c r="C8" s="5" t="n">
        <v>1783</v>
      </c>
      <c r="D8" s="5" t="n">
        <v>3050</v>
      </c>
    </row>
    <row r="9">
      <c r="A9" s="4" t="inlineStr">
        <is>
          <t>Remeasurement (gain)/loss on defined benefit obligation</t>
        </is>
      </c>
      <c r="B9" s="5" t="n">
        <v>-3107</v>
      </c>
      <c r="C9" s="5" t="n">
        <v>57</v>
      </c>
      <c r="D9" s="5" t="n">
        <v>854</v>
      </c>
    </row>
    <row r="10">
      <c r="A10" s="4" t="inlineStr">
        <is>
          <t>Other</t>
        </is>
      </c>
      <c r="B10" s="5" t="n">
        <v>-58</v>
      </c>
      <c r="C10" s="5" t="n">
        <v>-18</v>
      </c>
      <c r="D10" s="5" t="n">
        <v>0</v>
      </c>
    </row>
    <row r="11">
      <c r="A11" s="4" t="inlineStr">
        <is>
          <t>Foreign currency exchange (gains)/losses</t>
        </is>
      </c>
      <c r="B11" s="5" t="n">
        <v>14</v>
      </c>
      <c r="C11" s="5" t="n">
        <v>-426</v>
      </c>
      <c r="D11" s="5" t="n">
        <v>898</v>
      </c>
    </row>
    <row r="12">
      <c r="A12" s="4" t="inlineStr">
        <is>
          <t>Ending defined benefit obligation as of December 31</t>
        </is>
      </c>
      <c r="B12" s="6" t="n">
        <v>16215</v>
      </c>
      <c r="C12" s="6" t="n">
        <v>14766</v>
      </c>
      <c r="D12" s="6" t="n">
        <v>1184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Movement in Plan Assets (Details) - Fair value of plan assets - US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fair value of plan assets as of January 1</t>
        </is>
      </c>
      <c r="B4" s="6" t="n">
        <v>11576</v>
      </c>
      <c r="C4" s="6" t="n">
        <v>8291</v>
      </c>
      <c r="D4" s="6" t="n">
        <v>3858</v>
      </c>
    </row>
    <row r="5">
      <c r="A5" s="4" t="inlineStr">
        <is>
          <t>Return on plan assets excluding interest income</t>
        </is>
      </c>
      <c r="B5" s="5" t="n">
        <v>35</v>
      </c>
      <c r="C5" s="5" t="n">
        <v>12</v>
      </c>
      <c r="D5" s="5" t="n">
        <v>13</v>
      </c>
    </row>
    <row r="6">
      <c r="A6" s="4" t="inlineStr">
        <is>
          <t>Contributions paid by employer</t>
        </is>
      </c>
      <c r="B6" s="5" t="n">
        <v>978</v>
      </c>
      <c r="C6" s="5" t="n">
        <v>688</v>
      </c>
      <c r="D6" s="5" t="n">
        <v>378</v>
      </c>
    </row>
    <row r="7">
      <c r="A7" s="4" t="inlineStr">
        <is>
          <t>Contributions paid by employees</t>
        </is>
      </c>
      <c r="B7" s="5" t="n">
        <v>884</v>
      </c>
      <c r="C7" s="5" t="n">
        <v>610</v>
      </c>
      <c r="D7" s="5" t="n">
        <v>378</v>
      </c>
    </row>
    <row r="8">
      <c r="A8" s="4" t="inlineStr">
        <is>
          <t>Benefits (paid)/deposited</t>
        </is>
      </c>
      <c r="B8" s="5" t="n">
        <v>2371</v>
      </c>
      <c r="C8" s="5" t="n">
        <v>1783</v>
      </c>
      <c r="D8" s="5" t="n">
        <v>3049</v>
      </c>
    </row>
    <row r="9">
      <c r="A9" s="4" t="inlineStr">
        <is>
          <t>Actuarial gain/(loss) on plan assets</t>
        </is>
      </c>
      <c r="B9" s="5" t="n">
        <v>-1770</v>
      </c>
      <c r="C9" s="5" t="n">
        <v>513</v>
      </c>
      <c r="D9" s="5" t="n">
        <v>-3</v>
      </c>
    </row>
    <row r="10">
      <c r="A10" s="4" t="inlineStr">
        <is>
          <t>Administration expense</t>
        </is>
      </c>
      <c r="B10" s="5" t="n">
        <v>-4</v>
      </c>
      <c r="C10" s="5" t="n">
        <v>-4</v>
      </c>
      <c r="D10" s="5" t="n">
        <v>-3</v>
      </c>
    </row>
    <row r="11">
      <c r="A11" s="4" t="inlineStr">
        <is>
          <t>Other</t>
        </is>
      </c>
      <c r="B11" s="5" t="n">
        <v>-11</v>
      </c>
      <c r="C11" s="5" t="n">
        <v>-18</v>
      </c>
      <c r="D11" s="5" t="n">
        <v>0</v>
      </c>
    </row>
    <row r="12">
      <c r="A12" s="4" t="inlineStr">
        <is>
          <t>Foreign currency exchange (gains)/losses</t>
        </is>
      </c>
      <c r="B12" s="5" t="n">
        <v>46</v>
      </c>
      <c r="C12" s="5" t="n">
        <v>-299</v>
      </c>
      <c r="D12" s="5" t="n">
        <v>621</v>
      </c>
    </row>
    <row r="13">
      <c r="A13" s="4" t="inlineStr">
        <is>
          <t>Ending fair value of plan assets as of December 31</t>
        </is>
      </c>
      <c r="B13" s="6" t="n">
        <v>14105</v>
      </c>
      <c r="C13" s="6" t="n">
        <v>11576</v>
      </c>
      <c r="D13" s="6" t="n">
        <v>82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fined benefit plans - Allocation of Plan Assets (Details)</t>
        </is>
      </c>
      <c r="B1" s="2" t="inlineStr">
        <is>
          <t>Dec. 31, 2022</t>
        </is>
      </c>
      <c r="C1" s="2" t="inlineStr">
        <is>
          <t>Dec. 31, 2021</t>
        </is>
      </c>
      <c r="D1" s="2" t="inlineStr">
        <is>
          <t>Dec. 31, 2020</t>
        </is>
      </c>
    </row>
    <row r="2">
      <c r="A2" s="3" t="inlineStr">
        <is>
          <t>Disclosure of defined benefit plans [abstract]</t>
        </is>
      </c>
      <c r="B2" s="4" t="inlineStr">
        <is>
          <t xml:space="preserve"> </t>
        </is>
      </c>
      <c r="C2" s="4" t="inlineStr">
        <is>
          <t xml:space="preserve"> </t>
        </is>
      </c>
      <c r="D2" s="4" t="inlineStr">
        <is>
          <t xml:space="preserve"> </t>
        </is>
      </c>
    </row>
    <row r="3">
      <c r="A3" s="4" t="inlineStr">
        <is>
          <t>Cash</t>
        </is>
      </c>
      <c r="B3" s="12" t="n">
        <v>0.008</v>
      </c>
      <c r="C3" s="12" t="n">
        <v>0.011</v>
      </c>
      <c r="D3" s="12" t="n">
        <v>0.018</v>
      </c>
    </row>
    <row r="4">
      <c r="A4" s="4" t="inlineStr">
        <is>
          <t>Bonds</t>
        </is>
      </c>
      <c r="B4" s="12" t="n">
        <v>0.621</v>
      </c>
      <c r="C4" s="11" t="n">
        <v>0.61</v>
      </c>
      <c r="D4" s="11" t="n">
        <v>0.6</v>
      </c>
    </row>
    <row r="5">
      <c r="A5" s="4" t="inlineStr">
        <is>
          <t>Equities</t>
        </is>
      </c>
      <c r="B5" s="12" t="n">
        <v>0.242</v>
      </c>
      <c r="C5" s="12" t="n">
        <v>0.249</v>
      </c>
      <c r="D5" s="12" t="n">
        <v>0.255</v>
      </c>
    </row>
    <row r="6">
      <c r="A6" s="4" t="inlineStr">
        <is>
          <t>Properties</t>
        </is>
      </c>
      <c r="B6" s="12" t="n">
        <v>0.101</v>
      </c>
      <c r="C6" s="11" t="n">
        <v>0.1</v>
      </c>
      <c r="D6" s="11" t="n">
        <v>0.1</v>
      </c>
    </row>
    <row r="7">
      <c r="A7" s="4" t="inlineStr">
        <is>
          <t>Other</t>
        </is>
      </c>
      <c r="B7" s="12" t="n">
        <v>0.028</v>
      </c>
      <c r="C7" s="11" t="n">
        <v>0.03</v>
      </c>
      <c r="D7" s="12" t="n">
        <v>0.027</v>
      </c>
    </row>
    <row r="8">
      <c r="A8" s="4" t="inlineStr">
        <is>
          <t>Total</t>
        </is>
      </c>
      <c r="B8" s="11" t="n">
        <v>1</v>
      </c>
      <c r="C8" s="11" t="n">
        <v>1</v>
      </c>
      <c r="D8" s="11"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fined benefit plans - Actuarial Assumptions (Detail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Discount rate</t>
        </is>
      </c>
      <c r="B4" s="12" t="n">
        <v>0.0225</v>
      </c>
      <c r="C4" s="12" t="n">
        <v>0.003</v>
      </c>
      <c r="D4" s="12" t="n">
        <v>0.0015</v>
      </c>
    </row>
    <row r="5">
      <c r="A5" s="4" t="inlineStr">
        <is>
          <t>Interest credit rate</t>
        </is>
      </c>
      <c r="B5" s="11" t="n">
        <v>0.02</v>
      </c>
      <c r="C5" s="11" t="n">
        <v>0.01</v>
      </c>
      <c r="D5" s="11" t="n">
        <v>0.01</v>
      </c>
    </row>
    <row r="6">
      <c r="A6" s="4" t="inlineStr">
        <is>
          <t>Expected rate of salary increase</t>
        </is>
      </c>
      <c r="B6" s="12" t="n">
        <v>0.0225</v>
      </c>
      <c r="C6" s="11" t="n">
        <v>0.02</v>
      </c>
      <c r="D6" s="11" t="n">
        <v>0.02</v>
      </c>
    </row>
    <row r="7">
      <c r="A7" s="4" t="inlineStr">
        <is>
          <t>Expected rate of pension increase</t>
        </is>
      </c>
      <c r="B7" s="11" t="n">
        <v>0</v>
      </c>
      <c r="C7" s="11" t="n">
        <v>0</v>
      </c>
      <c r="D7" s="12" t="n">
        <v>0.0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Trade payables (Details) - USD ($) $ in Thousands</t>
        </is>
      </c>
      <c r="B1" s="2" t="inlineStr">
        <is>
          <t>Dec. 31, 2022</t>
        </is>
      </c>
      <c r="C1" s="2" t="inlineStr">
        <is>
          <t>Dec. 31, 2021</t>
        </is>
      </c>
      <c r="D1" s="2" t="inlineStr">
        <is>
          <t>Dec. 31, 2020</t>
        </is>
      </c>
    </row>
    <row r="2">
      <c r="A2" s="3" t="inlineStr">
        <is>
          <t>Trade Payables [Line Items]</t>
        </is>
      </c>
      <c r="B2" s="4" t="inlineStr">
        <is>
          <t xml:space="preserve"> </t>
        </is>
      </c>
      <c r="C2" s="4" t="inlineStr">
        <is>
          <t xml:space="preserve"> </t>
        </is>
      </c>
      <c r="D2" s="4" t="inlineStr">
        <is>
          <t xml:space="preserve"> </t>
        </is>
      </c>
    </row>
    <row r="3">
      <c r="A3" s="4" t="inlineStr">
        <is>
          <t>Trade payables</t>
        </is>
      </c>
      <c r="B3" s="6" t="n">
        <v>1803</v>
      </c>
      <c r="C3" s="6" t="n">
        <v>8595</v>
      </c>
      <c r="D3" s="6" t="n">
        <v>9490</v>
      </c>
    </row>
    <row r="4">
      <c r="A4" s="4" t="inlineStr">
        <is>
          <t>in CHF</t>
        </is>
      </c>
      <c r="B4" s="4" t="inlineStr">
        <is>
          <t xml:space="preserve"> </t>
        </is>
      </c>
      <c r="C4" s="4" t="inlineStr">
        <is>
          <t xml:space="preserve"> </t>
        </is>
      </c>
      <c r="D4" s="4" t="inlineStr">
        <is>
          <t xml:space="preserve"> </t>
        </is>
      </c>
    </row>
    <row r="5">
      <c r="A5" s="3" t="inlineStr">
        <is>
          <t>Trade Payables [Line Items]</t>
        </is>
      </c>
      <c r="B5" s="4" t="inlineStr">
        <is>
          <t xml:space="preserve"> </t>
        </is>
      </c>
      <c r="C5" s="4" t="inlineStr">
        <is>
          <t xml:space="preserve"> </t>
        </is>
      </c>
      <c r="D5" s="4" t="inlineStr">
        <is>
          <t xml:space="preserve"> </t>
        </is>
      </c>
    </row>
    <row r="6">
      <c r="A6" s="4" t="inlineStr">
        <is>
          <t>Trade payables</t>
        </is>
      </c>
      <c r="B6" s="5" t="n">
        <v>969</v>
      </c>
      <c r="C6" s="5" t="n">
        <v>2623</v>
      </c>
      <c r="D6" s="5" t="n">
        <v>433</v>
      </c>
    </row>
    <row r="7">
      <c r="A7" s="4" t="inlineStr">
        <is>
          <t>in USD</t>
        </is>
      </c>
      <c r="B7" s="4" t="inlineStr">
        <is>
          <t xml:space="preserve"> </t>
        </is>
      </c>
      <c r="C7" s="4" t="inlineStr">
        <is>
          <t xml:space="preserve"> </t>
        </is>
      </c>
      <c r="D7" s="4" t="inlineStr">
        <is>
          <t xml:space="preserve"> </t>
        </is>
      </c>
    </row>
    <row r="8">
      <c r="A8" s="3" t="inlineStr">
        <is>
          <t>Trade Payables [Line Items]</t>
        </is>
      </c>
      <c r="B8" s="4" t="inlineStr">
        <is>
          <t xml:space="preserve"> </t>
        </is>
      </c>
      <c r="C8" s="4" t="inlineStr">
        <is>
          <t xml:space="preserve"> </t>
        </is>
      </c>
      <c r="D8" s="4" t="inlineStr">
        <is>
          <t xml:space="preserve"> </t>
        </is>
      </c>
    </row>
    <row r="9">
      <c r="A9" s="4" t="inlineStr">
        <is>
          <t>Trade payables</t>
        </is>
      </c>
      <c r="B9" s="5" t="n">
        <v>408</v>
      </c>
      <c r="C9" s="5" t="n">
        <v>1728</v>
      </c>
      <c r="D9" s="5" t="n">
        <v>749</v>
      </c>
    </row>
    <row r="10">
      <c r="A10" s="4" t="inlineStr">
        <is>
          <t>in EUR</t>
        </is>
      </c>
      <c r="B10" s="4" t="inlineStr">
        <is>
          <t xml:space="preserve"> </t>
        </is>
      </c>
      <c r="C10" s="4" t="inlineStr">
        <is>
          <t xml:space="preserve"> </t>
        </is>
      </c>
      <c r="D10" s="4" t="inlineStr">
        <is>
          <t xml:space="preserve"> </t>
        </is>
      </c>
    </row>
    <row r="11">
      <c r="A11" s="3" t="inlineStr">
        <is>
          <t>Trade Payables [Line Items]</t>
        </is>
      </c>
      <c r="B11" s="4" t="inlineStr">
        <is>
          <t xml:space="preserve"> </t>
        </is>
      </c>
      <c r="C11" s="4" t="inlineStr">
        <is>
          <t xml:space="preserve"> </t>
        </is>
      </c>
      <c r="D11" s="4" t="inlineStr">
        <is>
          <t xml:space="preserve"> </t>
        </is>
      </c>
    </row>
    <row r="12">
      <c r="A12" s="4" t="inlineStr">
        <is>
          <t>Trade payables</t>
        </is>
      </c>
      <c r="B12" s="5" t="n">
        <v>416</v>
      </c>
      <c r="C12" s="5" t="n">
        <v>3981</v>
      </c>
      <c r="D12" s="5" t="n">
        <v>8260</v>
      </c>
    </row>
    <row r="13">
      <c r="A13" s="4" t="inlineStr">
        <is>
          <t>in CAD</t>
        </is>
      </c>
      <c r="B13" s="4" t="inlineStr">
        <is>
          <t xml:space="preserve"> </t>
        </is>
      </c>
      <c r="C13" s="4" t="inlineStr">
        <is>
          <t xml:space="preserve"> </t>
        </is>
      </c>
      <c r="D13" s="4" t="inlineStr">
        <is>
          <t xml:space="preserve"> </t>
        </is>
      </c>
    </row>
    <row r="14">
      <c r="A14" s="3" t="inlineStr">
        <is>
          <t>Trade Payables [Line Items]</t>
        </is>
      </c>
      <c r="B14" s="4" t="inlineStr">
        <is>
          <t xml:space="preserve"> </t>
        </is>
      </c>
      <c r="C14" s="4" t="inlineStr">
        <is>
          <t xml:space="preserve"> </t>
        </is>
      </c>
      <c r="D14" s="4" t="inlineStr">
        <is>
          <t xml:space="preserve"> </t>
        </is>
      </c>
    </row>
    <row r="15">
      <c r="A15" s="4" t="inlineStr">
        <is>
          <t>Trade payables</t>
        </is>
      </c>
      <c r="B15" s="5" t="n">
        <v>0</v>
      </c>
      <c r="C15" s="5" t="n">
        <v>4</v>
      </c>
      <c r="D15" s="5" t="n">
        <v>10</v>
      </c>
    </row>
    <row r="16">
      <c r="A16" s="4" t="inlineStr">
        <is>
          <t>in GBP</t>
        </is>
      </c>
      <c r="B16" s="4" t="inlineStr">
        <is>
          <t xml:space="preserve"> </t>
        </is>
      </c>
      <c r="C16" s="4" t="inlineStr">
        <is>
          <t xml:space="preserve"> </t>
        </is>
      </c>
      <c r="D16" s="4" t="inlineStr">
        <is>
          <t xml:space="preserve"> </t>
        </is>
      </c>
    </row>
    <row r="17">
      <c r="A17" s="3" t="inlineStr">
        <is>
          <t>Trade Payables [Line Items]</t>
        </is>
      </c>
      <c r="B17" s="4" t="inlineStr">
        <is>
          <t xml:space="preserve"> </t>
        </is>
      </c>
      <c r="C17" s="4" t="inlineStr">
        <is>
          <t xml:space="preserve"> </t>
        </is>
      </c>
      <c r="D17" s="4" t="inlineStr">
        <is>
          <t xml:space="preserve"> </t>
        </is>
      </c>
    </row>
    <row r="18">
      <c r="A18" s="4" t="inlineStr">
        <is>
          <t>Trade payables</t>
        </is>
      </c>
      <c r="B18" s="6" t="n">
        <v>10</v>
      </c>
      <c r="C18" s="6" t="n">
        <v>259</v>
      </c>
      <c r="D18" s="6" t="n">
        <v>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Dec. 31, 2022</t>
        </is>
      </c>
      <c r="C1" s="2" t="inlineStr">
        <is>
          <t>Dec. 31, 2021</t>
        </is>
      </c>
      <c r="D1" s="2" t="inlineStr">
        <is>
          <t>Dec. 31, 2020</t>
        </is>
      </c>
    </row>
    <row r="2">
      <c r="A2" s="3" t="inlineStr">
        <is>
          <t>Accrued Expenses [Line Items]</t>
        </is>
      </c>
      <c r="B2" s="4" t="inlineStr">
        <is>
          <t xml:space="preserve"> </t>
        </is>
      </c>
      <c r="C2" s="4" t="inlineStr">
        <is>
          <t xml:space="preserve"> </t>
        </is>
      </c>
      <c r="D2" s="4" t="inlineStr">
        <is>
          <t xml:space="preserve"> </t>
        </is>
      </c>
    </row>
    <row r="3">
      <c r="A3" s="4" t="inlineStr">
        <is>
          <t>Accrued expenses</t>
        </is>
      </c>
      <c r="B3" s="6" t="n">
        <v>20037</v>
      </c>
      <c r="C3" s="6" t="n">
        <v>8339</v>
      </c>
      <c r="D3" s="6" t="n">
        <v>5247</v>
      </c>
    </row>
    <row r="4">
      <c r="A4" s="4" t="inlineStr">
        <is>
          <t>Related to research and development expenses</t>
        </is>
      </c>
      <c r="B4" s="4" t="inlineStr">
        <is>
          <t xml:space="preserve"> </t>
        </is>
      </c>
      <c r="C4" s="4" t="inlineStr">
        <is>
          <t xml:space="preserve"> </t>
        </is>
      </c>
      <c r="D4" s="4" t="inlineStr">
        <is>
          <t xml:space="preserve"> </t>
        </is>
      </c>
    </row>
    <row r="5">
      <c r="A5" s="3" t="inlineStr">
        <is>
          <t>Accrued Expenses [Line Items]</t>
        </is>
      </c>
      <c r="B5" s="4" t="inlineStr">
        <is>
          <t xml:space="preserve"> </t>
        </is>
      </c>
      <c r="C5" s="4" t="inlineStr">
        <is>
          <t xml:space="preserve"> </t>
        </is>
      </c>
      <c r="D5" s="4" t="inlineStr">
        <is>
          <t xml:space="preserve"> </t>
        </is>
      </c>
    </row>
    <row r="6">
      <c r="A6" s="4" t="inlineStr">
        <is>
          <t>Accrued expenses</t>
        </is>
      </c>
      <c r="B6" s="5" t="n">
        <v>10678</v>
      </c>
      <c r="C6" s="5" t="n">
        <v>3637</v>
      </c>
      <c r="D6" s="5" t="n">
        <v>1991</v>
      </c>
    </row>
    <row r="7">
      <c r="A7" s="4" t="inlineStr">
        <is>
          <t>Related to other professional services</t>
        </is>
      </c>
      <c r="B7" s="4" t="inlineStr">
        <is>
          <t xml:space="preserve"> </t>
        </is>
      </c>
      <c r="C7" s="4" t="inlineStr">
        <is>
          <t xml:space="preserve"> </t>
        </is>
      </c>
      <c r="D7" s="4" t="inlineStr">
        <is>
          <t xml:space="preserve"> </t>
        </is>
      </c>
    </row>
    <row r="8">
      <c r="A8" s="3" t="inlineStr">
        <is>
          <t>Accrued Expenses [Line Items]</t>
        </is>
      </c>
      <c r="B8" s="4" t="inlineStr">
        <is>
          <t xml:space="preserve"> </t>
        </is>
      </c>
      <c r="C8" s="4" t="inlineStr">
        <is>
          <t xml:space="preserve"> </t>
        </is>
      </c>
      <c r="D8" s="4" t="inlineStr">
        <is>
          <t xml:space="preserve"> </t>
        </is>
      </c>
    </row>
    <row r="9">
      <c r="A9" s="4" t="inlineStr">
        <is>
          <t>Accrued expenses</t>
        </is>
      </c>
      <c r="B9" s="5" t="n">
        <v>3204</v>
      </c>
      <c r="C9" s="5" t="n">
        <v>1546</v>
      </c>
      <c r="D9" s="5" t="n">
        <v>1110</v>
      </c>
    </row>
    <row r="10">
      <c r="A10" s="4" t="inlineStr">
        <is>
          <t>Related to employee benefits</t>
        </is>
      </c>
      <c r="B10" s="4" t="inlineStr">
        <is>
          <t xml:space="preserve"> </t>
        </is>
      </c>
      <c r="C10" s="4" t="inlineStr">
        <is>
          <t xml:space="preserve"> </t>
        </is>
      </c>
      <c r="D10" s="4" t="inlineStr">
        <is>
          <t xml:space="preserve"> </t>
        </is>
      </c>
    </row>
    <row r="11">
      <c r="A11" s="3" t="inlineStr">
        <is>
          <t>Accrued Expenses [Line Items]</t>
        </is>
      </c>
      <c r="B11" s="4" t="inlineStr">
        <is>
          <t xml:space="preserve"> </t>
        </is>
      </c>
      <c r="C11" s="4" t="inlineStr">
        <is>
          <t xml:space="preserve"> </t>
        </is>
      </c>
      <c r="D11" s="4" t="inlineStr">
        <is>
          <t xml:space="preserve"> </t>
        </is>
      </c>
    </row>
    <row r="12">
      <c r="A12" s="4" t="inlineStr">
        <is>
          <t>Accrued expenses</t>
        </is>
      </c>
      <c r="B12" s="5" t="n">
        <v>4161</v>
      </c>
      <c r="C12" s="5" t="n">
        <v>2901</v>
      </c>
      <c r="D12" s="5" t="n">
        <v>1950</v>
      </c>
    </row>
    <row r="13">
      <c r="A13" s="4" t="inlineStr">
        <is>
          <t>Related to taxes and fees</t>
        </is>
      </c>
      <c r="B13" s="4" t="inlineStr">
        <is>
          <t xml:space="preserve"> </t>
        </is>
      </c>
      <c r="C13" s="4" t="inlineStr">
        <is>
          <t xml:space="preserve"> </t>
        </is>
      </c>
      <c r="D13" s="4" t="inlineStr">
        <is>
          <t xml:space="preserve"> </t>
        </is>
      </c>
    </row>
    <row r="14">
      <c r="A14" s="3" t="inlineStr">
        <is>
          <t>Accrued Expenses [Line Items]</t>
        </is>
      </c>
      <c r="B14" s="4" t="inlineStr">
        <is>
          <t xml:space="preserve"> </t>
        </is>
      </c>
      <c r="C14" s="4" t="inlineStr">
        <is>
          <t xml:space="preserve"> </t>
        </is>
      </c>
      <c r="D14" s="4" t="inlineStr">
        <is>
          <t xml:space="preserve"> </t>
        </is>
      </c>
    </row>
    <row r="15">
      <c r="A15" s="4" t="inlineStr">
        <is>
          <t>Accrued expenses</t>
        </is>
      </c>
      <c r="B15" s="6" t="n">
        <v>1994</v>
      </c>
      <c r="C15" s="6" t="n">
        <v>255</v>
      </c>
      <c r="D15" s="6" t="n">
        <v>19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tract balances (Detail) - USD ($) $ in Thousands</t>
        </is>
      </c>
      <c r="B1" s="2" t="inlineStr">
        <is>
          <t>Dec. 31, 2022</t>
        </is>
      </c>
      <c r="C1" s="2" t="inlineStr">
        <is>
          <t>Dec. 31, 2021</t>
        </is>
      </c>
      <c r="D1" s="2" t="inlineStr">
        <is>
          <t>Dec. 31, 2020</t>
        </is>
      </c>
    </row>
    <row r="2">
      <c r="A2" s="3" t="inlineStr">
        <is>
          <t>Contract liabilities [abstract]</t>
        </is>
      </c>
      <c r="B2" s="4" t="inlineStr">
        <is>
          <t xml:space="preserve"> </t>
        </is>
      </c>
      <c r="C2" s="4" t="inlineStr">
        <is>
          <t xml:space="preserve"> </t>
        </is>
      </c>
      <c r="D2" s="4" t="inlineStr">
        <is>
          <t xml:space="preserve"> </t>
        </is>
      </c>
    </row>
    <row r="3">
      <c r="A3" s="4" t="inlineStr">
        <is>
          <t>contract liabilities</t>
        </is>
      </c>
      <c r="B3" s="6" t="n">
        <v>2114</v>
      </c>
      <c r="C3" s="6" t="n">
        <v>0</v>
      </c>
      <c r="D3"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Dec. 31, 2022</t>
        </is>
      </c>
      <c r="C1" s="2" t="inlineStr">
        <is>
          <t>Dec. 31, 2021</t>
        </is>
      </c>
      <c r="D1" s="2" t="inlineStr">
        <is>
          <t>Dec. 31, 2020</t>
        </is>
      </c>
    </row>
    <row r="2">
      <c r="A2" s="3" t="inlineStr">
        <is>
          <t>Miscellaneous current liabilities [abstract]</t>
        </is>
      </c>
      <c r="B2" s="4" t="inlineStr">
        <is>
          <t xml:space="preserve"> </t>
        </is>
      </c>
      <c r="C2" s="4" t="inlineStr">
        <is>
          <t xml:space="preserve"> </t>
        </is>
      </c>
      <c r="D2" s="4" t="inlineStr">
        <is>
          <t xml:space="preserve"> </t>
        </is>
      </c>
    </row>
    <row r="3">
      <c r="A3" s="4" t="inlineStr">
        <is>
          <t>Payables in relation to social contributions</t>
        </is>
      </c>
      <c r="B3" s="6" t="n">
        <v>435</v>
      </c>
      <c r="C3" s="6" t="n">
        <v>22</v>
      </c>
      <c r="D3" s="6" t="n">
        <v>452</v>
      </c>
    </row>
    <row r="4">
      <c r="A4" s="4" t="inlineStr">
        <is>
          <t>Tax withholding payables</t>
        </is>
      </c>
      <c r="B4" s="5" t="n">
        <v>215</v>
      </c>
      <c r="C4" s="5" t="n">
        <v>94</v>
      </c>
      <c r="D4" s="5" t="n">
        <v>212</v>
      </c>
    </row>
    <row r="5">
      <c r="A5" s="4" t="inlineStr">
        <is>
          <t>Payables due to management and employees</t>
        </is>
      </c>
      <c r="B5" s="5" t="n">
        <v>0</v>
      </c>
      <c r="C5" s="5" t="n">
        <v>0</v>
      </c>
      <c r="D5" s="5" t="n">
        <v>0</v>
      </c>
    </row>
    <row r="6">
      <c r="A6" s="4" t="inlineStr">
        <is>
          <t>Other current payables</t>
        </is>
      </c>
      <c r="B6" s="5" t="n">
        <v>0</v>
      </c>
      <c r="C6" s="5" t="n">
        <v>0</v>
      </c>
      <c r="D6" s="5" t="n">
        <v>110</v>
      </c>
    </row>
    <row r="7">
      <c r="A7" s="4" t="inlineStr">
        <is>
          <t>Total</t>
        </is>
      </c>
      <c r="B7" s="6" t="n">
        <v>650</v>
      </c>
      <c r="C7" s="6" t="n">
        <v>116</v>
      </c>
      <c r="D7" s="6" t="n">
        <v>7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12 Months Ended</t>
        </is>
      </c>
    </row>
    <row r="2">
      <c r="B2" s="2" t="inlineStr">
        <is>
          <t>Dec. 31, 2022</t>
        </is>
      </c>
    </row>
    <row r="3">
      <c r="A3" s="3" t="inlineStr">
        <is>
          <t>Asset Acquisitions [Abstract]</t>
        </is>
      </c>
      <c r="B3" s="4" t="inlineStr">
        <is>
          <t xml:space="preserve"> </t>
        </is>
      </c>
    </row>
    <row r="4">
      <c r="A4" s="4" t="inlineStr">
        <is>
          <t>Acquisitions</t>
        </is>
      </c>
      <c r="B4" s="4" t="inlineStr">
        <is>
          <t>6. Acquisitions On September 9, 2021, the Group acquired 100 % of the issued share capital of Comet Therapeutics Inc., a pharmaceutical company based in the United States of America. This transaction has been accounted for as an asset acquisition as the optional concentration test under IFRS 3 has been met. The purchase consideration was paid in equity and in cash at the acquisition date. Equity consideration represents the number of ordinary shares of the Company rounded down to the nearest whole number, equal to the quotient of USD 1,500 thousand divided by the Company’s weighted average of the closing sale prices for the thirty full consecutive trading days ending on and including the second business day prior to the acquisition ( Note 19.1 ). Cash consideration paid was USD 500 thousand. The Company has measured the group of assets and liabilities acquired based on their fair value at the date of the transaction allocating the purchase consideration of the group of assets and liabilities to the individual identifiable assets and liabilities acquired on the basis of their relative fair value at the date of purchase. Details of the purchase consideration and the net identifiable assets acquired are as follows:
As of
September 9, 2021
In thousands of USD
Product intangibles: not available for use 2,788
Cash and cash equivalents 266
Other liabilities ( 142 )
Net identifiable assets 2,912
Total consideration paid for asset acquisitions As of
In thousands of USD September 9, 2021
Fair value of common shares issued 1,448
Transaction costs 964
Cash 500
Contingent consideration (Note 20) —
Total consideration 2,912 Cash flows from asset acquisitions
As of
In thousands of USD September 9, 2021
Cash consideration paid 1,463
Cash in acquired company ( 266 )
Total consideration 1,197 Acquisition-related costs of USD 964 thousand that were directly attributable to the acquisition have been capitalized and included as cash consideration paid in the table above. There were no acquisitions in the years ending as of December 31, 2022 and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9" customWidth="1" min="1" max="1"/>
    <col width="40" customWidth="1" min="2" max="2"/>
    <col width="41" customWidth="1" min="3" max="3"/>
    <col width="22" customWidth="1" min="4" max="4"/>
    <col width="22" customWidth="1" min="5" max="5"/>
    <col width="22" customWidth="1" min="6" max="6"/>
    <col width="22" customWidth="1" min="7" max="7"/>
    <col width="33" customWidth="1" min="8" max="8"/>
    <col width="22" customWidth="1" min="9" max="9"/>
    <col width="25" customWidth="1" min="10" max="10"/>
    <col width="14" customWidth="1" min="11" max="11"/>
    <col width="14" customWidth="1" min="12" max="12"/>
    <col width="32" customWidth="1" min="13" max="13"/>
    <col width="22" customWidth="1" min="14" max="14"/>
  </cols>
  <sheetData>
    <row r="1">
      <c r="A1" s="1" t="inlineStr">
        <is>
          <t>Financial liabilities - Convertible Loans - Narrative (Details)</t>
        </is>
      </c>
      <c r="D1" s="2" t="inlineStr">
        <is>
          <t>1 Months Ended</t>
        </is>
      </c>
      <c r="E1" s="2" t="inlineStr">
        <is>
          <t>12 Months Ended</t>
        </is>
      </c>
      <c r="I1" s="2" t="inlineStr">
        <is>
          <t>24 Months Ended</t>
        </is>
      </c>
    </row>
    <row r="2">
      <c r="B2" s="2" t="inlineStr">
        <is>
          <t>Sep. 11, 2020 USD ($) $ / shares shares</t>
        </is>
      </c>
      <c r="C2" s="2" t="inlineStr">
        <is>
          <t>Dec. 23, 2019 USD ($) Trigger Derivative</t>
        </is>
      </c>
      <c r="D2" s="2" t="inlineStr">
        <is>
          <t>Jan. 31, 2020 USD ($)</t>
        </is>
      </c>
      <c r="E2" s="2" t="inlineStr">
        <is>
          <t>Dec. 31, 2022 USD ($)</t>
        </is>
      </c>
      <c r="F2" s="2" t="inlineStr">
        <is>
          <t>Dec. 31, 2021 USD ($)</t>
        </is>
      </c>
      <c r="G2" s="2" t="inlineStr">
        <is>
          <t>Dec. 31, 2020 USD ($)</t>
        </is>
      </c>
      <c r="H2" s="2" t="inlineStr">
        <is>
          <t>Dec. 31, 2019 USD ($) $ / shares</t>
        </is>
      </c>
      <c r="I2" s="2" t="inlineStr">
        <is>
          <t>Dec. 31, 2020 USD ($)</t>
        </is>
      </c>
      <c r="J2" s="2" t="inlineStr">
        <is>
          <t>Oct. 19, 2020 $ / shares</t>
        </is>
      </c>
      <c r="K2" s="2" t="inlineStr">
        <is>
          <t>Sep. 24, 2020</t>
        </is>
      </c>
      <c r="L2" s="2" t="inlineStr">
        <is>
          <t>Sep. 22, 2020</t>
        </is>
      </c>
      <c r="M2" s="2" t="inlineStr">
        <is>
          <t>Sep. 21, 2020 $ / shares shares</t>
        </is>
      </c>
      <c r="N2" s="2" t="inlineStr">
        <is>
          <t>Dec. 20, 2019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ible loans</t>
        </is>
      </c>
      <c r="B4" s="4" t="inlineStr">
        <is>
          <t xml:space="preserve"> </t>
        </is>
      </c>
      <c r="C4" s="4" t="inlineStr">
        <is>
          <t xml:space="preserve"> </t>
        </is>
      </c>
      <c r="D4" s="4" t="inlineStr">
        <is>
          <t xml:space="preserve"> </t>
        </is>
      </c>
      <c r="E4" s="6" t="n">
        <v>0</v>
      </c>
      <c r="F4" s="6" t="n">
        <v>0</v>
      </c>
      <c r="G4" s="6" t="n">
        <v>293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count rate</t>
        </is>
      </c>
      <c r="B5" s="4" t="inlineStr">
        <is>
          <t xml:space="preserve"> </t>
        </is>
      </c>
      <c r="C5" s="4" t="inlineStr">
        <is>
          <t xml:space="preserve"> </t>
        </is>
      </c>
      <c r="D5" s="4" t="inlineStr">
        <is>
          <t xml:space="preserve"> </t>
        </is>
      </c>
      <c r="E5" s="12" t="n">
        <v>0.0225</v>
      </c>
      <c r="F5" s="12" t="n">
        <v>0.003</v>
      </c>
      <c r="G5" s="12" t="n">
        <v>0.0015</v>
      </c>
      <c r="H5" s="4" t="inlineStr">
        <is>
          <t xml:space="preserve"> </t>
        </is>
      </c>
      <c r="I5" s="12" t="n">
        <v>0.001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pital distribution to shareholders on receipt of convertible loans (Note 24)</t>
        </is>
      </c>
      <c r="B6" s="4" t="inlineStr">
        <is>
          <t xml:space="preserve"> </t>
        </is>
      </c>
      <c r="C6" s="4" t="inlineStr">
        <is>
          <t xml:space="preserve"> </t>
        </is>
      </c>
      <c r="D6" s="4" t="inlineStr">
        <is>
          <t xml:space="preserve"> </t>
        </is>
      </c>
      <c r="E6" s="4" t="inlineStr">
        <is>
          <t xml:space="preserve"> </t>
        </is>
      </c>
      <c r="F6" s="4" t="inlineStr">
        <is>
          <t xml:space="preserve"> </t>
        </is>
      </c>
      <c r="G6" s="6" t="n">
        <v>42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price per share (in USD per share) | $ / shares</t>
        </is>
      </c>
      <c r="B7" s="13" t="n">
        <v>4.8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3" t="n">
        <v>4.891</v>
      </c>
      <c r="N7" s="4" t="inlineStr">
        <is>
          <t xml:space="preserve"> </t>
        </is>
      </c>
    </row>
    <row r="8">
      <c r="A8" s="4" t="inlineStr">
        <is>
          <t>Loss on change in fair value of convertible loans</t>
        </is>
      </c>
      <c r="B8" s="4" t="inlineStr">
        <is>
          <t xml:space="preserve"> </t>
        </is>
      </c>
      <c r="C8" s="4" t="inlineStr">
        <is>
          <t xml:space="preserve"> </t>
        </is>
      </c>
      <c r="D8" s="4" t="inlineStr">
        <is>
          <t xml:space="preserve"> </t>
        </is>
      </c>
      <c r="E8" s="6" t="n">
        <v>0</v>
      </c>
      <c r="F8" s="6" t="n">
        <v>0</v>
      </c>
      <c r="G8" s="5" t="n">
        <v>56400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Convertible Loans (Note 26.1)</t>
        </is>
      </c>
      <c r="B9" s="4" t="inlineStr">
        <is>
          <t xml:space="preserve"> </t>
        </is>
      </c>
      <c r="C9" s="4" t="inlineStr">
        <is>
          <t xml:space="preserve"> </t>
        </is>
      </c>
      <c r="D9" s="4" t="inlineStr">
        <is>
          <t xml:space="preserve"> </t>
        </is>
      </c>
      <c r="E9" s="6" t="n">
        <v>24148000</v>
      </c>
      <c r="F9" s="4" t="inlineStr">
        <is>
          <t xml:space="preserve"> </t>
        </is>
      </c>
      <c r="G9" s="5" t="n">
        <v>2414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endment No. 1 to the Invest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cription price per share (in USD per share) | $ / shares</t>
        </is>
      </c>
      <c r="B12" s="13" t="n">
        <v>5.7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5.755</v>
      </c>
      <c r="K12" s="4" t="inlineStr">
        <is>
          <t xml:space="preserve"> </t>
        </is>
      </c>
      <c r="L12" s="4" t="inlineStr">
        <is>
          <t xml:space="preserve"> </t>
        </is>
      </c>
      <c r="M12" s="13" t="n">
        <v>5.755</v>
      </c>
      <c r="N12" s="4" t="inlineStr">
        <is>
          <t xml:space="preserve"> </t>
        </is>
      </c>
    </row>
    <row r="13">
      <c r="A13" s="4" t="inlineStr">
        <is>
          <t>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 in conversion (in shares) | shares</t>
        </is>
      </c>
      <c r="B15" s="5" t="n">
        <v>41959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195966</v>
      </c>
      <c r="N15" s="4" t="inlineStr">
        <is>
          <t xml:space="preserve"> </t>
        </is>
      </c>
    </row>
    <row r="16">
      <c r="A16" s="4" t="inlineStr">
        <is>
          <t>Capital Reserves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pital distribution to shareholders on receipt of convertible loans (Note 24)</t>
        </is>
      </c>
      <c r="B18" s="4" t="inlineStr">
        <is>
          <t xml:space="preserve"> </t>
        </is>
      </c>
      <c r="C18" s="4" t="inlineStr">
        <is>
          <t xml:space="preserve"> </t>
        </is>
      </c>
      <c r="D18" s="4" t="inlineStr">
        <is>
          <t xml:space="preserve"> </t>
        </is>
      </c>
      <c r="E18" s="4" t="inlineStr">
        <is>
          <t xml:space="preserve"> </t>
        </is>
      </c>
      <c r="F18" s="4" t="inlineStr">
        <is>
          <t xml:space="preserve"> </t>
        </is>
      </c>
      <c r="G18" s="5" t="n">
        <v>421000</v>
      </c>
      <c r="H18" s="5" t="n">
        <v>2637000</v>
      </c>
      <c r="I18" s="6" t="n">
        <v>3058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Convertible Loans (Note 26.1)</t>
        </is>
      </c>
      <c r="B19" s="4" t="inlineStr">
        <is>
          <t xml:space="preserve"> </t>
        </is>
      </c>
      <c r="C19" s="4" t="inlineStr">
        <is>
          <t xml:space="preserve"> </t>
        </is>
      </c>
      <c r="D19" s="4" t="inlineStr">
        <is>
          <t xml:space="preserve"> </t>
        </is>
      </c>
      <c r="E19" s="4" t="inlineStr">
        <is>
          <t xml:space="preserve"> </t>
        </is>
      </c>
      <c r="F19" s="4" t="inlineStr">
        <is>
          <t xml:space="preserve"> </t>
        </is>
      </c>
      <c r="G19" s="5" t="n">
        <v>2392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ional amount</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interest rate</t>
        </is>
      </c>
      <c r="B23" s="4" t="inlineStr">
        <is>
          <t xml:space="preserve"> </t>
        </is>
      </c>
      <c r="C23" s="11" t="n">
        <v>0.04</v>
      </c>
      <c r="D23" s="4" t="inlineStr">
        <is>
          <t xml:space="preserve"> </t>
        </is>
      </c>
      <c r="E23" s="12" t="n">
        <v>0.07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Convertible loans</t>
        </is>
      </c>
      <c r="B24" s="4" t="inlineStr">
        <is>
          <t xml:space="preserve"> </t>
        </is>
      </c>
      <c r="C24" s="4" t="inlineStr">
        <is>
          <t xml:space="preserve"> </t>
        </is>
      </c>
      <c r="D24" s="6" t="n">
        <v>2931000</v>
      </c>
      <c r="E24" s="4" t="inlineStr">
        <is>
          <t xml:space="preserve"> </t>
        </is>
      </c>
      <c r="F24" s="4" t="inlineStr">
        <is>
          <t xml:space="preserve"> </t>
        </is>
      </c>
      <c r="G24" s="4" t="inlineStr">
        <is>
          <t xml:space="preserve"> </t>
        </is>
      </c>
      <c r="H24" s="5" t="n">
        <v>17069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triggers | Trigger</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embedded derivatives | Derivative</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price as a percentage of the 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8</v>
      </c>
      <c r="L27" s="11" t="n">
        <v>0.85</v>
      </c>
      <c r="M27" s="4" t="inlineStr">
        <is>
          <t xml:space="preserve"> </t>
        </is>
      </c>
      <c r="N27" s="4" t="inlineStr">
        <is>
          <t xml:space="preserve"> </t>
        </is>
      </c>
    </row>
    <row r="28">
      <c r="A28" s="4" t="inlineStr">
        <is>
          <t>Gross proceeds threshold</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loans at fair value</t>
        </is>
      </c>
      <c r="B29" s="4" t="inlineStr">
        <is>
          <t xml:space="preserve"> </t>
        </is>
      </c>
      <c r="C29" s="4" t="inlineStr">
        <is>
          <t xml:space="preserve"> </t>
        </is>
      </c>
      <c r="D29" s="6" t="n">
        <v>3352000</v>
      </c>
      <c r="E29" s="6" t="n">
        <v>0</v>
      </c>
      <c r="F29" s="5" t="n">
        <v>0</v>
      </c>
      <c r="G29" s="5" t="n">
        <v>19737000</v>
      </c>
      <c r="H29" s="6" t="n">
        <v>0</v>
      </c>
      <c r="I29" s="6" t="n">
        <v>19737000</v>
      </c>
      <c r="J29" s="4" t="inlineStr">
        <is>
          <t xml:space="preserve"> </t>
        </is>
      </c>
      <c r="K29" s="4" t="inlineStr">
        <is>
          <t xml:space="preserve"> </t>
        </is>
      </c>
      <c r="L29" s="4" t="inlineStr">
        <is>
          <t xml:space="preserve"> </t>
        </is>
      </c>
      <c r="M29" s="4" t="inlineStr">
        <is>
          <t xml:space="preserve"> </t>
        </is>
      </c>
      <c r="N29" s="6" t="n">
        <v>19720000</v>
      </c>
    </row>
    <row r="30">
      <c r="A30" s="4" t="inlineStr">
        <is>
          <t>Percentage probability of securing A2 financing</t>
        </is>
      </c>
      <c r="B30" s="11" t="n">
        <v>1</v>
      </c>
      <c r="C30" s="4" t="inlineStr">
        <is>
          <t xml:space="preserve"> </t>
        </is>
      </c>
      <c r="D30" s="4" t="inlineStr">
        <is>
          <t xml:space="preserve"> </t>
        </is>
      </c>
      <c r="E30" s="11" t="n">
        <v>0.9</v>
      </c>
      <c r="F30" s="4" t="inlineStr">
        <is>
          <t xml:space="preserve"> </t>
        </is>
      </c>
      <c r="G30" s="4" t="inlineStr">
        <is>
          <t xml:space="preserve"> </t>
        </is>
      </c>
      <c r="H30" s="11" t="n">
        <v>0.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ss on change in fair value of convertible loans</t>
        </is>
      </c>
      <c r="B31" s="4" t="inlineStr">
        <is>
          <t xml:space="preserve"> </t>
        </is>
      </c>
      <c r="C31" s="4" t="inlineStr">
        <is>
          <t xml:space="preserve"> </t>
        </is>
      </c>
      <c r="D31" s="4" t="inlineStr">
        <is>
          <t xml:space="preserve"> </t>
        </is>
      </c>
      <c r="E31" s="4" t="inlineStr">
        <is>
          <t xml:space="preserve"> </t>
        </is>
      </c>
      <c r="F31" s="6" t="n">
        <v>-564000</v>
      </c>
      <c r="G31" s="6"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Convertible Loans (Note 26.1)</t>
        </is>
      </c>
      <c r="B32" s="6" t="n">
        <v>2414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lo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C multiple</t>
        </is>
      </c>
      <c r="B35" s="4" t="inlineStr">
        <is>
          <t xml:space="preserve"> </t>
        </is>
      </c>
      <c r="C35" s="11"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pric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3.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11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lo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C multiple</t>
        </is>
      </c>
      <c r="B40" s="4" t="inlineStr">
        <is>
          <t xml:space="preserve"> </t>
        </is>
      </c>
      <c r="C40" s="11" t="n">
        <v>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rice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1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2">
    <mergeCell ref="A1:A2"/>
    <mergeCell ref="E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39" customWidth="1" min="2" max="2"/>
    <col width="57" customWidth="1" min="3" max="3"/>
    <col width="40" customWidth="1" min="4" max="4"/>
    <col width="22" customWidth="1" min="5" max="5"/>
    <col width="22" customWidth="1" min="6" max="6"/>
    <col width="22" customWidth="1" min="7" max="7"/>
    <col width="25" customWidth="1" min="8" max="8"/>
    <col width="25" customWidth="1" min="9" max="9"/>
    <col width="22" customWidth="1" min="10" max="10"/>
    <col width="22" customWidth="1" min="11" max="11"/>
    <col width="14" customWidth="1" min="12" max="12"/>
    <col width="22" customWidth="1" min="13" max="13"/>
  </cols>
  <sheetData>
    <row r="1">
      <c r="A1" s="1" t="inlineStr">
        <is>
          <t>Financial liabilities - Kreos Loans - Narrative (Details)</t>
        </is>
      </c>
      <c r="D1" s="2" t="inlineStr">
        <is>
          <t>12 Months Ended</t>
        </is>
      </c>
    </row>
    <row r="2">
      <c r="B2" s="2" t="inlineStr">
        <is>
          <t>Oct. 12, 2022 USD ($) Facility Tranche</t>
        </is>
      </c>
      <c r="C2" s="2" t="inlineStr">
        <is>
          <t>Mar. 26, 2022 USD ($) Tranche Facility $ / shares shares</t>
        </is>
      </c>
      <c r="D2" s="2" t="inlineStr">
        <is>
          <t>Dec. 31, 2022 USD ($) $ / shares shares</t>
        </is>
      </c>
      <c r="E2" s="2" t="inlineStr">
        <is>
          <t>Dec. 31, 2021 USD ($)</t>
        </is>
      </c>
      <c r="F2" s="2" t="inlineStr">
        <is>
          <t>Dec. 31, 2020 USD ($)</t>
        </is>
      </c>
      <c r="G2" s="2" t="inlineStr">
        <is>
          <t>Sep. 30, 2022 USD ($)</t>
        </is>
      </c>
      <c r="H2" s="2" t="inlineStr">
        <is>
          <t>Sep. 21, 2020 $ / shares</t>
        </is>
      </c>
      <c r="I2" s="2" t="inlineStr">
        <is>
          <t>Sep. 11, 2020 $ / shares</t>
        </is>
      </c>
      <c r="J2" s="2" t="inlineStr">
        <is>
          <t>Jan. 31, 2020 USD ($)</t>
        </is>
      </c>
      <c r="K2" s="2" t="inlineStr">
        <is>
          <t>Dec. 31, 2019 USD ($)</t>
        </is>
      </c>
      <c r="L2" s="2" t="inlineStr">
        <is>
          <t>Dec. 23, 2019</t>
        </is>
      </c>
      <c r="M2" s="2" t="inlineStr">
        <is>
          <t>Dec. 20, 2019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oan Facilities | Facility</t>
        </is>
      </c>
      <c r="B4" s="5" t="n">
        <v>2</v>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Borrowing Facility Tranches | Tranche</t>
        </is>
      </c>
      <c r="B5" s="5" t="n">
        <v>2</v>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al expenses</t>
        </is>
      </c>
      <c r="B6" s="4" t="inlineStr">
        <is>
          <t xml:space="preserve"> </t>
        </is>
      </c>
      <c r="C6" s="4" t="inlineStr">
        <is>
          <t xml:space="preserve"> </t>
        </is>
      </c>
      <c r="D6" s="6" t="n">
        <v>3164000</v>
      </c>
      <c r="E6" s="6" t="n">
        <v>36000</v>
      </c>
      <c r="F6" s="6" t="n">
        <v>111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nk balance at swiss bank</t>
        </is>
      </c>
      <c r="B7" s="4" t="inlineStr">
        <is>
          <t xml:space="preserve"> </t>
        </is>
      </c>
      <c r="C7" s="4" t="inlineStr">
        <is>
          <t xml:space="preserve"> </t>
        </is>
      </c>
      <c r="D7" s="5" t="n">
        <v>22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nsactions Fees</t>
        </is>
      </c>
      <c r="B8" s="4" t="inlineStr">
        <is>
          <t xml:space="preserve"> </t>
        </is>
      </c>
      <c r="C8" s="4" t="inlineStr">
        <is>
          <t xml:space="preserve"> </t>
        </is>
      </c>
      <c r="D8" s="5" t="n">
        <v>7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current borrowings</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flows from (used in) maintaining operating capacity</t>
        </is>
      </c>
      <c r="B10" s="4" t="inlineStr">
        <is>
          <t xml:space="preserve"> </t>
        </is>
      </c>
      <c r="C10" s="4" t="inlineStr">
        <is>
          <t xml:space="preserve"> </t>
        </is>
      </c>
      <c r="D10" s="5" t="n">
        <v>6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orrowings</t>
        </is>
      </c>
      <c r="B11" s="4" t="inlineStr">
        <is>
          <t xml:space="preserve"> </t>
        </is>
      </c>
      <c r="C11" s="4" t="inlineStr">
        <is>
          <t xml:space="preserve"> </t>
        </is>
      </c>
      <c r="D11" s="5" t="n">
        <v>10302000</v>
      </c>
      <c r="E11" s="5" t="n">
        <v>0</v>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of warrants | $ / shares</t>
        </is>
      </c>
      <c r="B12" s="4" t="inlineStr">
        <is>
          <t xml:space="preserve"> </t>
        </is>
      </c>
      <c r="C12" s="17" t="n">
        <v>5.52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warrants</t>
        </is>
      </c>
      <c r="B13" s="4" t="inlineStr">
        <is>
          <t xml:space="preserve"> </t>
        </is>
      </c>
      <c r="C13" s="4" t="inlineStr">
        <is>
          <t xml:space="preserve"> </t>
        </is>
      </c>
      <c r="D13" s="6" t="n">
        <v>205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rease (decrease) in the volatility</t>
        </is>
      </c>
      <c r="B14" s="4" t="inlineStr">
        <is>
          <t xml:space="preserve"> </t>
        </is>
      </c>
      <c r="C14" s="4" t="inlineStr">
        <is>
          <t xml:space="preserve"> </t>
        </is>
      </c>
      <c r="D14" s="11"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ase in fair value</t>
        </is>
      </c>
      <c r="B15" s="4" t="inlineStr">
        <is>
          <t xml:space="preserve"> </t>
        </is>
      </c>
      <c r="C15" s="4" t="inlineStr">
        <is>
          <t xml:space="preserve"> </t>
        </is>
      </c>
      <c r="D15" s="6" t="n">
        <v>11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crease In Fair Value</t>
        </is>
      </c>
      <c r="B16" s="4" t="inlineStr">
        <is>
          <t xml:space="preserve"> </t>
        </is>
      </c>
      <c r="C16" s="4" t="inlineStr">
        <is>
          <t xml:space="preserve"> </t>
        </is>
      </c>
      <c r="D16" s="5" t="n">
        <v>-11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of warrant or right transaction fee expense recognized</t>
        </is>
      </c>
      <c r="B17" s="4" t="inlineStr">
        <is>
          <t xml:space="preserve"> </t>
        </is>
      </c>
      <c r="C17" s="4" t="inlineStr">
        <is>
          <t xml:space="preserve"> </t>
        </is>
      </c>
      <c r="D17" s="5" t="n">
        <v>11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nge in fair value of warrants</t>
        </is>
      </c>
      <c r="B18" s="4" t="inlineStr">
        <is>
          <t xml:space="preserve"> </t>
        </is>
      </c>
      <c r="C18" s="4" t="inlineStr">
        <is>
          <t xml:space="preserve"> </t>
        </is>
      </c>
      <c r="D18" s="5" t="n">
        <v>93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Convertible Instruments, Conversion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4.891</v>
      </c>
      <c r="I19" s="13" t="n">
        <v>4.891</v>
      </c>
      <c r="J19" s="4" t="inlineStr">
        <is>
          <t xml:space="preserve"> </t>
        </is>
      </c>
      <c r="K19" s="4" t="inlineStr">
        <is>
          <t xml:space="preserve"> </t>
        </is>
      </c>
      <c r="L19" s="4" t="inlineStr">
        <is>
          <t xml:space="preserve"> </t>
        </is>
      </c>
      <c r="M19" s="4" t="inlineStr">
        <is>
          <t xml:space="preserve"> </t>
        </is>
      </c>
    </row>
    <row r="20">
      <c r="A20" s="4" t="inlineStr">
        <is>
          <t>First compulsory drawdown amended loan</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vance payment of the final principal installment</t>
        </is>
      </c>
      <c r="B21" s="5" t="n">
        <v>3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ond compulsory drawdown amended loan</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maining deferred amounts written off</t>
        </is>
      </c>
      <c r="B23" s="4" t="inlineStr">
        <is>
          <t xml:space="preserve"> </t>
        </is>
      </c>
      <c r="C23" s="4" t="inlineStr">
        <is>
          <t xml:space="preserve"> </t>
        </is>
      </c>
      <c r="D23" s="6" t="n">
        <v>-71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change in discount rate</t>
        </is>
      </c>
      <c r="B24" s="4" t="inlineStr">
        <is>
          <t xml:space="preserve"> </t>
        </is>
      </c>
      <c r="C24" s="4" t="inlineStr">
        <is>
          <t xml:space="preserve"> </t>
        </is>
      </c>
      <c r="D24" s="11"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h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rrowing Facilities, Maximum Borrowing Capacity</t>
        </is>
      </c>
      <c r="B27" s="4" t="inlineStr">
        <is>
          <t xml:space="preserve"> </t>
        </is>
      </c>
      <c r="C27" s="6" t="n">
        <v>7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e Loan Convertibl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 Facilities, Maximum Borrowing Capacity</t>
        </is>
      </c>
      <c r="B30" s="4" t="inlineStr">
        <is>
          <t xml:space="preserve"> </t>
        </is>
      </c>
      <c r="C30" s="5" t="n">
        <v>187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 Facilities Current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2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an A1 Convertibl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 Facilities, Maximum Borrowing Capacity</t>
        </is>
      </c>
      <c r="B34" s="4" t="inlineStr">
        <is>
          <t xml:space="preserve"> </t>
        </is>
      </c>
      <c r="C34" s="5" t="n">
        <v>7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A2 Convertible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 Facilities, Maximum Borrowing Capacity</t>
        </is>
      </c>
      <c r="B37" s="4" t="inlineStr">
        <is>
          <t xml:space="preserve"> </t>
        </is>
      </c>
      <c r="C37" s="5" t="n">
        <v>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e Loan ,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orrowing Facilities, Maximum Borrowing Capacity</t>
        </is>
      </c>
      <c r="B40" s="4" t="inlineStr">
        <is>
          <t xml:space="preserve"> </t>
        </is>
      </c>
      <c r="C40" s="6" t="n">
        <v>562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Borrowing Facility Tranches | Tranche</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Covenants, Maximum Debt-To-Market-Cap Ratio</t>
        </is>
      </c>
      <c r="B42" s="4" t="inlineStr">
        <is>
          <t xml:space="preserve"> </t>
        </is>
      </c>
      <c r="C42" s="11" t="n">
        <v>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ans draw down</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rrowings</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orrowings, interest rate</t>
        </is>
      </c>
      <c r="B45" s="4" t="inlineStr">
        <is>
          <t xml:space="preserve"> </t>
        </is>
      </c>
      <c r="C45" s="4" t="inlineStr">
        <is>
          <t xml:space="preserve"> </t>
        </is>
      </c>
      <c r="D45" s="12" t="n">
        <v>0.089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anA1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rrowing Facilities, Maximum Borrowing Capacity</t>
        </is>
      </c>
      <c r="B48" s="4" t="inlineStr">
        <is>
          <t xml:space="preserve"> </t>
        </is>
      </c>
      <c r="C48" s="6" t="n">
        <v>22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ana2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non-adjusting events after reporting perio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rrowing Facilities, Maximum Borrowing Capacity</t>
        </is>
      </c>
      <c r="B51" s="4" t="inlineStr">
        <is>
          <t xml:space="preserve"> </t>
        </is>
      </c>
      <c r="C51" s="5" t="n">
        <v>1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anB Convertibl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ing Facilities, Maximum Borrowing Capacity</t>
        </is>
      </c>
      <c r="B54" s="4" t="inlineStr">
        <is>
          <t xml:space="preserve"> </t>
        </is>
      </c>
      <c r="C54" s="5" t="n">
        <v>62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an A1 and Loan A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non-adjusting events after reporting peri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orrowing Facilities Current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1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he Loan, Term Loan, Loan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rrowing Facilities, Maximum Borrowing Capacity</t>
        </is>
      </c>
      <c r="B60" s="4" t="inlineStr">
        <is>
          <t xml:space="preserve"> </t>
        </is>
      </c>
      <c r="C60" s="5" t="n">
        <v>187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Covenants, Minimum Equity, Subordinated Convertible Debt Or Other Non-Dilutive Funds To Be Raised</t>
        </is>
      </c>
      <c r="B61" s="4" t="inlineStr">
        <is>
          <t xml:space="preserve"> </t>
        </is>
      </c>
      <c r="C61" s="6" t="n">
        <v>8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non-adjusting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orrowing Facilities Current Borrowing Capacity</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loans at fair value</t>
        </is>
      </c>
      <c r="B65" s="4" t="inlineStr">
        <is>
          <t xml:space="preserve"> </t>
        </is>
      </c>
      <c r="C65" s="4" t="inlineStr">
        <is>
          <t xml:space="preserve"> </t>
        </is>
      </c>
      <c r="D65" s="5" t="n">
        <v>0</v>
      </c>
      <c r="E65" s="5" t="n">
        <v>0</v>
      </c>
      <c r="F65" s="6" t="n">
        <v>19737000</v>
      </c>
      <c r="G65" s="4" t="inlineStr">
        <is>
          <t xml:space="preserve"> </t>
        </is>
      </c>
      <c r="H65" s="4" t="inlineStr">
        <is>
          <t xml:space="preserve"> </t>
        </is>
      </c>
      <c r="I65" s="4" t="inlineStr">
        <is>
          <t xml:space="preserve"> </t>
        </is>
      </c>
      <c r="J65" s="6" t="n">
        <v>3352000</v>
      </c>
      <c r="K65" s="6" t="n">
        <v>0</v>
      </c>
      <c r="L65" s="4" t="inlineStr">
        <is>
          <t xml:space="preserve"> </t>
        </is>
      </c>
      <c r="M65" s="6" t="n">
        <v>19720000</v>
      </c>
    </row>
    <row r="66">
      <c r="A66" s="4" t="inlineStr">
        <is>
          <t>Financial expenses</t>
        </is>
      </c>
      <c r="B66" s="4" t="inlineStr">
        <is>
          <t xml:space="preserve"> </t>
        </is>
      </c>
      <c r="C66" s="4" t="inlineStr">
        <is>
          <t xml:space="preserve"> </t>
        </is>
      </c>
      <c r="D66" s="6" t="n">
        <v>7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orrowings, interest rate</t>
        </is>
      </c>
      <c r="B67" s="4" t="inlineStr">
        <is>
          <t xml:space="preserve"> </t>
        </is>
      </c>
      <c r="C67" s="4" t="inlineStr">
        <is>
          <t xml:space="preserve"> </t>
        </is>
      </c>
      <c r="D67" s="12" t="n">
        <v>0.074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04</v>
      </c>
      <c r="M67" s="4" t="inlineStr">
        <is>
          <t xml:space="preserve"> </t>
        </is>
      </c>
    </row>
    <row r="68">
      <c r="A68" s="4" t="inlineStr">
        <is>
          <t>Borrowings early repayment percentage of principal amount repaid</t>
        </is>
      </c>
      <c r="B68" s="4" t="inlineStr">
        <is>
          <t xml:space="preserve"> </t>
        </is>
      </c>
      <c r="C68" s="4" t="inlineStr">
        <is>
          <t xml:space="preserve"> </t>
        </is>
      </c>
      <c r="D68" s="11" t="n">
        <v>1.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orrowings early repayment annual discount rate per annum</t>
        </is>
      </c>
      <c r="B69" s="4" t="inlineStr">
        <is>
          <t xml:space="preserve"> </t>
        </is>
      </c>
      <c r="C69" s="4" t="inlineStr">
        <is>
          <t xml:space="preserve"> </t>
        </is>
      </c>
      <c r="D69" s="11" t="n">
        <v>0.0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orrowings early repayment percentage of addiitonal payments on debt drawn</t>
        </is>
      </c>
      <c r="B70" s="4" t="inlineStr">
        <is>
          <t xml:space="preserve"> </t>
        </is>
      </c>
      <c r="C70" s="4" t="inlineStr">
        <is>
          <t xml:space="preserve"> </t>
        </is>
      </c>
      <c r="D70" s="11" t="n">
        <v>0.0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tible Loan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sclosure of non-adjusting events after reporting perio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repayment options period</t>
        </is>
      </c>
      <c r="B73" s="4" t="inlineStr">
        <is>
          <t xml:space="preserve"> </t>
        </is>
      </c>
      <c r="C73" s="4" t="inlineStr">
        <is>
          <t xml:space="preserve"> </t>
        </is>
      </c>
      <c r="D73" s="4" t="inlineStr">
        <is>
          <t>12 month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Loan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isclosure of non-adjusting events after reporting perio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repayment options period</t>
        </is>
      </c>
      <c r="B76" s="4" t="inlineStr">
        <is>
          <t xml:space="preserve"> </t>
        </is>
      </c>
      <c r="C76" s="4" t="inlineStr">
        <is>
          <t xml:space="preserve"> </t>
        </is>
      </c>
      <c r="D76" s="4" t="inlineStr">
        <is>
          <t>37 month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tible Loans [Member] | Borrowings Extension Claus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isclosure of non-adjusting events after reporting perio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orrowings Extension Option Date</t>
        </is>
      </c>
      <c r="B79" s="4" t="inlineStr">
        <is>
          <t xml:space="preserve"> </t>
        </is>
      </c>
      <c r="C79" s="4" t="inlineStr">
        <is>
          <t xml:space="preserve"> </t>
        </is>
      </c>
      <c r="D79" s="4" t="inlineStr">
        <is>
          <t>Dec. 31,  2025</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hreshold minimum proceeds from issuance of equity or debt</t>
        </is>
      </c>
      <c r="B80" s="4" t="inlineStr">
        <is>
          <t xml:space="preserve"> </t>
        </is>
      </c>
      <c r="C80" s="4" t="inlineStr">
        <is>
          <t xml:space="preserve"> </t>
        </is>
      </c>
      <c r="D80" s="6" t="n">
        <v>8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tible Loans [Member] | Borrowings Extension Claus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non-adjusting events after reporting perio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orrowings Extension Option Date</t>
        </is>
      </c>
      <c r="B83" s="4" t="inlineStr">
        <is>
          <t xml:space="preserve"> </t>
        </is>
      </c>
      <c r="C83" s="4" t="inlineStr">
        <is>
          <t xml:space="preserve"> </t>
        </is>
      </c>
      <c r="D83" s="4" t="inlineStr">
        <is>
          <t>Jun. 30,  2026</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non-adjusting events after reporting perio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 to purchase shares (in shares) | shares</t>
        </is>
      </c>
      <c r="B86" s="4" t="inlineStr">
        <is>
          <t xml:space="preserve"> </t>
        </is>
      </c>
      <c r="C86" s="5" t="n">
        <v>32419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crease (decrease) in the volatility</t>
        </is>
      </c>
      <c r="B87" s="4" t="inlineStr">
        <is>
          <t xml:space="preserve"> </t>
        </is>
      </c>
      <c r="C87" s="4" t="inlineStr">
        <is>
          <t xml:space="preserve"> </t>
        </is>
      </c>
      <c r="D87" s="11" t="n">
        <v>0.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crease in fair value</t>
        </is>
      </c>
      <c r="B88" s="4" t="inlineStr">
        <is>
          <t xml:space="preserve"> </t>
        </is>
      </c>
      <c r="C88" s="4" t="inlineStr">
        <is>
          <t xml:space="preserve"> </t>
        </is>
      </c>
      <c r="D88" s="6" t="n">
        <v>43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crease In Fair Value</t>
        </is>
      </c>
      <c r="B89" s="4" t="inlineStr">
        <is>
          <t xml:space="preserve"> </t>
        </is>
      </c>
      <c r="C89" s="4" t="inlineStr">
        <is>
          <t xml:space="preserve"> </t>
        </is>
      </c>
      <c r="D89" s="6" t="n">
        <v>-45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air value of other current assets</t>
        </is>
      </c>
      <c r="B90" s="4" t="inlineStr">
        <is>
          <t xml:space="preserve"> </t>
        </is>
      </c>
      <c r="C90" s="6" t="n">
        <v>112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ir value of warrant liabilities</t>
        </is>
      </c>
      <c r="B91" s="4" t="inlineStr">
        <is>
          <t xml:space="preserve"> </t>
        </is>
      </c>
      <c r="C91" s="5" t="n">
        <v>112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arrant to purchase shares, value of shares</t>
        </is>
      </c>
      <c r="B92" s="4" t="inlineStr">
        <is>
          <t xml:space="preserve"> </t>
        </is>
      </c>
      <c r="C92" s="6" t="n">
        <v>1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 to purchase shares, maximum exercise term</t>
        </is>
      </c>
      <c r="B93" s="4" t="inlineStr">
        <is>
          <t xml:space="preserve"> </t>
        </is>
      </c>
      <c r="C93" s="4" t="inlineStr">
        <is>
          <t>7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inimum Convertible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isclosure of non-adjusting events after reporting perio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nversion Of Convertible Instruments, Number Of Shares Issued In Conversion | shares</t>
        </is>
      </c>
      <c r="B96" s="4" t="inlineStr">
        <is>
          <t xml:space="preserve"> </t>
        </is>
      </c>
      <c r="C96" s="4" t="inlineStr">
        <is>
          <t xml:space="preserve"> </t>
        </is>
      </c>
      <c r="D96" s="5" t="n">
        <v>35696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nversion Of Convertible Instruments, Conversion Price Per Share | $ / shares</t>
        </is>
      </c>
      <c r="B97" s="4" t="inlineStr">
        <is>
          <t xml:space="preserve"> </t>
        </is>
      </c>
      <c r="C97" s="4" t="inlineStr">
        <is>
          <t xml:space="preserve"> </t>
        </is>
      </c>
      <c r="D97" s="17" t="n">
        <v>7.003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erms Of Convertible Borrowings, Share Premium Percentage In Determining Share Price</t>
        </is>
      </c>
      <c r="B98" s="4" t="inlineStr">
        <is>
          <t xml:space="preserve"> </t>
        </is>
      </c>
      <c r="C98" s="4" t="inlineStr">
        <is>
          <t xml:space="preserve"> </t>
        </is>
      </c>
      <c r="D98" s="11" t="n">
        <v>1.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Trading Days</t>
        </is>
      </c>
      <c r="B99" s="4" t="inlineStr">
        <is>
          <t xml:space="preserve"> </t>
        </is>
      </c>
      <c r="C99" s="4" t="inlineStr">
        <is>
          <t xml:space="preserve"> </t>
        </is>
      </c>
      <c r="D99" s="4" t="inlineStr">
        <is>
          <t>30 days</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he Amended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isclosure of non-adjusting events after reporting perio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orrowing Facilities, Maximum Borrowing Capacity</t>
        </is>
      </c>
      <c r="B102" s="6" t="n">
        <v>75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Loan Facilities | Facility</t>
        </is>
      </c>
      <c r="B103" s="5" t="n">
        <v>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crease in fair value</t>
        </is>
      </c>
      <c r="B104" s="4" t="inlineStr">
        <is>
          <t xml:space="preserve"> </t>
        </is>
      </c>
      <c r="C104" s="4" t="inlineStr">
        <is>
          <t xml:space="preserve"> </t>
        </is>
      </c>
      <c r="D104" s="6" t="n">
        <v>51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crease In Fair Value</t>
        </is>
      </c>
      <c r="B105" s="4" t="inlineStr">
        <is>
          <t xml:space="preserve"> </t>
        </is>
      </c>
      <c r="C105" s="4" t="inlineStr">
        <is>
          <t xml:space="preserve"> </t>
        </is>
      </c>
      <c r="D105" s="5" t="n">
        <v>-54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epayments to get additional warrants</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he Amended Convertible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isclosure of non-adjusting events after reporting perio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orrowing Facilities, Maximum Borrowing Capacity</t>
        </is>
      </c>
      <c r="B109" s="6" t="n">
        <v>1875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nvertible loans at fair value</t>
        </is>
      </c>
      <c r="B110" s="4" t="inlineStr">
        <is>
          <t xml:space="preserve"> </t>
        </is>
      </c>
      <c r="C110" s="4" t="inlineStr">
        <is>
          <t xml:space="preserve"> </t>
        </is>
      </c>
      <c r="D110" s="5" t="n">
        <v>2986000</v>
      </c>
      <c r="E110" s="5" t="n">
        <v>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rrying value of loans</t>
        </is>
      </c>
      <c r="B111" s="4" t="inlineStr">
        <is>
          <t xml:space="preserve"> </t>
        </is>
      </c>
      <c r="C111" s="4" t="inlineStr">
        <is>
          <t xml:space="preserve"> </t>
        </is>
      </c>
      <c r="D111" s="5" t="n">
        <v>2986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hange in fair value of loan</t>
        </is>
      </c>
      <c r="B112" s="4" t="inlineStr">
        <is>
          <t xml:space="preserve"> </t>
        </is>
      </c>
      <c r="C112" s="4" t="inlineStr">
        <is>
          <t xml:space="preserve"> </t>
        </is>
      </c>
      <c r="D112" s="5" t="n">
        <v>202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he Amended 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isclosure of non-adjusting events after reporting perio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orrowing Facilities, Maximum Borrowing Capacity</t>
        </is>
      </c>
      <c r="B115" s="5" t="n">
        <v>5625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nvertible loans at fair value</t>
        </is>
      </c>
      <c r="B116" s="4" t="inlineStr">
        <is>
          <t xml:space="preserve"> </t>
        </is>
      </c>
      <c r="C116" s="4" t="inlineStr">
        <is>
          <t xml:space="preserve"> </t>
        </is>
      </c>
      <c r="D116" s="5" t="n">
        <v>7316000</v>
      </c>
      <c r="E116" s="6" t="n">
        <v>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arrying value of loans</t>
        </is>
      </c>
      <c r="B117" s="4" t="inlineStr">
        <is>
          <t xml:space="preserve"> </t>
        </is>
      </c>
      <c r="C117" s="4" t="inlineStr">
        <is>
          <t xml:space="preserve"> </t>
        </is>
      </c>
      <c r="D117" s="5" t="n">
        <v>7316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hange in fair value of loan</t>
        </is>
      </c>
      <c r="B118" s="4" t="inlineStr">
        <is>
          <t xml:space="preserve"> </t>
        </is>
      </c>
      <c r="C118" s="4" t="inlineStr">
        <is>
          <t xml:space="preserve"> </t>
        </is>
      </c>
      <c r="D118" s="6" t="n">
        <v>33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mended Convertible Loan Amended Loan 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isclosure of non-adjusting events after reporting perio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orrowing Facilities, Maximum Borrowing Capacity</t>
        </is>
      </c>
      <c r="B121" s="5" t="n">
        <v>125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mended Term Loan Amended Loan 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isclosure of non-adjusting events after reporting perio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orrowing Facilities, Maximum Borrowing Capacity</t>
        </is>
      </c>
      <c r="B124" s="5" t="n">
        <v>375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mended Convertible Loan Amended Loan B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isclosure of non-adjusting events after reporting perio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orrowing Facilities, Maximum Borrowing Capacity</t>
        </is>
      </c>
      <c r="B127" s="5" t="n">
        <v>625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mended Term Loan Amended Loan B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isclosure of non-adjusting events after reporting perio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orrowing Facilities, Maximum Borrowing Capacity</t>
        </is>
      </c>
      <c r="B130" s="6" t="n">
        <v>1875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Financial liabilities - Schedule of Movement in Loan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Changes in fair value of Convertible Loans (Note 26.1)</t>
        </is>
      </c>
      <c r="B4" s="6" t="n">
        <v>0</v>
      </c>
      <c r="C4" s="6" t="n">
        <v>0</v>
      </c>
      <c r="D4" s="6" t="n">
        <v>-564000</v>
      </c>
      <c r="E4" s="6" t="n">
        <v>0</v>
      </c>
    </row>
    <row r="5">
      <c r="A5" s="4" t="inlineStr">
        <is>
          <t>Foreign currency exchange gains/(losses)</t>
        </is>
      </c>
      <c r="B5" s="5" t="n">
        <v>-10616000</v>
      </c>
      <c r="C5" s="5" t="n">
        <v>-193000</v>
      </c>
      <c r="D5" s="5" t="n">
        <v>-1565000</v>
      </c>
      <c r="E5" s="4" t="inlineStr">
        <is>
          <t xml:space="preserve"> </t>
        </is>
      </c>
    </row>
    <row r="6">
      <c r="A6" s="4" t="inlineStr">
        <is>
          <t>Convertible loan</t>
        </is>
      </c>
      <c r="B6" s="4" t="inlineStr">
        <is>
          <t xml:space="preserve"> </t>
        </is>
      </c>
      <c r="C6" s="4" t="inlineStr">
        <is>
          <t xml:space="preserve"> </t>
        </is>
      </c>
      <c r="D6" s="4" t="inlineStr">
        <is>
          <t xml:space="preserve"> </t>
        </is>
      </c>
      <c r="E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row>
    <row r="8">
      <c r="A8" s="4" t="inlineStr">
        <is>
          <t>Opening balance as of January 1</t>
        </is>
      </c>
      <c r="B8" s="5" t="n">
        <v>0</v>
      </c>
      <c r="C8" s="5" t="n">
        <v>19737000</v>
      </c>
      <c r="D8" s="5" t="n">
        <v>0</v>
      </c>
      <c r="E8" s="4" t="inlineStr">
        <is>
          <t xml:space="preserve"> </t>
        </is>
      </c>
    </row>
    <row r="9">
      <c r="A9" s="4" t="inlineStr">
        <is>
          <t>Proceeds from Convertible loans</t>
        </is>
      </c>
      <c r="B9" s="4" t="inlineStr">
        <is>
          <t xml:space="preserve"> </t>
        </is>
      </c>
      <c r="C9" s="5" t="n">
        <v>2931000</v>
      </c>
      <c r="D9" s="5" t="n">
        <v>17069000</v>
      </c>
      <c r="E9" s="4" t="inlineStr">
        <is>
          <t xml:space="preserve"> </t>
        </is>
      </c>
    </row>
    <row r="10">
      <c r="A10" s="4" t="inlineStr">
        <is>
          <t>Interest expense on Convertible loans</t>
        </is>
      </c>
      <c r="B10" s="4" t="inlineStr">
        <is>
          <t xml:space="preserve"> </t>
        </is>
      </c>
      <c r="C10" s="5" t="n">
        <v>513000</v>
      </c>
      <c r="D10" s="5" t="n">
        <v>17000</v>
      </c>
      <c r="E10" s="4" t="inlineStr">
        <is>
          <t xml:space="preserve"> </t>
        </is>
      </c>
    </row>
    <row r="11">
      <c r="A11" s="4" t="inlineStr">
        <is>
          <t>Changes in fair value of Convertible Loans (Note 26.1)</t>
        </is>
      </c>
      <c r="B11" s="4" t="inlineStr">
        <is>
          <t xml:space="preserve"> </t>
        </is>
      </c>
      <c r="C11" s="5" t="n">
        <v>564000</v>
      </c>
      <c r="D11" s="5" t="n">
        <v>0</v>
      </c>
      <c r="E11" s="4" t="inlineStr">
        <is>
          <t xml:space="preserve"> </t>
        </is>
      </c>
    </row>
    <row r="12">
      <c r="A12" s="4" t="inlineStr">
        <is>
          <t>Loss on initial recognition (distribution to the shareholders)</t>
        </is>
      </c>
      <c r="B12" s="4" t="inlineStr">
        <is>
          <t xml:space="preserve"> </t>
        </is>
      </c>
      <c r="C12" s="5" t="n">
        <v>421000</v>
      </c>
      <c r="D12" s="5" t="n">
        <v>2637000</v>
      </c>
      <c r="E12" s="4" t="inlineStr">
        <is>
          <t xml:space="preserve"> </t>
        </is>
      </c>
    </row>
    <row r="13">
      <c r="A13" s="4" t="inlineStr">
        <is>
          <t>Other changes</t>
        </is>
      </c>
      <c r="B13" s="4" t="inlineStr">
        <is>
          <t xml:space="preserve"> </t>
        </is>
      </c>
      <c r="C13" s="5" t="n">
        <v>-18000</v>
      </c>
      <c r="D13" s="5" t="n">
        <v>14000</v>
      </c>
      <c r="E13" s="4" t="inlineStr">
        <is>
          <t xml:space="preserve"> </t>
        </is>
      </c>
    </row>
    <row r="14">
      <c r="A14" s="4" t="inlineStr">
        <is>
          <t>Conversion in to shares</t>
        </is>
      </c>
      <c r="B14" s="4" t="inlineStr">
        <is>
          <t xml:space="preserve"> </t>
        </is>
      </c>
      <c r="C14" s="5" t="n">
        <v>-24148000</v>
      </c>
      <c r="D14" s="5" t="n">
        <v>0</v>
      </c>
      <c r="E14" s="4" t="inlineStr">
        <is>
          <t xml:space="preserve"> </t>
        </is>
      </c>
    </row>
    <row r="15">
      <c r="A15" s="4" t="inlineStr">
        <is>
          <t>Ending Loans balance as of December 31</t>
        </is>
      </c>
      <c r="B15" s="5" t="n">
        <v>0</v>
      </c>
      <c r="C15" s="5" t="n">
        <v>0</v>
      </c>
      <c r="D15" s="6" t="n">
        <v>19737000</v>
      </c>
      <c r="E15" s="6" t="n">
        <v>0</v>
      </c>
    </row>
    <row r="16">
      <c r="A16" s="4" t="inlineStr">
        <is>
          <t>The Amended Term Loan</t>
        </is>
      </c>
      <c r="B16" s="4" t="inlineStr">
        <is>
          <t xml:space="preserve"> </t>
        </is>
      </c>
      <c r="C16" s="4" t="inlineStr">
        <is>
          <t xml:space="preserve"> </t>
        </is>
      </c>
      <c r="D16" s="4" t="inlineStr">
        <is>
          <t xml:space="preserve"> </t>
        </is>
      </c>
      <c r="E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row>
    <row r="18">
      <c r="A18" s="4" t="inlineStr">
        <is>
          <t>Opening balance as of January 1</t>
        </is>
      </c>
      <c r="B18" s="5" t="n">
        <v>0</v>
      </c>
      <c r="C18" s="4" t="inlineStr">
        <is>
          <t xml:space="preserve"> </t>
        </is>
      </c>
      <c r="D18" s="4" t="inlineStr">
        <is>
          <t xml:space="preserve"> </t>
        </is>
      </c>
      <c r="E18" s="4" t="inlineStr">
        <is>
          <t xml:space="preserve"> </t>
        </is>
      </c>
    </row>
    <row r="19">
      <c r="A19" s="4" t="inlineStr">
        <is>
          <t>Proceeds from Convertible loans</t>
        </is>
      </c>
      <c r="B19" s="5" t="n">
        <v>7500000</v>
      </c>
      <c r="C19" s="4" t="inlineStr">
        <is>
          <t xml:space="preserve"> </t>
        </is>
      </c>
      <c r="D19" s="4" t="inlineStr">
        <is>
          <t xml:space="preserve"> </t>
        </is>
      </c>
      <c r="E19" s="4" t="inlineStr">
        <is>
          <t xml:space="preserve"> </t>
        </is>
      </c>
    </row>
    <row r="20">
      <c r="A20" s="4" t="inlineStr">
        <is>
          <t>Advance payment</t>
        </is>
      </c>
      <c r="B20" s="5" t="n">
        <v>-340000</v>
      </c>
      <c r="C20" s="4" t="inlineStr">
        <is>
          <t xml:space="preserve"> </t>
        </is>
      </c>
      <c r="D20" s="4" t="inlineStr">
        <is>
          <t xml:space="preserve"> </t>
        </is>
      </c>
      <c r="E20" s="4" t="inlineStr">
        <is>
          <t xml:space="preserve"> </t>
        </is>
      </c>
    </row>
    <row r="21">
      <c r="A21" s="4" t="inlineStr">
        <is>
          <t>Interest payments</t>
        </is>
      </c>
      <c r="B21" s="5" t="n">
        <v>-145000</v>
      </c>
      <c r="C21" s="4" t="inlineStr">
        <is>
          <t xml:space="preserve"> </t>
        </is>
      </c>
      <c r="D21" s="4" t="inlineStr">
        <is>
          <t xml:space="preserve"> </t>
        </is>
      </c>
      <c r="E21" s="4" t="inlineStr">
        <is>
          <t xml:space="preserve"> </t>
        </is>
      </c>
    </row>
    <row r="22">
      <c r="A22" s="4" t="inlineStr">
        <is>
          <t>Interest expense on Convertible loans</t>
        </is>
      </c>
      <c r="B22" s="5" t="n">
        <v>158000</v>
      </c>
      <c r="C22" s="4" t="inlineStr">
        <is>
          <t xml:space="preserve"> </t>
        </is>
      </c>
      <c r="D22" s="4" t="inlineStr">
        <is>
          <t xml:space="preserve"> </t>
        </is>
      </c>
      <c r="E22" s="4" t="inlineStr">
        <is>
          <t xml:space="preserve"> </t>
        </is>
      </c>
    </row>
    <row r="23">
      <c r="A23" s="4" t="inlineStr">
        <is>
          <t>Day 1 gain / (loss) amortization</t>
        </is>
      </c>
      <c r="B23" s="5" t="n">
        <v>-13000</v>
      </c>
      <c r="C23" s="4" t="inlineStr">
        <is>
          <t xml:space="preserve"> </t>
        </is>
      </c>
      <c r="D23" s="4" t="inlineStr">
        <is>
          <t xml:space="preserve"> </t>
        </is>
      </c>
      <c r="E23" s="4" t="inlineStr">
        <is>
          <t xml:space="preserve"> </t>
        </is>
      </c>
    </row>
    <row r="24">
      <c r="A24" s="4" t="inlineStr">
        <is>
          <t>Changes in fair value of Convertible Loans (Note 26.1)</t>
        </is>
      </c>
      <c r="B24" s="5" t="n">
        <v>-330000</v>
      </c>
      <c r="C24" s="4" t="inlineStr">
        <is>
          <t xml:space="preserve"> </t>
        </is>
      </c>
      <c r="D24" s="4" t="inlineStr">
        <is>
          <t xml:space="preserve"> </t>
        </is>
      </c>
      <c r="E24" s="4" t="inlineStr">
        <is>
          <t xml:space="preserve"> </t>
        </is>
      </c>
    </row>
    <row r="25">
      <c r="A25" s="4" t="inlineStr">
        <is>
          <t>Foreign currency exchange gains/(losses)</t>
        </is>
      </c>
      <c r="B25" s="5" t="n">
        <v>486000</v>
      </c>
      <c r="C25" s="4" t="inlineStr">
        <is>
          <t xml:space="preserve"> </t>
        </is>
      </c>
      <c r="D25" s="4" t="inlineStr">
        <is>
          <t xml:space="preserve"> </t>
        </is>
      </c>
      <c r="E25" s="4" t="inlineStr">
        <is>
          <t xml:space="preserve"> </t>
        </is>
      </c>
    </row>
    <row r="26">
      <c r="A26" s="4" t="inlineStr">
        <is>
          <t>Ending Loans balance as of December 31</t>
        </is>
      </c>
      <c r="B26" s="5" t="n">
        <v>7316000</v>
      </c>
      <c r="C26" s="5" t="n">
        <v>0</v>
      </c>
      <c r="D26" s="4" t="inlineStr">
        <is>
          <t xml:space="preserve"> </t>
        </is>
      </c>
      <c r="E26" s="4" t="inlineStr">
        <is>
          <t xml:space="preserve"> </t>
        </is>
      </c>
    </row>
    <row r="27">
      <c r="A27" s="4" t="inlineStr">
        <is>
          <t>The Amended Convertible Loan</t>
        </is>
      </c>
      <c r="B27" s="4" t="inlineStr">
        <is>
          <t xml:space="preserve"> </t>
        </is>
      </c>
      <c r="C27" s="4" t="inlineStr">
        <is>
          <t xml:space="preserve"> </t>
        </is>
      </c>
      <c r="D27" s="4" t="inlineStr">
        <is>
          <t xml:space="preserve"> </t>
        </is>
      </c>
      <c r="E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row>
    <row r="29">
      <c r="A29" s="4" t="inlineStr">
        <is>
          <t>Opening balance as of January 1</t>
        </is>
      </c>
      <c r="B29" s="5" t="n">
        <v>0</v>
      </c>
      <c r="C29" s="4" t="inlineStr">
        <is>
          <t xml:space="preserve"> </t>
        </is>
      </c>
      <c r="D29" s="4" t="inlineStr">
        <is>
          <t xml:space="preserve"> </t>
        </is>
      </c>
      <c r="E29" s="4" t="inlineStr">
        <is>
          <t xml:space="preserve"> </t>
        </is>
      </c>
    </row>
    <row r="30">
      <c r="A30" s="4" t="inlineStr">
        <is>
          <t>Proceeds from Convertible loans</t>
        </is>
      </c>
      <c r="B30" s="5" t="n">
        <v>2500000</v>
      </c>
      <c r="C30" s="4" t="inlineStr">
        <is>
          <t xml:space="preserve"> </t>
        </is>
      </c>
      <c r="D30" s="4" t="inlineStr">
        <is>
          <t xml:space="preserve"> </t>
        </is>
      </c>
      <c r="E30" s="4" t="inlineStr">
        <is>
          <t xml:space="preserve"> </t>
        </is>
      </c>
    </row>
    <row r="31">
      <c r="A31" s="4" t="inlineStr">
        <is>
          <t>Interest payments</t>
        </is>
      </c>
      <c r="B31" s="5" t="n">
        <v>-40000</v>
      </c>
      <c r="C31" s="4" t="inlineStr">
        <is>
          <t xml:space="preserve"> </t>
        </is>
      </c>
      <c r="D31" s="4" t="inlineStr">
        <is>
          <t xml:space="preserve"> </t>
        </is>
      </c>
      <c r="E31" s="4" t="inlineStr">
        <is>
          <t xml:space="preserve"> </t>
        </is>
      </c>
    </row>
    <row r="32">
      <c r="A32" s="4" t="inlineStr">
        <is>
          <t>Interest expense on Convertible loans</t>
        </is>
      </c>
      <c r="B32" s="5" t="n">
        <v>43000</v>
      </c>
      <c r="C32" s="4" t="inlineStr">
        <is>
          <t xml:space="preserve"> </t>
        </is>
      </c>
      <c r="D32" s="4" t="inlineStr">
        <is>
          <t xml:space="preserve"> </t>
        </is>
      </c>
      <c r="E32" s="4" t="inlineStr">
        <is>
          <t xml:space="preserve"> </t>
        </is>
      </c>
    </row>
    <row r="33">
      <c r="A33" s="4" t="inlineStr">
        <is>
          <t>Day 1 gain / (loss) amortization</t>
        </is>
      </c>
      <c r="B33" s="5" t="n">
        <v>83000</v>
      </c>
      <c r="C33" s="4" t="inlineStr">
        <is>
          <t xml:space="preserve"> </t>
        </is>
      </c>
      <c r="D33" s="4" t="inlineStr">
        <is>
          <t xml:space="preserve"> </t>
        </is>
      </c>
      <c r="E33" s="4" t="inlineStr">
        <is>
          <t xml:space="preserve"> </t>
        </is>
      </c>
    </row>
    <row r="34">
      <c r="A34" s="4" t="inlineStr">
        <is>
          <t>Changes in fair value of Convertible Loans (Note 26.1)</t>
        </is>
      </c>
      <c r="B34" s="5" t="n">
        <v>202000</v>
      </c>
      <c r="C34" s="4" t="inlineStr">
        <is>
          <t xml:space="preserve"> </t>
        </is>
      </c>
      <c r="D34" s="4" t="inlineStr">
        <is>
          <t xml:space="preserve"> </t>
        </is>
      </c>
      <c r="E34" s="4" t="inlineStr">
        <is>
          <t xml:space="preserve"> </t>
        </is>
      </c>
    </row>
    <row r="35">
      <c r="A35" s="4" t="inlineStr">
        <is>
          <t>Foreign currency exchange gains/(losses)</t>
        </is>
      </c>
      <c r="B35" s="5" t="n">
        <v>198000</v>
      </c>
      <c r="C35" s="4" t="inlineStr">
        <is>
          <t xml:space="preserve"> </t>
        </is>
      </c>
      <c r="D35" s="4" t="inlineStr">
        <is>
          <t xml:space="preserve"> </t>
        </is>
      </c>
      <c r="E35" s="4" t="inlineStr">
        <is>
          <t xml:space="preserve"> </t>
        </is>
      </c>
    </row>
    <row r="36">
      <c r="A36" s="4" t="inlineStr">
        <is>
          <t>Ending Loans balance as of December 31</t>
        </is>
      </c>
      <c r="B36" s="6" t="n">
        <v>2986000</v>
      </c>
      <c r="C36" s="6" t="n">
        <v>0</v>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Financial liabilities - Schedule of Fair Value of Warrants (Details)</t>
        </is>
      </c>
      <c r="B1" s="2" t="inlineStr">
        <is>
          <t>Dec. 31, 2022 yr</t>
        </is>
      </c>
      <c r="C1" s="2" t="inlineStr">
        <is>
          <t>Oct. 14, 2022</t>
        </is>
      </c>
      <c r="D1" s="2" t="inlineStr">
        <is>
          <t>Mar. 26, 2022 yr</t>
        </is>
      </c>
    </row>
    <row r="2">
      <c r="A2" s="4" t="inlineStr">
        <is>
          <t>Fair Value Per Share</t>
        </is>
      </c>
      <c r="B2" s="4" t="inlineStr">
        <is>
          <t xml:space="preserve"> </t>
        </is>
      </c>
      <c r="C2" s="4" t="inlineStr">
        <is>
          <t xml:space="preserve"> </t>
        </is>
      </c>
      <c r="D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Significant unobservable input, liabilities</t>
        </is>
      </c>
      <c r="B4" s="9" t="n">
        <v>5.07</v>
      </c>
      <c r="C4" s="9" t="n">
        <v>4.04</v>
      </c>
      <c r="D4" s="4" t="inlineStr">
        <is>
          <t xml:space="preserve"> </t>
        </is>
      </c>
    </row>
    <row r="5">
      <c r="A5" s="4" t="inlineStr">
        <is>
          <t>Fair Value Per Share | Warrants</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Significant unobservable input, liabilities</t>
        </is>
      </c>
      <c r="B7" s="9" t="n">
        <v>6.34</v>
      </c>
      <c r="C7" s="4" t="inlineStr">
        <is>
          <t xml:space="preserve"> </t>
        </is>
      </c>
      <c r="D7" s="9" t="n">
        <v>3.45</v>
      </c>
    </row>
    <row r="8">
      <c r="A8" s="4" t="inlineStr">
        <is>
          <t>Exercise Price | Warrants</t>
        </is>
      </c>
      <c r="B8" s="4" t="inlineStr">
        <is>
          <t xml:space="preserve"> </t>
        </is>
      </c>
      <c r="C8" s="4" t="inlineStr">
        <is>
          <t xml:space="preserve"> </t>
        </is>
      </c>
      <c r="D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row>
    <row r="10">
      <c r="A10" s="4" t="inlineStr">
        <is>
          <t>Significant unobservable input, liabilities</t>
        </is>
      </c>
      <c r="B10" s="9" t="n">
        <v>5.52</v>
      </c>
      <c r="C10" s="4" t="inlineStr">
        <is>
          <t xml:space="preserve"> </t>
        </is>
      </c>
      <c r="D10" s="9" t="n">
        <v>5.52</v>
      </c>
    </row>
    <row r="11">
      <c r="A11" s="4" t="inlineStr">
        <is>
          <t>Volatility</t>
        </is>
      </c>
      <c r="B11" s="4" t="inlineStr">
        <is>
          <t xml:space="preserve"> </t>
        </is>
      </c>
      <c r="C11" s="4" t="inlineStr">
        <is>
          <t xml:space="preserve"> </t>
        </is>
      </c>
      <c r="D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D12" s="4" t="inlineStr">
        <is>
          <t xml:space="preserve"> </t>
        </is>
      </c>
    </row>
    <row r="13">
      <c r="A13" s="4" t="inlineStr">
        <is>
          <t>Significant unobservable input, liabilities</t>
        </is>
      </c>
      <c r="B13" s="9" t="n">
        <v>75.7</v>
      </c>
      <c r="C13" s="9" t="n">
        <v>76.59999999999999</v>
      </c>
      <c r="D13" s="4" t="inlineStr">
        <is>
          <t xml:space="preserve"> </t>
        </is>
      </c>
    </row>
    <row r="14">
      <c r="A14" s="4" t="inlineStr">
        <is>
          <t>Volatility | Warrants</t>
        </is>
      </c>
      <c r="B14" s="4" t="inlineStr">
        <is>
          <t xml:space="preserve"> </t>
        </is>
      </c>
      <c r="C14" s="4" t="inlineStr">
        <is>
          <t xml:space="preserve"> </t>
        </is>
      </c>
      <c r="D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c r="D15" s="4" t="inlineStr">
        <is>
          <t xml:space="preserve"> </t>
        </is>
      </c>
    </row>
    <row r="16">
      <c r="A16" s="4" t="inlineStr">
        <is>
          <t>Significant unobservable input, liabilities</t>
        </is>
      </c>
      <c r="B16" s="9" t="n">
        <v>68.79000000000001</v>
      </c>
      <c r="C16" s="4" t="inlineStr">
        <is>
          <t xml:space="preserve"> </t>
        </is>
      </c>
      <c r="D16" s="9" t="n">
        <v>62.62</v>
      </c>
    </row>
    <row r="17">
      <c r="A17" s="4" t="inlineStr">
        <is>
          <t>Duration | Warrants</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row>
    <row r="19">
      <c r="A19" s="4" t="inlineStr">
        <is>
          <t>Significant unobservable input, liabilities</t>
        </is>
      </c>
      <c r="B19" s="5" t="n">
        <v>7</v>
      </c>
      <c r="C19" s="4" t="inlineStr">
        <is>
          <t xml:space="preserve"> </t>
        </is>
      </c>
      <c r="D19" s="5" t="n">
        <v>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air Value of Amended Loans (Details)</t>
        </is>
      </c>
      <c r="B1" s="2" t="inlineStr">
        <is>
          <t>Dec. 31, 2022</t>
        </is>
      </c>
      <c r="C1" s="2" t="inlineStr">
        <is>
          <t>Oct. 14, 2022</t>
        </is>
      </c>
    </row>
    <row r="2">
      <c r="A2" s="4" t="inlineStr">
        <is>
          <t>Fair Value Per Share</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Significant unobservable input, liabilities</t>
        </is>
      </c>
      <c r="B4" s="9" t="n">
        <v>5.07</v>
      </c>
      <c r="C4" s="9" t="n">
        <v>4.04</v>
      </c>
    </row>
    <row r="5">
      <c r="A5" s="4" t="inlineStr">
        <is>
          <t>Convertion Pric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Significant unobservable input, liabilities</t>
        </is>
      </c>
      <c r="B7" s="5" t="n">
        <v>7</v>
      </c>
      <c r="C7" s="5" t="n">
        <v>7</v>
      </c>
    </row>
    <row r="8">
      <c r="A8" s="4" t="inlineStr">
        <is>
          <t>Volatility</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Significant unobservable input, liabilities</t>
        </is>
      </c>
      <c r="B10" s="9" t="n">
        <v>75.7</v>
      </c>
      <c r="C10" s="9" t="n">
        <v>76.59999999999999</v>
      </c>
    </row>
    <row r="11">
      <c r="A11" s="4" t="inlineStr">
        <is>
          <t>Discount rate</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Significant unobservable input, liabilities</t>
        </is>
      </c>
      <c r="B13" s="9" t="n">
        <v>12.7</v>
      </c>
      <c r="C13" s="9" t="n">
        <v>12.2</v>
      </c>
    </row>
    <row r="14">
      <c r="A14" s="4" t="inlineStr">
        <is>
          <t>Risk-free rate</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Significant unobservable input, liabilities</t>
        </is>
      </c>
      <c r="B16" s="9" t="n">
        <v>4.19</v>
      </c>
      <c r="C16" s="9" t="n">
        <v>3.9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tegories of Financial Instruments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t>
        </is>
      </c>
      <c r="B3" s="6" t="n">
        <v>221481</v>
      </c>
      <c r="C3" s="6" t="n">
        <v>102772</v>
      </c>
      <c r="D3" s="6" t="n">
        <v>40240</v>
      </c>
    </row>
    <row r="4">
      <c r="A4" s="4" t="inlineStr">
        <is>
          <t>Financial liabilities</t>
        </is>
      </c>
      <c r="B4" s="5" t="n">
        <v>34357</v>
      </c>
      <c r="C4" s="5" t="n">
        <v>17226</v>
      </c>
      <c r="D4" s="5" t="n">
        <v>34103</v>
      </c>
    </row>
    <row r="5">
      <c r="A5" s="4" t="inlineStr">
        <is>
          <t>Contingent consideration liabilitie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Financial liabilities</t>
        </is>
      </c>
      <c r="B7" s="4" t="inlineStr">
        <is>
          <t xml:space="preserve"> </t>
        </is>
      </c>
      <c r="C7" s="4" t="inlineStr">
        <is>
          <t xml:space="preserve"> </t>
        </is>
      </c>
      <c r="D7" s="5" t="n">
        <v>19140</v>
      </c>
    </row>
    <row r="8">
      <c r="A8" s="4" t="inlineStr">
        <is>
          <t>Borrowing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liabilities</t>
        </is>
      </c>
      <c r="B10" s="5" t="n">
        <v>10302</v>
      </c>
      <c r="C10" s="4" t="inlineStr">
        <is>
          <t xml:space="preserve"> </t>
        </is>
      </c>
      <c r="D10" s="4" t="inlineStr">
        <is>
          <t xml:space="preserve"> </t>
        </is>
      </c>
    </row>
    <row r="11">
      <c r="A11" s="4" t="inlineStr">
        <is>
          <t>Warrant liability</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liabilities</t>
        </is>
      </c>
      <c r="B13" s="5" t="n">
        <v>2055</v>
      </c>
      <c r="C13" s="4" t="inlineStr">
        <is>
          <t xml:space="preserve"> </t>
        </is>
      </c>
      <c r="D13" s="4" t="inlineStr">
        <is>
          <t xml:space="preserve"> </t>
        </is>
      </c>
    </row>
    <row r="14">
      <c r="A14" s="4" t="inlineStr">
        <is>
          <t>Lease liabilitie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Financial liabilities</t>
        </is>
      </c>
      <c r="B16" s="5" t="n">
        <v>160</v>
      </c>
      <c r="C16" s="5" t="n">
        <v>292</v>
      </c>
      <c r="D16" s="5" t="n">
        <v>116</v>
      </c>
    </row>
    <row r="17">
      <c r="A17" s="4" t="inlineStr">
        <is>
          <t>Trade payable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liabilities</t>
        </is>
      </c>
      <c r="B19" s="5" t="n">
        <v>1803</v>
      </c>
      <c r="C19" s="5" t="n">
        <v>8595</v>
      </c>
      <c r="D19" s="5" t="n">
        <v>9490</v>
      </c>
    </row>
    <row r="20">
      <c r="A20" s="4" t="inlineStr">
        <is>
          <t>Accrued expense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inancial liabilities</t>
        </is>
      </c>
      <c r="B22" s="5" t="n">
        <v>20037</v>
      </c>
      <c r="C22" s="5" t="n">
        <v>8339</v>
      </c>
      <c r="D22" s="5" t="n">
        <v>5247</v>
      </c>
    </row>
    <row r="23">
      <c r="A23" s="4" t="inlineStr">
        <is>
          <t>Other current liabilitie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Financial liabilities</t>
        </is>
      </c>
      <c r="B25" s="4" t="inlineStr">
        <is>
          <t xml:space="preserve"> </t>
        </is>
      </c>
      <c r="C25" s="4" t="inlineStr">
        <is>
          <t xml:space="preserve"> </t>
        </is>
      </c>
      <c r="D25" s="5" t="n">
        <v>110</v>
      </c>
    </row>
    <row r="26">
      <c r="A26" s="4" t="inlineStr">
        <is>
          <t>Financial liabilities at fair value through profit or loss</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Financial liabilities</t>
        </is>
      </c>
      <c r="B28" s="5" t="n">
        <v>12357</v>
      </c>
      <c r="C28" s="5" t="n">
        <v>0</v>
      </c>
      <c r="D28" s="5" t="n">
        <v>19140</v>
      </c>
    </row>
    <row r="29">
      <c r="A29" s="4" t="inlineStr">
        <is>
          <t>Financial liabilities at fair value through profit or loss | Contingent consideration liabilitie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Financial liabilities</t>
        </is>
      </c>
      <c r="B31" s="4" t="inlineStr">
        <is>
          <t xml:space="preserve"> </t>
        </is>
      </c>
      <c r="C31" s="4" t="inlineStr">
        <is>
          <t xml:space="preserve"> </t>
        </is>
      </c>
      <c r="D31" s="5" t="n">
        <v>19140</v>
      </c>
    </row>
    <row r="32">
      <c r="A32" s="4" t="inlineStr">
        <is>
          <t>Financial liabilities at fair value through profit or loss | Borrowing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Financial liabilities</t>
        </is>
      </c>
      <c r="B34" s="5" t="n">
        <v>10302</v>
      </c>
      <c r="C34" s="4" t="inlineStr">
        <is>
          <t xml:space="preserve"> </t>
        </is>
      </c>
      <c r="D34" s="4" t="inlineStr">
        <is>
          <t xml:space="preserve"> </t>
        </is>
      </c>
    </row>
    <row r="35">
      <c r="A35" s="4" t="inlineStr">
        <is>
          <t>Financial liabilities at fair value through profit or loss | Warrant liability</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Financial liabilities</t>
        </is>
      </c>
      <c r="B37" s="5" t="n">
        <v>2055</v>
      </c>
      <c r="C37" s="4" t="inlineStr">
        <is>
          <t xml:space="preserve"> </t>
        </is>
      </c>
      <c r="D37" s="4" t="inlineStr">
        <is>
          <t xml:space="preserve"> </t>
        </is>
      </c>
    </row>
    <row r="38">
      <c r="A38" s="4" t="inlineStr">
        <is>
          <t>Financial liabilities at fair value through profit or loss | Lease liabilities</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Financial liabilities</t>
        </is>
      </c>
      <c r="B40" s="5" t="n">
        <v>0</v>
      </c>
      <c r="C40" s="5" t="n">
        <v>0</v>
      </c>
      <c r="D40" s="5" t="n">
        <v>0</v>
      </c>
    </row>
    <row r="41">
      <c r="A41" s="4" t="inlineStr">
        <is>
          <t>Financial liabilities at fair value through profit or loss | Trade payables</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ial liabilities</t>
        </is>
      </c>
      <c r="B43" s="5" t="n">
        <v>0</v>
      </c>
      <c r="C43" s="5" t="n">
        <v>0</v>
      </c>
      <c r="D43" s="5" t="n">
        <v>0</v>
      </c>
    </row>
    <row r="44">
      <c r="A44" s="4" t="inlineStr">
        <is>
          <t>Financial liabilities at fair value through profit or loss | Accrued expenses</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Financial liabilities</t>
        </is>
      </c>
      <c r="B46" s="5" t="n">
        <v>0</v>
      </c>
      <c r="C46" s="5" t="n">
        <v>0</v>
      </c>
      <c r="D46" s="5" t="n">
        <v>0</v>
      </c>
    </row>
    <row r="47">
      <c r="A47" s="4" t="inlineStr">
        <is>
          <t>Financial liabilities at fair value through profit or loss | Other current liabilities</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Financial liabilities</t>
        </is>
      </c>
      <c r="B49" s="4" t="inlineStr">
        <is>
          <t xml:space="preserve"> </t>
        </is>
      </c>
      <c r="C49" s="4" t="inlineStr">
        <is>
          <t xml:space="preserve"> </t>
        </is>
      </c>
      <c r="D49" s="5" t="n">
        <v>0</v>
      </c>
    </row>
    <row r="50">
      <c r="A50" s="4" t="inlineStr">
        <is>
          <t>Financial liabilities at amortized cost</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Financial liabilities</t>
        </is>
      </c>
      <c r="B52" s="5" t="n">
        <v>22000</v>
      </c>
      <c r="C52" s="5" t="n">
        <v>17226</v>
      </c>
      <c r="D52" s="5" t="n">
        <v>14963</v>
      </c>
    </row>
    <row r="53">
      <c r="A53" s="4" t="inlineStr">
        <is>
          <t>Financial liabilities at amortized cost | Lease liabilities</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Financial liabilities</t>
        </is>
      </c>
      <c r="B55" s="5" t="n">
        <v>160</v>
      </c>
      <c r="C55" s="5" t="n">
        <v>292</v>
      </c>
      <c r="D55" s="5" t="n">
        <v>116</v>
      </c>
    </row>
    <row r="56">
      <c r="A56" s="4" t="inlineStr">
        <is>
          <t>Financial liabilities at amortized cost | Trade payables</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Financial liabilities</t>
        </is>
      </c>
      <c r="B58" s="5" t="n">
        <v>1803</v>
      </c>
      <c r="C58" s="5" t="n">
        <v>8595</v>
      </c>
      <c r="D58" s="5" t="n">
        <v>9490</v>
      </c>
    </row>
    <row r="59">
      <c r="A59" s="4" t="inlineStr">
        <is>
          <t>Financial liabilities at amortized cost | Accrued expenses</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Financial liabilities</t>
        </is>
      </c>
      <c r="B61" s="5" t="n">
        <v>20037</v>
      </c>
      <c r="C61" s="5" t="n">
        <v>8339</v>
      </c>
      <c r="D61" s="5" t="n">
        <v>5247</v>
      </c>
    </row>
    <row r="62">
      <c r="A62" s="4" t="inlineStr">
        <is>
          <t>Financial liabilities at amortized cost | Other current liabilities</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Financial liabilities</t>
        </is>
      </c>
      <c r="B64" s="4" t="inlineStr">
        <is>
          <t xml:space="preserve"> </t>
        </is>
      </c>
      <c r="C64" s="4" t="inlineStr">
        <is>
          <t xml:space="preserve"> </t>
        </is>
      </c>
      <c r="D64" s="5" t="n">
        <v>110</v>
      </c>
    </row>
    <row r="65">
      <c r="A65" s="4" t="inlineStr">
        <is>
          <t>Financial assets at amortized cost (incl. Cash and cash equivalents)</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Financial assets</t>
        </is>
      </c>
      <c r="B67" s="5" t="n">
        <v>221481</v>
      </c>
      <c r="C67" s="5" t="n">
        <v>102772</v>
      </c>
      <c r="D67" s="5" t="n">
        <v>40240</v>
      </c>
    </row>
    <row r="68">
      <c r="A68" s="4" t="inlineStr">
        <is>
          <t>Financial assets</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Financial assets</t>
        </is>
      </c>
      <c r="B70" s="5" t="n">
        <v>61</v>
      </c>
      <c r="C70" s="5" t="n">
        <v>61</v>
      </c>
      <c r="D70" s="5" t="n">
        <v>64</v>
      </c>
    </row>
    <row r="71">
      <c r="A71" s="4" t="inlineStr">
        <is>
          <t>Financial assets | Financial assets at amortized cost (incl. Cash and cash equivalents)</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Financial assets</t>
        </is>
      </c>
      <c r="B73" s="5" t="n">
        <v>61</v>
      </c>
      <c r="C73" s="5" t="n">
        <v>61</v>
      </c>
      <c r="D73" s="5" t="n">
        <v>64</v>
      </c>
    </row>
    <row r="74">
      <c r="A74" s="4" t="inlineStr">
        <is>
          <t>Other current assets</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Financial assets</t>
        </is>
      </c>
      <c r="B76" s="5" t="n">
        <v>4</v>
      </c>
      <c r="C76" s="5" t="n">
        <v>4</v>
      </c>
      <c r="D76" s="5" t="n">
        <v>4</v>
      </c>
    </row>
    <row r="77">
      <c r="A77" s="4" t="inlineStr">
        <is>
          <t>Other current assets | Financial assets at amortized cost (incl. Cash and cash equivalents)</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Financial assets</t>
        </is>
      </c>
      <c r="B79" s="5" t="n">
        <v>4</v>
      </c>
      <c r="C79" s="5" t="n">
        <v>4</v>
      </c>
      <c r="D79" s="5" t="n">
        <v>4</v>
      </c>
    </row>
    <row r="80">
      <c r="A80" s="4" t="inlineStr">
        <is>
          <t>Cash and cash equivalents</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Financial assets</t>
        </is>
      </c>
      <c r="B82" s="5" t="n">
        <v>221416</v>
      </c>
      <c r="C82" s="5" t="n">
        <v>102707</v>
      </c>
      <c r="D82" s="5" t="n">
        <v>40172</v>
      </c>
    </row>
    <row r="83">
      <c r="A83" s="4" t="inlineStr">
        <is>
          <t>Cash and cash equivalents | Financial assets at amortized cost (incl. Cash and cash equivalents)</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Financial assets</t>
        </is>
      </c>
      <c r="B85" s="6" t="n">
        <v>221416</v>
      </c>
      <c r="C85" s="6" t="n">
        <v>102707</v>
      </c>
      <c r="D85" s="6" t="n">
        <v>4017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inancial instrument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Share capital increase</t>
        </is>
      </c>
      <c r="B4" s="6" t="n">
        <v>179205</v>
      </c>
      <c r="C4" s="6" t="n">
        <v>154125</v>
      </c>
      <c r="D4" s="6" t="n">
        <v>55137</v>
      </c>
      <c r="E4" s="4" t="inlineStr">
        <is>
          <t xml:space="preserve"> </t>
        </is>
      </c>
    </row>
    <row r="5">
      <c r="A5" s="4" t="inlineStr">
        <is>
          <t>Cash and cash equivalents</t>
        </is>
      </c>
      <c r="B5" s="5" t="n">
        <v>221416</v>
      </c>
      <c r="C5" s="5" t="n">
        <v>102707</v>
      </c>
      <c r="D5" s="5" t="n">
        <v>40172</v>
      </c>
      <c r="E5" s="6" t="n">
        <v>19813</v>
      </c>
    </row>
    <row r="6">
      <c r="A6" s="4" t="inlineStr">
        <is>
          <t>Outstanding borrowings</t>
        </is>
      </c>
      <c r="B6" s="5" t="n">
        <v>10302</v>
      </c>
      <c r="C6" s="5" t="n">
        <v>0</v>
      </c>
      <c r="D6" s="5" t="n">
        <v>0</v>
      </c>
      <c r="E6" s="4" t="inlineStr">
        <is>
          <t xml:space="preserve"> </t>
        </is>
      </c>
    </row>
    <row r="7">
      <c r="A7" s="4" t="inlineStr">
        <is>
          <t>Outstanding borrowings</t>
        </is>
      </c>
      <c r="B7" s="5" t="n">
        <v>10500</v>
      </c>
      <c r="C7" s="5" t="n">
        <v>300</v>
      </c>
      <c r="D7" s="5" t="n">
        <v>100</v>
      </c>
      <c r="E7" s="4" t="inlineStr">
        <is>
          <t xml:space="preserve"> </t>
        </is>
      </c>
    </row>
    <row r="8">
      <c r="A8" s="4" t="inlineStr">
        <is>
          <t>in CHF</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161</v>
      </c>
      <c r="C10" s="5" t="n">
        <v>188</v>
      </c>
      <c r="D10" s="6" t="n">
        <v>791</v>
      </c>
      <c r="E10" s="4" t="inlineStr">
        <is>
          <t xml:space="preserve"> </t>
        </is>
      </c>
    </row>
    <row r="11">
      <c r="A11" s="4" t="inlineStr">
        <is>
          <t>Currency risk</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Reasonably possible change in risk variable</t>
        </is>
      </c>
      <c r="B13" s="11" t="n">
        <v>0.05</v>
      </c>
      <c r="C13" s="4" t="inlineStr">
        <is>
          <t xml:space="preserve"> </t>
        </is>
      </c>
      <c r="D13" s="4" t="inlineStr">
        <is>
          <t xml:space="preserve"> </t>
        </is>
      </c>
      <c r="E13" s="4" t="inlineStr">
        <is>
          <t xml:space="preserve"> </t>
        </is>
      </c>
    </row>
    <row r="14">
      <c r="A14" s="4" t="inlineStr">
        <is>
          <t>Currency risk | in CHF | 5% increase in foreign currencies against CHF</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Reasonably possible change in risk variable, impact on earnings</t>
        </is>
      </c>
      <c r="B16" s="6" t="n">
        <v>10500</v>
      </c>
      <c r="C16" s="5" t="n">
        <v>4500</v>
      </c>
      <c r="D16" s="4" t="inlineStr">
        <is>
          <t xml:space="preserve"> </t>
        </is>
      </c>
      <c r="E16" s="4" t="inlineStr">
        <is>
          <t xml:space="preserve"> </t>
        </is>
      </c>
    </row>
    <row r="17">
      <c r="A17" s="4" t="inlineStr">
        <is>
          <t>Currency risk | in CHF | 5% decrease in foreign currencies against CHF</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Reasonably possible change in risk variable, impact on earnings</t>
        </is>
      </c>
      <c r="B19" s="6" t="n">
        <v>11000</v>
      </c>
      <c r="C19" s="6" t="n">
        <v>5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aturity of Financial Liabilities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liabilities</t>
        </is>
      </c>
      <c r="B3" s="6" t="n">
        <v>34357</v>
      </c>
      <c r="C3" s="6" t="n">
        <v>17226</v>
      </c>
      <c r="D3" s="6" t="n">
        <v>34103</v>
      </c>
    </row>
    <row r="4">
      <c r="A4" s="4" t="inlineStr">
        <is>
          <t>Liquidity risk</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al liabilities</t>
        </is>
      </c>
      <c r="B6" s="5" t="n">
        <v>34555</v>
      </c>
      <c r="C6" s="5" t="n">
        <v>17226</v>
      </c>
      <c r="D6" s="5" t="n">
        <v>34980</v>
      </c>
    </row>
    <row r="7">
      <c r="A7" s="4" t="inlineStr">
        <is>
          <t>less than 12 months | Liquidity risk</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liabilities</t>
        </is>
      </c>
      <c r="B9" s="5" t="n">
        <v>22816</v>
      </c>
      <c r="C9" s="5" t="n">
        <v>17068</v>
      </c>
      <c r="D9" s="5" t="n">
        <v>34976</v>
      </c>
    </row>
    <row r="10">
      <c r="A10" s="4" t="inlineStr">
        <is>
          <t>between 1-5 years | Liquidity risk</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liabilities</t>
        </is>
      </c>
      <c r="B12" s="5" t="n">
        <v>11739</v>
      </c>
      <c r="C12" s="5" t="n">
        <v>158</v>
      </c>
      <c r="D12" s="5" t="n">
        <v>4</v>
      </c>
    </row>
    <row r="13">
      <c r="A13" s="4" t="inlineStr">
        <is>
          <t>Over 5 years | Liquidity risk</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liabilities</t>
        </is>
      </c>
      <c r="B15" s="5" t="n">
        <v>0</v>
      </c>
      <c r="C15" s="5" t="n">
        <v>0</v>
      </c>
      <c r="D15" s="5" t="n">
        <v>0</v>
      </c>
    </row>
    <row r="16">
      <c r="A16" s="4" t="inlineStr">
        <is>
          <t>unlimited | Liquidity risk</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liabilities</t>
        </is>
      </c>
      <c r="B18" s="5" t="n">
        <v>0</v>
      </c>
      <c r="C18" s="5" t="n">
        <v>0</v>
      </c>
      <c r="D18" s="5" t="n">
        <v>0</v>
      </c>
    </row>
    <row r="19">
      <c r="A19" s="4" t="inlineStr">
        <is>
          <t>Borrowing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liabilities</t>
        </is>
      </c>
      <c r="B21" s="5" t="n">
        <v>10302</v>
      </c>
      <c r="C21" s="4" t="inlineStr">
        <is>
          <t xml:space="preserve"> </t>
        </is>
      </c>
      <c r="D21" s="4" t="inlineStr">
        <is>
          <t xml:space="preserve"> </t>
        </is>
      </c>
    </row>
    <row r="22">
      <c r="A22" s="4" t="inlineStr">
        <is>
          <t>Borrowings | Liquidity risk</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liabilities</t>
        </is>
      </c>
      <c r="B24" s="5" t="n">
        <v>12555</v>
      </c>
      <c r="C24" s="4" t="inlineStr">
        <is>
          <t xml:space="preserve"> </t>
        </is>
      </c>
      <c r="D24" s="4" t="inlineStr">
        <is>
          <t xml:space="preserve"> </t>
        </is>
      </c>
    </row>
    <row r="25">
      <c r="A25" s="4" t="inlineStr">
        <is>
          <t>Borrowings | less than 12 months | Liquidity risk</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liabilities</t>
        </is>
      </c>
      <c r="B27" s="5" t="n">
        <v>839</v>
      </c>
      <c r="C27" s="4" t="inlineStr">
        <is>
          <t xml:space="preserve"> </t>
        </is>
      </c>
      <c r="D27" s="4" t="inlineStr">
        <is>
          <t xml:space="preserve"> </t>
        </is>
      </c>
    </row>
    <row r="28">
      <c r="A28" s="4" t="inlineStr">
        <is>
          <t>Borrowings | between 1-5 years | Liquidity risk</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liabilities</t>
        </is>
      </c>
      <c r="B30" s="5" t="n">
        <v>11716</v>
      </c>
      <c r="C30" s="4" t="inlineStr">
        <is>
          <t xml:space="preserve"> </t>
        </is>
      </c>
      <c r="D30" s="4" t="inlineStr">
        <is>
          <t xml:space="preserve"> </t>
        </is>
      </c>
    </row>
    <row r="31">
      <c r="A31" s="4" t="inlineStr">
        <is>
          <t>Borrowings | Over 5 years | Liquidity risk</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liabilities</t>
        </is>
      </c>
      <c r="B33" s="5" t="n">
        <v>0</v>
      </c>
      <c r="C33" s="4" t="inlineStr">
        <is>
          <t xml:space="preserve"> </t>
        </is>
      </c>
      <c r="D33" s="4" t="inlineStr">
        <is>
          <t xml:space="preserve"> </t>
        </is>
      </c>
    </row>
    <row r="34">
      <c r="A34" s="4" t="inlineStr">
        <is>
          <t>Borrowings | unlimited | Liquidity risk</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liabilities</t>
        </is>
      </c>
      <c r="B36" s="5" t="n">
        <v>0</v>
      </c>
      <c r="C36" s="4" t="inlineStr">
        <is>
          <t xml:space="preserve"> </t>
        </is>
      </c>
      <c r="D36" s="4" t="inlineStr">
        <is>
          <t xml:space="preserve"> </t>
        </is>
      </c>
    </row>
    <row r="37">
      <c r="A37" s="4" t="inlineStr">
        <is>
          <t>Trade payables</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liabilities</t>
        </is>
      </c>
      <c r="B39" s="5" t="n">
        <v>1803</v>
      </c>
      <c r="C39" s="5" t="n">
        <v>8595</v>
      </c>
      <c r="D39" s="5" t="n">
        <v>9490</v>
      </c>
    </row>
    <row r="40">
      <c r="A40" s="4" t="inlineStr">
        <is>
          <t>Trade payables | Liquidity risk</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liabilities</t>
        </is>
      </c>
      <c r="B42" s="5" t="n">
        <v>1803</v>
      </c>
      <c r="C42" s="5" t="n">
        <v>8595</v>
      </c>
      <c r="D42" s="5" t="n">
        <v>9490</v>
      </c>
    </row>
    <row r="43">
      <c r="A43" s="4" t="inlineStr">
        <is>
          <t>Trade payables | less than 12 months | Liquidity risk</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liabilities</t>
        </is>
      </c>
      <c r="B45" s="5" t="n">
        <v>1803</v>
      </c>
      <c r="C45" s="5" t="n">
        <v>8595</v>
      </c>
      <c r="D45" s="5" t="n">
        <v>9490</v>
      </c>
    </row>
    <row r="46">
      <c r="A46" s="4" t="inlineStr">
        <is>
          <t>Trade payables | between 1-5 years | Liquidity risk</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liabilities</t>
        </is>
      </c>
      <c r="B48" s="5" t="n">
        <v>0</v>
      </c>
      <c r="C48" s="5" t="n">
        <v>0</v>
      </c>
      <c r="D48" s="5" t="n">
        <v>0</v>
      </c>
    </row>
    <row r="49">
      <c r="A49" s="4" t="inlineStr">
        <is>
          <t>Trade payables | Over 5 years | Liquidity risk</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Financial liabilities</t>
        </is>
      </c>
      <c r="B51" s="5" t="n">
        <v>0</v>
      </c>
      <c r="C51" s="5" t="n">
        <v>0</v>
      </c>
      <c r="D51" s="5" t="n">
        <v>0</v>
      </c>
    </row>
    <row r="52">
      <c r="A52" s="4" t="inlineStr">
        <is>
          <t>Trade payables | unlimited | Liquidity risk</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liabilities</t>
        </is>
      </c>
      <c r="B54" s="5" t="n">
        <v>0</v>
      </c>
      <c r="C54" s="5" t="n">
        <v>0</v>
      </c>
      <c r="D54" s="5" t="n">
        <v>0</v>
      </c>
    </row>
    <row r="55">
      <c r="A55" s="4" t="inlineStr">
        <is>
          <t>Accrued expenses</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Financial liabilities</t>
        </is>
      </c>
      <c r="B57" s="5" t="n">
        <v>20037</v>
      </c>
      <c r="C57" s="5" t="n">
        <v>8339</v>
      </c>
      <c r="D57" s="5" t="n">
        <v>5247</v>
      </c>
    </row>
    <row r="58">
      <c r="A58" s="4" t="inlineStr">
        <is>
          <t>Accrued expenses | Liquidity risk</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Financial liabilities</t>
        </is>
      </c>
      <c r="B60" s="5" t="n">
        <v>20037</v>
      </c>
      <c r="C60" s="5" t="n">
        <v>8339</v>
      </c>
      <c r="D60" s="5" t="n">
        <v>5247</v>
      </c>
    </row>
    <row r="61">
      <c r="A61" s="4" t="inlineStr">
        <is>
          <t>Accrued expenses | less than 12 months | Liquidity risk</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Financial liabilities</t>
        </is>
      </c>
      <c r="B63" s="5" t="n">
        <v>20037</v>
      </c>
      <c r="C63" s="5" t="n">
        <v>8339</v>
      </c>
      <c r="D63" s="5" t="n">
        <v>5247</v>
      </c>
    </row>
    <row r="64">
      <c r="A64" s="4" t="inlineStr">
        <is>
          <t>Accrued expenses | between 1-5 years | Liquidity risk</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Financial liabilities</t>
        </is>
      </c>
      <c r="B66" s="5" t="n">
        <v>0</v>
      </c>
      <c r="C66" s="5" t="n">
        <v>0</v>
      </c>
      <c r="D66" s="5" t="n">
        <v>0</v>
      </c>
    </row>
    <row r="67">
      <c r="A67" s="4" t="inlineStr">
        <is>
          <t>Accrued expenses | Over 5 years | Liquidity risk</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Financial liabilities</t>
        </is>
      </c>
      <c r="B69" s="5" t="n">
        <v>0</v>
      </c>
      <c r="C69" s="5" t="n">
        <v>0</v>
      </c>
      <c r="D69" s="5" t="n">
        <v>0</v>
      </c>
    </row>
    <row r="70">
      <c r="A70" s="4" t="inlineStr">
        <is>
          <t>Accrued expenses | unlimited | Liquidity risk</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Financial liabilities</t>
        </is>
      </c>
      <c r="B72" s="5" t="n">
        <v>0</v>
      </c>
      <c r="C72" s="5" t="n">
        <v>0</v>
      </c>
      <c r="D72" s="5" t="n">
        <v>0</v>
      </c>
    </row>
    <row r="73">
      <c r="A73" s="4" t="inlineStr">
        <is>
          <t>Lease liabilitie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Financial liabilities</t>
        </is>
      </c>
      <c r="B75" s="5" t="n">
        <v>160</v>
      </c>
      <c r="C75" s="5" t="n">
        <v>292</v>
      </c>
      <c r="D75" s="5" t="n">
        <v>116</v>
      </c>
    </row>
    <row r="76">
      <c r="A76" s="4" t="inlineStr">
        <is>
          <t>Lease liabilities | Liquidity risk</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Financial liabilities</t>
        </is>
      </c>
      <c r="B78" s="5" t="n">
        <v>160</v>
      </c>
      <c r="C78" s="5" t="n">
        <v>292</v>
      </c>
      <c r="D78" s="5" t="n">
        <v>133</v>
      </c>
    </row>
    <row r="79">
      <c r="A79" s="4" t="inlineStr">
        <is>
          <t>Lease liabilities | less than 12 months | Liquidity risk</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Financial liabilities</t>
        </is>
      </c>
      <c r="B81" s="5" t="n">
        <v>137</v>
      </c>
      <c r="C81" s="5" t="n">
        <v>134</v>
      </c>
      <c r="D81" s="5" t="n">
        <v>129</v>
      </c>
    </row>
    <row r="82">
      <c r="A82" s="4" t="inlineStr">
        <is>
          <t>Lease liabilities | between 1-5 years | Liquidity risk</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Financial liabilities</t>
        </is>
      </c>
      <c r="B84" s="5" t="n">
        <v>23</v>
      </c>
      <c r="C84" s="5" t="n">
        <v>158</v>
      </c>
      <c r="D84" s="5" t="n">
        <v>4</v>
      </c>
    </row>
    <row r="85">
      <c r="A85" s="4" t="inlineStr">
        <is>
          <t>Lease liabilities | Over 5 years | Liquidity risk</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Financial liabilities</t>
        </is>
      </c>
      <c r="B87" s="5" t="n">
        <v>0</v>
      </c>
      <c r="C87" s="5" t="n">
        <v>0</v>
      </c>
      <c r="D87" s="5" t="n">
        <v>0</v>
      </c>
    </row>
    <row r="88">
      <c r="A88" s="4" t="inlineStr">
        <is>
          <t>Lease liabilities | unlimited | Liquidity risk</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Financial liabilities</t>
        </is>
      </c>
      <c r="B90" s="6" t="n">
        <v>0</v>
      </c>
      <c r="C90" s="6" t="n">
        <v>0</v>
      </c>
      <c r="D90" s="5" t="n">
        <v>0</v>
      </c>
    </row>
    <row r="91">
      <c r="A91" s="4" t="inlineStr">
        <is>
          <t>Other current liabilities</t>
        </is>
      </c>
      <c r="B91" s="4" t="inlineStr">
        <is>
          <t xml:space="preserve"> </t>
        </is>
      </c>
      <c r="C91" s="4" t="inlineStr">
        <is>
          <t xml:space="preserve"> </t>
        </is>
      </c>
      <c r="D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row>
    <row r="93">
      <c r="A93" s="4" t="inlineStr">
        <is>
          <t>Financial liabilities</t>
        </is>
      </c>
      <c r="B93" s="4" t="inlineStr">
        <is>
          <t xml:space="preserve"> </t>
        </is>
      </c>
      <c r="C93" s="4" t="inlineStr">
        <is>
          <t xml:space="preserve"> </t>
        </is>
      </c>
      <c r="D93" s="5" t="n">
        <v>110</v>
      </c>
    </row>
    <row r="94">
      <c r="A94" s="4" t="inlineStr">
        <is>
          <t>Other current liabilities | Liquidity risk</t>
        </is>
      </c>
      <c r="B94" s="4" t="inlineStr">
        <is>
          <t xml:space="preserve"> </t>
        </is>
      </c>
      <c r="C94" s="4" t="inlineStr">
        <is>
          <t xml:space="preserve"> </t>
        </is>
      </c>
      <c r="D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row>
    <row r="96">
      <c r="A96" s="4" t="inlineStr">
        <is>
          <t>Financial liabilities</t>
        </is>
      </c>
      <c r="B96" s="4" t="inlineStr">
        <is>
          <t xml:space="preserve"> </t>
        </is>
      </c>
      <c r="C96" s="4" t="inlineStr">
        <is>
          <t xml:space="preserve"> </t>
        </is>
      </c>
      <c r="D96" s="5" t="n">
        <v>110</v>
      </c>
    </row>
    <row r="97">
      <c r="A97" s="4" t="inlineStr">
        <is>
          <t>Other current liabilities | less than 12 months | Liquidity risk</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Financial liabilities</t>
        </is>
      </c>
      <c r="B99" s="4" t="inlineStr">
        <is>
          <t xml:space="preserve"> </t>
        </is>
      </c>
      <c r="C99" s="4" t="inlineStr">
        <is>
          <t xml:space="preserve"> </t>
        </is>
      </c>
      <c r="D99" s="5" t="n">
        <v>110</v>
      </c>
    </row>
    <row r="100">
      <c r="A100" s="4" t="inlineStr">
        <is>
          <t>Other current liabilities | between 1-5 years | Liquidity risk</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Financial liabilities</t>
        </is>
      </c>
      <c r="B102" s="4" t="inlineStr">
        <is>
          <t xml:space="preserve"> </t>
        </is>
      </c>
      <c r="C102" s="4" t="inlineStr">
        <is>
          <t xml:space="preserve"> </t>
        </is>
      </c>
      <c r="D102" s="5" t="n">
        <v>0</v>
      </c>
    </row>
    <row r="103">
      <c r="A103" s="4" t="inlineStr">
        <is>
          <t>Other current liabilities | Over 5 years | Liquidity risk</t>
        </is>
      </c>
      <c r="B103" s="4" t="inlineStr">
        <is>
          <t xml:space="preserve"> </t>
        </is>
      </c>
      <c r="C103" s="4" t="inlineStr">
        <is>
          <t xml:space="preserve"> </t>
        </is>
      </c>
      <c r="D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row>
    <row r="105">
      <c r="A105" s="4" t="inlineStr">
        <is>
          <t>Financial liabilities</t>
        </is>
      </c>
      <c r="B105" s="4" t="inlineStr">
        <is>
          <t xml:space="preserve"> </t>
        </is>
      </c>
      <c r="C105" s="4" t="inlineStr">
        <is>
          <t xml:space="preserve"> </t>
        </is>
      </c>
      <c r="D105" s="5" t="n">
        <v>0</v>
      </c>
    </row>
    <row r="106">
      <c r="A106" s="4" t="inlineStr">
        <is>
          <t>Other current liabilities | unlimited | Liquidity risk</t>
        </is>
      </c>
      <c r="B106" s="4" t="inlineStr">
        <is>
          <t xml:space="preserve"> </t>
        </is>
      </c>
      <c r="C106" s="4" t="inlineStr">
        <is>
          <t xml:space="preserve"> </t>
        </is>
      </c>
      <c r="D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row>
    <row r="108">
      <c r="A108" s="4" t="inlineStr">
        <is>
          <t>Financial liabilities</t>
        </is>
      </c>
      <c r="B108" s="4" t="inlineStr">
        <is>
          <t xml:space="preserve"> </t>
        </is>
      </c>
      <c r="C108" s="4" t="inlineStr">
        <is>
          <t xml:space="preserve"> </t>
        </is>
      </c>
      <c r="D108" s="5" t="n">
        <v>0</v>
      </c>
    </row>
    <row r="109">
      <c r="A109" s="4" t="inlineStr">
        <is>
          <t>Contingent consideration liabilities</t>
        </is>
      </c>
      <c r="B109" s="4" t="inlineStr">
        <is>
          <t xml:space="preserve"> </t>
        </is>
      </c>
      <c r="C109" s="4" t="inlineStr">
        <is>
          <t xml:space="preserve"> </t>
        </is>
      </c>
      <c r="D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row>
    <row r="111">
      <c r="A111" s="4" t="inlineStr">
        <is>
          <t>Financial liabilities</t>
        </is>
      </c>
      <c r="B111" s="4" t="inlineStr">
        <is>
          <t xml:space="preserve"> </t>
        </is>
      </c>
      <c r="C111" s="4" t="inlineStr">
        <is>
          <t xml:space="preserve"> </t>
        </is>
      </c>
      <c r="D111" s="5" t="n">
        <v>19140</v>
      </c>
    </row>
    <row r="112">
      <c r="A112" s="4" t="inlineStr">
        <is>
          <t>Contingent consideration liabilities | Liquidity risk</t>
        </is>
      </c>
      <c r="B112" s="4" t="inlineStr">
        <is>
          <t xml:space="preserve"> </t>
        </is>
      </c>
      <c r="C112" s="4" t="inlineStr">
        <is>
          <t xml:space="preserve"> </t>
        </is>
      </c>
      <c r="D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row>
    <row r="114">
      <c r="A114" s="4" t="inlineStr">
        <is>
          <t>Financial liabilities</t>
        </is>
      </c>
      <c r="B114" s="4" t="inlineStr">
        <is>
          <t xml:space="preserve"> </t>
        </is>
      </c>
      <c r="C114" s="4" t="inlineStr">
        <is>
          <t xml:space="preserve"> </t>
        </is>
      </c>
      <c r="D114" s="5" t="n">
        <v>20000</v>
      </c>
    </row>
    <row r="115">
      <c r="A115" s="4" t="inlineStr">
        <is>
          <t>Contingent consideration liabilities | less than 12 months | Liquidity risk</t>
        </is>
      </c>
      <c r="B115" s="4" t="inlineStr">
        <is>
          <t xml:space="preserve"> </t>
        </is>
      </c>
      <c r="C115" s="4" t="inlineStr">
        <is>
          <t xml:space="preserve"> </t>
        </is>
      </c>
      <c r="D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row>
    <row r="117">
      <c r="A117" s="4" t="inlineStr">
        <is>
          <t>Financial liabilities</t>
        </is>
      </c>
      <c r="B117" s="4" t="inlineStr">
        <is>
          <t xml:space="preserve"> </t>
        </is>
      </c>
      <c r="C117" s="4" t="inlineStr">
        <is>
          <t xml:space="preserve"> </t>
        </is>
      </c>
      <c r="D117" s="5" t="n">
        <v>20000</v>
      </c>
    </row>
    <row r="118">
      <c r="A118" s="4" t="inlineStr">
        <is>
          <t>Contingent consideration liabilities | between 1-5 years | Liquidity risk</t>
        </is>
      </c>
      <c r="B118" s="4" t="inlineStr">
        <is>
          <t xml:space="preserve"> </t>
        </is>
      </c>
      <c r="C118" s="4" t="inlineStr">
        <is>
          <t xml:space="preserve"> </t>
        </is>
      </c>
      <c r="D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row>
    <row r="120">
      <c r="A120" s="4" t="inlineStr">
        <is>
          <t>Financial liabilities</t>
        </is>
      </c>
      <c r="B120" s="4" t="inlineStr">
        <is>
          <t xml:space="preserve"> </t>
        </is>
      </c>
      <c r="C120" s="4" t="inlineStr">
        <is>
          <t xml:space="preserve"> </t>
        </is>
      </c>
      <c r="D120" s="5" t="n">
        <v>0</v>
      </c>
    </row>
    <row r="121">
      <c r="A121" s="4" t="inlineStr">
        <is>
          <t>Contingent consideration liabilities | Over 5 years | Liquidity risk</t>
        </is>
      </c>
      <c r="B121" s="4" t="inlineStr">
        <is>
          <t xml:space="preserve"> </t>
        </is>
      </c>
      <c r="C121" s="4" t="inlineStr">
        <is>
          <t xml:space="preserve"> </t>
        </is>
      </c>
      <c r="D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row>
    <row r="123">
      <c r="A123" s="4" t="inlineStr">
        <is>
          <t>Financial liabilities</t>
        </is>
      </c>
      <c r="B123" s="4" t="inlineStr">
        <is>
          <t xml:space="preserve"> </t>
        </is>
      </c>
      <c r="C123" s="4" t="inlineStr">
        <is>
          <t xml:space="preserve"> </t>
        </is>
      </c>
      <c r="D123" s="5" t="n">
        <v>0</v>
      </c>
    </row>
    <row r="124">
      <c r="A124" s="4" t="inlineStr">
        <is>
          <t>Contingent consideration liabilities | unlimited | Liquidity risk</t>
        </is>
      </c>
      <c r="B124" s="4" t="inlineStr">
        <is>
          <t xml:space="preserve"> </t>
        </is>
      </c>
      <c r="C124" s="4" t="inlineStr">
        <is>
          <t xml:space="preserve"> </t>
        </is>
      </c>
      <c r="D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row>
    <row r="126">
      <c r="A126" s="4" t="inlineStr">
        <is>
          <t>Financial liabilities</t>
        </is>
      </c>
      <c r="B126" s="4" t="inlineStr">
        <is>
          <t xml:space="preserve"> </t>
        </is>
      </c>
      <c r="C126" s="4" t="inlineStr">
        <is>
          <t xml:space="preserve"> </t>
        </is>
      </c>
      <c r="D126"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econciliation of Liabilities from Financing Activitie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January 1</t>
        </is>
      </c>
      <c r="B4" s="6" t="n">
        <v>292</v>
      </c>
      <c r="C4" s="6" t="n">
        <v>116</v>
      </c>
      <c r="D4" s="6" t="n">
        <v>19985</v>
      </c>
    </row>
    <row r="5">
      <c r="A5" s="4" t="inlineStr">
        <is>
          <t>Financing Cash flows</t>
        </is>
      </c>
      <c r="B5" s="5" t="n">
        <v>9527</v>
      </c>
      <c r="C5" s="5" t="n">
        <v>-135</v>
      </c>
      <c r="D5" s="5" t="n">
        <v>2783</v>
      </c>
    </row>
    <row r="6">
      <c r="A6" s="4" t="inlineStr">
        <is>
          <t>Interest payments</t>
        </is>
      </c>
      <c r="B6" s="5" t="n">
        <v>-185</v>
      </c>
      <c r="C6" s="4" t="inlineStr">
        <is>
          <t xml:space="preserve"> </t>
        </is>
      </c>
      <c r="D6" s="4" t="inlineStr">
        <is>
          <t xml:space="preserve"> </t>
        </is>
      </c>
    </row>
    <row r="7">
      <c r="A7" s="4" t="inlineStr">
        <is>
          <t>Distribution to shareholders</t>
        </is>
      </c>
      <c r="B7" s="4" t="inlineStr">
        <is>
          <t xml:space="preserve"> </t>
        </is>
      </c>
      <c r="C7" s="5" t="n">
        <v>0</v>
      </c>
      <c r="D7" s="5" t="n">
        <v>421</v>
      </c>
    </row>
    <row r="8">
      <c r="A8" s="4" t="inlineStr">
        <is>
          <t>Changes in fair value</t>
        </is>
      </c>
      <c r="B8" s="5" t="n">
        <v>-58</v>
      </c>
      <c r="C8" s="5" t="n">
        <v>0</v>
      </c>
      <c r="D8" s="5" t="n">
        <v>564</v>
      </c>
    </row>
    <row r="9">
      <c r="A9" s="4" t="inlineStr">
        <is>
          <t>Other changes</t>
        </is>
      </c>
      <c r="B9" s="5" t="n">
        <v>0</v>
      </c>
      <c r="C9" s="5" t="n">
        <v>311</v>
      </c>
      <c r="D9" s="5" t="n">
        <v>-4</v>
      </c>
    </row>
    <row r="10">
      <c r="A10" s="4" t="inlineStr">
        <is>
          <t>Accrued interest</t>
        </is>
      </c>
      <c r="B10" s="5" t="n">
        <v>203</v>
      </c>
      <c r="C10" s="5" t="n">
        <v>0</v>
      </c>
      <c r="D10" s="5" t="n">
        <v>515</v>
      </c>
    </row>
    <row r="11">
      <c r="A11" s="4" t="inlineStr">
        <is>
          <t>Foreign currency exchange gains/(losses)</t>
        </is>
      </c>
      <c r="B11" s="5" t="n">
        <v>683</v>
      </c>
      <c r="C11" s="4" t="inlineStr">
        <is>
          <t xml:space="preserve"> </t>
        </is>
      </c>
      <c r="D11" s="4" t="inlineStr">
        <is>
          <t xml:space="preserve"> </t>
        </is>
      </c>
    </row>
    <row r="12">
      <c r="A12" s="4" t="inlineStr">
        <is>
          <t>Conversion into shares</t>
        </is>
      </c>
      <c r="B12" s="4" t="inlineStr">
        <is>
          <t xml:space="preserve"> </t>
        </is>
      </c>
      <c r="C12" s="5" t="n">
        <v>0</v>
      </c>
      <c r="D12" s="5" t="n">
        <v>-24148</v>
      </c>
    </row>
    <row r="13">
      <c r="A13" s="4" t="inlineStr">
        <is>
          <t>December 31</t>
        </is>
      </c>
      <c r="B13" s="5" t="n">
        <v>10462</v>
      </c>
      <c r="C13" s="5" t="n">
        <v>292</v>
      </c>
      <c r="D13" s="5" t="n">
        <v>116</v>
      </c>
    </row>
    <row r="14">
      <c r="A14" s="4" t="inlineStr">
        <is>
          <t>Kreos loan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January 1</t>
        </is>
      </c>
      <c r="B16" s="5" t="n">
        <v>0</v>
      </c>
      <c r="C16" s="4" t="inlineStr">
        <is>
          <t xml:space="preserve"> </t>
        </is>
      </c>
      <c r="D16" s="4" t="inlineStr">
        <is>
          <t xml:space="preserve"> </t>
        </is>
      </c>
    </row>
    <row r="17">
      <c r="A17" s="4" t="inlineStr">
        <is>
          <t>Financing Cash flows</t>
        </is>
      </c>
      <c r="B17" s="5" t="n">
        <v>9660</v>
      </c>
      <c r="C17" s="4" t="inlineStr">
        <is>
          <t xml:space="preserve"> </t>
        </is>
      </c>
      <c r="D17" s="4" t="inlineStr">
        <is>
          <t xml:space="preserve"> </t>
        </is>
      </c>
    </row>
    <row r="18">
      <c r="A18" s="4" t="inlineStr">
        <is>
          <t>Interest payments</t>
        </is>
      </c>
      <c r="B18" s="5" t="n">
        <v>-185</v>
      </c>
      <c r="C18" s="4" t="inlineStr">
        <is>
          <t xml:space="preserve"> </t>
        </is>
      </c>
      <c r="D18" s="4" t="inlineStr">
        <is>
          <t xml:space="preserve"> </t>
        </is>
      </c>
    </row>
    <row r="19">
      <c r="A19" s="4" t="inlineStr">
        <is>
          <t>Changes in fair value</t>
        </is>
      </c>
      <c r="B19" s="5" t="n">
        <v>-58</v>
      </c>
      <c r="C19" s="4" t="inlineStr">
        <is>
          <t xml:space="preserve"> </t>
        </is>
      </c>
      <c r="D19" s="4" t="inlineStr">
        <is>
          <t xml:space="preserve"> </t>
        </is>
      </c>
    </row>
    <row r="20">
      <c r="A20" s="4" t="inlineStr">
        <is>
          <t>Other changes</t>
        </is>
      </c>
      <c r="B20" s="5" t="n">
        <v>0</v>
      </c>
      <c r="C20" s="4" t="inlineStr">
        <is>
          <t xml:space="preserve"> </t>
        </is>
      </c>
      <c r="D20" s="4" t="inlineStr">
        <is>
          <t xml:space="preserve"> </t>
        </is>
      </c>
    </row>
    <row r="21">
      <c r="A21" s="4" t="inlineStr">
        <is>
          <t>Accrued interest</t>
        </is>
      </c>
      <c r="B21" s="5" t="n">
        <v>201</v>
      </c>
      <c r="C21" s="4" t="inlineStr">
        <is>
          <t xml:space="preserve"> </t>
        </is>
      </c>
      <c r="D21" s="4" t="inlineStr">
        <is>
          <t xml:space="preserve"> </t>
        </is>
      </c>
    </row>
    <row r="22">
      <c r="A22" s="4" t="inlineStr">
        <is>
          <t>Foreign currency exchange gains/(losses)</t>
        </is>
      </c>
      <c r="B22" s="5" t="n">
        <v>684</v>
      </c>
      <c r="C22" s="4" t="inlineStr">
        <is>
          <t xml:space="preserve"> </t>
        </is>
      </c>
      <c r="D22" s="4" t="inlineStr">
        <is>
          <t xml:space="preserve"> </t>
        </is>
      </c>
    </row>
    <row r="23">
      <c r="A23" s="4" t="inlineStr">
        <is>
          <t>December 31</t>
        </is>
      </c>
      <c r="B23" s="5" t="n">
        <v>10302</v>
      </c>
      <c r="C23" s="5" t="n">
        <v>0</v>
      </c>
      <c r="D23" s="4" t="inlineStr">
        <is>
          <t xml:space="preserve"> </t>
        </is>
      </c>
    </row>
    <row r="24">
      <c r="A24" s="4" t="inlineStr">
        <is>
          <t>Lease liabilities</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January 1</t>
        </is>
      </c>
      <c r="B26" s="5" t="n">
        <v>292</v>
      </c>
      <c r="C26" s="5" t="n">
        <v>116</v>
      </c>
      <c r="D26" s="5" t="n">
        <v>248</v>
      </c>
    </row>
    <row r="27">
      <c r="A27" s="4" t="inlineStr">
        <is>
          <t>Financing Cash flows</t>
        </is>
      </c>
      <c r="B27" s="5" t="n">
        <v>-133</v>
      </c>
      <c r="C27" s="5" t="n">
        <v>-135</v>
      </c>
      <c r="D27" s="5" t="n">
        <v>-148</v>
      </c>
    </row>
    <row r="28">
      <c r="A28" s="4" t="inlineStr">
        <is>
          <t>Interest payments</t>
        </is>
      </c>
      <c r="B28" s="5" t="n">
        <v>0</v>
      </c>
      <c r="C28" s="4" t="inlineStr">
        <is>
          <t xml:space="preserve"> </t>
        </is>
      </c>
      <c r="D28" s="4" t="inlineStr">
        <is>
          <t xml:space="preserve"> </t>
        </is>
      </c>
    </row>
    <row r="29">
      <c r="A29" s="4" t="inlineStr">
        <is>
          <t>Distribution to shareholders</t>
        </is>
      </c>
      <c r="B29" s="4" t="inlineStr">
        <is>
          <t xml:space="preserve"> </t>
        </is>
      </c>
      <c r="C29" s="5" t="n">
        <v>0</v>
      </c>
      <c r="D29" s="5" t="n">
        <v>0</v>
      </c>
    </row>
    <row r="30">
      <c r="A30" s="4" t="inlineStr">
        <is>
          <t>Changes in fair value</t>
        </is>
      </c>
      <c r="B30" s="5" t="n">
        <v>0</v>
      </c>
      <c r="C30" s="5" t="n">
        <v>0</v>
      </c>
      <c r="D30" s="5" t="n">
        <v>0</v>
      </c>
    </row>
    <row r="31">
      <c r="A31" s="4" t="inlineStr">
        <is>
          <t>Other changes</t>
        </is>
      </c>
      <c r="B31" s="5" t="n">
        <v>0</v>
      </c>
      <c r="C31" s="5" t="n">
        <v>311</v>
      </c>
      <c r="D31" s="5" t="n">
        <v>14</v>
      </c>
    </row>
    <row r="32">
      <c r="A32" s="4" t="inlineStr">
        <is>
          <t>Accrued interest</t>
        </is>
      </c>
      <c r="B32" s="5" t="n">
        <v>2</v>
      </c>
      <c r="C32" s="5" t="n">
        <v>0</v>
      </c>
      <c r="D32" s="5" t="n">
        <v>2</v>
      </c>
    </row>
    <row r="33">
      <c r="A33" s="4" t="inlineStr">
        <is>
          <t>Foreign currency exchange gains/(losses)</t>
        </is>
      </c>
      <c r="B33" s="5" t="n">
        <v>-1</v>
      </c>
      <c r="C33" s="4" t="inlineStr">
        <is>
          <t xml:space="preserve"> </t>
        </is>
      </c>
      <c r="D33" s="4" t="inlineStr">
        <is>
          <t xml:space="preserve"> </t>
        </is>
      </c>
    </row>
    <row r="34">
      <c r="A34" s="4" t="inlineStr">
        <is>
          <t>Conversion into shares</t>
        </is>
      </c>
      <c r="B34" s="4" t="inlineStr">
        <is>
          <t xml:space="preserve"> </t>
        </is>
      </c>
      <c r="C34" s="5" t="n">
        <v>0</v>
      </c>
      <c r="D34" s="5" t="n">
        <v>0</v>
      </c>
    </row>
    <row r="35">
      <c r="A35" s="4" t="inlineStr">
        <is>
          <t>December 31</t>
        </is>
      </c>
      <c r="B35" s="6" t="n">
        <v>160</v>
      </c>
      <c r="C35" s="5" t="n">
        <v>292</v>
      </c>
      <c r="D35" s="5" t="n">
        <v>116</v>
      </c>
    </row>
    <row r="36">
      <c r="A36" s="4" t="inlineStr">
        <is>
          <t>Convertible Loans</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January 1</t>
        </is>
      </c>
      <c r="B38" s="4" t="inlineStr">
        <is>
          <t xml:space="preserve"> </t>
        </is>
      </c>
      <c r="C38" s="6" t="n">
        <v>0</v>
      </c>
      <c r="D38" s="5" t="n">
        <v>19737</v>
      </c>
    </row>
    <row r="39">
      <c r="A39" s="4" t="inlineStr">
        <is>
          <t>Financing Cash flows</t>
        </is>
      </c>
      <c r="B39" s="4" t="inlineStr">
        <is>
          <t xml:space="preserve"> </t>
        </is>
      </c>
      <c r="C39" s="4" t="inlineStr">
        <is>
          <t xml:space="preserve"> </t>
        </is>
      </c>
      <c r="D39" s="5" t="n">
        <v>2931</v>
      </c>
    </row>
    <row r="40">
      <c r="A40" s="4" t="inlineStr">
        <is>
          <t>Distribution to shareholders</t>
        </is>
      </c>
      <c r="B40" s="4" t="inlineStr">
        <is>
          <t xml:space="preserve"> </t>
        </is>
      </c>
      <c r="C40" s="4" t="inlineStr">
        <is>
          <t xml:space="preserve"> </t>
        </is>
      </c>
      <c r="D40" s="5" t="n">
        <v>421</v>
      </c>
    </row>
    <row r="41">
      <c r="A41" s="4" t="inlineStr">
        <is>
          <t>Changes in fair value</t>
        </is>
      </c>
      <c r="B41" s="4" t="inlineStr">
        <is>
          <t xml:space="preserve"> </t>
        </is>
      </c>
      <c r="C41" s="4" t="inlineStr">
        <is>
          <t xml:space="preserve"> </t>
        </is>
      </c>
      <c r="D41" s="5" t="n">
        <v>564</v>
      </c>
    </row>
    <row r="42">
      <c r="A42" s="4" t="inlineStr">
        <is>
          <t>Other changes</t>
        </is>
      </c>
      <c r="B42" s="4" t="inlineStr">
        <is>
          <t xml:space="preserve"> </t>
        </is>
      </c>
      <c r="C42" s="4" t="inlineStr">
        <is>
          <t xml:space="preserve"> </t>
        </is>
      </c>
      <c r="D42" s="5" t="n">
        <v>-18</v>
      </c>
    </row>
    <row r="43">
      <c r="A43" s="4" t="inlineStr">
        <is>
          <t>Accrued interest</t>
        </is>
      </c>
      <c r="B43" s="4" t="inlineStr">
        <is>
          <t xml:space="preserve"> </t>
        </is>
      </c>
      <c r="C43" s="4" t="inlineStr">
        <is>
          <t xml:space="preserve"> </t>
        </is>
      </c>
      <c r="D43" s="5" t="n">
        <v>513</v>
      </c>
    </row>
    <row r="44">
      <c r="A44" s="4" t="inlineStr">
        <is>
          <t>Conversion into shares</t>
        </is>
      </c>
      <c r="B44" s="4" t="inlineStr">
        <is>
          <t xml:space="preserve"> </t>
        </is>
      </c>
      <c r="C44" s="4" t="inlineStr">
        <is>
          <t xml:space="preserve"> </t>
        </is>
      </c>
      <c r="D44" s="5" t="n">
        <v>-24148</v>
      </c>
    </row>
    <row r="45">
      <c r="A45" s="4" t="inlineStr">
        <is>
          <t>December 31</t>
        </is>
      </c>
      <c r="B45" s="4" t="inlineStr">
        <is>
          <t xml:space="preserve"> </t>
        </is>
      </c>
      <c r="C45" s="4" t="inlineStr">
        <is>
          <t xml:space="preserve"> </t>
        </is>
      </c>
      <c r="D45"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mpensation for Executive Management and Board of Director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Fees, salaries and other short-term employee benefits</t>
        </is>
      </c>
      <c r="B4" s="6" t="n">
        <v>4841</v>
      </c>
      <c r="C4" s="6" t="n">
        <v>4232</v>
      </c>
      <c r="D4" s="6" t="n">
        <v>4235</v>
      </c>
    </row>
    <row r="5">
      <c r="A5" s="4" t="inlineStr">
        <is>
          <t>Post-employment benefits</t>
        </is>
      </c>
      <c r="B5" s="5" t="n">
        <v>570</v>
      </c>
      <c r="C5" s="5" t="n">
        <v>441</v>
      </c>
      <c r="D5" s="5" t="n">
        <v>188</v>
      </c>
    </row>
    <row r="6">
      <c r="A6" s="4" t="inlineStr">
        <is>
          <t>Share-based compensation</t>
        </is>
      </c>
      <c r="B6" s="5" t="n">
        <v>13198</v>
      </c>
      <c r="C6" s="5" t="n">
        <v>18435</v>
      </c>
      <c r="D6" s="5" t="n">
        <v>4741</v>
      </c>
    </row>
    <row r="7">
      <c r="A7" s="4" t="inlineStr">
        <is>
          <t>Total compensation for Executive Management and BOD</t>
        </is>
      </c>
      <c r="B7" s="6" t="n">
        <v>18609</v>
      </c>
      <c r="C7" s="6" t="n">
        <v>23108</v>
      </c>
      <c r="D7" s="6" t="n">
        <v>91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ceivables from contracts with customers [abstract]</t>
        </is>
      </c>
      <c r="B3" s="4" t="inlineStr">
        <is>
          <t xml:space="preserve"> </t>
        </is>
      </c>
    </row>
    <row r="4">
      <c r="A4" s="4" t="inlineStr">
        <is>
          <t>Revenue from contracts with customers</t>
        </is>
      </c>
      <c r="B4" s="4" t="inlineStr">
        <is>
          <t xml:space="preserve">7. Revenue from contracts with customers On March 30, 2022, the Group entered into the Agreement with AKP. Under the Agreement, the Group has granted an exclusive license to AKP, with the right to sublicense in multiple tiers, to develop, conduct medical affairs, conduct non-clinical, preclinical and clinical studies and trials, commercialize and exploit products derived from Apraglutide within the territory of Japan. The Group and AKP will form a joint steering committee to handle development and regulatory plans, and AKP’s activities under the agreement will be conducted in partnership with the Group. The Group retains all rights to Apraglutide not granted to AKP. The Agreement will terminate at the later of: (a) the earlier of: (i) the date on which the product (including, the use, sale, offer for sale, importation, development, manufacturing or commercialization thereof) is no longer covered by any Group patent in Japan, and (ii) the date upon which a generic or biosimilar product is made available for commercial purchase in Japan; and (b) the date on which the last regulatory exclusivity for the product expires in Japan. Pursuant to the terms of the Agreement, the Group received an upfront payment of JPY 3,000 million (USD 24.61 million at date of agreement) and a payment of JPY 600 million related to development activities (USD 4.92 million at date of agreement). The Group is further eligible to receive payments of JPY 1,000 million related to development activities (USD 8.20 million at date of agreement) and to receive up to a possible total of JPY 20,000 million (USD 164.06 million at date of agreement) for various milestones as shown below: • Development milestones - JPY 1,000 million (USD 8.20 million at date of agreement); • Regulatory milestones - JPY 3,000 million (USD 24.61 million at date of agreement); and • Commercialization milestones - JPY 16,000 million (USD 131.25 million at date of agreement). The Group will also receive a cost-plus manufacturing mark-up and tiered royalties of up to a mid-double-digit percentage on product sales continuing through the term of the Agreement. With respect to the assessment of the Agreement with AKP (Note 2 and 4), management identified three performance obligations under the agreement, (i) the grant of a right to use of Apraglutide intellectual property license in Japan, (ii) to conduct development services, and (iii) to provide manufacturing and supply of Apraglutide products for commercial purposes. The transaction price for the performance obligations related to the grant of intellectual property license in Japan and conducting development services has been determined to be JPY 23,000 million (USD 188.67 million at date of agreement) and JPY 1,600 million (USD 13.13 million at date of agreement), respectively, of which JPY 4,600 million (USD 37.74 million at date of agreement) are certain or highly probable, representing the upfront payment of JPY 3,000 million (USD 24.61 million at date of agreement) and the payments of JPY 1,600 million related to development activities (USD 13.13 million at date of agreement). The Group recognized an amount of revenue for the right to use of Apraglutide intellectual property license in Japan of USD 24,609 thousand and for conducting development services of USD 2,732 thousand for the year ended December 31, 2022. Refer to Note 24 for related contract balanc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6" t="n">
        <v>0</v>
      </c>
      <c r="C4" s="6" t="n">
        <v>315</v>
      </c>
      <c r="D4" s="6" t="n">
        <v>0</v>
      </c>
    </row>
    <row r="5">
      <c r="A5" s="4" t="inlineStr">
        <is>
          <t>Lease principal payments</t>
        </is>
      </c>
      <c r="B5" s="6" t="n">
        <v>234</v>
      </c>
      <c r="C5" s="6" t="n">
        <v>199</v>
      </c>
      <c r="D5" s="6" t="n">
        <v>193</v>
      </c>
    </row>
    <row r="6">
      <c r="A6" s="4" t="inlineStr">
        <is>
          <t>Minimum</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Lease Term</t>
        </is>
      </c>
      <c r="B8" s="4" t="inlineStr">
        <is>
          <t>12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Lease Term</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Right-of-Use Assets (Details) - USD ($) $ in Thousand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s</t>
        </is>
      </c>
      <c r="B3" s="6" t="n">
        <v>159</v>
      </c>
      <c r="C3" s="6" t="n">
        <v>291</v>
      </c>
      <c r="D3" s="6" t="n">
        <v>114</v>
      </c>
    </row>
    <row r="4">
      <c r="A4" s="4" t="inlineStr">
        <is>
          <t>Office spaces</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of-use assets</t>
        </is>
      </c>
      <c r="B6" s="6" t="n">
        <v>159</v>
      </c>
      <c r="C6" s="6" t="n">
        <v>291</v>
      </c>
      <c r="D6" s="6" t="n">
        <v>1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chedule of Lease liabilities (Details) - USD ($) $ in Thousands</t>
        </is>
      </c>
      <c r="B1" s="2" t="inlineStr">
        <is>
          <t>Dec. 31, 2022</t>
        </is>
      </c>
      <c r="C1" s="2" t="inlineStr">
        <is>
          <t>Dec. 31, 2021</t>
        </is>
      </c>
      <c r="D1" s="2" t="inlineStr">
        <is>
          <t>Dec. 31, 2020</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6" t="n">
        <v>137</v>
      </c>
      <c r="C3" s="6" t="n">
        <v>134</v>
      </c>
      <c r="D3" s="6" t="n">
        <v>112</v>
      </c>
    </row>
    <row r="4">
      <c r="A4" s="4" t="inlineStr">
        <is>
          <t>Non-current</t>
        </is>
      </c>
      <c r="B4" s="5" t="n">
        <v>23</v>
      </c>
      <c r="C4" s="5" t="n">
        <v>158</v>
      </c>
      <c r="D4" s="5" t="n">
        <v>4</v>
      </c>
    </row>
    <row r="5">
      <c r="A5" s="4" t="inlineStr">
        <is>
          <t>Total lease liabilities</t>
        </is>
      </c>
      <c r="B5" s="6" t="n">
        <v>160</v>
      </c>
      <c r="C5" s="6" t="n">
        <v>292</v>
      </c>
      <c r="D5" s="6" t="n">
        <v>11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Profit or Loss (Details) - USD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Depreciation expense of ROU assets</t>
        </is>
      </c>
      <c r="B4" s="6" t="n">
        <v>131</v>
      </c>
      <c r="C4" s="6" t="n">
        <v>134</v>
      </c>
      <c r="D4" s="6" t="n">
        <v>146</v>
      </c>
    </row>
    <row r="5">
      <c r="A5" s="4" t="inlineStr">
        <is>
          <t>Interest expense</t>
        </is>
      </c>
      <c r="B5" s="5" t="n">
        <v>2</v>
      </c>
      <c r="C5" s="5" t="n">
        <v>0</v>
      </c>
      <c r="D5" s="5" t="n">
        <v>2</v>
      </c>
    </row>
    <row r="6">
      <c r="A6" s="4" t="inlineStr">
        <is>
          <t>Expense relating to short-term leases</t>
        </is>
      </c>
      <c r="B6" s="5" t="n">
        <v>100</v>
      </c>
      <c r="C6" s="5" t="n">
        <v>63</v>
      </c>
      <c r="D6" s="5" t="n">
        <v>43</v>
      </c>
    </row>
    <row r="7">
      <c r="A7" s="4" t="inlineStr">
        <is>
          <t>Expense relating to low-value leases</t>
        </is>
      </c>
      <c r="B7" s="5" t="n">
        <v>3</v>
      </c>
      <c r="C7" s="5" t="n">
        <v>2</v>
      </c>
      <c r="D7" s="5" t="n">
        <v>2</v>
      </c>
    </row>
    <row r="8">
      <c r="A8" s="4" t="inlineStr">
        <is>
          <t>Total</t>
        </is>
      </c>
      <c r="B8" s="6" t="n">
        <v>236</v>
      </c>
      <c r="C8" s="6" t="n">
        <v>199</v>
      </c>
      <c r="D8" s="6" t="n">
        <v>19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Narrative (Details) $ in Thousands</t>
        </is>
      </c>
      <c r="B1" s="2" t="inlineStr">
        <is>
          <t>Dec. 31, 2022 USD ($)</t>
        </is>
      </c>
    </row>
    <row r="2">
      <c r="A2" s="4" t="inlineStr">
        <is>
          <t>Comet Therapeutics Inc.</t>
        </is>
      </c>
      <c r="B2" s="4" t="inlineStr">
        <is>
          <t xml:space="preserve"> </t>
        </is>
      </c>
    </row>
    <row r="3">
      <c r="A3" s="3" t="inlineStr">
        <is>
          <t>Disclosure of contingent liabilities [line items]</t>
        </is>
      </c>
      <c r="B3" s="4" t="inlineStr">
        <is>
          <t xml:space="preserve"> </t>
        </is>
      </c>
    </row>
    <row r="4">
      <c r="A4" s="4" t="inlineStr">
        <is>
          <t>Asset acquisition, contingent consideration liability</t>
        </is>
      </c>
      <c r="B4" s="6" t="n">
        <v>25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Contingent Payments (Details) - Comet Therapeutics Inc. $ in Thousands</t>
        </is>
      </c>
      <c r="B1" s="2" t="inlineStr">
        <is>
          <t>Dec. 31, 2022 USD ($)</t>
        </is>
      </c>
    </row>
    <row r="2">
      <c r="A2" s="3" t="inlineStr">
        <is>
          <t>Disclosure of contingent liabilities [line items]</t>
        </is>
      </c>
      <c r="B2" s="4" t="inlineStr">
        <is>
          <t xml:space="preserve"> </t>
        </is>
      </c>
    </row>
    <row r="3">
      <c r="A3" s="4" t="inlineStr">
        <is>
          <t>Asset acquisition, contingent consideration liability</t>
        </is>
      </c>
      <c r="B3" s="6" t="n">
        <v>25000</v>
      </c>
    </row>
    <row r="4">
      <c r="A4" s="4" t="inlineStr">
        <is>
          <t>GLP Tox Study Initiation</t>
        </is>
      </c>
      <c r="B4" s="4" t="inlineStr">
        <is>
          <t xml:space="preserve"> </t>
        </is>
      </c>
    </row>
    <row r="5">
      <c r="A5" s="3" t="inlineStr">
        <is>
          <t>Disclosure of contingent liabilities [line items]</t>
        </is>
      </c>
      <c r="B5" s="4" t="inlineStr">
        <is>
          <t xml:space="preserve"> </t>
        </is>
      </c>
    </row>
    <row r="6">
      <c r="A6" s="4" t="inlineStr">
        <is>
          <t>Asset acquisition, contingent consideration liability</t>
        </is>
      </c>
      <c r="B6" s="5" t="n">
        <v>5000</v>
      </c>
    </row>
    <row r="7">
      <c r="A7" s="4" t="inlineStr">
        <is>
          <t>First dosing of the first subject in the first Clinical Trial</t>
        </is>
      </c>
      <c r="B7" s="4" t="inlineStr">
        <is>
          <t xml:space="preserve"> </t>
        </is>
      </c>
    </row>
    <row r="8">
      <c r="A8" s="3" t="inlineStr">
        <is>
          <t>Disclosure of contingent liabilities [line items]</t>
        </is>
      </c>
      <c r="B8" s="4" t="inlineStr">
        <is>
          <t xml:space="preserve"> </t>
        </is>
      </c>
    </row>
    <row r="9">
      <c r="A9" s="4" t="inlineStr">
        <is>
          <t>Asset acquisition, contingent consideration liability</t>
        </is>
      </c>
      <c r="B9" s="5" t="n">
        <v>5000</v>
      </c>
    </row>
    <row r="10">
      <c r="A10" s="4" t="inlineStr">
        <is>
          <t>First dosing of the first subject in a Pivotal Trial</t>
        </is>
      </c>
      <c r="B10" s="4" t="inlineStr">
        <is>
          <t xml:space="preserve"> </t>
        </is>
      </c>
    </row>
    <row r="11">
      <c r="A11" s="3" t="inlineStr">
        <is>
          <t>Disclosure of contingent liabilities [line items]</t>
        </is>
      </c>
      <c r="B11" s="4" t="inlineStr">
        <is>
          <t xml:space="preserve"> </t>
        </is>
      </c>
    </row>
    <row r="12">
      <c r="A12" s="4" t="inlineStr">
        <is>
          <t>Asset acquisition, contingent consideration liability</t>
        </is>
      </c>
      <c r="B12" s="6" t="n">
        <v>1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Y13"/>
  <sheetViews>
    <sheetView workbookViewId="0">
      <selection activeCell="A1" sqref="A1"/>
    </sheetView>
  </sheetViews>
  <sheetFormatPr baseColWidth="8" defaultRowHeight="15"/>
  <cols>
    <col width="76" customWidth="1" min="1" max="1"/>
    <col width="22" customWidth="1" min="2" max="2"/>
    <col width="21" customWidth="1" min="3" max="3"/>
    <col width="34" customWidth="1" min="4" max="4"/>
    <col width="27" customWidth="1" min="5" max="5"/>
    <col width="22" customWidth="1" min="6" max="6"/>
    <col width="27" customWidth="1" min="7" max="7"/>
    <col width="25" customWidth="1" min="8" max="8"/>
    <col width="27" customWidth="1" min="9" max="9"/>
    <col width="27" customWidth="1" min="10" max="10"/>
    <col width="27" customWidth="1" min="11" max="11"/>
    <col width="27" customWidth="1" min="12" max="12"/>
    <col width="26" customWidth="1" min="13" max="13"/>
    <col width="27" customWidth="1" min="14" max="14"/>
    <col width="25" customWidth="1" min="15" max="15"/>
    <col width="27" customWidth="1" min="16" max="16"/>
    <col width="25" customWidth="1" min="17" max="17"/>
    <col width="27" customWidth="1" min="18" max="18"/>
    <col width="25" customWidth="1" min="19" max="19"/>
    <col width="27" customWidth="1" min="20" max="20"/>
    <col width="25" customWidth="1" min="21" max="21"/>
    <col width="27" customWidth="1" min="22" max="22"/>
    <col width="25" customWidth="1" min="23" max="23"/>
    <col width="27" customWidth="1" min="24" max="24"/>
    <col width="25" customWidth="1" min="25" max="25"/>
  </cols>
  <sheetData>
    <row r="1">
      <c r="A1" s="1" t="inlineStr">
        <is>
          <t>Events after reporting period (Details) $ / shares in Units, $ in Thousands</t>
        </is>
      </c>
      <c r="B1" s="2" t="inlineStr">
        <is>
          <t>Mar. 13, 2023 USD ($)</t>
        </is>
      </c>
      <c r="C1" s="2" t="inlineStr">
        <is>
          <t>Jan. 23, 2023 shares</t>
        </is>
      </c>
      <c r="D1" s="2" t="inlineStr">
        <is>
          <t>Mar. 31, 2021 SFr / shares shares</t>
        </is>
      </c>
      <c r="E1" s="2" t="inlineStr">
        <is>
          <t>Jan. 27, 2023 SFr / shares</t>
        </is>
      </c>
      <c r="F1" s="2" t="inlineStr">
        <is>
          <t>Jan. 27, 2023 USD ($)</t>
        </is>
      </c>
      <c r="G1" s="2" t="inlineStr">
        <is>
          <t>Dec. 31, 2022 SFr / shares</t>
        </is>
      </c>
      <c r="H1" s="2" t="inlineStr">
        <is>
          <t>Dec. 31, 2022 $ / shares</t>
        </is>
      </c>
      <c r="I1" s="2" t="inlineStr">
        <is>
          <t>Oct. 17, 2022 SFr / shares</t>
        </is>
      </c>
      <c r="J1" s="2" t="inlineStr">
        <is>
          <t>Jun. 30, 2022 SFr / shares</t>
        </is>
      </c>
      <c r="K1" s="2" t="inlineStr">
        <is>
          <t>Jun. 23, 2022 SFr / shares</t>
        </is>
      </c>
      <c r="L1" s="2" t="inlineStr">
        <is>
          <t>Jun. 17, 2022 SFr / shares</t>
        </is>
      </c>
      <c r="M1" s="2" t="inlineStr">
        <is>
          <t>May 06, 2022 SFr / shares</t>
        </is>
      </c>
      <c r="N1" s="2" t="inlineStr">
        <is>
          <t>Nov. 26, 2021 SFr / shares</t>
        </is>
      </c>
      <c r="O1" s="2" t="inlineStr">
        <is>
          <t>Nov. 26, 2021 $ / shares</t>
        </is>
      </c>
      <c r="P1" s="2" t="inlineStr">
        <is>
          <t>Sep. 09, 2021 SFr / shares</t>
        </is>
      </c>
      <c r="Q1" s="2" t="inlineStr">
        <is>
          <t>Sep. 09, 2021 $ / shares</t>
        </is>
      </c>
      <c r="R1" s="2" t="inlineStr">
        <is>
          <t>Dec. 31, 2020 SFr / shares</t>
        </is>
      </c>
      <c r="S1" s="2" t="inlineStr">
        <is>
          <t>Dec. 31, 2020 $ / shares</t>
        </is>
      </c>
      <c r="T1" s="2" t="inlineStr">
        <is>
          <t>Oct. 19, 2020 SFr / shares</t>
        </is>
      </c>
      <c r="U1" s="2" t="inlineStr">
        <is>
          <t>Oct. 19, 2020 $ / shares</t>
        </is>
      </c>
      <c r="V1" s="2" t="inlineStr">
        <is>
          <t>Sep. 21, 2020 SFr / shares</t>
        </is>
      </c>
      <c r="W1" s="2" t="inlineStr">
        <is>
          <t>Sep. 21, 2020 $ / shares</t>
        </is>
      </c>
      <c r="X1" s="2" t="inlineStr">
        <is>
          <t>Feb. 12, 2020 SFr / shares</t>
        </is>
      </c>
      <c r="Y1" s="2" t="inlineStr">
        <is>
          <t>Feb. 12, 2020 $ / shares</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Par value per share | (per share)</t>
        </is>
      </c>
      <c r="B3" s="4" t="inlineStr">
        <is>
          <t xml:space="preserve"> </t>
        </is>
      </c>
      <c r="C3" s="4" t="inlineStr">
        <is>
          <t xml:space="preserve"> </t>
        </is>
      </c>
      <c r="D3" s="10" t="n">
        <v>0.01</v>
      </c>
      <c r="E3" s="4" t="inlineStr">
        <is>
          <t xml:space="preserve"> </t>
        </is>
      </c>
      <c r="F3" s="4" t="inlineStr">
        <is>
          <t xml:space="preserve"> </t>
        </is>
      </c>
      <c r="G3" s="10" t="n">
        <v>0.05</v>
      </c>
      <c r="H3" s="7" t="n">
        <v>0.05</v>
      </c>
      <c r="I3" s="10" t="n">
        <v>0.05</v>
      </c>
      <c r="J3" s="10" t="n">
        <v>0.05</v>
      </c>
      <c r="K3" s="10" t="n">
        <v>0.05</v>
      </c>
      <c r="L3" s="10" t="n">
        <v>0.05</v>
      </c>
      <c r="M3" s="10" t="n">
        <v>0.05</v>
      </c>
      <c r="N3" s="10" t="n">
        <v>0.05</v>
      </c>
      <c r="O3" s="7" t="n">
        <v>0.05</v>
      </c>
      <c r="P3" s="10" t="n">
        <v>0.05</v>
      </c>
      <c r="Q3" s="7" t="n">
        <v>0.05</v>
      </c>
      <c r="R3" s="10" t="n">
        <v>0.05</v>
      </c>
      <c r="S3" s="7" t="n">
        <v>0.05</v>
      </c>
      <c r="T3" s="10" t="n">
        <v>0.05</v>
      </c>
      <c r="U3" s="7" t="n">
        <v>0.05</v>
      </c>
      <c r="V3" s="10" t="n">
        <v>0.05</v>
      </c>
      <c r="W3" s="7" t="n">
        <v>0.05</v>
      </c>
      <c r="X3" s="10" t="n">
        <v>0.05</v>
      </c>
      <c r="Y3" s="7" t="n">
        <v>0.05</v>
      </c>
    </row>
    <row r="4">
      <c r="A4" s="4" t="inlineStr">
        <is>
          <t>AKP Partner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venue</t>
        </is>
      </c>
      <c r="B6" s="6" t="n">
        <v>35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Jefferies LLC | Major ordinary share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ggregate offering price</t>
        </is>
      </c>
      <c r="B9" s="4" t="inlineStr">
        <is>
          <t xml:space="preserve"> </t>
        </is>
      </c>
      <c r="C9" s="4" t="inlineStr">
        <is>
          <t xml:space="preserve"> </t>
        </is>
      </c>
      <c r="D9" s="4" t="inlineStr">
        <is>
          <t xml:space="preserve"> </t>
        </is>
      </c>
      <c r="E9" s="4" t="inlineStr">
        <is>
          <t xml:space="preserve"> </t>
        </is>
      </c>
      <c r="F9" s="6" t="n">
        <v>12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ar value per share | SFr / shares</t>
        </is>
      </c>
      <c r="B10" s="4" t="inlineStr">
        <is>
          <t xml:space="preserve"> </t>
        </is>
      </c>
      <c r="C10" s="4" t="inlineStr">
        <is>
          <t xml:space="preserve"> </t>
        </is>
      </c>
      <c r="D10" s="4" t="inlineStr">
        <is>
          <t xml:space="preserve"> </t>
        </is>
      </c>
      <c r="E10" s="10"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ncrease in number of shares authorised (in shares) | shares</t>
        </is>
      </c>
      <c r="B13" s="4" t="inlineStr">
        <is>
          <t xml:space="preserve"> </t>
        </is>
      </c>
      <c r="C13" s="5" t="n">
        <v>13520000</v>
      </c>
      <c r="D13" s="5" t="n">
        <v>67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12 Months Ended</t>
        </is>
      </c>
    </row>
    <row r="2">
      <c r="B2" s="2" t="inlineStr">
        <is>
          <t>Dec. 31, 2022</t>
        </is>
      </c>
    </row>
    <row r="3">
      <c r="A3" s="3" t="inlineStr">
        <is>
          <t>Research And Development Expense [Abstract]</t>
        </is>
      </c>
      <c r="B3" s="4" t="inlineStr">
        <is>
          <t xml:space="preserve"> </t>
        </is>
      </c>
    </row>
    <row r="4">
      <c r="A4" s="4" t="inlineStr">
        <is>
          <t>Research and development expense</t>
        </is>
      </c>
      <c r="B4" s="4" t="inlineStr">
        <is>
          <t>8. Research and development expense
For the year
In thousands of USD 2022 2021 2020
Employee expenses 15,245 14,374 5,398
Services expenses (i) 35,799 31,793 15,879
Material expenses (i) 16,108 3,776 3,368
Consulting expenses (ii) 6,710 6,921 5,280
Change in contingent consideration liabilities (Note 20) — ( 6,870 ) 12,938
Depreciation and amortization expenses 91 186 172
Total 73,953 50,180 43,035 _________________ (i) Services expenses (inclusive of legal expenses related to the license and intellectual property ("IP")) and material expenses include services from third parties for clinical and manufacturing activities. (ii) Consulting expenses include services of the scientific advisory and consultants who are not directly employed by the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General and administrative expenses</t>
        </is>
      </c>
      <c r="B4" s="4" t="inlineStr">
        <is>
          <t>9. General and administrative expenses
For the year
In thousands of USD 2022 2021 2020
Employee expenses 18,180 23,569 8,496
Professional services expenses (i) 11,554 9,457 3,907
Employee recruitment expenses 263 811 367
IT maintenance and support expenses 1,523 1,345 822
Capital tax and other non-income tax expenses 267 612 109
Depreciation and amortization expenses 148 117 98
Travel, office and other administrative expenses 1,977 625 427
Total 33,912 36,536 14,226 ________________ (i) Professional services expenses mainly include legal, accounting and other consul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t>
        </is>
      </c>
      <c r="B1" s="2" t="inlineStr">
        <is>
          <t>12 Months Ended</t>
        </is>
      </c>
    </row>
    <row r="2">
      <c r="B2" s="2" t="inlineStr">
        <is>
          <t>Dec. 31, 2022</t>
        </is>
      </c>
    </row>
    <row r="3">
      <c r="A3" s="3" t="inlineStr">
        <is>
          <t>Financial Income And Expense [Abstract]</t>
        </is>
      </c>
      <c r="B3" s="4" t="inlineStr">
        <is>
          <t xml:space="preserve"> </t>
        </is>
      </c>
    </row>
    <row r="4">
      <c r="A4" s="4" t="inlineStr">
        <is>
          <t>Financial income and expense</t>
        </is>
      </c>
      <c r="B4" s="4" t="inlineStr">
        <is>
          <t>10. Financial income and expense
For the year
In thousands of USD 2022 2021 2020
Interest income 618 — 1
Changes in fair value of Kreos Loans (Note 26.2) 58 — —
Financial income 676 — 1
Interest expense on lease liabilities ( 2 ) — ( 2 )
Other interest expenses and bank charges ( 156 ) ( 36 ) ( 39 )
Interest expense on Convertible Loans (Note 26.1) — — ( 513 )
Changes in fair value of Convertible Loans (Note 26.1) — — ( 564 )
Facility fee expense on Kreos Loans (Note 26.2) ( 1,870 ) — —
Interest expense on Kreos Loans (Note 26.2) ( 201 ) — —
Changes in fair value of Warrant liability (Note 26.2) ( 935 ) — —
Financial expense ( 3,164 ) ( 36 ) ( 1,118 )
Foreign exchange differences, net ( 10,616 ) ( 193 ) ( 1,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1. Income taxes 11.1 Income tax recognized through profit or loss The Group has presence in different countries and is therefore subject to different income and expense items that are non-taxable and/or are taxed at different rates in those tax jurisdictions, based on the pre-tax income of each subsidiary. The following table provides a reconciliation between income tax expense recognized for the period and the tax calculated by applying the applicable tax rates on accounting loss. The income tax expense of USD 107 thousand (2021: USD 64 thousand) (2020: USD 0 thousand) relates to current income taxes.
For the year
In thousands of USD 2022 2021 2020
Loss before income taxes ( 93,628 ) ( 86,945 ) ( 59,943 )
Income tax calculated at 13.04% 12,209 11,338 7,817
Unrecognized deferred tax assets during the year ( 12,140 ) ( 8,385 ) ( 7,509 )
Effect of expenses not deductible — ( 3,897 ) ( 308 )
Effect of income not taxable 38 1,008 —
Total income tax expense recognized in profit or loss 107 64 0 The expected corporate income tax rate of the Group is 13.04% and was determined using the domestic tax rate of the Company, which consists of the Swiss federal and cantonal (Basel-Stadt) statutory tax rates. 11.2 Income tax recognized in other comprehensive loss or equity No income tax was recognized in relation to the items recognized through other comprehensive loss or equity. The Group has an unrecognised tax benefit amounting USD 1,848 thousand as of December 31, 2022 (2021: USD 1,668 thousand) (2020: USD 234 thousand) related to transaction costs arising from recent share issuances as well as those incurred in previous periods. 11.3 Deferred tax balances The balance comprises temporary differences attributable to the following:
As of
In thousands of USD 2022 2021 2020
Deferred tax assets:
Tax loss carryforwards — 7 2,986
Total deferred tax assets — 7 2,986
Deferred tax liabilities:
Other — ( 7 ) ( 254 )
Intangible asset GlyPharma — — ( 2,732 )
Total deferred tax liabilities — ( 7 ) ( 2,986 )
Net deferred taxes assets — — — The Group has not recognized deductible temporary differences and the tax loss carryforward because the criteria for recognition (i.e. the probability of future taxable profits) were not met. The gross value of unused tax losses will expire as follows:
As of
In thousands of USD 2022 2021 2020
Within one year — — —
Later than one year and not later than five years ( 18,629 ) ( 18,664 ) —
More than five years ( 215,856 ) ( 120,483 ) ( 40,300 )
Unlimited — ( 14,844 ) ( 19,079 )
Total ( 234,485 ) ( 153,991 ) ( 59,379 ) Pre-tax losses were predominantly incurred in Switzerland. Unrecognized tax-deductible temporary differences amount to USD 9,816 thousand (2021: USD 10,919 thousand) (2020: USD 3,557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s</t>
        </is>
      </c>
      <c r="B4" s="4" t="inlineStr">
        <is>
          <t xml:space="preserve">12. Share-based payments As disclosed in Note 4, the Company offered to certain directors, executive officers, employees, and external consultants, providing services similar to those rendered by employees, to participate in one of the three different share-based payment plans to receive restricted shares, share options, or RSUs. 12.1 Restricted shares ("RSPAs") The Company granted restricted shares to certain directors, executive officers, employees, and external consultants for services provided to the Group. These beneficiaries received a right to purchase restricted ordinary shares for a purchase price at grant date set at the nominal value of CHF 0.05 (USD 0.05 ) per share. The cost of equity-settled transactions is the difference between the fair value of the restricted ordinary shares at the grant date and the acquisition price. The restricted shares under the 2019 RSPA generally vest in quarterly increments over a four-year period and restricted shares under the 2020 RSPA generally vest in monthly increments over three-year or four-year period, depending on the terms and conditions of the individual agreements. However, for certain beneficiaries, the restricted shares partially cliff-vest on the first anniversary of the grant date, with the remaining awards vesting in quarterly or monthly installments, as applicable, over a two-year to three-year period thereafter. The cost is expensed over the vesting period. No restricted shares were granted during 2022 and 2021 (2020: 2,536,600 restricted shares were granted at an average fair value of USD 4.47 per share). Also, during 2022, 95,717 unvested restricted ordinary shares were repurchased by the Company in accordance with the terms of the restricted share purchase agreements at the nominal value of CHF 0.05 (USD 0.05 ) per share (Note 19.2) (2021: none were repurchased) (2020: none were repurchased). The total expense of USD 793 thousand was recognized during 2022 (2021: USD 5,311 thousand) (2020: USD 4,495 thousand), with a corresponding credit to equity (accumulated losses). 12.2 Share options ("SOs") The Company granted share options to certain directors, executive officers, employees, and external consultants for services provided to the Group. Share options have a contractual term of 10 years, with certain exceptions for termination of continuous service, retirement and, disability. The grant date fair value is recognized as expense over the vesting period. Share options granted under the 2019 Equity Incentive Plan generally vest in quarterly increments over a four-year period and share options granted under the 2021 and 2020 Equity Incentive Plan generally vest in monthly installments over a three or four-year period. However, for certain beneficiaries, the share options either: 1) partially cliff-vest on the first anniversary of the grant date, with the remaining awards vesting in quarterly or monthly installments, as applicable, over a two to three-year period thereafter; or 2) vest within a year from the grant date. In December 2019, the Company began conversations with several employees as to whether they would be interested in changing their awards from share options to restricted ordinary shares. In January 2020, four employees decided to exchange their share options for restricted ordinary shares, which vest according to the same vesting schedule as included in the relevant share option agreement. All of the underlying share options totaling 431,000 were replaced with restricted ordinary shares. The fair value of the modified instruments was slightly lower than the fair value of the original instruments, both estimated as of the modification date. Therefore, the Company continued to measure the services received based on the grant date fair value of the original instruments. The assessed fair value at grant date of share options granted is determined using an adjusted form of the Black-Scholes model that takes into account the exercise price and expected price volatility of the underlying share. The expected volatility reflects the assumption that the historical volatility over a period similar to the life of the share option is indicative of future trends, which may not necessarily be the actual outcome. The following tables list the inputs to the model used for the three plans for the years ended December 31, 2022, December 31, 2021 and December 31, 2020, respectively. The weighted-average assumptions used in estimating the fair value of share options with service conditions granted in 2022, 2021 and 2020 were as follows:
For the year
2022 2021 2020
Fair value per share 5.08 11.78 4.80
Exercise price 6.96 4.90 0.05
Volatility 66.77 % 65.53 % 59.74 %
Duration 10 years 10 years 10 years A summary of share options activity is presented below.
2022
Weighted-Average Number of
Options as of January 1, 2022 3.32 3,847,800
Granted during the year 6.96 4,092,900
Exercised during the year 4.84 ( 40,204 )
Forfeited during the year 5.37 ( 207,738 )
Expired during the year 5.61 ( 15,171 )
Outstanding as of December 31, 2022 5.30 7,677,587
Vested as of December 31, 2022 3.49 2,006,333
Exercisable as of December 31, 2022 3.49 2,006,333
2021
Weighted-Average Number of
Options as of January 1, 2021 0.05 1,252,900
Granted during the year 4.90 2,598,400
Expired during the year 0.05 ( 3,500 )
Outstanding as of December 31, 2021 3.32 3,847,800
Vested as of December 31, 2021 3.31 489,715
Exercisable as of December 31, 2021 3.31 489,715
2020
Weighted-Average Number of
Options as of January 1, 2020 0.05 501,000
Granted during the year 0.05 1,193,400
Replaced with restricted ordinary shares during the year 0.05 ( 431,000 )
Forfeited during the year 0.05 ( 10,500 )
Outstanding as of December 31, 2020 0.05 1,252,900
Vested as of December 31, 2020 0.05 29,250
Exercisable as of December 31, 2020 0.05 29,250 Share options outstanding at the end of the respective periods have the following expiry dates and exercise prices:
Grant date Expiry date Exercise price Share options at December 31, 2022
August 31, 2019 August 31, 2029 0.05 46,000
October 1, 2019 October 1, 2029 0.05 10,000
February 29, 2020 February 29, 2030 0.05 6,000
September 30, 2020 September 30, 2030 0.05 1,187,400
January 31, 2021 January 31, 2031 0.05 5,000
February 28, 2021 February 28, 2031 0.05 40,000
March 31, 2021 March 31, 2031 0.05 60,000
April 30, 2021 April 30, 2031 4.80 1,677,307
May 31, 2021 May 31, 2031 4.80 428,600
June 30, 2021 June 30, 2031 11.66 40,000
September 30, 2021 September 30, 2031 7.73 160,000
September 30, 2021 September 30, 2031 4.80 40,000
December 31, 2021 December 31, 2031 4.91 40,000
January 31, 2022 January 31, 2032 4.83 130,000
February 28, 2022 February 28, 2032 5.65 1,587,680
March 31, 2022 March 31, 2032 4.71 15,000
April 30, 2022 April 30, 2032 4.50 110,000
May 31, 2022 May 31, 2032 5.84 10,000
June 30, 2022 June 30, 2032 5.40 146,600
July 31, 2022 July 31, 2032 5.68 3,000
August 31, 2022 August 31, 2032 5.37 33,000
September 30, 2022 September 30, 2032 6.00 28,000
October 31, 2022 October 31, 2032 8.64 15,000
November 30, 2022 November 30, 2032 8.26 17,000
December 31, 2022 December 31, 2032 8.67 1,842,000
Total 7,677,587
Weighted average fair value of options granted during 5.08
Weighted average remaining contractual life of 8.89
Grant date Expiry date Exercise price Share options at December 31, 2021
August 31, 2019 August 31, 2029 0.05 46,000
October 1, 2019 October 1, 2029 0.05 10,000
February 29, 2020 February 29, 2030 0.05 6,000
September 30, 2020 September 30, 2030 0.05 1,187,400
January 31, 2021 January 31, 2031 0.05 5,000
February 28, 2021 February 28, 2031 0.05 40,000
March 31, 2021 March 31, 2031 0.05 60,000
April 30, 2021 April 30, 2031 4.80 1,784,800
May 31, 2021 May 31, 2031 4.80 428,600
June 30, 2021 June 30, 2031 11.66 40,000
September 30, 2021 September 30, 2031 7.73 160,000
September 30, 2021 September 30, 2031 4.80 40,000
December 31, 2021 December 31, 2031 4.91 40,000
Total 3,847,800
Weighted average fair value of options granted during 11.78
Weighted average remaining contractual life of 9.17
Grant date Expiry date Exercise price Share options at December 31, 2020
August 31, 2019 August 31, 2029 0.05 49,500
October 1, 2019 October 1, 2029 0.05 10,000
February 29, 2020 February 29, 2030 0.05 6,000
September 30, 2020 September 30, 2030 0.05 1,187,400
Total 1,252,900
Weighted average fair value of options granted during 4.29
Weighted average remaining contractual life of 9.74 The share options allow for a net settlement under which the Company may withhold shares in order to settle the option holder's tax obligations. During 2022, the Group net-settled 40,204 share options by withholding the number of shares with a fair value equal to the monetary value of the employee’s tax obligation and only issuing the remaining shares on the exercise date. During 2022, 8,989 share options with the fair value of USD 77 thousand were withheld and paid to the taxation authority. No share options were exercised in 2021 and 2020. The total expense of USD 13,980 thousand for the share options was recognized during 2022 (2021: USD 16,347 thousand) (2020: USD 823 thousand), with a corresponding credit to equity (accumulated losses). 12.3 Restricted share units ("RSUs") The Company granted RSUs to certain directors, executive officers, employees, and external consultants for services provided to the Group, which are subject to vesting conditions and expiry clauses. RSUs granted have a service vesting condition, which is subject to the occurrence of a liquidity event for vesting to occur. Such liquidity event has been fulfilled as of April 9, 2021 and, as such the corresponding number of restricted share units have been granted according to the vesting schedules. The RSUs vest in quarterly increments over a three or four-year period. The RSUs expire on the ten th anniversary of the grant date (or where the service condition is not satisfied on the date of termination of service). RSUs grant the beneficiary the right to automatically receive one registered ordinary share of the Company upon fulfillment of the vesting conditions. The grant-date fair value is recognized as expense over the vesting period. A summary of restricted shares unit activity is presented below.
2022
Restricted share units Weighted-
RSUs as of January 1, 2022 548,969 11.86
Granted during the year — —
Vested during the year ( 222,400 ) 11.61
Forfeited during the year ( 30,000 ) 15.55
RSUs as of December 31, 2022 296,569 11.50
2021
Restricted share units Weighted-
RSUs as of January 1, 2021 234,500 4.60
Granted during the year 486,000 15.00
Vested during the year ( 115,531 ) 8.54
Forfeited during the year ( 56,000 ) 15.55
RSUs as of December 31, 2021 548,969 11.86
2020
Restricted share units Weighted-
RSUs as of January 1, 2020 74,000 5.70
Granted during the year 210,000 4.50
Vested during the year — —
Forfeited during the year ( 49,500 ) 5.70
RSUs as of December 31, 2020 234,500 4.60 The RSUs include a net settlement feature under which the Company withholds shares in order to settle the employee’s s tax obligations. During 2022, the Group net-settled 253,907 RSUs by withholding the number of shares with a fair value equal to the monetary value of the employee’s tax obligation and only issued the remaining shares on completion of the vesting period. During 2022, 69,427 RSUs with the fair value of USD 412 thousand were withheld and paid to the taxation authority (2021: 59,901 RSUs with the fair value of USD 145 thousand were withheld and paid to the taxation authority) (2020: no RSUs were net-settled). The total expense of USD 1,995 thousand for the RSUs was recognized during 2022 (2021: USD 3,238 thousand) (2020: USD 127 thousand), with a corresponding credit to equity (accumulated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13. Loss per share The following summarizes basic and diluted loss per share for the period:
For the year
In thousands of USD, except share data 2022 2021 2020
Net loss attributable to ordinary shareholders ( 93,735 ) ( 87,009 ) ( 59,943 )
Weighted average number of ordinary shares issued and 44,126,733 26,957,258 9,599,704
Basic and diluted loss per share (in USD) ( 2.12 ) ( 3.23 ) ( 6.24 ) For the years ended December 31, 2022, 2021 and 2020, basic loss per share was calculated based on the weighted average number of ordinary shares issued and outstanding. Non-vested shares granted in connection with the share-based payments (Note 12 ) are excluded. Such shares are included in the weighted average number of ordinary shares as entitlement to them vests (conditional on continued employment and in the case of the RSUs, the occurrence of a liquidity event like the Company's IPO in 2021). As of December 31, 2022, the Group had 474,223 granted but not vested ordinary shares granted in connection with share-based payments (2021: 1,338,916 granted but not vested ordinary shares) (2020: 2,497,778 granted but not vested ordinary shares). As of December 31, 2022, the Group does not have RSUs not issued but vested in connection with share-based payments (2021: 31,484 RSUs not issued but vested) (2020: none ), these RSUs have been included in the determination of basic and diluted loss per share. Contingently issuable shares per terms of the anti-dilution protection granted to the Company's issued warrants, were not evaluated for their dilutive effect, as the conditions for their conversion were not met as of December 31, 2022, and thus, were not included in diluted earnings per share. As the Group did not generate any profits for the years ended December 31, 2022 , 2021 and 2020 the effect of non-vested shares (Note 12.1), non-vested share options (Note 12.2), non-vested RSUs (Note 12.3), Amended Convertible Loan with Kreos, and warrants (Note 26.2)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460</t>
        </is>
      </c>
    </row>
    <row r="5">
      <c r="A5" s="4" t="inlineStr">
        <is>
          <t>Auditor name</t>
        </is>
      </c>
      <c r="B5" s="4" t="inlineStr">
        <is>
          <t>Ernst &amp; Young AG</t>
        </is>
      </c>
    </row>
    <row r="6">
      <c r="A6" s="4" t="inlineStr">
        <is>
          <t>Auditor location</t>
        </is>
      </c>
      <c r="B6" s="4" t="inlineStr">
        <is>
          <t>Basel,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4. Property, plant and equipment
In thousands of USD Office IT Total
COST
Balance as of January 1, 2020 79 175 254
Additions 27 66 93
Retirements — ( 38 ) ( 38 )
Foreign exchange difference 8 17 25
Balance as of December 31, 2020 114 220 334
Additions — 57 57
Retirements — — —
Foreign exchange difference ( 4 ) ( 8 ) ( 12 )
Balance as of December 31, 2021 110 269 379
Additions — 74 74
Retirements — — —
Foreign exchange difference — 3 3
Balance as of December 31, 2022 110 346 456
ACCUMULATED DEPRECIATION
Balance as of January 1, 2020 16 46 62
Retirements — ( 38 ) ( 38 )
Depreciation expense 32 92 124
Foreign exchange difference 3 10 13
Balance as of December 31, 2020 51 110 161
Retirements — 0 0
Depreciation expense 42 127 169
Foreign exchange difference ( 1 ) ( 1 ) ( 2 )
Balance as of December 31, 2021 92 236 328
Retirements — — —
Depreciation expense 11 97 108
Foreign exchange difference — 1 1
Balance as of December 31, 2022 103 334 437
CARRYING AMOUNT
as of January 1, 2020 63 129 192
as of December 31, 2020 63 110 173
as of December 31, 2021 18 33 51
as of December 31, 2022 7 12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Goodwill and intangible assets</t>
        </is>
      </c>
      <c r="B4" s="4" t="inlineStr">
        <is>
          <t>15. Goodwill and intangible assets
Intangible assets
In thousands of USD Goodwill Apraglutide Comet platform Total
COST
Balance as of January 1, 2020 883 21,329 — 22,212
Additions 18 429 — 447
Retirements — — — —
Foreign exchange difference 0 — — —
Balance as of December 31, 2020 901 21,758 0 22,659
Additions — — 2,788 2,788
Retirements — — — —
Foreign exchange difference 24 576 — 600
Balance as of December 31, 2021 925 22,334 2,788 26,047
Additions — — — —
Retirements — — — —
Foreign exchange difference ( 2 ) ( 34 ) 142 106
Balance as of December 31, 2022 923 22,300 2,930 26,153 As of December 31, 2022, the Group had intangible assets of USD 25,230 thousand (2021: USD 25,122 thousand) (2020: USD 21,758 thousand). Intangible asset of USD 22,300 thousand relates to the acquisition value of the product in development “Apraglutide” that was acquired during the GlyPharma business combination in September 2018. The difference between the fair values of the asset acquired and liabilities assumed, and the purchase price comprises the value of expected synergies arising from the acquisition, which were recorded as goodwill. Intangible asset (in process research and development) of USD 2,930 thousand relates to the acquisition of Comet Therapeutics Inc. in September 2021 which qualified as an asset acquisition (Note 6). The intangible assets have not been amortized because they were not yet available for use and were, therefore, subject to an annual impairment test. Management has implemented an annual procedure to identify potential impairment of the intangible assets acquired and goodwill allocated to its CGUs, represented by the Apraglutide unit and by Comet. The recoverable amounts of the two CGUs were determined based on the value-in-use, which requires the use of assumptions and estimates. As of December 31, 2022, the recoverable amount of the Apraglutide CGU, was calculated using cash flow projections based on the business plan approved by management for a 15-year period, because the first year of sales was estimated to be 2026 (in both the USA and EU), and the intangible asset has a finite useful life limited by the exclusivity provided by the patent (IP or Orphan Drug protection). Management determined that specific hypotheses must be made to each period in the model depending on the date of product commercialization and the timeline for the exclusivity period by geographical region. The information below sets out the key assumptions (and growth rate ranges, if applicable) used for the cash flow projections to estimate the value in use. Management’s approach to determining the values assigned to each assumption is based on internal proprietary data and/or market data, where available. • Penetration rates ( over 70 % from t he peak sales onwards) (2021: over 70 %) (2020: over 70 %) • Market shar e ( 50 %- 55 % from the pe ak sales onwards) (2021: 40 %- 50 %) (2020: 40 %- 50 %) • Price of th e product (CAGR of 1.9 % to 3 % depending o n the region) (2021: 1.8 % to 3 %) (2020: 1.7 % to 3 %) • Probability of success ( 59.8 % for Apraglutide and 28.4 % for aGvHD) (20 21: 56 % for Apraglutide and 20 % for aGvHD) (2020: 55,9 % for Apraglutide) • License expiration date by market (year 2034 in the USA and year 2037 in the EU) (2021: 2034 and 2037, respectively) (2020: 2033 and 2037-2038, respectively) • Discou nt rate ( 15.3 %) estimated base d on considering cost of equity and debt (2021: 16.4 %) (2020: 16 %). As of December 31, 2022, the recoverable amount of the Apraglutide CGU exceeded the carrying value. The Group has determined that material changes in the key assumptions above would not cause the CGU’s carrying value to exceed its recoverable amount. As of December 31, 2022, the recoverable amount of the Comet platform, the Group’s second CGU, was calculated using cash flow projections based on a business plan approved by management for a 17-year period because the first year of sales was estimated to be 2029 and the intangible asset has a finite useful life limited by the exclusivity provided by the patent. The significant assumptions used to estimate the value of the intangible assets included discount rates and certain other assumptions that form the basis of the forecasted results. These significant assumptions are forward looking and could be affected by future economic and market conditions. The information below sets out the key assumptions used for the cash flow projections to estimate fair value. Management’s approach to determining the values assigned to each assumption is based on internal proprietary data and/or market data, where available. • Penetration rates (over 25 % from the peak sales onwards) (2021: over 25 %) • Price of the product (CAGR of 2 %) (2021: 2 %) • Probability of success ( 12 %) (2021: 6.2 %) • Loss of exclusivity date (year 2039) (2021: 2037) • Discount rate ( 26.3 %) estimat ed based on considering cost of equity and debt (2021: 28.7 %) As of December 31, 2022, the recoverable amount of the Comet CGU exceeded the carrying value. The Group has determined that material changes in the key assumptions above would not cause the CGU’s carrying value to exceed its recoverable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receiv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Other current receivables</t>
        </is>
      </c>
      <c r="B4" s="4" t="inlineStr">
        <is>
          <t xml:space="preserve">16. Other current receivables
As of
In thousands of USD 2022 2021 2020
VAT receivables 1,056 771 943
Witholding receivables 226 — —
Receivables from employees — — 20
Other receivables 148 6 —
Total 1,430 777 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12 Months Ended</t>
        </is>
      </c>
    </row>
    <row r="2">
      <c r="B2" s="2" t="inlineStr">
        <is>
          <t>Dec. 31, 2022</t>
        </is>
      </c>
    </row>
    <row r="3">
      <c r="A3" s="3" t="inlineStr">
        <is>
          <t>Miscellaneous current assets [abstract]</t>
        </is>
      </c>
      <c r="B3" s="4" t="inlineStr">
        <is>
          <t xml:space="preserve"> </t>
        </is>
      </c>
    </row>
    <row r="4">
      <c r="A4" s="4" t="inlineStr">
        <is>
          <t>Other current assets</t>
        </is>
      </c>
      <c r="B4" s="4" t="inlineStr">
        <is>
          <t>17. Other current assets
As of
In thousands of USD 2022 2021 2020
Prepaid expenses 3,357 6,593 5,910
Deferred offering costs — — 503
Current financial assets (i) 4 4 4
Total 3,361 6,597 6,417 (i) Refer to Note 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18. Cash and cash equivalents
As of
In thousands of USD 2022 2021 2020
Bank deposits in USD 219,385 100,315 39,014
Bank deposits in EUR 494 1,474 169
Bank deposits in CHF 1,161 188 791
Bank deposits in CAD 244 730 198
Bank deposits in JPY 132 — —
Total 221,416 102,707 40,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19. S hare capital
2022
Number of issued shares Nominal value of shares
Ordinary shares (in thousands of USD)
Balance as of January 1, 2022 36,635,713 1,935
Issuance of ordinary shares 30,756,077 1,564
Balance as of December 31, 2022 67,391,790 3,499
2021
Number of issued shares Nominal value of shares
Ordinary shares Preferred shares (in thousands of USD)
Balance as of January 1, 2021 13,042,080 13,753,612 1,408
Issuance of ordinary shares 23,593,633 ( 13,753,612 ) 527
Balance as of December 31, 2021 36,635,713 — 1,935
2020
Number of issued shares Nominal value of shares
Ordinary shares Preferred shares (in thousands of USD)
Balance as of January 1, 2020 9,785,080 — 492
Issuance of ordinary shares 3,257,000 — 175
Issuance of preferred shares — 13,753,612 741
Balance as of December 31, 2020 13,042,080 13,753,612 1,408 19.1 Issued share capital As of December 31, 2022, the issued share capital amounted to CHF 3,369,589.50 (USD 3,499 thousand) (2021: CHF 1,831,785.65 (USD 1,935 thousand)) (2020: CHF 1,339,785 (USD: 1,408 thousand), consisting of 62,739,265 issued and outstanding ordinary shares with a nominal value of CHF 0.05 (USD 0.05 ) per share (2021: 35,973,339 issued and outstanding ordinary shares) (2020: 12,319,805 issued and outstanding ordinary shares and 13,753,612 issued and outstanding Series A preferred shares) and 4,652,525 ordinary shares held in treasury (2021: 662,374 ordinary shares) (2020: 722,275 ordinary shares) (Note 19.2). Except for the treasury shares, all of these shares have the same voting rights. As of December 31, 2020, there were two classes of shares – ordinary shares and Series A preferred shares, consisting of Series A1 preferred shares and Series A2 preferred shares depending on the issue price paid. These Series A preferred shares carried non-cumulative preferred dividend rights in the amount of 6 % of the issue price paid per Series A preferred share per annum, if the Company resolved on paying a dividend, as well as liquidation preference (i.e. preferred rights with respect to liquidation proceeds) in an amount equal to the greater of (i) the issue price paid per Series A preferred share, or (ii) such amounts as would have been payable had all Series A preferred shares been converted into ordinary shares in the event of a liquidation, dissolution, winding up or sale of the Company. The difference between ordinary shares and Series A preferred shares was that ordinary shares have no such preferred rights. In April 2021, the Series A preferred shares had been mandatorily converted into ordinary shares upon the Group completion of the IPO and as such, there are no longer two classes of shares. On August 31, 2020, the Company entered into an investment agreement (“Investment Agreement”) with certain existing investors and a new investor, pursuant to which the Company agreed to issue to the investors Series A2 preferred shares in exchange for an aggregate amount of up to USD 100 million, divided into two equal tranches of USD 50 million for the first tranche (“First Tranche”) and USD 50 million for the second tranche (“Second Tranche”), in its Series A2 financing. As part of the Investment Agreement, the investors agreed to subscribe for a total of 7,124,790 Series A2 preferred shares for each tranche at the A2 subscription price of USD 5.755 (rounded) per Series A2 preferred share. Further, the Company and the investors agreed that the Company may allocate and issue up to 1,563,977 Series A2 preferred shares for each tranche to one or several new third-party investor(s) at the same A2 subscription price per A2 preferred share. On September 25, 2020, the Company, the initial investors and certain new investors entered into an amendment to the Investment Agreement (“Amendment No. 1 to the Investment Agreement”) pursuant to which the Company and the investors agreed to increase the aggregate investment amount of the Series A2 financing from USD 100 million up to USD 110 million, divided into two equal tranches (USD 55 million for the First Tranche and USD 55 million for the Second Tranche). The investment increase resulted in the investors agreeing to subscribe for a total of 9,557,646 (instead of 7,124,790 ) Series A2 preferred shares for each tranche and the Company and the investors agreeing that the Company may allocate and issue up to 2,432,856 (instead of 1,563,977 ) Series A2 preferred shares for each tranche (for the First Tranche, the “Subsequent First Tranche”) to one or several new third-party investor(s) at the original A2 subscription price per Series A2 preferred share, which were allocated to the new investors. During 2020, the issued share capital increased as follows: On February 12, 2020, the Company issued 437,000 restricted ordinary shares with a nominal value of CHF 0.05 (USD 0.05 ) per share, resulting in an increase of the nominal share capital of CHF 21,850 (USD 23 thousand). On September 21, 2020, the Convertible loans were mandatorily converted into an aggregate of 4,195,966 Series A1 preferred shares with a nominal value of CHF 0.05 (USD 0.05 ) per share at a conversion price of USD 4.891 (rounded) per share as a result of the Series A2 financing, resulting in an increase of the nominal share capital of CHF 209,798 (USD 228 thousand). On the same date, the Company issued a total of 7,124,790 Series A2 preferred shares with a nominal value of CHF 0.05 (USD 0.05 ) per share at a subscription price of USD 5.755 (rounded) to investors in the context of the Series A2 financing, resulting in an increase of the nominal share capital of CHF 356,240 and a total cash inflow of USD 41 million. Then on October 19, 2020, the Company issued additional 2,432,856 Series A2 preferred shares with a nominal value of CHF 0.05 (USD 0.05 ) per share at the same subscription price of USD 5.755 (rounded) per share to new investors in connection with the Subsequent First Tranche that resulted in an additional increase of the nominal share capital of CHF 121,643 and a total cash inflow of USD 14 million. In the aggregate, the Company issued 9,557,646 Series A2 preferred shares with a nominal value of CHF 0.05 (USD 0.05 ) per share to investors under the Investment Agreement and the Amendment No. 1 to the Investment Agreement, resulting in an increase of the Company's nominal share capital of CHF 477,882 (USD 513 thousand) and a total cash inflow of USD 55 million. On September 21, 2020, the Company also issued 2,820,000 ordinary shares with a nominal value of CHF 0.05 (USD 0.05 ) per share for purposes of employee participation under the 2020 Equity Incentive Plan and the 2020 RSPA, resulting in an initial increase of nominal share capital of CHF 141,000 (USD 152 thousand). Out of these shares, 722,275 ordinary shares were held in treasury as of December 31, 2020, which resulted in the increase of the outstanding share capital of CHF 104,886 (USD 114 thousand). During 2021, the issued share capital increased as follows: On April 1, 2021, the Company entered into a simple agreement for future equity, or SAFE, with Versant Vantage I, L.P. (“Versant”), an existing shareholder who committed to invest USD 7,500,000 in the Second Tranche. On April 9, 2021, the Company issued 441,176 shares with a nominal value of CHF 0.05 (USD 0.05 ) per share for the purpose of the simple agreement for future equity, resulting in an increase of nominal share capital of CHF 22,059 (USD 24 thousand), and capital reserves increase of CHF 6,976 thousand (USD 7,476 thousand). On April 9, 2021, the Company became publicly traded in The Nasdaq Global Market. Upon the IPO, 13,753,612 Series A1 and A2 preferred shares converted into ordinary shares and additional ordinary shares amounting to 8,625,000 were issued, resulting in an increase of nominal share capital of CHF 431,250 (USD 463 thousand), and capital reserves increase of CHF 136,420 thousand (USD 146,162 thousand). On September 9, 2021, the Company issued 185,608 ordinary shares with a nominal value of CHF 0.05 (USD 0.05 ) per share for purposes of the Comet acquisition, resulting in an increase of nominal share capital of CHF 9,280 (USD 10 thousand), which resulted in a capital reserves increase of CHF 1,369 thousand (USD 1,438 thousand). On November 26, 2021 the Company issued 588,237 ordinary shares with a nominal value of CHF 0.05 (USD 0.05 ) per share for purposes of the settlement of the third milestone payment disclosed in Note 20, resulting in an increase of nominal share capital of CHF 29,412 (USD 31 thousand), which resulted in a capital reserves increase of CHF 9,398 thousand (USD 9,969 thousand). During 2022, the issued share capital increased as follows: On May 6, 2022, the Company issued 3,053,008 ordinary shares with a nominal value of CHF 0.05 per share from authorized share capital to be held in treasury for purposes of one or several placements with investors or acquisitions, resulting in an increase of nominal share capital of CHF 152,650.4 (USD 156 thousand) On June 17, 2022, the Company issued from authorized share capital and sold 5,715,000 ordinary shares with a nominal value of CHF 0.05 per share to the underwriters, resulting in an increase of nominal share capital of CHF 285,750 (USD 294 thousand), which resulted in a capital reserves increase of CHF 28,882 thousand (USD 29,710 thousand). On June 23, 2022, the Company issued from authorized share capital and sold additional 752,688 ordinary shares with a nominal value of CHF 0.05 per share to the underwriters pursuant to the partial exercise of the underwriters’ previously granted option to purchase additional ordinary shares, resulting in an increase of nominal share capital of CHF 37,634.4 (USD 39 thousand), which resulted in a capital reserves increase of CHF 3,748 thousand (USD 3,912 thousand). Also, during June 2022, Forbion purchased an aggregate of 3,478,260 ordinary shares with a nominal value of CHF 0.05 per share at a price of USD 5.75 per share, in a private placement. The 3,478,260 ordinary shares consisted of 425,252 ordinary shares issued from authorized share capital on June 23, 2022 and 3,053,008 treasury shares sold to Forbion on June 27, 2022, resulting in an increase of nominal share capital of CHF 22,262.6 (USD 22 thousand), which resulted in a capital reserves increase of CHF 18,956 thousand (USD 19,822 thousand). On June 30, 2022, the board of directors of the Company resolved to issue 4,110,129 ordinary shares with a nominal value of CHF 0.05 per share from authorized share capital to be held in treasury for purposes of one or several placements with investors or acquisitions, resulting in an increase of nominal share capital of CHF 205,506.45 (USD 215 thousand). The capital increase was entered in the commercial register on July 4, 2022. On October 17, 2022, the Company issued from authorized share capital and sold 16,700,000 ordinary shares with a nominal value of CHF 0.05 per share to the underwriters, resulting in an increase of nominal share capital of CHF 835,000 (USD 838 thousand), which resulted in a capital reserves increase of CHF 123,988 thousand (USD 124,412 thousand). As a result of these transactions, the Company has incurred transaction costs amounting to a total of USD 13,692 thousand as of December 31, 2022 (2021: USD 13,136 thousand) (2020: USD 1,333 thousand). The transaction costs arising from recent share issuances as well as those incurred in previous periods have been accounted for as a reduction of equity, net of any related income tax benefit. 19.2 Treasury shares Treasury shares are shares of the Company that are held by the Group mainly for the purpose of issuing shares under the Group’s equity-settled share-based payment plans for its employees and placements with investors or acquisitions.
Number of shares Nominal value
Balance as of January 1, 2020 ( 1,875 ) —
Employee share-based payment issue 1,875 —
Shares issued but not granted ( 722,275 ) ( 38 )
Balance as of December 31, 2020 ( 722,275 ) ( 38 )
Shares allocated for RSUs net settlement (Note 12.3) 59,901 3
Balance as of December 31, 2021 ( 662,374 ) ( 35 )
Restricted ordinary shares repurchased (Note 12.1) ( 95,717 ) ( 5 )
Shares allocated for SOs exercise (Note 12.2) 40,204 6
Shares withheld for SOs exercise (Note 12.2) ( 8,989 ) ( 77 )
Shares allocated for RSUs settlement (Note 12.3) 253,907 78
Shares withheld for RSUs settlement (Note 12.3) ( 69,427 ) ( 557 )
Shares issued ( 4,110,129 ) ( 215 )
Balance as of December 31, 2022 ( 4,652,525 ) ( 805 ) 19.3 Authorized share capital Under the Swiss Code of Obligations, the shareholders may empower the board of directors, by a resolution passed by two-thirds of the votes represented at a general meeting of shareholders and the majority of the nominal amount of the shares represented, to issue shares up to a specific aggregate nominal amount, which may not exceed a maximum of 50% of the share capital, in the form of a capital range to be utilized by the board of directors within a period determined by the shareholders but not exceeding five years from the date of the shareholder approval. As of December 31, 2022, the authorized share capital amounted to CHF 157,218 (USD 170 thousand) (2021: CHF 793,700 (USD 733 thousand)) (2020: CHF 669,892 (USD 752 thousand)), consisting of 3,144,360 ordinary shares (2021: 15,874,000 ordinary shares) (2020: 1,060,000 ordinary shares and 12,337,835 preferred shares), with a nominal value of CHF 0.05 (USD 0.05 ) per share. 19.4 Conditional share capital Furthermore, under Swiss law, the general meeting of shareholders may resolve a conditional capital increase by stipulating in the articles of association that creditors of bonds and similar debt instruments issued by the Company or its group companies and employees will be granted rights to subscribe to new shares (conversion or option rights). The share capital automatically increases whenever and to the extent that such conversion or option rights are exercised, and the contribution obligations are discharged by set-off or payment. As of December 31, 2022, the conditional share capital amounted to CHF 992 thousand (USD 1,073 thousand) (2021: CHF 832 thousand (USD 973 thousand)) (2020: CHF 367 thousand (USD 412 thousand)), consisting of 19,844,360 ordinary shares (2021: 16,647,845 ordinary shares) (2020: 7,339,112 ordinary shares) with a nominal value of CHF 0.05 (USD 0.05 )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consideration liabilit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consideration liabilities</t>
        </is>
      </c>
      <c r="B4" s="4" t="inlineStr">
        <is>
          <t xml:space="preserve">20. Contingent consideration liabilities Contingent consideration liabilities relate to the contingent milestone payments in relation to the acquisition of GlyPharma in September 2018 by the Parent Group. Each of the three milestone payments was probability weighted for valuation purposes based upon the probability of success. The milestone payments were discounted to present value using a discount rate of 6 % per annum. The conditions for payment of the first two milestone payments were met prior to the Spin-Off. On November 25, 2021, an agreement was reached between the Group and GlyPharma shareholders, so that the third milestone amounting USD 20,000 thousand would be paid USD 10,000 thousand in cash and USD 10,000 thousand would be paid in the form of additional milestone shares (by way of set-off) at a price per share equal to USD 17.00 , which was the opening trading price of the IPO. The difference between the price per share and the fair value of the additional milestone shares at the date of the agreement was recognized in the consolidated income statement within research and development expenses for an amount of USD 7,730 thousand. As of December 31, 2021, contingent consideration liabilities had been paid in full (2020: USD 19,140 thousand). Related to the final milestone payment the probability of occurrence was 100 % as of December 31, 2020.
In thousands of USD 2021
Beginning contingent consideration liabilities as of January 1 19,140
Payment by the Parent Group on behalf of the Apraglutide Business —
Changes in fair value during the period ( 6,870 )
Foreign exchange impact —
Cash payment ( 10,000 )
Payment in shares ( 2,270 )
Ending contingent consideration liabilities as of December 31 — The key assumption in calculating the fair value of the contingent consideration liabilities was the probability of occurrence of the remaining milestone payment. As of December 31, 2020, the probability of occurrence of the remaining milestone payment was assessed to be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ed benefit plans</t>
        </is>
      </c>
      <c r="B1" s="2" t="inlineStr">
        <is>
          <t>12 Months Ended</t>
        </is>
      </c>
    </row>
    <row r="2">
      <c r="B2" s="2" t="inlineStr">
        <is>
          <t>Dec. 31, 2022</t>
        </is>
      </c>
    </row>
    <row r="3">
      <c r="A3" s="3" t="inlineStr">
        <is>
          <t>Disclosure of defined benefit plans [abstract]</t>
        </is>
      </c>
      <c r="B3" s="4" t="inlineStr">
        <is>
          <t xml:space="preserve"> </t>
        </is>
      </c>
    </row>
    <row r="4">
      <c r="A4" s="4" t="inlineStr">
        <is>
          <t>Defined benefit plans</t>
        </is>
      </c>
      <c r="B4" s="4" t="inlineStr">
        <is>
          <t>21. Defined benefit plans The Group operates defined benefit pension plans in Switzerland and Belgium under broadly similar regulatory frameworks. All the plans are pension plans, which provide benefits to members in the form of a guaranteed minimum level of pension payable for life. The level of benefits provided depends on members’ length of service and their salary throughout the period. Background on the Group Swiss Pension Plan Per Swiss law, Swiss pension plans are required to be administered by a separate pension fund that is legally separated from the entity. The law prescribes certain minimum benefits to be provided to the beneficiaries. The pension plan of the employees of the Swiss subsidiary, VectivBio AG, is carried out by a collective fund with VZ LPP Collective Foundation. Under the Group Swiss Pension Plan, the employees are entitled to retirement benefits and risk insurance for death and disability. The board of the pension fund is composed of an equal number of representatives from both employers and employees. In accordance with IAS 19, the above-mentioned pension plan is classified as defined benefit plan. The pension plan is described in detail in the corresponding statutes and regulations. The contributions of employers and employees in general are defined in percentages of the insured salary. The retirement pension is calculated based on the old-age credit balance on retirement multiplied by the fixed conversion rate. The employee has the option to withdraw the capital on demand. The death and disability pensions are defined as percentage of the insured salary. The assets are invested directly with the corresponding pension funds. The pension fund can change their financing system, such as contributions and future payments, at any time. Also, when there is a deficit which cannot be eliminated through other measures, the pension fund can oblige the entity to pay a restructuring contribution. All affiliated companies to the VZ LPP Collective Foundation are partially reinsured for risk of disability and death. However, the pension fund could cancel the contract and VectivBio AG would have to join another pension fund. Background on the Group Belgian Pension Plan In Belgium, a minimum investment return has to be guaranteed on employer contributions. Belgian social legislation prescribes a minimum return to be guaranteed by the employer on the contributions paid (annual rate of 1.75% as from 1/1/2016). Therefore, there is a possibility that additional payments would be requested by the employer to make good of a potential deficit. Under IAS 19, these kinds of plans are therefore considered as Defined Benefit plans. For both plans, no curtailment or settlement occurred during the years ended December 31, 2022, December 31, 2021 and December 31, 2020. The most recent actuarial valuations of plan assets and the present value of the defined benefit obligation were carried out as of December 31, 2022, by an independent third party. The present value of the defined benefit obligation, and the related current service cost and past service cost, were measured using the Projected Unit Credit method. The amounts recognized through profit or loss as employee benefits expense either within research and development expenses or within general and administrative expenses, depending on their function with respect to the defined benefit plans, are as follows:
For the year
In thousands of USD 2022 2021 2020
Current service cost 1,367 893 808
Interest cost 44 17 19
Expected return on plan assets ( 35 ) ( 12 ) ( 13 )
Administration costs 4 4 3
Expense recognized in profit or loss 1,380 902 817 The amounts recognized in OCI with respect to the defined benefit plans are as follows:
For the year
In thousands of USD 2022 2021 2020
Remeasurement (gain)/loss on defined benefit obligation
Actuarial (gains)/losses arising from plan experience 1,063 1,082 554
Actuarial (gains)/losses arising from demographic assumption — ( 650 ) —
Actuarial (gains)/losses arising from financial assumptions ( 4,272 ) ( 376 ) 301
Return on plan assets excl. interest income 1,770 ( 513 ) 3
Expense recognized in other comprehensive income ( 1,439 ) ( 457 ) 858 The amount included in the consolidated statements of financial position arising from the Group’s obligation in respect to its defined benefit plan is as follows:
As of
In thousands of USD 2022 2021 2020
Present value of defined benefit obligation 16,215 14,766 11,848
Fair value of plan assets ( 14,105 ) ( 11,576 ) ( 8,291 )
Net liability arising from defined benefit obligation 2,110 3,190 3,557 Movements in the present value of the defined benefit obligation in the reporting period were as follows:
In thousands of USD 2022 2021 2020
Beginning defined benefit obligation as of January 1 14,766 11,848 5,841
Current service cost 1,307 893 808
Interest expense on defined benefit obligation 44 17 19
Contributions paid by employees 878 612 378
Benefits (paid)/deposited 2,371 1,783 3,050
Remeasurement (gain)/loss on defined benefit obligation ( 3,107 ) 57 854
Other ( 58 ) ( 18 ) —
Foreign currency exchange (gains)/losses 14 ( 426 ) 898
Ending defined benefit obligation as of December 31 16,215 14,766 11,848 Movements in the present value of the plan assets in the reporting period were as follows:
In thousands of USD 2022 2021 2020
Beginning fair value of plan assets as of January 1 11,576 8,291 3,858
Return on plan assets excluding interest income 35 12 13
Contributions paid by employer 978 688 378
Contributions paid by employees 884 610 378
Benefits (paid)/deposited 2,371 1,783 3,049
Actuarial gain/(loss) on plan assets ( 1,770 ) 513 ( 3 )
Administration expense ( 4 ) ( 4 ) ( 3 )
Other ( 11 ) ( 18 ) —
Foreign currency exchange gains/(losses) 46 ( 299 ) 621
Ending fair value of plan assets as of December 31 14,105 11,576 8,291 As of December 31, 2022, there was an unrecognized asset of USD 159 thousand arising from a surplus of plan assets in the defined benefit plan of some employees. The allocation of the assets of the different asset classes corresponds to:
In thousands of USD 2022 2021 2020
Cash 0.8 % 1.1 % 1.8 %
Bonds 62.1 % 61.0 % 60.0 %
Equities 24.2 % 24.9 % 25.5 %
Properties 10.1 % 10.0 % 10.0 %
Other 2.8 % 3.0 % 2.7 %
Total 100.0 % 100.0 % 100.0 % Principal assumptions used for the purposes of the actuarial valuations were as follows:
For the year
2022 2021 2020
Discount rate 2.25 % 0.30 % 0.15 %
Interest credit rate 2.00 % 1.00 % 1.00 %
Expected rate of salary increase 2.25 % 2.00 % 2.00 %
Expected rate of pension increase — — 0.50 %
Mortality rate BVG 2020 GT BVG 2020 GT BVG 2015 GT The following sensitivity analyses - based on the principal assumptions - have been performed based on reasonably possible changes to the assumptions occurring at the end of the reporting period: If the discount rate would increase/(decrease) by 25 basis points, the defined benefit obligation would decrease by USD 550 thousand (increase by USD 583 thousand) (2021: decrease by USD 602 thousand (increase by USD 643 thousand)) (2020: decrease by USD 528 thousand (increase by USD 567 thousand)) if all other assumptions were held constant. If the expected salary growth would increase (decrease) by 25 basis points, the defined benefit obligation would increase by USD 79 thousand (decrease by USD 78 thousand) (2021: increase by USD 76 thousand (decrease by USD 75 thousand)) (2020: increase by USD 75 thousand (decrease by USD 73 thousand)) if all other assumptions were held constant. If the expected pension growth would increase by 25 basis points, the defined benefit obligation would increase by USD 274 thousand (2021: increase by USD 330 thousand) (2020: increase by USD 286 thousand) if all other assumptions were held constant. No sensitivity analysis was performed on other assumptions as a similar change to those assumptions would not have a significant impact on these financial statements. The weighted-average duration of the defined benefit obligation at the end of the reporting period is 14.6 years (2021: 16.7 years) (2020: 18.3 years). The Group expects to make further contributions of USD 995 thousand to the defined benefit plan during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payables</t>
        </is>
      </c>
      <c r="B4" s="4" t="inlineStr">
        <is>
          <t xml:space="preserve">22. Trade payables
As of
In thousands of USD 2022 2021 2020
in CHF 969 2,623 433
in USD 408 1,728 749
in EUR 416 3,981 8,260
in CAD — 4 10
in GBP 10 259 38
Total 1,803 8,595 9,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23. Accrued expenses
As of
In thousands of USD 2022 2021 2020
Related to research and development expenses 10,678 3,637 1,991
Related to other professional services 3,204 1,546 1,110
Related to employee benefits 4,161 2,901 1,950
Related to taxes and fees 1,994 255 196
Total 20,037 8,339 5,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Revenue from contracts with customers</t>
        </is>
      </c>
      <c r="B4" s="6" t="n">
        <v>27341</v>
      </c>
      <c r="C4" s="6" t="n">
        <v>0</v>
      </c>
      <c r="D4" s="6" t="n">
        <v>0</v>
      </c>
    </row>
    <row r="5">
      <c r="A5" s="4" t="inlineStr">
        <is>
          <t>Research and development expenses</t>
        </is>
      </c>
      <c r="B5" s="5" t="n">
        <v>-73953</v>
      </c>
      <c r="C5" s="5" t="n">
        <v>-50180</v>
      </c>
      <c r="D5" s="5" t="n">
        <v>-43035</v>
      </c>
    </row>
    <row r="6">
      <c r="A6" s="4" t="inlineStr">
        <is>
          <t>General and administrative expenses</t>
        </is>
      </c>
      <c r="B6" s="5" t="n">
        <v>-33912</v>
      </c>
      <c r="C6" s="5" t="n">
        <v>-36536</v>
      </c>
      <c r="D6" s="5" t="n">
        <v>-14226</v>
      </c>
    </row>
    <row r="7">
      <c r="A7" s="4" t="inlineStr">
        <is>
          <t>Operating loss</t>
        </is>
      </c>
      <c r="B7" s="5" t="n">
        <v>-80524</v>
      </c>
      <c r="C7" s="5" t="n">
        <v>-86716</v>
      </c>
      <c r="D7" s="5" t="n">
        <v>-57261</v>
      </c>
    </row>
    <row r="8">
      <c r="A8" s="4" t="inlineStr">
        <is>
          <t>Financial income</t>
        </is>
      </c>
      <c r="B8" s="5" t="n">
        <v>676</v>
      </c>
      <c r="C8" s="5" t="n">
        <v>0</v>
      </c>
      <c r="D8" s="5" t="n">
        <v>1</v>
      </c>
    </row>
    <row r="9">
      <c r="A9" s="4" t="inlineStr">
        <is>
          <t>Financial expense</t>
        </is>
      </c>
      <c r="B9" s="5" t="n">
        <v>-3164</v>
      </c>
      <c r="C9" s="5" t="n">
        <v>-36</v>
      </c>
      <c r="D9" s="5" t="n">
        <v>-1118</v>
      </c>
    </row>
    <row r="10">
      <c r="A10" s="4" t="inlineStr">
        <is>
          <t>Foreign exchange differences, net</t>
        </is>
      </c>
      <c r="B10" s="5" t="n">
        <v>-10616</v>
      </c>
      <c r="C10" s="5" t="n">
        <v>-193</v>
      </c>
      <c r="D10" s="5" t="n">
        <v>-1565</v>
      </c>
    </row>
    <row r="11">
      <c r="A11" s="4" t="inlineStr">
        <is>
          <t>Loss before income taxes</t>
        </is>
      </c>
      <c r="B11" s="5" t="n">
        <v>-93628</v>
      </c>
      <c r="C11" s="5" t="n">
        <v>-86945</v>
      </c>
      <c r="D11" s="5" t="n">
        <v>-59943</v>
      </c>
    </row>
    <row r="12">
      <c r="A12" s="4" t="inlineStr">
        <is>
          <t>Income taxes</t>
        </is>
      </c>
      <c r="B12" s="5" t="n">
        <v>-107</v>
      </c>
      <c r="C12" s="5" t="n">
        <v>-64</v>
      </c>
      <c r="D12" s="5" t="n">
        <v>0</v>
      </c>
    </row>
    <row r="13">
      <c r="A13" s="4" t="inlineStr">
        <is>
          <t>Net loss</t>
        </is>
      </c>
      <c r="B13" s="5" t="n">
        <v>-93735</v>
      </c>
      <c r="C13" s="5" t="n">
        <v>-87009</v>
      </c>
      <c r="D13" s="5" t="n">
        <v>-59943</v>
      </c>
    </row>
    <row r="14">
      <c r="A14" s="3" t="inlineStr">
        <is>
          <t>OTHER CONSOLIDATED COMPREHENSIVE INCOME OR LOSS, NET OF INCOME TAX</t>
        </is>
      </c>
      <c r="B14" s="4" t="inlineStr">
        <is>
          <t xml:space="preserve"> </t>
        </is>
      </c>
      <c r="C14" s="4" t="inlineStr">
        <is>
          <t xml:space="preserve"> </t>
        </is>
      </c>
      <c r="D14" s="4" t="inlineStr">
        <is>
          <t xml:space="preserve"> </t>
        </is>
      </c>
    </row>
    <row r="15">
      <c r="A15" s="4" t="inlineStr">
        <is>
          <t>Remeasurement of net pension liabilities</t>
        </is>
      </c>
      <c r="B15" s="5" t="n">
        <v>1439</v>
      </c>
      <c r="C15" s="5" t="n">
        <v>457</v>
      </c>
      <c r="D15" s="5" t="n">
        <v>-858</v>
      </c>
    </row>
    <row r="16">
      <c r="A16" s="4" t="inlineStr">
        <is>
          <t>Total items that will not be reclassified subsequently to profit or loss</t>
        </is>
      </c>
      <c r="B16" s="5" t="n">
        <v>1439</v>
      </c>
      <c r="C16" s="5" t="n">
        <v>457</v>
      </c>
      <c r="D16" s="5" t="n">
        <v>-858</v>
      </c>
    </row>
    <row r="17">
      <c r="A17" s="4" t="inlineStr">
        <is>
          <t>Exchange differences arising on translation of foreign operations</t>
        </is>
      </c>
      <c r="B17" s="5" t="n">
        <v>7268</v>
      </c>
      <c r="C17" s="5" t="n">
        <v>853</v>
      </c>
      <c r="D17" s="5" t="n">
        <v>801</v>
      </c>
    </row>
    <row r="18">
      <c r="A18" s="4" t="inlineStr">
        <is>
          <t>Total items that may be reclassified subsequently to profit or loss</t>
        </is>
      </c>
      <c r="B18" s="5" t="n">
        <v>7268</v>
      </c>
      <c r="C18" s="5" t="n">
        <v>853</v>
      </c>
      <c r="D18" s="5" t="n">
        <v>801</v>
      </c>
    </row>
    <row r="19">
      <c r="A19" s="4" t="inlineStr">
        <is>
          <t>Total other comprehensive loss, net of income tax</t>
        </is>
      </c>
      <c r="B19" s="5" t="n">
        <v>8707</v>
      </c>
      <c r="C19" s="5" t="n">
        <v>1310</v>
      </c>
      <c r="D19" s="5" t="n">
        <v>-57</v>
      </c>
    </row>
    <row r="20">
      <c r="A20" s="4" t="inlineStr">
        <is>
          <t>Total comprehensive (loss)/income</t>
        </is>
      </c>
      <c r="B20" s="6" t="n">
        <v>-85028</v>
      </c>
      <c r="C20" s="6" t="n">
        <v>-85699</v>
      </c>
      <c r="D20" s="6" t="n">
        <v>-60000</v>
      </c>
    </row>
    <row r="21">
      <c r="A21" s="3" t="inlineStr">
        <is>
          <t>LOSS PER SHARE</t>
        </is>
      </c>
      <c r="B21" s="4" t="inlineStr">
        <is>
          <t xml:space="preserve"> </t>
        </is>
      </c>
      <c r="C21" s="4" t="inlineStr">
        <is>
          <t xml:space="preserve"> </t>
        </is>
      </c>
      <c r="D21" s="4" t="inlineStr">
        <is>
          <t xml:space="preserve"> </t>
        </is>
      </c>
    </row>
    <row r="22">
      <c r="A22" s="4" t="inlineStr">
        <is>
          <t>Basic loss per share (in USD per share)</t>
        </is>
      </c>
      <c r="B22" s="7" t="n">
        <v>-2.12</v>
      </c>
      <c r="C22" s="7" t="n">
        <v>-3.23</v>
      </c>
      <c r="D22" s="7" t="n">
        <v>-6.24</v>
      </c>
    </row>
    <row r="23">
      <c r="A23" s="4" t="inlineStr">
        <is>
          <t>Diluted loss per share (in USD per share)</t>
        </is>
      </c>
      <c r="B23" s="7" t="n">
        <v>-2.12</v>
      </c>
      <c r="C23" s="7" t="n">
        <v>-3.23</v>
      </c>
      <c r="D23" s="7" t="n">
        <v>-6.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balances</t>
        </is>
      </c>
      <c r="B1" s="2" t="inlineStr">
        <is>
          <t>12 Months Ended</t>
        </is>
      </c>
    </row>
    <row r="2">
      <c r="B2" s="2" t="inlineStr">
        <is>
          <t>Dec. 31, 2022</t>
        </is>
      </c>
    </row>
    <row r="3">
      <c r="A3" s="3" t="inlineStr">
        <is>
          <t>Contract liabilities [abstract]</t>
        </is>
      </c>
      <c r="B3" s="4" t="inlineStr">
        <is>
          <t xml:space="preserve"> </t>
        </is>
      </c>
    </row>
    <row r="4">
      <c r="A4" s="4" t="inlineStr">
        <is>
          <t>Contract balances (Text block)</t>
        </is>
      </c>
      <c r="B4" s="4" t="inlineStr">
        <is>
          <t>24. Contract balances Contract liabilities amounting USD 2,114 thous and (2021: USD 0 thousand) (2020: USD 0 thousand) represent prepayments received for development services which are yet to be rendered. They are presented as deferred revenue in the consolidated statements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12 Months Ended</t>
        </is>
      </c>
    </row>
    <row r="2">
      <c r="B2" s="2" t="inlineStr">
        <is>
          <t>Dec. 31, 2022</t>
        </is>
      </c>
    </row>
    <row r="3">
      <c r="A3" s="3" t="inlineStr">
        <is>
          <t>Miscellaneous current liabilities [abstract]</t>
        </is>
      </c>
      <c r="B3" s="4" t="inlineStr">
        <is>
          <t xml:space="preserve"> </t>
        </is>
      </c>
    </row>
    <row r="4">
      <c r="A4" s="4" t="inlineStr">
        <is>
          <t>Other current liabilities</t>
        </is>
      </c>
      <c r="B4" s="4" t="inlineStr">
        <is>
          <t>25. Other current liabilities
As of
In thousands of USD 2022 2021 2020
Payables in relation to social contributions 435 22 452
Tax withholding payables 215 94 212
Payables due to management and employees — — —
Other current payables (i) — — 110
Total 650 116 774 __________________ (i) These other current liabilities qualify as financial instruments. Refer to Note 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Financial Liabilities</t>
        </is>
      </c>
      <c r="B4" s="4" t="inlineStr">
        <is>
          <t xml:space="preserve">26. F inancial liabilities 26.1 Convertible Loans On December 23, 2019, the Company issued Convertible loans to certain of its shareholders. The Convertible loans had a principal amount of USD 20,000 thousand with a maturity of two years at a stated interest rate of 4.0 % per annum to be accrued on the principal amount until the loans are converted or mature. A total of USD 17,069 thousand was received in cash from the Lenders as of December 31, 2019, and therefore recognized as a financial liability as of year-end. The remaining USD 2,931 thousand in cash was received in January 2020. The Convertible loans were subordinated to other present or future non-subordinated (i.e. senior debt) claims of other creditors of the Company. Pursuant to the terms and conditions of the agreements with the Lenders, there were three triggers, as detailed below, that would require the Company either to make a cash payment or mandatorily convert the loans, based on the conversion price, into preferred shares of the Company during the instruments’ duration: • Change of control (“CoC”) (cash payment); • Maturity (cash payment upon demand by the Lenders); • Qualified Financing event (conversion to the same class of preferred shares as issued in such financing based on conversion price at discounted share price). Based on the nature of the conversion features, as summarized below, the Convertible loans contained two embedded derivatives, one related to the CoC event and the other related to the Qualified Financing event: • CoC event: if a CoC event takes place before the conversion or repayment of the Convertible loan, the Lender would receive the outstanding balance multiplied by a CoC multiple (which depends on the CoC purchase price and varies between 1.5 and 2.5 ) plus the accrued but unpaid interest on the loan. • Qualified Financing event: Conversion price would be calculated by using 85 % of the Company’s share price as at the Qualified Financing date if such conversion occurred prior to September 23, 2020, or 80 % of the share price if the conversion occurred after that date. Conversion was mandatory if a Qualified Financing event took place. “Qualified Financing” meant that the Company would have sold preferred shares with the purpose of raising capital for aggregate gross proceeds of at least USD 10,000 thousand. In the event of a CoC, it was not possible for the Company to avoid the payment of cash since it included a contractual obligation to deliver cash. In the event of a Qualified Financing event, the derivative would not be settled for a fixed number of the Company’s own equity instruments at the conversion date because the conversion price was not fixed and therefore, failed to meet the fixed-for-fixed requirement for the recognition of the conversion features as equity. Consequently, the Convertible loans and the embedded derivatives were considered financial liabilities rather than equity. The instrument met the definition of a hybrid instrument under IFRS 9. However, the Group had elected the fair value option, whereby the Convertible loans, including the embedded derivatives, were accounted for as one instrument (not separating the loan from the derivative) at fair value. The initial fair value of the Convertible Loans designated at FVTPL, including the value of the embedded derivative received in December 2019, was USD 19,720 thousand, calculated using a weighted average percentage probability of the three possible scenarios based on their expected discounted future cash flows (for the CoC and maturity scenarios) and expected conversion value (for the Qualified Financing event). The Group used judgment to estimate the probability of the three future outcomes above, including key inputs to the valuation exercise such as: the conversion price ( 85 % to 80 % of the Company’s share price depending on the timing of occurrence), the change of control price (outstanding balance of the Convertible Loans multiplied by a CoC multiple, which depends on the CoC purchase price plus the accrued but unpaid interest), the Company’s share price (USD 3.20 to USD 3.75 ), and discount rate ( 11.4 % to 12.0 %). Based on the ranges of the unobservable inputs disclosed above, the Group concluded that as of December 31, 2019 the fair market value of the Convertible Loans would not significantly change due to changes in these assumptions. The key assumption in calculating the fair value of the instrument was the probability of securing Series A2 financing of 90 % with the balance of probability allocated to a CoC event and redemption at maturity. The initial fair value of the remaining portion of the Convertible loans received in January 2020 was USD 3,352 thousand, measured on the same basis as the portion received in December 2019. The difference between the cash value and the fair value at inception has been recognized in equity as a capital distribution to the Company’s shareholders amounting to a total of USD 3,058 thousand, of which USD 2,637 thousand had been recognized in 2019 and USD 421 thousand in 2020. At the completion of the First Tranche that occurred on September 11, 2020, the Convertible loans were mandatorily converted into an aggregate of 4,195,966 Series A1 preferred shares of the Company issued at a conversion price of USD 4.891 (rounded) per share based on the agreement with the Lenders. Immediately prior to conversion, the fair value of the Convertible Loans was remeasured assuming the probability of securing Series A2 financing of 100 % and using a fair value per share of USD 5.755 , representing a subscription price per Series A2 preferred share of the First Tranche of Series A2 financing round. This led to a loss on remeasurement in the amount of USD 564 recognized within financial expense in profit or loss for the year ended December 31, 2020 (2019: none ). Upon conversion, the Convertible loans, including accrued but unpaid interest, were immediately deemed repaid in full and terminated in their entirety. As a result, USD 24,148 thousand was reclassed from liabilities to equity. The movements in the Convertible loans balance presented in the statements of financial position are as follows:
In thousands of USD 2020 2019
Opening balance as of January 1 19,737 —
Cash proceeds 2,931 17,069
Loss on initial recognition (distribution to the shareholders) 421 2,637
Fair value adjustment through profit or loss 564 —
Accrued interest expense 513 17
Other changes ( 18 ) 14
Conversion in to shares ( 24,148 ) —
Ending Convertible Loans balance as of December 31 — 19,737 The fair value of the Convertible Loans was measured using level 3 inputs as described in Note 4.2. 26.2 Kreos Loans On March 26, 2022, the Company entered into a note financing agreement (the “Original Loan”) with Kreos Capital VI (UK) Limited (“Kreos”). The debt facility was structured to provide the EUR equivalent of up to USD 75.0 million in borrowing capacity under a master loan line (“MLL”). The MLL was comprised of two loan facilities, of which the EUR equivalent of USD 18.75 million was a convertible loan line, (the “Original Convertible Loan”) and the EUR equivalent of USD 56.25 million was a term loan line (the “ Original Term Loan”), each of which could be drawn down in three tranches as follows: Loan A1: Convertible Loan – EUR equivalent of USD 7.5 million 22.5 million Loan A2: Convertible Loan – EUR equivalent of USD 5.0 million 15.0 million Loan B: Convertible Loan – EUR equivalent of USD 6.25 million 18.75 million The Company was obligated to draw down the first portion of Loan A1 and Loan A2 in an amount of at least the EUR equivalent of USD 10.0 million by September 30, 2022, with the EUR equivalent of USD 2.5 million comprising the Original Convertible Loan portion (the “Minimum Convertible Note”). The tranches of the Original Convertible Loan and the Original Term Loan under Loan B were to be available for drawdown until December 31, 2022, subject to certain conditions. The availability of any funds under a drawdown of Loan A1, Loan A2 or Loan B was conditional upon the Group having a debt-to-market capitalization ratio (where debt includes the amount of the proposed drawdown) equal to or less than 25 % at the time of each drawdown, among other conditions. The availability of any funds under a drawdown of Loan B was conditional upon the Group (i) raising USD 80 million in new equity and/or subordinated convertible debt, or other non-dilutive funds, and (ii) releasing interim data for the Phase 2 STARS Nutrition study that supports continuation of such study, among other conditions. The Original Convertible Loan and the Original Term Loan had an interest-only repayment period until March 31, 2023, which could be extended in two extensions to June 30, 2024, at the latest, if certain conditions were met. Payments would then be composed of both interest and principal until both loans were paid off, with an end date ranging from March 31, 2025 to June 30, 2026, if the interest-only period had been extended to June 30, 2024. In connection with both the Original Convertible Loan and the Original Term Loan, the Company and each of its subsidiaries entered into pledge agreements in respect of the Group’s worldwide intellectual property in favor of Kreos as pledgee (excluding intellectual property in respect of Apraglutide granted, issued, or pending in Japan). VectivBio Holding AG, VectivBio AG and VectivBio Comet AG additionally entered into pledge agreements pledging (i) all of the share capital of VectivBio AG and VectivBio Comet AG, and (ii) all of the Swiss bank accounts of VectivBio Holding AG, VectivBio AG and VectivBio Comet AG, in each case, in favor of Kreos. As of December 31, 2022, the Company has USD 221 million in the Swiss bank accounts. VectivBio Holding AG, VectivBio AG and VectivBio Comet AG additionally entered into an agreement guaranteeing Kreos’s claims under both the Original Convertible Loan and the Original Term Loan. VectivBio AG also assigned to Kreos certain rights under licensing agreements for security purposes. Under the abovementioned security agreements, Kreos would have recourse to the relevant collateral in the event the Company defaults under the Original Convertible Loan and the Original Term Loan. The Original Convertible Loan and the Original Term Loan contained customary affirmative and negative covenants. The affirmative covenants included, among others, administrative and reporting requirements subject to certain exceptions and materiality thresholds. The negative covenants included, among others, limitations on the Company’s ability to, subject to certain exceptions, incur additional debt. The Company may have prepaid all, but not part, of the Original Term Loan and the Original Convertible Loan amounts at any time, by notifying the lender at least fifteen days in advance of the first business day of each month; provided, however, that Kreos could at its option convert amounts outstanding under the Original Convertible Loan into ordinary shares after receipt of any such prepayment notification. In connection with this agreement, the Company paid an amount of USD 750 thousand for transactions fees. Since the Company did not expect to utilize the facility with exception to the amount of compulsory drawdown, the amount of transaction fees were apportioned between the amount expected to be utilized, and the amount not expected to be utilized. The portion related to the compulsory drawdown was to be deferred until such drawdown, when it would have been recognized as an expense, since the respective amount of loan was to be measured at fair value through profit and loss. The remaining portion represents a payment for liquidity services, and thus, was initially capitalized and subsequently to be expensed over the facility period on a straight-line basis. All unamortized deferred amounts still outstanding as of October 12, 2022, the date the Company entered into the Amended Loan with Kreos, were written off , since the terms of the Amended Loan were assessed as substantially different from the terms of the Original Loan . Accordingly, in the year ended December 31, 2022, an expense of USD 750 thousand was recorded in the consolidated statement of operations in the line-item of Financial expense (Note 10). In the year ended December 31, 2022, the portion related to the compulsory drawdown in the amount of USD 100 thousand has been presented within cash flows provided by financing activities in the consolidated statement of cash flows, with the remaining portion in the amount of USD 650 thousand presented within cash flows used in operating activities. Original Convertible Loan No amounts were drawn down in connection with the Original Convertible Loan, therefore no amounts were recorded in the consolidated financial statements. Borrowing under the Original Convertible Loan was to bear interest at an implied fixed rate of 7.45 % per annum. The Minimum Convertible Note would have been convertible upon draw down into 356,961 ordinary shares at a price per ordinary share of USD 7.0036 . The remaining Original Convertible Loan amount was to be convertible upon subsequent drawdowns, if any, into a number of ordinary shares to be determined based on a price per ordinary share that is at a 130 % premium to the volume weighted average price of shares traded during the 30 -day period ending three days prior to the date of each drawdown after drawdown of the Minimum Convertible Note. Based on the terms and conditions of the Original Convertible Loan, the Group concluded that the Original Convertible Loan included a financial liability and a written embedded conversion option from the perspective of the issuer, since it was denominated in a currency other than the functional currency of the Company, thus failing the requirement of exchanging a fixed amount of cash or another financial asset for a fixed number of equity instruments to qualify as an equity instrument. The embedded written option was not determined to be a closely related embedded derivative and therefore susceptible to be separated and measured at fair value through profit or loss. In addition, the Original Convertible Loan contained additional embedded derivatives related with extension clauses and early repayment clauses: • Extension clauses: a first extension option to December 31, 2025 subject to: (i) raising USD 80 million in new equity and/or subordinated convertible debt from existing or new investors, and/or licensing milestone payments or other payments made under a licensing agreement; and (ii) release of interim data for the Phase 2 STARS Nutrition study which supports continuation of such study; a second extension option to June 30, 2026 subject to announcement of positive Phase 3 results for the SBS-IF study by December 31, 2025. • Early repayment clauses: the Original Convertible Loan had several early repayment options which varied depending on the period when the loan was to be repaid (ranging from within 12 months up to after 37 months since drawdown) and having different conditions based on such periods or early repayment (ranging from principal outstanding, plus future interest to final repayment date discounted at 4 % per annum to 101 % of principal outstanding, in any case plus costs and additional payments of 3 % of the amount drawn down not payable on amounts converted). Pursuant to all terms and conditions described above, the instrument met the definition of a hybrid instrument under IFRS 9. However, the Group has elected the fair value option, whereby the Original Convertible Loan, including all the embedded derivatives, was accounted for as one instrument (not separating the loan from the derivatives) at fair value with changes in fair value for each reporting period recorded in profit or loss. Original Term Loan No amounts were drawn down in connection with the Original Term Loan, therefore no amount was recorded in these consolidated financial statements. Borrowings under the Original Term Loan were to bear interest at a fixed rate of 8.95 % per annum. The Original Term Loan contained the same clauses described above for the Original Convertible Loan related to extension of the term of the loan and early repayment of the loan. Such clauses were considered derivatives embedded in the Original Term Loan. Therefore, the instrument met the definition of a hybrid instrument under IFRS 9. However, the Group elected the fair value option also for the Original Term Loan. As a consequence, the Original Term Loan, including the embedded derivatives, were accounted for as one instrument (not separating the loan from the derivatives) at fair value with changes in fair value for each reporting period recorded in profit or loss. Warrants On March 26, 2022, in connection with the Original Loan with Kreos described above, the Company also granted warrants to Kreos to purchase 324,190 ordinary shares of the Company issuable upon the exercise of the warrant at an exercise price of USD 5.5243 per share. The warrants are considered derivatives because there is no initial investment required, their value will vary based on future foreign currency exchange rates applied to a fixed USD price per share for the Company’s shares, and they will be settled in the future. Although issued in connection with the Original Loan, the warrants have been considered a standalone derivative because they are contractually transferable independently of the loans. They do not meet the criteria required for equity classification because their price is fixed in a foreign currency. Therefore, they were classified as a financial liability and recognized initially at fair value amounting USD 1,120 thousand in the line-item of Other current assets and Warrant liability, respectively. They are subsequently measured at each reporting date at fair value with changes through profit and loss. In the year ended December 31, 2022, an expense of USD 1,120 thousand was recorded in the consolidated statement of operations in the line-item of Financial expense (Note 10). 1.0 million, with an exercise price per share equal to the volume weighted average price per share for the 30-day period ending three days prior to the date of the first drawdown of Loan B. The warrants are exercisable for a period of seven years from the date of issuance. As described in Note 4, the warrants have been considered as standalone derivatives and measured at fair value with changes through profit and loss. The fair value of the warrants as of December 31, 2022, amounts to USD 2,055 thousand and the changes in fair value recorded in the year ended December 31, 2022, amount to USD 935 thousand loss was recorded in the consolidated statement of operations in the line-item of Financial expense (Note 10). The following assumptions were used to calculate the fair value of the warrants:
December 31, 2022 March 26, 2022
Fair value per share 6.34 3.45
Exercise price 5.52 5.52
Volatility 68.79 % 62.62 %
Duration 7 years 7 years The fair value of the warrants was measured using level 3 inputs as described in Note 4.2. A 5 % increase (decrease) in the volatility applied to the warrants as of December 31, 2022, would increase (decrease) the fair value by USD 43 /( 45 ) thousand. Amendments On October 12, 2022, the Company entered into an amendment to the Original Loan, the Amended Loan. The total amount of borrowings available under the Amended Loan remains unchanged from the EUR equivalent of up to USD 75.0 million in borrowing capacity that was provided under the MLL in the Original Loan. The MLL, as amended, is comprised of two loan facilities, of which the EUR equivalent of USD 18.75 million is a convertible loan line, or the Amended Convertible Loan, and the EUR equivalent of USD 56.25 million is a term loan line, or the Amended Term Loan, each of which may be drawn down in tranches as follows: Amended Loan A: Amended Convertible Loan – EUR equivalent of USD 12.5 million, 37.5 million; and Amended Loan B: Amended Convertible Loan – EUR equivalent of USD 6.25 million, 18.75 million. 10 million, or the First Compulsory Drawdown. As a condition of borrowing, Kreos has required an advance payment of the final principal installment of USD 340 thousand, which was deducted from the amount withdrawn and settled on a net basis at the time of the initial drawdown. The Company must deliver to Kreos further drawdown requests under the Amended Loan A for an aggregate amount equal to the EUR equivalent of USD 10 million by September 30, 2023, or the Second Compulsory Drawdown. The Amended Loan also contains certain early repayment fees and grants Kreos the right to receive additional warrants on early repayment of borrowing. 712 thousand, which is included as part of the Facility fee expense on Kreos Loans line item in Note 10. The Group has elected the fair value option for the Amended Loan. As a consequence, the Amended Loan, including the embedded derivatives, were designated as single hybrid instruments (not separating the loan from the derivatives) at fair value with changes in fair value for each reporting period recorded in profit or loss. 7,316 thousand and the changes in fair value recognized in the year ended December 31, 2022, amount to USD 330 thousand gain (Note 10). The carrying value of the Amended Convertible Loan as of December 31, 2022, amounts to USD 2,986 thousand and the changes in fair value recorded in the year ended December 31, 2022, amount to USD 202 thousand loss (Note 10). The movements in the Amended Term Loan balance presented in the statements of financial position are as follows:
In thousands of USD 2022
Opening balance as of January 1 —
Cash proceeds 7,500
Advance payment ( 340 )
Interest payments ( 145 )
Accrued interest expense 158
Day 1 gain / (loss) amortization ( 13 )
Fair value adjustment through profit or loss ( 330 )
Foreign currency exchange gains/(losses) 486
Ending Amended Term Loan balance as of December 31 7,316 The movements in the Amended Convertible Loan balance presented in the statements of financial position are as follows:
In thousands of USD 2022
Opening balance as of January 1 —
Cash proceeds 2,500
Interest payments ( 40 )
Accrued interest expense 43
Day 1 gain / (loss) amortization 83
Fair value adjustment through profit or loss 202
Foreign currency exchange gains/(losses) 198
Ending Amended Convertible Loan balance as of December 31 2,986 The following assumptions were used to calculate the fair value of the Amended Loan:
December 31, 2022 October 14, 2022
Fair value per share 5.07 4.04
Conversion price 7.00 7.00
Volatility 75.70 % 76.60 %
Discount rate 12.70 % 12.20 %
Risk-free rate 4.19 % 3.97 % The fair value of the Amended Loan was measured using level 3 inputs as described in Note 4.2. A 5 % increase (decrease) in the discount rate applied to the Amended Loan as of December 31, 2022, would decrease (increase) the fair value by USD 114 /( 116 ) thousand. A 5 % increase (decrease) in the volatility applied to the Amended Loan as of December 31, 2022, would increase (decrease) the fair value by USD 51 /( 54 ) thousand. Concurrent with entering into the Amended Loan, the Company also signed a new warrant agreement with Kreos on October 12, 2022, granting Kreos the right to additional warrants upon any future prepayment of the Amended Loan. As of December 31, 2022, no prepayments had been made on the Amended Loan and no new warrants had been issu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ments [Abstract]</t>
        </is>
      </c>
      <c r="B3" s="4" t="inlineStr">
        <is>
          <t xml:space="preserve"> </t>
        </is>
      </c>
    </row>
    <row r="4">
      <c r="A4" s="4" t="inlineStr">
        <is>
          <t>Financial instruments</t>
        </is>
      </c>
      <c r="B4" s="4" t="inlineStr">
        <is>
          <t xml:space="preserve">27. Financial instruments 27.1 Capital management The Group’s objectives when managing capital are to safeguard its ability to continue as a going concern in order to provide returns for shareholders and benefits for other stakeholders. 27.2 Categories of financial instruments
As of December 31, 2022 Financial assets at amortized cost (incl. Cash and cash equivalents) Financial liabilities at fair value through profit or loss Financial liabilities at amortized cost Total
Financial assets 61 — — 61
Other current assets 4 — — 4
Cash and cash equivalents 221,416 — — 221,416
Total financial assets 221,481 — — 221,481
Borrowings — 10,302 — 10,302
Warrant liability — 2,055 — 2,055
Lease liabilities — — 160 160
Trade payables — — 1,803 1,803
Accrued expenses — — 20,037 20,037
Total financial liabilities — 12,357 22,000 34,357
As of December 31, 2021 Financial assets at amortized cost (incl. Cash and cash equivalents) Financial liabilities at fair value through profit or loss Financial liabilities at amortized cost Total
Financial assets 61 — — 61
Other current assets 4 — — 4
Cash and cash equivalents 102,707 — — 102,707
Total financial assets 102,772 — — 102,772
Lease liabilities — — 292 292
Trade payables — — 8,595 8,595
Accrued expenses — — 8,339 8,339
Total financial liabilities — — 17,226 17,226
As of December 31, 2020 Financial assets at amortized cost (incl. Cash Financial liabilities at fair value through profit or loss Financial liabilities at amortized cost Total
Financial assets 64 — — 64
Other current assets 4 — — 4
Cash and cash equivalents 40,172 — — 40,172
Total financial assets 40,240 — — 40,240
Contingent consideration liabilities 19,140 — 19,140
Lease liabilities — — 116 116
Trade payables — — 9,490 9,490
Accrued expenses — — 5,247 5,247
Other current liabilities — — 110 110
Total financial liabilities — 19,140 14,963 34,103 The carrying amounts of financial assets and financial liabilities recognized in the consolidated financial statements approximate their fair values with the exception of the Amended Loan with Kreos, the carrying amount of which differs from fair value by the unamortized amount of the Day 1 gain or loss described in Note 26.2. 27.3 Financial risk management The Group is exposed to various financial risks such as credit risk, liquidity risk and market risk (including interest-rate and currency risk). The following sections provide an overview of the extent of the individual risks and the goals, principles and processes employed to handle these risks. As of December 31, 2022, the Group had USD 221.4 million of cash and cash equivalents (2021: USD 102.7 million) (2020: USD 40.2 million) and outstanding borrowings of USD 10.5 million (2021: USD 0.3 million) (2020: USD 0.1 million). Credit risk Credit risk refers to the risk that a counter party will default on its contractual obligations resulting in financial loss. Counterparty risk is minimized by ensuring that the Group's cash and cash equivalents are held with a major Swiss bank, with an A- rating and a stable outlook as per Standard &amp; Poor's. The carrying amount of financial assets represents the Group's maximum exposure to credit risk without considering the value of any collateral obtained. Liquidity risk Liquidity risk management implies maintaining sufficient cash and cash equivalents to meet the Group's short-term financial obligations. Currently the Group's major liquidity sources are represented by shareholders and investors who systematically made up for major liquidity requirements. Management monitors the Group's net liquidity position through rolling forecasts based on expected cash flows. To ensure liquidity for the next major development stages, the Group obtained financing through share capital increases in 2022 totaling USD 179.2 million (2021: USD 154.1 million) (2020: USD 55.1 million). The Group's financial liabilities include both interest- and non-interest- bearing obligations. The Group's interest-bearing obligations consist primarily of the outstanding balances under the Amended Loan with Kreos which have both current and non-current repayment requirements. The maturity profile of the non-interest-bearing financial liabilities is current in nature, with the exception of the non-current portion of lease liabilities. The tables below summarize the maturity profile of the Group’s financial liabilities based on contractual undiscounted payments:
As of December 31, 2022 less than between Over unlimited Total
Borrowings 839 11,716 — — 12,555
Trade payables 1,803 — — — 1,803
Accrued expenses 20,037 — — — 20,037
Lease liabilities 137 23 — — 160
Total financial liabilities 22,816 11,739 — — 34,555
As of December 31, 2021 less than between Over unlimited Total
Trade payables 8,595 — — — 8,595
Accrued expenses 8,339 — — — 8,339
Lease liabilities 134 158 — — 292
Total financial liabilities 17,068 158 — — 17,226
As of December 31, 2020 less than between Over unlimited Total
Contingent consideration liabilities 20,000 — — — 20,000
Trade payables 9,490 — — — 9,490
Accrued expenses 5,247 — — — 5,247
Other current liabilities 110 — — — 110
Lease liabilities 129 4 — — 133
Total financial liabilities 34,976 4 — — 34,980 Interest rate risk The outstanding balances under the Amended Loan with Kreos carry interest at a fixed rate. To the extent that market rates of interest fluctuate downwards, the Group is exposed to the risk of being required to pay above-market interest on loan balances. Management continuously monitors market conditions to assess the level of risk exposure and whether any risk mitigation actions, such as entering into interest rate swaps, is necessary. Except for short-term cash deposits, the Group has no other interest-bearing assets and the interest rate risk exposure associated with asset balances is therefore minimized. Currency risk The Group holds certain short-term cash deposits, which are denominated in foreign currencies (for details refer to Note 18), as well as trade payables in foreign currencies (for details refer to Note 22). However, because the cash balances in foreign currencies are held for settlement of expected invoices in these currencies, they are naturally hedged and the related risk level is considered to be low. In light of the Group's foreign currency positions and assuming that all other variables remain unchanged, a change in the foreign exchange rate of USD/CHF resulting from a 5 % increase/(decrease) against CHF would have an impact of USD 10.5 million/USD ( 11 million) on results for the year ended December 31, 2022 compared with an impact of USD 4.5 million/USD ( 5.0 million) as of December 31, 2021, respectively. The calculated foreign currency risk is mainly due to cash balances in U.S. dollars. As a significant portion of this cash balance will be used to pay invoices in U.S. dollars, part of the risk is naturally hedged. During the years ended December 31, 2022, and December 31, 2021, the Group did not enter into any forward currency transactions. 27.4 Reconciliation of liabilities arising from financing activities
Non-cash changes
In thousands of USD January 1, 2022 Financing Cash flows Interest payments Changes in fair value Other changes Accrued interest Foreign currency exchange gains/(losses) December 31, 2022
Financial liabilities - Kreos Loans — 9,660 ( 185 ) ( 58 ) — 201 684 10,302
Lease liabilities (Note 29) 292 ( 133 ) — — — 2 ( 1 ) 160
Total 292 9,527 ( 185 ) ( 58 ) — 203 683 10,462
Non-cash changes
In thousands of USD January 1, 2021 Financing Cash flows Distribution to shareholders Changes in fair value Other changes Accrued interest Conversion into shares December 31, 2021
Lease liabilities (Note 29) 116 ( 135 ) — — 311 — — 292
Total 116 ( 135 ) — — 311 — — 292
Non-cash changes
In thousands of USD January 1, 2020 Financing Cash flows Distribution to shareholders Changes in fair value Other changes Accrued interest Conversion into shares December 31, 2020
Financial liabilities - Convertible Loans 19,737 2,931 421 564 ( 18 ) 513 ( 24,148 ) —
Lease liabilities (Note 29) 248 ( 148 ) — — 14 2 — 116
Total 19,985 2,783 421 564 ( 4 ) 515 ( 24,148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8. Related party transactions 28.1 Compensation for Executive Management and Board of Directors (“BOD”)
For the year
In thousands of USD 2022 2021 2020
Fees, salaries and other short-term employee benefits 4,841 4,232 4,235
Post-employment benefits 570 441 188
Share-based compensation 13,198 18,435 4,741
Total compensation for Executive Management and BOD 18,609 23,108 9,164 28.2 Related party balances and transactions As of December 31, 2022, December 31, 2021 and December 31, 2020, there were no related party balances outsta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29. Leases Leases, where the Group is a lessee, are related to leased office spaces and car parking spaces. Contracts may contain both lease and non-lease components. The Group has elected not to separate lease and non-lease components and instead accounts for these as a single lease component as the non-lease components are not material to the arrangement. Rental contracts are typically made for fixed periods of 12 months to 5 years. Any extension options in these leases have not been included in the lease liability, because both parties to the lease agreement must mutually agree to the extension. In addition, periods after termination options are only included in the lease term if the lease is reasonably certain not to be terminated. The Group does not have an option to purchase these leased assets at the expiration of the lease periods. The consolidated statements of financial position show the following amounts relating to the ROU assets and lease liabilities:
As of
In thousands of USD 2022 2021 2020
Office spaces 159 291 114
Total ROU assets 159 291 114 There were no additions to the right-of-use assets during the 2022 (2021: USD 315 thousand) (2020: no additions).
As of
In thousands of USD 2022 2021 2020
Current 137 134 112
Non-current 23 158 4
Total lease liabilities 160 292 116 Amounts recognized in the profit or loss
For the year
In thousands of USD 2022 2021 2020
Depreciation expense of ROU assets (ii) 131 134 146
Interest expense (i) 2 — 2
Expense relating to short-term leases (ii) 100 63 43
Expense relating to low-value leases (ii) 3 2 2
Total 236 199 193 __________________ (i) Included in Financial expense (ii) Included in General and administrative expenses The total cash outflow for leases in 2022 was USD 234 thousand (2021: USD 199 thousand) (2020: USD 193 thousa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2</t>
        </is>
      </c>
    </row>
    <row r="3">
      <c r="A3" s="3" t="inlineStr">
        <is>
          <t>Non-Cash Transactions [Abstract]</t>
        </is>
      </c>
      <c r="B3" s="4" t="inlineStr">
        <is>
          <t xml:space="preserve"> </t>
        </is>
      </c>
    </row>
    <row r="4">
      <c r="A4" s="4" t="inlineStr">
        <is>
          <t>Non-cash transactions</t>
        </is>
      </c>
      <c r="B4" s="4" t="inlineStr">
        <is>
          <t>30. Non-cash transactions During 2022, 2021 and 2020, there were no non-cash investing and financing activities with third pa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t liabilities</t>
        </is>
      </c>
      <c r="B4" s="4" t="inlineStr">
        <is>
          <t>31. Commitments and contingent liabilities Pursuant to the existing licensing agreement with Ferring, the Group is required to pay a high single-digit royalty on worldwide annual net sales of GLP-2. No present obligation for the royalty payments exists until such sales are incurred. As the estimated amount and timing of the contingent payments are uncertain, the Group not recognized any liabilities in the statement of financial position as of December 31, 2022. As a result of the Comet acquisition described in Note 6, the Group is required to pay up to USD 25 million based on the completion of several milestones related to successful development of the research programs within the Comet platform. As of December 31, 2022, management considers the probability for such milestones to be met as remote. Accordingly, the Group has not recognized any liabilities in the statement of financial position as of December 31, 2022, related to these contingent payments, which will be recognized when the payment becomes probable. The breakdown of the contingent payments and the related milestones triggering the payment are disclosed below:
In thousands of USD Payment
GLP Tox Study Initiation 5,000
First dosing of the first subject in the first Clinical Trial 5,000
First dosing of the first subject in a Pivotal Trial 15,000
Total 25,000 The Group has no open litigations as of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32. Events after the reporting period On January 23, 2023, the board of directors approved an increase of the share reserve under the 2021 Equity Incentive Plan to a total of 13,520,000 registered ordinary shares. On January 27, 2023, the Company entered into an Open Market Sale Agreement, or the Sales Agreement, with Jefferies LLC, or Jefferies, relating to the sale of ordinary shares, nominal value of CHF 0.05 per share. In accordance with the terms of the Sales Agreement, the Company may offer and sell ordinary shares having an aggregate offering price of up to USD 125 million from time to time through Jefferies, acting as the Company's sales agent. Sales of these ordinary shares, if any, will be made in one or more transactions, including block transactions, or by any method that is deemed to be an “at-the-market offering” as defined in Rule 415(a)(4) under the Securities Act. On March 13, 2023, the Group and AKP announced the start of a Phase 1 study investigating the safety and tolerability of apraglutide when administered as a single dose given to healthy Japanese adult men and women. Commencement of this study constitutes fulfillment of one of the development milestones laid out in the AKP Partnering Agreement described in Notes 2, 4, and 7. The Group anticipates recognizing revenues of approximately USD 3.52 million in 2023 related to the AKP Partnering Agreement in connection with the achievement of milestones completed on or before April 18, 2023. The Group has evaluated subsequent events until April 18, 2023, and determined that there have been no events that have occurred that would require adjustments to the disclosures i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t>
        </is>
      </c>
      <c r="B4" s="4" t="inlineStr">
        <is>
          <t>The consolidated financial statements of the Group have been prepared in accordance with International Financial Reporting Standards (“IFRS”) as issued by the International Accounting Standards Board (“IASB”) and comply with the Swiss law. The consolidated financial statements have been prepared on a historical cost basis, except for the contingent consideration liabilities (Note 20), the Convertible Loans (Note 26.1), and the Amended Loan with Kreos (Note 26.2) have been measured at fair value. The consolidated financial statements are presented in United States Dollars (“USD”) and the functional currency of the Company is Swiss Francs (“CHF”). The consolidated financial statements are presented in USD given the fact that the Company is publicly listed in the United States of America (“USA”). Prior to the five-to-one reverse split of all issued shares effected on April 1, 2021, 44 ordinary shares, 25 series A1 preferred shares and 46 series A2 preferred shares, each with a nominal value of CHF 0.01 per share, were issued by way of conversion of equity surplus into share capital to balance fractional shares. Accordingly, all shares, share-based and per share amounts for all periods have been presented based on the adjusted number of shares, where applicable, to reflect this reverse share split and related capital increase in the consolidated financial statements. The consolidated financial statements were approved and authorized for issuance by the board of directors of the Company on April 18, 2023.</t>
        </is>
      </c>
    </row>
    <row r="5">
      <c r="A5" s="4" t="inlineStr">
        <is>
          <t>Consolidation</t>
        </is>
      </c>
      <c r="B5" s="4" t="inlineStr">
        <is>
          <t>he Group’s financial information for all periods presented in these consolidated financial statements is prepared on a consolidated basis, for which the consolidation policies are described below. The Group consolidates the assets, liabilities, income and expenses and cash flows of the subsidiaries which the Group controls. Control is achieved when the Group is exposed, or has rights, to variable returns from its involvement with the investee and has the ability to affect those returns through its power over the investee. Specifically, the Group controls an investee if and only if it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and cash flows of a subsidiary acquired or disposed of during the year are included in the consolidated financial statements from the date the Group gains control until the date the Group ceases to control the subsidiary. When necessary, adjustments are made to the financial statements of the subsidiaries to bring their accounting policies in line with the Group’s accounting policies. Intercompany transactions, balances and unrealized gains/losses on transactions between Group companies are eliminated upon consolidation.</t>
        </is>
      </c>
    </row>
    <row r="6">
      <c r="A6" s="4" t="inlineStr">
        <is>
          <t>Use of estimates in financial statement presentation</t>
        </is>
      </c>
      <c r="B6" s="4" t="inlineStr">
        <is>
          <t>The preparation of consolidated financial statements in conformity with IFRS required management to make estimates and assumptions that affected the reported amounts of income, expenses, assets and liabilities, and the disclosures of contingent consideration liabilities, among others, at the date of the financial statements. The actual outcome may differ from the assumptions and estimates made. If such estimates and assumptions, which are based on management’s best judgment at the date of the financial statements, deviate from the actual circumstances, the original estimates and assumptions will be modified as appropriate in the year in which the circumstances change. The areas involving higher degrees of judgment or complexity or where assumptions and estimates are significant to the consolidated financial statements are disclosed in Note 4.</t>
        </is>
      </c>
    </row>
    <row r="7">
      <c r="A7" s="4" t="inlineStr">
        <is>
          <t>Segment reporting</t>
        </is>
      </c>
      <c r="B7" s="4" t="inlineStr">
        <is>
          <t>Operating segments are reported in a manner consistent with the internal reporting provided to the chief operating decision maker. The Chief Executive Officer (“CEO”) has been identified as the Chief Operating Decision Maker (“CODM”). The CODM reviews the operating results and operating plans of the Group and makes resource allocation decisions on a company-wide basis.</t>
        </is>
      </c>
    </row>
    <row r="8">
      <c r="A8" s="4" t="inlineStr">
        <is>
          <t>Current versus non-current classification</t>
        </is>
      </c>
      <c r="B8" s="4" t="inlineStr">
        <is>
          <t>The Group presents assets and liabilities in the consolidated statement of financial position based on current/non-current classification. An asset is current when it is: • Expected to be realized or intended to be sold or consumed in normal operating cycle, which is 12 months, • Held primarily for the purpose of trading, • Expected to be realized within 12 months after the reporting period, or • Cash or cash equivalent unless restricted from being exchanged or used to settle a liability for at least 12 months after the reporting period. All other assets are classified as non-current. A liability is current when: • It is expected to be settled in normal operating cycle, which is 12 months, • It is held primarily for the purpose of trading, • It is due to be settled within 12 months after the reporting period, or • There is no unconditional right to defer the settlement of the liability for at least 12 months after the reporting period. The Group classifies all other liabilities as non-current. Deferred tax assets and liabilities are classified as non-current assets and liabilities, respectively.</t>
        </is>
      </c>
    </row>
    <row r="9">
      <c r="A9" s="4" t="inlineStr">
        <is>
          <t>Foreign currency translation</t>
        </is>
      </c>
      <c r="B9" s="4" t="inlineStr">
        <is>
          <t>Functional and presentation currency Items included in the consolidated financial statements of the Group are measured using the currency of the primary economic environment in which the individual companies operate (the “functional currency”). The presentation currency of the Group is USD. Transactions and balances Foreign currency transactions are translated into the functional currency using the exchange rate prevailing at the date the transaction first qualifies for recognition. Monetary assets and liabilities denominated in foreign currencies are translated at the functional currency spot rates at the reporting date. Foreign exchange gains and losses resulting from the settlement or translation of monetary assets and liabilities denominated in foreign currencies are recognized through profit or loss. Non-monetary items that are measured in terms of historical cost in a foreign currency are translated using the exchange rates at the dates of the initial transaction. Group companies Assets and liabilities of Group companies that are using a functional currency different from the presentation currency of the Group are translated into the presentation currency using year-end exchange rates. Income and expenses and cash flows are translated at average exchange rates. When an average rate does not approximate the actual rate as of the date of the transaction for material one-off transactions, the actual rate is used. All resulting translation differences are recognized directly in other comprehensive income or loss (“OCI”). Upon divestment of a foreign entity, the identified cumulative currency translation difference related to that foreign entity is recognized through profit or loss as part of the gain or loss on divestment.</t>
        </is>
      </c>
    </row>
    <row r="10">
      <c r="A10" s="4" t="inlineStr">
        <is>
          <t>Property, plant and equipment</t>
        </is>
      </c>
      <c r="B10" s="4" t="inlineStr">
        <is>
          <t>Property, plant and equipment is stated at historical cost less depreciation. Historical cost includes expenditures that are directly attributable to the acquisition of an asset. Subsequent costs are included in the assets’ carrying amount or recognized as a separate asset, as appropriate, only when it is probable that future economic benefits associated with the item will flow to the Group and the cost can be reliably measured. All other repairs and maintenance costs are charged through profit or loss during the financial period in which they are incurred. Gain or loss on disposals is determined by comparing proceeds from disposal with the carrying amount and is included in profit or loss. Depreciation of property, plant and equipment is calculated using the straight-line method to allocate costs less residual values over the assets’ estimated useful lives, as follows: • Office Equipment: 4 years • Laboratory Equipment: 4 years • IT Equipment: 2.5 years The assets’ residual values, useful lives and methods of depreciation are reviewed at each reporting date.</t>
        </is>
      </c>
    </row>
    <row r="11">
      <c r="A11" s="4" t="inlineStr">
        <is>
          <t>Intangible assets</t>
        </is>
      </c>
      <c r="B11" s="4" t="inlineStr">
        <is>
          <t>Intangible assets acquired separately are measured on initial recognition at cost. The cost of intangible assets acquired in a business combination is the fair value at the date of acquisition. Following initial recognition, intangible assets are carried at cost less any accumulated amortization and accumulated impairment losses. Internally developed intangible assets, excluding capitalized development costs, are not capitalized and the related expenditure is reflected through profit or loss in the period in which the expenditure is incurred. The useful lives of intangible assets are assessed as either finite or indefinite. Intangible assets with finite lives are amortized over the useful economic life and are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provided by the asset are considered to modify the amortization period or method, as appropriate, and are treated as changes in accounting estimates. The amortization expense on intangible assets with finite useful lives is recognized through profit or loss. Intangible assets with indefinite lives are not amortized but assessed for impairment annually. As is common in the pharmaceutical industry, the Group generally considers an asset available for use and begins amortization related to a particular compound when regulatory and marketing approval for that compound is received. If an intangible asset is partially derecognized as a result of out-licensing a significant portion of the rights to use the intangible asset, amortization is adjusted to reflect the portion of the asset no longer reflected on the consolidated statement of financial position.</t>
        </is>
      </c>
    </row>
    <row r="12">
      <c r="A12" s="4" t="inlineStr">
        <is>
          <t>Research and development expenses</t>
        </is>
      </c>
      <c r="B12" s="4" t="inlineStr">
        <is>
          <t>R&amp;D costs consist primarily of remuneration and other expenses related to R&amp;D personnel expenses, costs associated with preclinical testing and clinical trials of product candidates, expenses for R&amp;D services under collaboration agreements, outsourced R&amp;D expenses and depreciation and amortization expenses. Expected but not yet invoiced R&amp;D expenses are accrued if they relate to the current financial period.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the completion of clinical trial milestones. In accruing for these services, the Group estimates the time period over which services will be performed and the level of effort to be expended in each period. If possible, management obtains information regarding unbilled services directly from these service providers. However, management may be required to estimate these services based on other information available. Research costs are expensed as incurred, as these expenses do not meet the criteria for capitalization.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Amortization of capitalized intellectual property research and development (“IPR&amp;D”) starts once the development is complete and the asset is available for use, which is usually the point in time at which marketing approval is granted by the relevant authority. Before that date, capitalized IPR&amp;D is tested at least annually for impairment, irrespective of whether any indication of impairment exists.</t>
        </is>
      </c>
    </row>
    <row r="13">
      <c r="A13" s="4" t="inlineStr">
        <is>
          <t>Business combinations, goodwill and asset acquisitions</t>
        </is>
      </c>
      <c r="B13" s="4" t="inlineStr">
        <is>
          <t>Business combinations are accounted for using the acquisition method. The cost of an acquisition is determin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are included in general and administrative expenses based on their function.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FRS 9”) is measured at fair value with changes in fair value recognized through profit or loss. If the contingent consideration is not within the scope of IFRS 9, it is measured in accordance with the appropriate standards under IFRS. Contingent consideration that is classified as equity is not remeasured and subsequent settlement is accounted for within equity.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liabilities assumed and reviews the procedures used to measure the amounts to be recognized at the acquisition date. If the re-assessment still results in an excess of the fair value of net assets acquired over the aggregate consideration transferred, the gain is recognized through profit or loss. After initial recognition, goodwill is measured at cost less any accumulated impairment losses. For the purposes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Goodwill is tested for impairment annually as of December 31 and when circumstances indicate that the carrying value may be impaired. Impairment is determined for goodwill by assessing the recoverable amount of each CGU (or group of CGUs) to which the goodwill is allocated to. When the recoverable amount of the CGU is less than its carrying amount, an impairment loss is recognized. Impairment losses relating to goodwill cannot be reversed in future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Asset acquisitions are acquisitions that do not qualify as business combinations under IFRS 3. IFRS 3 allows the use of an optional concentration test to determine if an acquisition is a business combination or an asset acquisition. Under the optional concentration test, the test is met if substantially all of the fair value of the gross assets acquired is concentrated in a single identifiable asset or group of similar identifiable assets. If so, the assets acquired would not represent a business and no further analysis is required. Assets acquired in an asset acquisition are initially recognized, at the date of acquisition at cost. Costs directly attributable to the acquisition of such assets are included in the initial carrying amount. Contingent consideration in connection with the acquisition of assets, paid upon achievement of performance-related milestones and increasing the utility of the asset, is included in the carrying amount of the asset and the respective liability is recognized when the contingent consideration payment becomes probable. The Group does not recognize the liability at the date of acquisition if at that date it is not clear that there is an obligation before the uncertainty is resolved.</t>
        </is>
      </c>
    </row>
    <row r="14">
      <c r="A14" s="4" t="inlineStr">
        <is>
          <t>Leases</t>
        </is>
      </c>
      <c r="B14" s="4" t="inlineStr">
        <is>
          <t xml:space="preserve">Leases are recognized as a right-of-use asset and a corresponding liability at the date at which the leased asset is available for use by the Group, unless the lease qualifies for one of the exclusions detailed below. On the commencement date, the lease liability includes all unpaid lease payments discounted at the interest rate implicit in the lease. If that rate cannot be readily determined, the Group’s incremental borrowing rate is used.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Payments associated with short-term leases (lease term of 12 months or less) and with leases of low-value assets are recognized on a straight-line basis as an expense in profit or loss. As of December 31, 2022, 2021 and 2020 the Group had leases of office space and car parking spaces. Refer to Note 29 for further information on the Group’s leases. </t>
        </is>
      </c>
    </row>
    <row r="15">
      <c r="A15" s="4" t="inlineStr">
        <is>
          <t>Impairment of non-financial assets</t>
        </is>
      </c>
      <c r="B15" s="4" t="inlineStr">
        <is>
          <t>The Group assesses, at each reporting date, whether there is an indication that an asset may be impaired. If any indication exists, or when annual impairment testing for an asset is required, the Group estimates the asse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mpairment loss is recognized for the amount by which the asset’s carrying amount exceeds its recoverable amount. Non-financial assets, excluding goodwill, are reviewed for possible reversal of previously recognized impairment at each reporting date. The Group reviews, at least on annual basis, the recoverable amount of the cash generating units to which all of the intangible assets and goodwill described in Note 15 have been allocated. Such recoverable amount is the higher of the fair value less costs of disposal and the value in use. For the purposes of the determination of the value in use, the Group estimates the present value of the future cash flows expected, which include among other aspects: • Estimates and assumptions about the future cash flows that the Group expects to obtain from the cash generating units. • Expectations about possible variations in the amount or timing of those future cash flows. • The time value of money represented by the current market risk-free rate of interest. • The price for bearing the uncertainty inherent in the cash generating units. • Other factors, such as illiquidity, that market participants would reflect in pricing the expected future cash flows.</t>
        </is>
      </c>
    </row>
    <row r="16">
      <c r="A16" s="4" t="inlineStr">
        <is>
          <t>Financial assets</t>
        </is>
      </c>
      <c r="B16" s="4" t="inlineStr">
        <is>
          <t>The Group only has financial assets classified within the category “financial assets at amortized cost”. The classification at initial recognition depends on the financial asset’s contractual cash flow characteristics and the Group’s business model for managing them. The Group’s financial assets at amortized cost include receivables that are non-derivative financial assets with fixed or determinable payments that are not quoted in an active market. These assets are measured initially at their fair value plus transaction costs and are subsequently measured at amortized cost using the effective interest rate method and are subject to impairment. A financial asset is derecognized when: • the contractual rights to th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t>
        </is>
      </c>
    </row>
    <row r="17">
      <c r="A17" s="4" t="inlineStr">
        <is>
          <t>Impairment of financial assets</t>
        </is>
      </c>
      <c r="B17" s="4" t="inlineStr">
        <is>
          <t>The Group recognizes an allowance for expected credit losses (“ECLs”) for all financial asse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t>
        </is>
      </c>
    </row>
    <row r="18">
      <c r="A18" s="4" t="inlineStr">
        <is>
          <t>Cash and cash equivalents</t>
        </is>
      </c>
      <c r="B18" s="4" t="inlineStr">
        <is>
          <t>Cash and cash equivalents include cash on hand, deposits held at call with banks and other short-term highly liquid investments with original maturities of three months or less. This definition is also used for the purposes of the statement of cash flows.</t>
        </is>
      </c>
    </row>
    <row r="19">
      <c r="A19" s="4" t="inlineStr">
        <is>
          <t>Current income tax</t>
        </is>
      </c>
      <c r="B19" s="4" t="inlineStr">
        <is>
          <t>Income tax expense for the period is comprised of current and deferred tax. Income tax is recognized through profit or loss, except to the extent that it relates to items recognized in OCI or directly in equity. In this case, the income tax is also recognized in OCI or directly in equity, as applicable.</t>
        </is>
      </c>
    </row>
    <row r="20">
      <c r="A20" s="4" t="inlineStr">
        <is>
          <t>Deferred income tax</t>
        </is>
      </c>
      <c r="B20" s="4" t="inlineStr">
        <is>
          <t>Deferred income tax is recognized, using the liability method, on temporary differences arising between the tax bases of assets and liabilities and their carrying amounts in the consolidated financial statements. However, no deferred tax assets or liabilities are recognized in a transaction that is not a business combination and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t>
        </is>
      </c>
    </row>
    <row r="21">
      <c r="A21" s="4" t="inlineStr">
        <is>
          <t>Deferred offering costs</t>
        </is>
      </c>
      <c r="B21" s="4" t="inlineStr">
        <is>
          <t>Deferred offering costs consist principally of incremental legal and underwriting fees that are directly related to the Group’s IPO. Deferred offering costs capitalized as of December 31, 2020, amounted to USD 503 thousand and were included in other current assets (Note 17). As of April 2021, such costs have been offset against proceeds from the IPO upon completion. No further offering costs have been deferred no r capitalized subsequent to the completion of the IPO.</t>
        </is>
      </c>
    </row>
    <row r="22">
      <c r="A22" s="4" t="inlineStr">
        <is>
          <t>Financial liabilities</t>
        </is>
      </c>
      <c r="B22" s="4" t="inlineStr">
        <is>
          <t xml:space="preserve">The Group’s financial liabilities include trade and other payables, contingent consideration liabilities, and loans. The Group classifies its financial liabilities into one of two categories, depending on the purpose for which the liability was incurred. The Group’s accounting policy for each category is described below: Fair value through profit or loss (“FVTPL”) This category comprises contingent consideration liabilities, Kreos Loans and Convertible Loans designated at FVTPL. They are recognized initially at fair value and subsequently remeasured to fair value at each reporting date with changes in the carrying value recognized in profit or loss. Under certain circumstances, the fair value of a loan upon initial recognition may be different from the cash transaction amount. In accordance with IFRS 9, this difference between fair value and transaction amount is recognized as a gain or loss on Day 1 only if the fair value is evidenced by a quoted price in an active market for an identical asset or liability (that is, a level 1 input) or based on a valuation technique that uses only data from observable markets. In all other cases, the instrument is recognized at fair value and the difference between the fair value at initial recognition and the transaction price is deferred. The group initially nets any identified Day 1 differences within the loan liability amount presented on the balance sheet and subsequently amortizes the amount through profit and loss on a straight-line basis over the life of the loan. When a financial liability contains one or more embedded derivatives, the Group has elected to designate the entire hybrid contract at FVTPL. Other financial liabilities This category comprises trade payables and other payables that are recognized initially at fair value net of directly attributable transaction costs and are subsequently measured at amortized cost using the effective interest rate method, with interest expense recognized on an effective yield basis. The Group derecognizes financial liabilities when, and only when, the Group’s obligations are discharged, cancelled or expired. </t>
        </is>
      </c>
    </row>
    <row r="23">
      <c r="A23" s="4" t="inlineStr">
        <is>
          <t>Share capital</t>
        </is>
      </c>
      <c r="B23" s="4" t="inlineStr">
        <is>
          <t>Financial instruments issued by the Group are classified as equity only to the extent that they do not meet the definition of a financial liability or financial asset. Ordinary shares as well as preferred shares are classified as equity.</t>
        </is>
      </c>
    </row>
    <row r="24">
      <c r="A24" s="4" t="inlineStr">
        <is>
          <t>Fair values</t>
        </is>
      </c>
      <c r="B24" s="4" t="inlineStr">
        <is>
          <t>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of input that is significant to the fair value measurement as a whole: • Level 1 - Quoted (unadjusted) market prices in active markets for identical assets or liabilities, • Level 2 - Valuation techniques for which the lowest level of input that is significant to the fair value measurement is directly or indirectly observable, or • Level 3 - Valuation techniques for which the lowest level of input that is significant to the fair value measurement is unobservable. The fair values of financial assets and liabilities at the reporting date are not materially different from their reported carrying values unless specifically mentioned in the notes to the consolidated financial statements.</t>
        </is>
      </c>
    </row>
    <row r="25">
      <c r="A25" s="4" t="inlineStr">
        <is>
          <t>Employee benefits</t>
        </is>
      </c>
      <c r="B25" s="4" t="inlineStr">
        <is>
          <t>General Wages, salaries, social security contributions, paid annual leave and sick leave, bonuses, and non-monetary benefits are accrued in the period in which the associated services are rendered by employees of the Group. Net pension liabilities The cost of providing benefits under the defined benefit plan is determined using the Projected Unit Credit method. Remeasurements, comprising of actuarial gains and losses, the effect of the asset ceiling, excluding net interest (not applicable to the Group) and the return on plan assets (excluding net interest), are recognized immediately in the statement of financial position with a corresponding debit or credit to accumulated losses through OCI in the period in which they occur. Remeasurements are not reclassified to profit or loss in subsequent periods. Past service costs are recognized through profit or loss on the earlier of: • The date of the plan amendment or curtailment, or • The date on which the Group recognizes related restructuring costs. Net interest is calculated by applying the discount rate to the net defined benefit liability or asset. The Group recognizes the following changes in the net defined benefit obligation as “employee expenses” (either within R&amp;D expenses or within general and administrative expenses depending on their function) through profit or loss: • Service costs comprised of current service costs, past service costs, gains and losses on curtailments and non-routine settlements, and • Net interest expense or income.</t>
        </is>
      </c>
    </row>
    <row r="26">
      <c r="A26" s="4" t="inlineStr">
        <is>
          <t>Equity-settled share-based payments</t>
        </is>
      </c>
      <c r="B26" s="4" t="inlineStr">
        <is>
          <t>The Group has offered equity-settled share-based payments to employees, board members, executive officers and certain external consultants providing services similar to those rendered by employees. These share-based payments are measured at the fair value of the equity instruments at the grant date. The fair value determined at the grant date of the equity-settled share-based payments, less the acquisition cost to the beneficiary, if applicable, is expensed over the period in which the service and, where applicable, the other vesting conditions are fulfilled (the vesting period) based on the Group’s estimate of equity instruments that will eventually vest. The cost is recognized within R&amp;D expenses or within general and administrative expenses depending on their function with a corresponding increase to equity (accumulated losses). The estimate of the number of awards which will vest is revised at each reporting date. The change in estimate will be recorded as expense (or credit) in profit or loss with a corresponding correction in equity. If a modification of a share-based payment transaction occurs and this modification increases the fair value of the equity instruments granted, the incremental fair value granted is included in the measurement of the amount recognized for the services received over the remainder of the vesting period. The incremental fair value is the difference between the fair value of the modified equity instrument and that of the original equity instrument; both values are estimated as at the modification date. An expense based on the incremental fair value is recognized in addition to any amount in respect of the original instrument, and the original amount is continued to be recognized over the remainder of the original vesting period. If the terms or conditions of the equity instruments granted are modified in a manner that reduces the total fair value of the share-based payment arrangement, or is not otherwise beneficial to the employee, the services received shall continue to be accounted for as consideration for the equity instruments granted as if that modification had not occurred.</t>
        </is>
      </c>
    </row>
    <row r="27">
      <c r="A27" s="4" t="inlineStr">
        <is>
          <t>Revenue recognition</t>
        </is>
      </c>
      <c r="B27" s="4" t="inlineStr">
        <is>
          <t xml:space="preserve"> revenue is derived from contracts with customers in accordance with IFRS 15, mainly from the Agreement with AKP (Note 7). Based on IFRS 15, the Group has performed the following steps in determining the appropriate amount of revenue to be recognized as obligations are fulfilled under this agreeme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each performance obligation is satisfied. For the licensing agreement the Company has considered a variety of factors in determining the appropriate estimates and assumptions, such as whether the elements within the agreement are distinct performance obligations, whether there are observable standalone selling prices, and whether the customer has right to use or a right to access a license. Management has evaluated each performance obligation to determine if it can be satisfied and recognized as revenue at a point in time or over time. With respect to the Group's assessment of the Agreement with AKP (Note 7), management identified three performance obligations under the agreement (Note 4.2), (i) the grant of a right to use of Apraglutide intellectual property license in Japan, (ii) to conduct development services, and (iii) to provide manufacturing and supply of Apraglutide for commercial purposes. Non-refundable up-front license fee and payments for development activities are considered fixed, while milestone payments and royalty payments are identified as variable consideration which must be further evaluated as to when the recognition criteria are met, and, therefore, may initially be excluded from the transaction price. The Management estimates the amount of variable consideration using the most likely amount, as milestone payments typically only have two possible outcomes. The Group recognizes revenue for sales-based royalty promised in exchange for the license of intellectual property only when the subsequent sale occurs. The Group allocates transaction price by estimating standalone selling price of performance obligations and using the residual approach when the standalone selling price of the license is highly variable or uncertain. Accordingly, the Group will recognize revenue for the grant of a right to use of Apraglutide intellectual property license in Japan at a point in time, as it relates to the upfront payment, when the right is granted. The regulatory milestones, sales milestones and royalties are all contingent on commercial sales of Apraglutide, and therefore, will be recognized based on the exception for sales and usage-based royalties received in exchange for licenses of intellectual property. As it relates to the development milestone payments, these will be recognized when the payments are considered certain or highly probable, since they are considered variable consideration. This will be reassessed at each reporting period and incremental payments in the form of additional milestones would be recognized if considered certain or highly probable. In relation to the performance obligation to conduct development services, revenue would be recognized over time, considering that the research and development services are satisfied over time. The customer has access to the activities over time as development occurs, therefore, the Group will recognize revenue based on the costs incurred as this method depicts the transfer of services. As it relates to the performance obligation of manufacturing and supply of Apraglutide for commercial purposes revenue will be recognized at a point in time when the transfer of control happens. </t>
        </is>
      </c>
    </row>
    <row r="28">
      <c r="A28" s="4" t="inlineStr">
        <is>
          <t>New and amended Standards and Interpretations that are mandatorily effective for the current year (2022)</t>
        </is>
      </c>
      <c r="B28" s="4" t="inlineStr">
        <is>
          <t xml:space="preserve">New and amended Standards and Interpretations that are mandatorily effective for the current year (2022) For the current year, the Group has applied the following new and amended Standards and Interpretations: • Amendments to IAS 16 – Property, Plant and Equipment: Proceeds before Intended Use (effective from annual period beginning on January 1, 2022) • Amendments to IFRS 3 – Reference to the Conceptual Framework (effective from annual period beginning on January 1, 2022) • Annual Improvements to IFRS 9 – Financial Instruments: Clarifies which fees should be included in the 10% test for derecognition of financial liabilities (effective from annual period beginning on January 1, 2022) • Amendments to IAS 37 – Onerous Contracts: Costs of Fulfilling a Contract (effective from annual period beginning on January 1, 2022) • Amendments to IFRS 16 – Covid-19-related Rent Concessions beyond 30 June 2021 (effective from annual period beginning on January 1, 2022) The adoption of such standards did not have a significant impact on the consolidated financial statements of the Group. </t>
        </is>
      </c>
    </row>
    <row r="29">
      <c r="A29" s="4" t="inlineStr">
        <is>
          <t>Standards and Interpretations in issue but not yet effective</t>
        </is>
      </c>
      <c r="B29" s="4" t="inlineStr">
        <is>
          <t>3.2 Standards and Interpretations in issue but not yet effective As of December 31, 2022, the Group has not adopted the following Standards that have been issued but are not yet effective. They will be effective on or after the dates described below. The Group does not expect any significant impact from the new or amended Standards and Interpretations mentioned below: • Amendments to IFRS 17 – Insurance Contracts: Initial application of IFRS 17 and IFRS 9: Comparative information (effective from annual period beginning on January 1, 2023) • Amendments to IAS 1 – Presentation of Financial Statements and IFRS Practice Statement 2: Disclosure of Accounting policies (effective from annual period beginning on January 1, 2023) • Amendments to IAS 8 – Accounting Estimates and Errors: Definition of Accounting Estimates (effective from annual period beginning on January 1, 2023) • Amendments to IAS 12 – Deferred Tax related to Assets and Liabilities arising from a Single Transaction (effective from annual period beginning on January 1, 2023) • Amendments to IAS 1 – Presentation of Financial Statements – Classification of Liabilities as Current or Non-current (effective from annual period beginning on January 1, 2024) • Amendments to IFRS 16 – Leases: Lease Liability in a Sale and Leaseback (effective from annual period beginning on January 1, 2024) None of the Standards and Interpretations mentioned above will be applied before their effective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arve-out statements of financial position - USD ($) $ in Thousands</t>
        </is>
      </c>
      <c r="B1" s="2" t="inlineStr">
        <is>
          <t>Dec. 31, 2022</t>
        </is>
      </c>
      <c r="C1" s="2" t="inlineStr">
        <is>
          <t>Dec. 31, 2021</t>
        </is>
      </c>
      <c r="D1" s="2" t="inlineStr">
        <is>
          <t>Dec. 31, 2020</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19</v>
      </c>
      <c r="C3" s="6" t="n">
        <v>51</v>
      </c>
      <c r="D3" s="6" t="n">
        <v>173</v>
      </c>
    </row>
    <row r="4">
      <c r="A4" s="4" t="inlineStr">
        <is>
          <t>Goodwill</t>
        </is>
      </c>
      <c r="B4" s="5" t="n">
        <v>923</v>
      </c>
      <c r="C4" s="5" t="n">
        <v>925</v>
      </c>
      <c r="D4" s="5" t="n">
        <v>901</v>
      </c>
    </row>
    <row r="5">
      <c r="A5" s="4" t="inlineStr">
        <is>
          <t>Intangible assets</t>
        </is>
      </c>
      <c r="B5" s="5" t="n">
        <v>25230</v>
      </c>
      <c r="C5" s="5" t="n">
        <v>25122</v>
      </c>
      <c r="D5" s="5" t="n">
        <v>21758</v>
      </c>
    </row>
    <row r="6">
      <c r="A6" s="4" t="inlineStr">
        <is>
          <t>Right-of-use assets</t>
        </is>
      </c>
      <c r="B6" s="5" t="n">
        <v>159</v>
      </c>
      <c r="C6" s="5" t="n">
        <v>291</v>
      </c>
      <c r="D6" s="5" t="n">
        <v>114</v>
      </c>
    </row>
    <row r="7">
      <c r="A7" s="4" t="inlineStr">
        <is>
          <t>Financial assets</t>
        </is>
      </c>
      <c r="B7" s="5" t="n">
        <v>61</v>
      </c>
      <c r="C7" s="5" t="n">
        <v>61</v>
      </c>
      <c r="D7" s="5" t="n">
        <v>64</v>
      </c>
    </row>
    <row r="8">
      <c r="A8" s="4" t="inlineStr">
        <is>
          <t>Non-current assets</t>
        </is>
      </c>
      <c r="B8" s="5" t="n">
        <v>26392</v>
      </c>
      <c r="C8" s="5" t="n">
        <v>26450</v>
      </c>
      <c r="D8" s="5" t="n">
        <v>23010</v>
      </c>
    </row>
    <row r="9">
      <c r="A9" s="3" t="inlineStr">
        <is>
          <t>CURRENT ASSETS</t>
        </is>
      </c>
      <c r="B9" s="4" t="inlineStr">
        <is>
          <t xml:space="preserve"> </t>
        </is>
      </c>
      <c r="C9" s="4" t="inlineStr">
        <is>
          <t xml:space="preserve"> </t>
        </is>
      </c>
      <c r="D9" s="4" t="inlineStr">
        <is>
          <t xml:space="preserve"> </t>
        </is>
      </c>
    </row>
    <row r="10">
      <c r="A10" s="4" t="inlineStr">
        <is>
          <t>Other current receivables</t>
        </is>
      </c>
      <c r="B10" s="5" t="n">
        <v>1430</v>
      </c>
      <c r="C10" s="5" t="n">
        <v>777</v>
      </c>
      <c r="D10" s="5" t="n">
        <v>963</v>
      </c>
    </row>
    <row r="11">
      <c r="A11" s="4" t="inlineStr">
        <is>
          <t>Other current assets</t>
        </is>
      </c>
      <c r="B11" s="5" t="n">
        <v>3361</v>
      </c>
      <c r="C11" s="5" t="n">
        <v>6597</v>
      </c>
      <c r="D11" s="5" t="n">
        <v>6417</v>
      </c>
    </row>
    <row r="12">
      <c r="A12" s="4" t="inlineStr">
        <is>
          <t>Cash and cash equivalents</t>
        </is>
      </c>
      <c r="B12" s="5" t="n">
        <v>221416</v>
      </c>
      <c r="C12" s="5" t="n">
        <v>102707</v>
      </c>
      <c r="D12" s="5" t="n">
        <v>40172</v>
      </c>
    </row>
    <row r="13">
      <c r="A13" s="4" t="inlineStr">
        <is>
          <t>Total current assets</t>
        </is>
      </c>
      <c r="B13" s="5" t="n">
        <v>226207</v>
      </c>
      <c r="C13" s="5" t="n">
        <v>110081</v>
      </c>
      <c r="D13" s="5" t="n">
        <v>47552</v>
      </c>
    </row>
    <row r="14">
      <c r="A14" s="4" t="inlineStr">
        <is>
          <t>Total assets</t>
        </is>
      </c>
      <c r="B14" s="5" t="n">
        <v>252599</v>
      </c>
      <c r="C14" s="5" t="n">
        <v>136531</v>
      </c>
      <c r="D14" s="5" t="n">
        <v>70562</v>
      </c>
    </row>
    <row r="15">
      <c r="A15" s="3" t="inlineStr">
        <is>
          <t>EQUITY</t>
        </is>
      </c>
      <c r="B15" s="4" t="inlineStr">
        <is>
          <t xml:space="preserve"> </t>
        </is>
      </c>
      <c r="C15" s="4" t="inlineStr">
        <is>
          <t xml:space="preserve"> </t>
        </is>
      </c>
      <c r="D15" s="4" t="inlineStr">
        <is>
          <t xml:space="preserve"> </t>
        </is>
      </c>
    </row>
    <row r="16">
      <c r="A16" s="4" t="inlineStr">
        <is>
          <t>Share capital</t>
        </is>
      </c>
      <c r="B16" s="5" t="n">
        <v>3499</v>
      </c>
      <c r="C16" s="5" t="n">
        <v>1935</v>
      </c>
      <c r="D16" s="5" t="n">
        <v>1408</v>
      </c>
    </row>
    <row r="17">
      <c r="A17" s="4" t="inlineStr">
        <is>
          <t>Treasury shares</t>
        </is>
      </c>
      <c r="B17" s="5" t="n">
        <v>-805</v>
      </c>
      <c r="C17" s="5" t="n">
        <v>-35</v>
      </c>
      <c r="D17" s="5" t="n">
        <v>-38</v>
      </c>
    </row>
    <row r="18">
      <c r="A18" s="4" t="inlineStr">
        <is>
          <t>Reserves</t>
        </is>
      </c>
      <c r="B18" s="5" t="n">
        <v>418439</v>
      </c>
      <c r="C18" s="5" t="n">
        <v>246815</v>
      </c>
      <c r="D18" s="5" t="n">
        <v>101933</v>
      </c>
    </row>
    <row r="19">
      <c r="A19" s="4" t="inlineStr">
        <is>
          <t>Accumulated losses</t>
        </is>
      </c>
      <c r="B19" s="5" t="n">
        <v>-207765</v>
      </c>
      <c r="C19" s="5" t="n">
        <v>-132716</v>
      </c>
      <c r="D19" s="5" t="n">
        <v>-71065</v>
      </c>
    </row>
    <row r="20">
      <c r="A20" s="4" t="inlineStr">
        <is>
          <t>Total equity</t>
        </is>
      </c>
      <c r="B20" s="5" t="n">
        <v>213368</v>
      </c>
      <c r="C20" s="5" t="n">
        <v>115999</v>
      </c>
      <c r="D20" s="5" t="n">
        <v>32238</v>
      </c>
    </row>
    <row r="21">
      <c r="A21" s="3" t="inlineStr">
        <is>
          <t>NON-CURRENT LIABILITIES</t>
        </is>
      </c>
      <c r="B21" s="4" t="inlineStr">
        <is>
          <t xml:space="preserve"> </t>
        </is>
      </c>
      <c r="C21" s="4" t="inlineStr">
        <is>
          <t xml:space="preserve"> </t>
        </is>
      </c>
      <c r="D21" s="4" t="inlineStr">
        <is>
          <t xml:space="preserve"> </t>
        </is>
      </c>
    </row>
    <row r="22">
      <c r="A22" s="4" t="inlineStr">
        <is>
          <t>Borrowings</t>
        </is>
      </c>
      <c r="B22" s="5" t="n">
        <v>10302</v>
      </c>
      <c r="C22" s="5" t="n">
        <v>0</v>
      </c>
      <c r="D22" s="5" t="n">
        <v>0</v>
      </c>
    </row>
    <row r="23">
      <c r="A23" s="4" t="inlineStr">
        <is>
          <t>Warrant liability</t>
        </is>
      </c>
      <c r="B23" s="5" t="n">
        <v>2055</v>
      </c>
      <c r="C23" s="5" t="n">
        <v>0</v>
      </c>
      <c r="D23" s="5" t="n">
        <v>0</v>
      </c>
    </row>
    <row r="24">
      <c r="A24" s="4" t="inlineStr">
        <is>
          <t>Lease liabilities</t>
        </is>
      </c>
      <c r="B24" s="5" t="n">
        <v>23</v>
      </c>
      <c r="C24" s="5" t="n">
        <v>158</v>
      </c>
      <c r="D24" s="5" t="n">
        <v>4</v>
      </c>
    </row>
    <row r="25">
      <c r="A25" s="4" t="inlineStr">
        <is>
          <t>Net pension liabilities</t>
        </is>
      </c>
      <c r="B25" s="5" t="n">
        <v>2110</v>
      </c>
      <c r="C25" s="5" t="n">
        <v>3190</v>
      </c>
      <c r="D25" s="5" t="n">
        <v>3557</v>
      </c>
    </row>
    <row r="26">
      <c r="A26" s="4" t="inlineStr">
        <is>
          <t>Total non-current liabilities</t>
        </is>
      </c>
      <c r="B26" s="5" t="n">
        <v>14490</v>
      </c>
      <c r="C26" s="5" t="n">
        <v>3348</v>
      </c>
      <c r="D26" s="5" t="n">
        <v>3561</v>
      </c>
    </row>
    <row r="27">
      <c r="A27" s="3" t="inlineStr">
        <is>
          <t>CURRENT LIABILITIES</t>
        </is>
      </c>
      <c r="B27" s="4" t="inlineStr">
        <is>
          <t xml:space="preserve"> </t>
        </is>
      </c>
      <c r="C27" s="4" t="inlineStr">
        <is>
          <t xml:space="preserve"> </t>
        </is>
      </c>
      <c r="D27" s="4" t="inlineStr">
        <is>
          <t xml:space="preserve"> </t>
        </is>
      </c>
    </row>
    <row r="28">
      <c r="A28" s="4" t="inlineStr">
        <is>
          <t>Contingent consideration liabilities</t>
        </is>
      </c>
      <c r="B28" s="5" t="n">
        <v>0</v>
      </c>
      <c r="C28" s="5" t="n">
        <v>0</v>
      </c>
      <c r="D28" s="5" t="n">
        <v>19140</v>
      </c>
    </row>
    <row r="29">
      <c r="A29" s="4" t="inlineStr">
        <is>
          <t>Trade payables</t>
        </is>
      </c>
      <c r="B29" s="5" t="n">
        <v>1803</v>
      </c>
      <c r="C29" s="5" t="n">
        <v>8595</v>
      </c>
      <c r="D29" s="5" t="n">
        <v>9490</v>
      </c>
    </row>
    <row r="30">
      <c r="A30" s="4" t="inlineStr">
        <is>
          <t>Accrued expenses</t>
        </is>
      </c>
      <c r="B30" s="5" t="n">
        <v>20037</v>
      </c>
      <c r="C30" s="5" t="n">
        <v>8339</v>
      </c>
      <c r="D30" s="5" t="n">
        <v>5247</v>
      </c>
    </row>
    <row r="31">
      <c r="A31" s="4" t="inlineStr">
        <is>
          <t>Deferred Revenue</t>
        </is>
      </c>
      <c r="B31" s="5" t="n">
        <v>2114</v>
      </c>
      <c r="C31" s="5" t="n">
        <v>0</v>
      </c>
      <c r="D31" s="5" t="n">
        <v>0</v>
      </c>
    </row>
    <row r="32">
      <c r="A32" s="4" t="inlineStr">
        <is>
          <t>Other current liabilities</t>
        </is>
      </c>
      <c r="B32" s="5" t="n">
        <v>650</v>
      </c>
      <c r="C32" s="5" t="n">
        <v>116</v>
      </c>
      <c r="D32" s="5" t="n">
        <v>774</v>
      </c>
    </row>
    <row r="33">
      <c r="A33" s="4" t="inlineStr">
        <is>
          <t>Lease liabilities</t>
        </is>
      </c>
      <c r="B33" s="5" t="n">
        <v>137</v>
      </c>
      <c r="C33" s="5" t="n">
        <v>134</v>
      </c>
      <c r="D33" s="5" t="n">
        <v>112</v>
      </c>
    </row>
    <row r="34">
      <c r="A34" s="4" t="inlineStr">
        <is>
          <t>Total current liabilities</t>
        </is>
      </c>
      <c r="B34" s="5" t="n">
        <v>24741</v>
      </c>
      <c r="C34" s="5" t="n">
        <v>17184</v>
      </c>
      <c r="D34" s="5" t="n">
        <v>34763</v>
      </c>
    </row>
    <row r="35">
      <c r="A35" s="4" t="inlineStr">
        <is>
          <t>Total liabilities</t>
        </is>
      </c>
      <c r="B35" s="5" t="n">
        <v>39231</v>
      </c>
      <c r="C35" s="5" t="n">
        <v>20532</v>
      </c>
      <c r="D35" s="5" t="n">
        <v>38324</v>
      </c>
    </row>
    <row r="36">
      <c r="A36" s="4" t="inlineStr">
        <is>
          <t>Total equity and liabilities</t>
        </is>
      </c>
      <c r="B36" s="6" t="n">
        <v>252599</v>
      </c>
      <c r="C36" s="6" t="n">
        <v>136531</v>
      </c>
      <c r="D36" s="6" t="n">
        <v>70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 (Tables)</t>
        </is>
      </c>
      <c r="B1" s="2" t="inlineStr">
        <is>
          <t>12 Months Ended</t>
        </is>
      </c>
    </row>
    <row r="2">
      <c r="B2" s="2" t="inlineStr">
        <is>
          <t>Dec. 31, 2022</t>
        </is>
      </c>
    </row>
    <row r="3">
      <c r="A3" s="3" t="inlineStr">
        <is>
          <t>Asset Acquisitions [Abstract]</t>
        </is>
      </c>
      <c r="B3" s="4" t="inlineStr">
        <is>
          <t xml:space="preserve"> </t>
        </is>
      </c>
    </row>
    <row r="4">
      <c r="A4" s="4" t="inlineStr">
        <is>
          <t>Schedule of Asset Acquisitions</t>
        </is>
      </c>
      <c r="B4" s="4" t="inlineStr">
        <is>
          <t xml:space="preserve">Details of the purchase consideration and the net identifiable assets acquired are as follows:
As of
September 9, 2021
In thousands of USD
Product intangibles: not available for use 2,788
Cash and cash equivalents 266
Other liabilities ( 142 )
Net identifiable assets 2,912
Total consideration paid for asset acquisitions As of
In thousands of USD September 9, 2021
Fair value of common shares issued 1,448
Transaction costs 964
Cash 500
Contingent consideration (Note 20) —
Total consideration 2,912 Cash flows from asset acquisitions
As of
In thousands of USD September 9, 2021
Cash consideration paid 1,463
Cash in acquired company ( 266 )
Total consideration 1,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12 Months Ended</t>
        </is>
      </c>
    </row>
    <row r="2">
      <c r="B2" s="2" t="inlineStr">
        <is>
          <t>Dec. 31, 2022</t>
        </is>
      </c>
    </row>
    <row r="3">
      <c r="A3" s="3" t="inlineStr">
        <is>
          <t>Research And Development Expense [Abstract]</t>
        </is>
      </c>
      <c r="B3" s="4" t="inlineStr">
        <is>
          <t xml:space="preserve"> </t>
        </is>
      </c>
    </row>
    <row r="4">
      <c r="A4" s="4" t="inlineStr">
        <is>
          <t>Schedule of Research and Development Expense</t>
        </is>
      </c>
      <c r="B4" s="4" t="inlineStr">
        <is>
          <t>For the year
In thousands of USD 2022 2021 2020
Employee expenses 15,245 14,374 5,398
Services expenses (i) 35,799 31,793 15,879
Material expenses (i) 16,108 3,776 3,368
Consulting expenses (ii) 6,710 6,921 5,280
Change in contingent consideration liabilities (Note 20) — ( 6,870 ) 12,938
Depreciation and amortization expenses 91 186 172
Total 73,953 50,180 43,035 _________________ (i) Services expenses (inclusive of legal expenses related to the license and intellectual property ("IP")) and material expenses include services from third parties for clinical and manufacturing activities. (ii) Consulting expenses include services of the scientific advisory and consultants who are not directly employed by the Grou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General and Administrative Expenses</t>
        </is>
      </c>
      <c r="B4" s="4" t="inlineStr">
        <is>
          <t>For the year
In thousands of USD 2022 2021 2020
Employee expenses 18,180 23,569 8,496
Professional services expenses (i) 11,554 9,457 3,907
Employee recruitment expenses 263 811 367
IT maintenance and support expenses 1,523 1,345 822
Capital tax and other non-income tax expenses 267 612 109
Depreciation and amortization expenses 148 117 98
Travel, office and other administrative expenses 1,977 625 427
Total 33,912 36,536 14,226 ________________ (i) Professional services expenses mainly include legal, accounting and other consulting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 (Tables)</t>
        </is>
      </c>
      <c r="B1" s="2" t="inlineStr">
        <is>
          <t>12 Months Ended</t>
        </is>
      </c>
    </row>
    <row r="2">
      <c r="B2" s="2" t="inlineStr">
        <is>
          <t>Dec. 31, 2022</t>
        </is>
      </c>
    </row>
    <row r="3">
      <c r="A3" s="3" t="inlineStr">
        <is>
          <t>Financial Income And Expense [Abstract]</t>
        </is>
      </c>
      <c r="B3" s="4" t="inlineStr">
        <is>
          <t xml:space="preserve"> </t>
        </is>
      </c>
    </row>
    <row r="4">
      <c r="A4" s="4" t="inlineStr">
        <is>
          <t>Schedule of Finance Income and Expense</t>
        </is>
      </c>
      <c r="B4" s="4" t="inlineStr">
        <is>
          <t>For the year
In thousands of USD 2022 2021 2020
Interest income 618 — 1
Changes in fair value of Kreos Loans (Note 26.2) 58 — —
Financial income 676 — 1
Interest expense on lease liabilities ( 2 ) — ( 2 )
Other interest expenses and bank charges ( 156 ) ( 36 ) ( 39 )
Interest expense on Convertible Loans (Note 26.1) — — ( 513 )
Changes in fair value of Convertible Loans (Note 26.1) — — ( 564 )
Facility fee expense on Kreos Loans (Note 26.2) ( 1,870 ) — —
Interest expense on Kreos Loans (Note 26.2) ( 201 ) — —
Changes in fair value of Warrant liability (Note 26.2) ( 935 ) — —
Financial expense ( 3,164 ) ( 36 ) ( 1,118 )
Foreign exchange differences, net ( 10,616 ) ( 193 ) ( 1,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 Reconciliation</t>
        </is>
      </c>
      <c r="B4" s="4" t="inlineStr">
        <is>
          <t xml:space="preserve">The following table provides a reconciliation between income tax expense recognized for the period and the tax calculated by applying the applicable tax rates on accounting loss. The income tax expense of USD 107 thousand (2021: USD 64 thousand) (2020: USD 0 thousand) relates to current income taxes.
For the year
In thousands of USD 2022 2021 2020
Loss before income taxes ( 93,628 ) ( 86,945 ) ( 59,943 )
Income tax calculated at 13.04% 12,209 11,338 7,817
Unrecognized deferred tax assets during the year ( 12,140 ) ( 8,385 ) ( 7,509 )
Effect of expenses not deductible — ( 3,897 ) ( 308 )
Effect of income not taxable 38 1,008 —
Total income tax expense recognized in profit or loss 107 64 0 </t>
        </is>
      </c>
    </row>
    <row r="5">
      <c r="A5" s="4" t="inlineStr">
        <is>
          <t>Schedule of Temporary Differences and Unused Tax Losses</t>
        </is>
      </c>
      <c r="B5" s="4" t="inlineStr">
        <is>
          <t>The balance comprises temporary differences attributable to the following:
As of
In thousands of USD 2022 2021 2020
Deferred tax assets:
Tax loss carryforwards — 7 2,986
Total deferred tax assets — 7 2,986
Deferred tax liabilities:
Other — ( 7 ) ( 254 )
Intangible asset GlyPharma — — ( 2,732 )
Total deferred tax liabilities — ( 7 ) ( 2,986 )
Net deferred taxes assets — — — The gross value of unused tax losses will expire as follows:
As of
In thousands of USD 2022 2021 2020
Within one year — — —
Later than one year and not later than five years ( 18,629 ) ( 18,664 ) —
More than five years ( 215,856 ) ( 120,483 ) ( 40,300 )
Unlimited — ( 14,844 ) ( 19,079 )
Total ( 234,485 ) ( 153,991 ) ( 59,3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Fair Value Assumptions of Share Options Granted</t>
        </is>
      </c>
      <c r="B4" s="4" t="inlineStr">
        <is>
          <t xml:space="preserve">The weighted-average assumptions used in estimating the fair value of share options with service conditions granted in 2022, 2021 and 2020 were as follows:
For the year
2022 2021 2020
Fair value per share 5.08 11.78 4.80
Exercise price 6.96 4.90 0.05
Volatility 66.77 % 65.53 % 59.74 %
Duration 10 years 10 years 10 years </t>
        </is>
      </c>
    </row>
    <row r="5">
      <c r="A5" s="4" t="inlineStr">
        <is>
          <t>Share Option Activity</t>
        </is>
      </c>
      <c r="B5" s="4" t="inlineStr">
        <is>
          <t xml:space="preserve">A summary of share options activity is presented below.
2022
Weighted-Average Number of
Options as of January 1, 2022 3.32 3,847,800
Granted during the year 6.96 4,092,900
Exercised during the year 4.84 ( 40,204 )
Forfeited during the year 5.37 ( 207,738 )
Expired during the year 5.61 ( 15,171 )
Outstanding as of December 31, 2022 5.30 7,677,587
Vested as of December 31, 2022 3.49 2,006,333
Exercisable as of December 31, 2022 3.49 2,006,333
2021
Weighted-Average Number of
Options as of January 1, 2021 0.05 1,252,900
Granted during the year 4.90 2,598,400
Expired during the year 0.05 ( 3,500 )
Outstanding as of December 31, 2021 3.32 3,847,800
Vested as of December 31, 2021 3.31 489,715
Exercisable as of December 31, 2021 3.31 489,715
2020
Weighted-Average Number of
Options as of January 1, 2020 0.05 501,000
Granted during the year 0.05 1,193,400
Replaced with restricted ordinary shares during the year 0.05 ( 431,000 )
Forfeited during the year 0.05 ( 10,500 )
Outstanding as of December 31, 2020 0.05 1,252,900
Vested as of December 31, 2020 0.05 29,250
Exercisable as of December 31, 2020 0.05 29,250 Share options outstanding at the end of the respective periods have the following expiry dates and exercise prices:
Grant date Expiry date Exercise price Share options at December 31, 2022
August 31, 2019 August 31, 2029 0.05 46,000
October 1, 2019 October 1, 2029 0.05 10,000
February 29, 2020 February 29, 2030 0.05 6,000
September 30, 2020 September 30, 2030 0.05 1,187,400
January 31, 2021 January 31, 2031 0.05 5,000
February 28, 2021 February 28, 2031 0.05 40,000
March 31, 2021 March 31, 2031 0.05 60,000
April 30, 2021 April 30, 2031 4.80 1,677,307
May 31, 2021 May 31, 2031 4.80 428,600
June 30, 2021 June 30, 2031 11.66 40,000
September 30, 2021 September 30, 2031 7.73 160,000
September 30, 2021 September 30, 2031 4.80 40,000
December 31, 2021 December 31, 2031 4.91 40,000
January 31, 2022 January 31, 2032 4.83 130,000
February 28, 2022 February 28, 2032 5.65 1,587,680
March 31, 2022 March 31, 2032 4.71 15,000
April 30, 2022 April 30, 2032 4.50 110,000
May 31, 2022 May 31, 2032 5.84 10,000
June 30, 2022 June 30, 2032 5.40 146,600
July 31, 2022 July 31, 2032 5.68 3,000
August 31, 2022 August 31, 2032 5.37 33,000
September 30, 2022 September 30, 2032 6.00 28,000
October 31, 2022 October 31, 2032 8.64 15,000
November 30, 2022 November 30, 2032 8.26 17,000
December 31, 2022 December 31, 2032 8.67 1,842,000
Total 7,677,587
Weighted average fair value of options granted during 5.08
Weighted average remaining contractual life of 8.89
Grant date Expiry date Exercise price Share options at December 31, 2021
August 31, 2019 August 31, 2029 0.05 46,000
October 1, 2019 October 1, 2029 0.05 10,000
February 29, 2020 February 29, 2030 0.05 6,000
September 30, 2020 September 30, 2030 0.05 1,187,400
January 31, 2021 January 31, 2031 0.05 5,000
February 28, 2021 February 28, 2031 0.05 40,000
March 31, 2021 March 31, 2031 0.05 60,000
April 30, 2021 April 30, 2031 4.80 1,784,800
May 31, 2021 May 31, 2031 4.80 428,600
June 30, 2021 June 30, 2031 11.66 40,000
September 30, 2021 September 30, 2031 7.73 160,000
September 30, 2021 September 30, 2031 4.80 40,000
December 31, 2021 December 31, 2031 4.91 40,000
Total 3,847,800
Weighted average fair value of options granted during 11.78
Weighted average remaining contractual life of 9.17
Grant date Expiry date Exercise price Share options at December 31, 2020
August 31, 2019 August 31, 2029 0.05 49,500
October 1, 2019 October 1, 2029 0.05 10,000
February 29, 2020 February 29, 2030 0.05 6,000
September 30, 2020 September 30, 2030 0.05 1,187,400
Total 1,252,900
Weighted average fair value of options granted during 4.29
Weighted average remaining contractual life of 9.74 </t>
        </is>
      </c>
    </row>
    <row r="6">
      <c r="A6" s="4" t="inlineStr">
        <is>
          <t>Restricted Stock Unit Activity</t>
        </is>
      </c>
      <c r="B6" s="4" t="inlineStr">
        <is>
          <t xml:space="preserve">A summary of restricted shares unit activity is presented below.
2022
Restricted share units Weighted-
RSUs as of January 1, 2022 548,969 11.86
Granted during the year — —
Vested during the year ( 222,400 ) 11.61
Forfeited during the year ( 30,000 ) 15.55
RSUs as of December 31, 2022 296,569 11.50
2021
Restricted share units Weighted-
RSUs as of January 1, 2021 234,500 4.60
Granted during the year 486,000 15.00
Vested during the year ( 115,531 ) 8.54
Forfeited during the year ( 56,000 ) 15.55
RSUs as of December 31, 2021 548,969 11.86
2020
Restricted share units Weighted-
RSUs as of January 1, 2020 74,000 5.70
Granted during the year 210,000 4.50
Vested during the year — —
Forfeited during the year ( 49,500 ) 5.70
RSUs as of December 31, 2020 234,500 4.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The following summarizes basic and diluted loss per share for the period:
For the year
In thousands of USD, except share data 2022 2021 2020
Net loss attributable to ordinary shareholders ( 93,735 ) ( 87,009 ) ( 59,943 )
Weighted average number of ordinary shares issued and 44,126,733 26,957,258 9,599,704
Basic and diluted loss per share (in USD) ( 2.12 ) ( 3.23 ) ( 6.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In thousands of USD Office IT Total
COST
Balance as of January 1, 2020 79 175 254
Additions 27 66 93
Retirements — ( 38 ) ( 38 )
Foreign exchange difference 8 17 25
Balance as of December 31, 2020 114 220 334
Additions — 57 57
Retirements — — —
Foreign exchange difference ( 4 ) ( 8 ) ( 12 )
Balance as of December 31, 2021 110 269 379
Additions — 74 74
Retirements — — —
Foreign exchange difference — 3 3
Balance as of December 31, 2022 110 346 456
ACCUMULATED DEPRECIATION
Balance as of January 1, 2020 16 46 62
Retirements — ( 38 ) ( 38 )
Depreciation expense 32 92 124
Foreign exchange difference 3 10 13
Balance as of December 31, 2020 51 110 161
Retirements — 0 0
Depreciation expense 42 127 169
Foreign exchange difference ( 1 ) ( 1 ) ( 2 )
Balance as of December 31, 2021 92 236 328
Retirements — — —
Depreciation expense 11 97 108
Foreign exchange difference — 1 1
Balance as of December 31, 2022 103 334 437
CARRYING AMOUNT
as of January 1, 2020 63 129 192
as of December 31, 2020 63 110 173
as of December 31, 2021 18 33 51
as of December 31, 2022 7 12 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Schedule of Goodwill and Intangible Assets</t>
        </is>
      </c>
      <c r="B4" s="4" t="inlineStr">
        <is>
          <t xml:space="preserve">Intangible assets
In thousands of USD Goodwill Apraglutide Comet platform Total
COST
Balance as of January 1, 2020 883 21,329 — 22,212
Additions 18 429 — 447
Retirements — — — —
Foreign exchange difference 0 — — —
Balance as of December 31, 2020 901 21,758 0 22,659
Additions — — 2,788 2,788
Retirements — — — —
Foreign exchange difference 24 576 — 600
Balance as of December 31, 2021 925 22,334 2,788 26,047
Additions — — — —
Retirements — — — —
Foreign exchange difference ( 2 ) ( 34 ) 142 106
Balance as of December 31, 2022 923 22,300 2,930 26,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receivables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Schedule of Other Current Receivables</t>
        </is>
      </c>
      <c r="B4" s="4" t="inlineStr">
        <is>
          <t xml:space="preserve">As of
In thousands of USD 2022 2021 2020
VAT receivables 1,056 771 943
Witholding receivables 226 — —
Receivables from employees — — 20
Other receivables 148 6 —
Total 1,430 777 9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 width="36" customWidth="1" min="6" max="6"/>
    <col width="53" customWidth="1" min="7" max="7"/>
    <col width="27" customWidth="1" min="8" max="8"/>
  </cols>
  <sheetData>
    <row r="1">
      <c r="A1" s="1" t="inlineStr">
        <is>
          <t>Consolidated statements of changes in equity $ in Thousands</t>
        </is>
      </c>
      <c r="B1" s="2" t="inlineStr">
        <is>
          <t>USD ($)</t>
        </is>
      </c>
      <c r="C1" s="2" t="inlineStr">
        <is>
          <t>Share capital USD ($)</t>
        </is>
      </c>
      <c r="D1" s="2" t="inlineStr">
        <is>
          <t>Share capital CHF (SFr)</t>
        </is>
      </c>
      <c r="E1" s="2" t="inlineStr">
        <is>
          <t>Treasury shares USD ($)</t>
        </is>
      </c>
      <c r="F1" s="2" t="inlineStr">
        <is>
          <t>Capital Reserves (Reserves) USD ($)</t>
        </is>
      </c>
      <c r="G1" s="2" t="inlineStr">
        <is>
          <t>Foreign exchange (FX) translation (Reserves) USD ($)</t>
        </is>
      </c>
      <c r="H1" s="2" t="inlineStr">
        <is>
          <t>Accumulated losses USD ($)</t>
        </is>
      </c>
    </row>
    <row r="2">
      <c r="A2" s="4" t="inlineStr">
        <is>
          <t>Balance at beginning of year at Dec. 31, 2019</t>
        </is>
      </c>
      <c r="B2" s="6" t="n">
        <v>9262</v>
      </c>
      <c r="C2" s="6" t="n">
        <v>492</v>
      </c>
      <c r="D2" s="4" t="inlineStr">
        <is>
          <t xml:space="preserve"> </t>
        </is>
      </c>
      <c r="E2" s="6" t="n">
        <v>0</v>
      </c>
      <c r="F2" s="6" t="n">
        <v>24251</v>
      </c>
      <c r="G2" s="6" t="n">
        <v>228</v>
      </c>
      <c r="H2" s="6" t="n">
        <v>-15709</v>
      </c>
    </row>
    <row r="3">
      <c r="A3" s="4" t="inlineStr">
        <is>
          <t>Net loss</t>
        </is>
      </c>
      <c r="B3" s="5" t="n">
        <v>-59943</v>
      </c>
      <c r="C3" s="4" t="inlineStr">
        <is>
          <t xml:space="preserve"> </t>
        </is>
      </c>
      <c r="D3" s="4" t="inlineStr">
        <is>
          <t xml:space="preserve"> </t>
        </is>
      </c>
      <c r="E3" s="4" t="inlineStr">
        <is>
          <t xml:space="preserve"> </t>
        </is>
      </c>
      <c r="F3" s="4" t="inlineStr">
        <is>
          <t xml:space="preserve"> </t>
        </is>
      </c>
      <c r="G3" s="4" t="inlineStr">
        <is>
          <t xml:space="preserve"> </t>
        </is>
      </c>
      <c r="H3" s="5" t="n">
        <v>-59943</v>
      </c>
    </row>
    <row r="4">
      <c r="A4" s="4" t="inlineStr">
        <is>
          <t>Other comprehensive income/(loss)</t>
        </is>
      </c>
      <c r="B4" s="5" t="n">
        <v>-57</v>
      </c>
      <c r="C4" s="4" t="inlineStr">
        <is>
          <t xml:space="preserve"> </t>
        </is>
      </c>
      <c r="D4" s="4" t="inlineStr">
        <is>
          <t xml:space="preserve"> </t>
        </is>
      </c>
      <c r="E4" s="4" t="inlineStr">
        <is>
          <t xml:space="preserve"> </t>
        </is>
      </c>
      <c r="F4" s="4" t="inlineStr">
        <is>
          <t xml:space="preserve"> </t>
        </is>
      </c>
      <c r="G4" s="5" t="n">
        <v>801</v>
      </c>
      <c r="H4" s="5" t="n">
        <v>-858</v>
      </c>
    </row>
    <row r="5">
      <c r="A5" s="4" t="inlineStr">
        <is>
          <t>Total comprehensive (loss)/income</t>
        </is>
      </c>
      <c r="B5" s="5" t="n">
        <v>-60000</v>
      </c>
      <c r="C5" s="5" t="n">
        <v>0</v>
      </c>
      <c r="D5" s="4" t="inlineStr">
        <is>
          <t xml:space="preserve"> </t>
        </is>
      </c>
      <c r="E5" s="5" t="n">
        <v>0</v>
      </c>
      <c r="F5" s="4" t="inlineStr">
        <is>
          <t xml:space="preserve"> </t>
        </is>
      </c>
      <c r="G5" s="5" t="n">
        <v>801</v>
      </c>
      <c r="H5" s="5" t="n">
        <v>-60801</v>
      </c>
    </row>
    <row r="6">
      <c r="A6" s="4" t="inlineStr">
        <is>
          <t>Share capital increase (Note 19.1)</t>
        </is>
      </c>
      <c r="B6" s="5" t="n">
        <v>55137</v>
      </c>
      <c r="C6" s="5" t="n">
        <v>650</v>
      </c>
      <c r="D6" s="4" t="inlineStr">
        <is>
          <t xml:space="preserve"> </t>
        </is>
      </c>
      <c r="E6" s="5" t="n">
        <v>-38</v>
      </c>
      <c r="F6" s="5" t="n">
        <v>54487</v>
      </c>
      <c r="G6" s="4" t="inlineStr">
        <is>
          <t xml:space="preserve"> </t>
        </is>
      </c>
      <c r="H6" s="4" t="inlineStr">
        <is>
          <t xml:space="preserve"> </t>
        </is>
      </c>
    </row>
    <row r="7">
      <c r="A7" s="4" t="inlineStr">
        <is>
          <t>Share based payments (Note 12)</t>
        </is>
      </c>
      <c r="B7" s="5" t="n">
        <v>5445</v>
      </c>
      <c r="C7" s="4" t="inlineStr">
        <is>
          <t xml:space="preserve"> </t>
        </is>
      </c>
      <c r="D7" s="4" t="inlineStr">
        <is>
          <t xml:space="preserve"> </t>
        </is>
      </c>
      <c r="E7" s="4" t="inlineStr">
        <is>
          <t xml:space="preserve"> </t>
        </is>
      </c>
      <c r="F7" s="4" t="inlineStr">
        <is>
          <t xml:space="preserve"> </t>
        </is>
      </c>
      <c r="G7" s="4" t="inlineStr">
        <is>
          <t xml:space="preserve"> </t>
        </is>
      </c>
      <c r="H7" s="5" t="n">
        <v>5445</v>
      </c>
    </row>
    <row r="8">
      <c r="A8" s="4" t="inlineStr">
        <is>
          <t>Capital distribution to shareholders on receipt of Convertible Loans (Note 26.1)</t>
        </is>
      </c>
      <c r="B8" s="5" t="n">
        <v>-421</v>
      </c>
      <c r="C8" s="4" t="inlineStr">
        <is>
          <t xml:space="preserve"> </t>
        </is>
      </c>
      <c r="D8" s="4" t="inlineStr">
        <is>
          <t xml:space="preserve"> </t>
        </is>
      </c>
      <c r="E8" s="4" t="inlineStr">
        <is>
          <t xml:space="preserve"> </t>
        </is>
      </c>
      <c r="F8" s="5" t="n">
        <v>-421</v>
      </c>
      <c r="G8" s="4" t="inlineStr">
        <is>
          <t xml:space="preserve"> </t>
        </is>
      </c>
      <c r="H8" s="4" t="inlineStr">
        <is>
          <t xml:space="preserve"> </t>
        </is>
      </c>
    </row>
    <row r="9">
      <c r="A9" s="4" t="inlineStr">
        <is>
          <t>Issue of treasury shares (Note 19.2)</t>
        </is>
      </c>
      <c r="B9" s="5" t="n">
        <v>0</v>
      </c>
      <c r="C9" s="5" t="n">
        <v>38</v>
      </c>
      <c r="D9" s="4" t="inlineStr">
        <is>
          <t xml:space="preserve"> </t>
        </is>
      </c>
      <c r="E9" s="5" t="n">
        <v>-38</v>
      </c>
      <c r="F9" s="5" t="n">
        <v>0</v>
      </c>
      <c r="G9" s="4" t="inlineStr">
        <is>
          <t xml:space="preserve"> </t>
        </is>
      </c>
      <c r="H9" s="4" t="inlineStr">
        <is>
          <t xml:space="preserve"> </t>
        </is>
      </c>
    </row>
    <row r="10">
      <c r="A10" s="4" t="inlineStr">
        <is>
          <t>Conversion of Convertible Loans (Note 26.1)</t>
        </is>
      </c>
      <c r="B10" s="5" t="n">
        <v>24148</v>
      </c>
      <c r="C10" s="5" t="n">
        <v>228</v>
      </c>
      <c r="D10" s="4" t="inlineStr">
        <is>
          <t xml:space="preserve"> </t>
        </is>
      </c>
      <c r="E10" s="4" t="inlineStr">
        <is>
          <t xml:space="preserve"> </t>
        </is>
      </c>
      <c r="F10" s="5" t="n">
        <v>23920</v>
      </c>
      <c r="G10" s="4" t="inlineStr">
        <is>
          <t xml:space="preserve"> </t>
        </is>
      </c>
      <c r="H10" s="4" t="inlineStr">
        <is>
          <t xml:space="preserve"> </t>
        </is>
      </c>
    </row>
    <row r="11">
      <c r="A11" s="4" t="inlineStr">
        <is>
          <t>Transaction costs due to capital increase</t>
        </is>
      </c>
      <c r="B11" s="5" t="n">
        <v>-1333</v>
      </c>
      <c r="C11" s="4" t="inlineStr">
        <is>
          <t xml:space="preserve"> </t>
        </is>
      </c>
      <c r="D11" s="4" t="inlineStr">
        <is>
          <t xml:space="preserve"> </t>
        </is>
      </c>
      <c r="E11" s="4" t="inlineStr">
        <is>
          <t xml:space="preserve"> </t>
        </is>
      </c>
      <c r="F11" s="5" t="n">
        <v>-1333</v>
      </c>
      <c r="G11" s="4" t="inlineStr">
        <is>
          <t xml:space="preserve"> </t>
        </is>
      </c>
      <c r="H11" s="4" t="inlineStr">
        <is>
          <t xml:space="preserve"> </t>
        </is>
      </c>
    </row>
    <row r="12">
      <c r="A12" s="4" t="inlineStr">
        <is>
          <t>Total balance at end of the year at Dec. 31, 2020</t>
        </is>
      </c>
      <c r="B12" s="5" t="n">
        <v>32238</v>
      </c>
      <c r="C12" s="5" t="n">
        <v>1408</v>
      </c>
      <c r="D12" s="8" t="n">
        <v>1339785</v>
      </c>
      <c r="E12" s="5" t="n">
        <v>-38</v>
      </c>
      <c r="F12" s="5" t="n">
        <v>100904</v>
      </c>
      <c r="G12" s="5" t="n">
        <v>1029</v>
      </c>
      <c r="H12" s="5" t="n">
        <v>-71065</v>
      </c>
    </row>
    <row r="13">
      <c r="A13" s="4" t="inlineStr">
        <is>
          <t>Net loss</t>
        </is>
      </c>
      <c r="B13" s="5" t="n">
        <v>-87009</v>
      </c>
      <c r="C13" s="4" t="inlineStr">
        <is>
          <t xml:space="preserve"> </t>
        </is>
      </c>
      <c r="D13" s="4" t="inlineStr">
        <is>
          <t xml:space="preserve"> </t>
        </is>
      </c>
      <c r="E13" s="4" t="inlineStr">
        <is>
          <t xml:space="preserve"> </t>
        </is>
      </c>
      <c r="F13" s="4" t="inlineStr">
        <is>
          <t xml:space="preserve"> </t>
        </is>
      </c>
      <c r="G13" s="4" t="inlineStr">
        <is>
          <t xml:space="preserve"> </t>
        </is>
      </c>
      <c r="H13" s="5" t="n">
        <v>-87009</v>
      </c>
    </row>
    <row r="14">
      <c r="A14" s="4" t="inlineStr">
        <is>
          <t>Other comprehensive income/(loss)</t>
        </is>
      </c>
      <c r="B14" s="5" t="n">
        <v>1310</v>
      </c>
      <c r="C14" s="4" t="inlineStr">
        <is>
          <t xml:space="preserve"> </t>
        </is>
      </c>
      <c r="D14" s="4" t="inlineStr">
        <is>
          <t xml:space="preserve"> </t>
        </is>
      </c>
      <c r="E14" s="4" t="inlineStr">
        <is>
          <t xml:space="preserve"> </t>
        </is>
      </c>
      <c r="F14" s="4" t="inlineStr">
        <is>
          <t xml:space="preserve"> </t>
        </is>
      </c>
      <c r="G14" s="5" t="n">
        <v>853</v>
      </c>
      <c r="H14" s="5" t="n">
        <v>457</v>
      </c>
    </row>
    <row r="15">
      <c r="A15" s="4" t="inlineStr">
        <is>
          <t>Total comprehensive (loss)/income</t>
        </is>
      </c>
      <c r="B15" s="5" t="n">
        <v>-85699</v>
      </c>
      <c r="C15" s="4" t="inlineStr">
        <is>
          <t xml:space="preserve"> </t>
        </is>
      </c>
      <c r="D15" s="4" t="inlineStr">
        <is>
          <t xml:space="preserve"> </t>
        </is>
      </c>
      <c r="E15" s="4" t="inlineStr">
        <is>
          <t xml:space="preserve"> </t>
        </is>
      </c>
      <c r="F15" s="4" t="inlineStr">
        <is>
          <t xml:space="preserve"> </t>
        </is>
      </c>
      <c r="G15" s="5" t="n">
        <v>853</v>
      </c>
      <c r="H15" s="5" t="n">
        <v>-86552</v>
      </c>
    </row>
    <row r="16">
      <c r="A16" s="4" t="inlineStr">
        <is>
          <t>Share capital increase (Note 19.1)</t>
        </is>
      </c>
      <c r="B16" s="5" t="n">
        <v>154125</v>
      </c>
      <c r="C16" s="5" t="n">
        <v>486</v>
      </c>
      <c r="D16" s="4" t="inlineStr">
        <is>
          <t xml:space="preserve"> </t>
        </is>
      </c>
      <c r="E16" s="5" t="n">
        <v>0</v>
      </c>
      <c r="F16" s="5" t="n">
        <v>153639</v>
      </c>
      <c r="G16" s="4" t="inlineStr">
        <is>
          <t xml:space="preserve"> </t>
        </is>
      </c>
      <c r="H16" s="4" t="inlineStr">
        <is>
          <t xml:space="preserve"> </t>
        </is>
      </c>
    </row>
    <row r="17">
      <c r="A17" s="4" t="inlineStr">
        <is>
          <t>Share based payments (Note 12)</t>
        </is>
      </c>
      <c r="B17" s="5" t="n">
        <v>24901</v>
      </c>
      <c r="C17" s="4" t="inlineStr">
        <is>
          <t xml:space="preserve"> </t>
        </is>
      </c>
      <c r="D17" s="4" t="inlineStr">
        <is>
          <t xml:space="preserve"> </t>
        </is>
      </c>
      <c r="E17" s="5" t="n">
        <v>3</v>
      </c>
      <c r="F17" s="4" t="inlineStr">
        <is>
          <t xml:space="preserve"> </t>
        </is>
      </c>
      <c r="G17" s="4" t="inlineStr">
        <is>
          <t xml:space="preserve"> </t>
        </is>
      </c>
      <c r="H17" s="5" t="n">
        <v>24901</v>
      </c>
    </row>
    <row r="18">
      <c r="A18" s="4" t="inlineStr">
        <is>
          <t>Allocation of treasury shares to employees (Note 19.2)</t>
        </is>
      </c>
      <c r="B18" s="5" t="n">
        <v>-148</v>
      </c>
      <c r="C18" s="4" t="inlineStr">
        <is>
          <t xml:space="preserve"> </t>
        </is>
      </c>
      <c r="D18" s="4" t="inlineStr">
        <is>
          <t xml:space="preserve"> </t>
        </is>
      </c>
      <c r="E18" s="5" t="n">
        <v>3</v>
      </c>
      <c r="F18" s="5" t="n">
        <v>-151</v>
      </c>
      <c r="G18" s="4" t="inlineStr">
        <is>
          <t xml:space="preserve"> </t>
        </is>
      </c>
      <c r="H18" s="4" t="inlineStr">
        <is>
          <t xml:space="preserve"> </t>
        </is>
      </c>
    </row>
    <row r="19">
      <c r="A19" s="4" t="inlineStr">
        <is>
          <t>Transaction costs due to capital increase</t>
        </is>
      </c>
      <c r="B19" s="5" t="n">
        <v>-13136</v>
      </c>
      <c r="C19" s="4" t="inlineStr">
        <is>
          <t xml:space="preserve"> </t>
        </is>
      </c>
      <c r="D19" s="4" t="inlineStr">
        <is>
          <t xml:space="preserve"> </t>
        </is>
      </c>
      <c r="E19" s="4" t="inlineStr">
        <is>
          <t xml:space="preserve"> </t>
        </is>
      </c>
      <c r="F19" s="5" t="n">
        <v>-13136</v>
      </c>
      <c r="G19" s="4" t="inlineStr">
        <is>
          <t xml:space="preserve"> </t>
        </is>
      </c>
      <c r="H19" s="4" t="inlineStr">
        <is>
          <t xml:space="preserve"> </t>
        </is>
      </c>
    </row>
    <row r="20">
      <c r="A20" s="4" t="inlineStr">
        <is>
          <t>Settlement of contingent consideration liabilities in shares (Note 20)</t>
        </is>
      </c>
      <c r="B20" s="5" t="n">
        <v>2270</v>
      </c>
      <c r="C20" s="5" t="n">
        <v>31</v>
      </c>
      <c r="D20" s="4" t="inlineStr">
        <is>
          <t xml:space="preserve"> </t>
        </is>
      </c>
      <c r="E20" s="4" t="inlineStr">
        <is>
          <t xml:space="preserve"> </t>
        </is>
      </c>
      <c r="F20" s="5" t="n">
        <v>2239</v>
      </c>
      <c r="G20" s="4" t="inlineStr">
        <is>
          <t xml:space="preserve"> </t>
        </is>
      </c>
      <c r="H20" s="4" t="inlineStr">
        <is>
          <t xml:space="preserve"> </t>
        </is>
      </c>
    </row>
    <row r="21">
      <c r="A21" s="4" t="inlineStr">
        <is>
          <t>Issuance of share capital upon asset acquisition (Note 6)</t>
        </is>
      </c>
      <c r="B21" s="5" t="n">
        <v>1448</v>
      </c>
      <c r="C21" s="5" t="n">
        <v>10</v>
      </c>
      <c r="D21" s="4" t="inlineStr">
        <is>
          <t xml:space="preserve"> </t>
        </is>
      </c>
      <c r="E21" s="4" t="inlineStr">
        <is>
          <t xml:space="preserve"> </t>
        </is>
      </c>
      <c r="F21" s="5" t="n">
        <v>1438</v>
      </c>
      <c r="G21" s="4" t="inlineStr">
        <is>
          <t xml:space="preserve"> </t>
        </is>
      </c>
      <c r="H21" s="4" t="inlineStr">
        <is>
          <t xml:space="preserve"> </t>
        </is>
      </c>
    </row>
    <row r="22">
      <c r="A22" s="4" t="inlineStr">
        <is>
          <t>Total balance at end of the year at Dec. 31, 2021</t>
        </is>
      </c>
      <c r="B22" s="5" t="n">
        <v>115999</v>
      </c>
      <c r="C22" s="5" t="n">
        <v>1935</v>
      </c>
      <c r="D22" s="9" t="n">
        <v>1831785.65</v>
      </c>
      <c r="E22" s="5" t="n">
        <v>-35</v>
      </c>
      <c r="F22" s="5" t="n">
        <v>244933</v>
      </c>
      <c r="G22" s="5" t="n">
        <v>1882</v>
      </c>
      <c r="H22" s="5" t="n">
        <v>-132716</v>
      </c>
    </row>
    <row r="23">
      <c r="A23" s="4" t="inlineStr">
        <is>
          <t>Net loss</t>
        </is>
      </c>
      <c r="B23" s="5" t="n">
        <v>-93735</v>
      </c>
      <c r="C23" s="4" t="inlineStr">
        <is>
          <t xml:space="preserve"> </t>
        </is>
      </c>
      <c r="D23" s="4" t="inlineStr">
        <is>
          <t xml:space="preserve"> </t>
        </is>
      </c>
      <c r="E23" s="5" t="n">
        <v>0</v>
      </c>
      <c r="F23" s="4" t="inlineStr">
        <is>
          <t xml:space="preserve"> </t>
        </is>
      </c>
      <c r="G23" s="4" t="inlineStr">
        <is>
          <t xml:space="preserve"> </t>
        </is>
      </c>
      <c r="H23" s="5" t="n">
        <v>-93735</v>
      </c>
    </row>
    <row r="24">
      <c r="A24" s="4" t="inlineStr">
        <is>
          <t>Other comprehensive income/(loss)</t>
        </is>
      </c>
      <c r="B24" s="5" t="n">
        <v>8707</v>
      </c>
      <c r="C24" s="4" t="inlineStr">
        <is>
          <t xml:space="preserve"> </t>
        </is>
      </c>
      <c r="D24" s="4" t="inlineStr">
        <is>
          <t xml:space="preserve"> </t>
        </is>
      </c>
      <c r="E24" s="5" t="n">
        <v>0</v>
      </c>
      <c r="F24" s="4" t="inlineStr">
        <is>
          <t xml:space="preserve"> </t>
        </is>
      </c>
      <c r="G24" s="5" t="n">
        <v>7268</v>
      </c>
      <c r="H24" s="5" t="n">
        <v>1439</v>
      </c>
    </row>
    <row r="25">
      <c r="A25" s="4" t="inlineStr">
        <is>
          <t>Total comprehensive (loss)/income</t>
        </is>
      </c>
      <c r="B25" s="5" t="n">
        <v>-85028</v>
      </c>
      <c r="C25" s="4" t="inlineStr">
        <is>
          <t xml:space="preserve"> </t>
        </is>
      </c>
      <c r="D25" s="4" t="inlineStr">
        <is>
          <t xml:space="preserve"> </t>
        </is>
      </c>
      <c r="E25" s="4" t="inlineStr">
        <is>
          <t xml:space="preserve"> </t>
        </is>
      </c>
      <c r="F25" s="4" t="inlineStr">
        <is>
          <t xml:space="preserve"> </t>
        </is>
      </c>
      <c r="G25" s="5" t="n">
        <v>7268</v>
      </c>
      <c r="H25" s="5" t="n">
        <v>-92296</v>
      </c>
    </row>
    <row r="26">
      <c r="A26" s="4" t="inlineStr">
        <is>
          <t>Share capital increase (Note 19.1)</t>
        </is>
      </c>
      <c r="B26" s="5" t="n">
        <v>179205</v>
      </c>
      <c r="C26" s="5" t="n">
        <v>1349</v>
      </c>
      <c r="D26" s="4" t="inlineStr">
        <is>
          <t xml:space="preserve"> </t>
        </is>
      </c>
      <c r="E26" s="4" t="inlineStr">
        <is>
          <t xml:space="preserve"> </t>
        </is>
      </c>
      <c r="F26" s="5" t="n">
        <v>177856</v>
      </c>
      <c r="G26" s="4" t="inlineStr">
        <is>
          <t xml:space="preserve"> </t>
        </is>
      </c>
      <c r="H26" s="4" t="inlineStr">
        <is>
          <t xml:space="preserve"> </t>
        </is>
      </c>
    </row>
    <row r="27">
      <c r="A27" s="4" t="inlineStr">
        <is>
          <t>Share based payments (Note 12)</t>
        </is>
      </c>
      <c r="B27" s="5" t="n">
        <v>16768</v>
      </c>
      <c r="C27" s="4" t="inlineStr">
        <is>
          <t xml:space="preserve"> </t>
        </is>
      </c>
      <c r="D27" s="4" t="inlineStr">
        <is>
          <t xml:space="preserve"> </t>
        </is>
      </c>
      <c r="E27" s="5" t="n">
        <v>78</v>
      </c>
      <c r="F27" s="4" t="inlineStr">
        <is>
          <t xml:space="preserve"> </t>
        </is>
      </c>
      <c r="G27" s="4" t="inlineStr">
        <is>
          <t xml:space="preserve"> </t>
        </is>
      </c>
      <c r="H27" s="5" t="n">
        <v>16768</v>
      </c>
    </row>
    <row r="28">
      <c r="A28" s="4" t="inlineStr">
        <is>
          <t>Allocation of treasury shares to employees (Note 19.2)</t>
        </is>
      </c>
      <c r="B28" s="5" t="n">
        <v>116</v>
      </c>
      <c r="C28" s="4" t="inlineStr">
        <is>
          <t xml:space="preserve"> </t>
        </is>
      </c>
      <c r="D28" s="4" t="inlineStr">
        <is>
          <t xml:space="preserve"> </t>
        </is>
      </c>
      <c r="E28" s="5" t="n">
        <v>-555</v>
      </c>
      <c r="F28" s="5" t="n">
        <v>192</v>
      </c>
      <c r="G28" s="4" t="inlineStr">
        <is>
          <t xml:space="preserve"> </t>
        </is>
      </c>
      <c r="H28" s="5" t="n">
        <v>479</v>
      </c>
    </row>
    <row r="29">
      <c r="A29" s="4" t="inlineStr">
        <is>
          <t>Issue of treasury shares (Note 19.2)</t>
        </is>
      </c>
      <c r="B29" s="5" t="n">
        <v>0</v>
      </c>
      <c r="C29" s="5" t="n">
        <v>215</v>
      </c>
      <c r="D29" s="4" t="inlineStr">
        <is>
          <t xml:space="preserve"> </t>
        </is>
      </c>
      <c r="E29" s="5" t="n">
        <v>-215</v>
      </c>
      <c r="F29" s="5" t="n">
        <v>0</v>
      </c>
      <c r="G29" s="4" t="inlineStr">
        <is>
          <t xml:space="preserve"> </t>
        </is>
      </c>
      <c r="H29" s="4" t="inlineStr">
        <is>
          <t xml:space="preserve"> </t>
        </is>
      </c>
    </row>
    <row r="30">
      <c r="A30" s="4" t="inlineStr">
        <is>
          <t>Conversion of Convertible Loans (Note 26.1)</t>
        </is>
      </c>
      <c r="B30" s="5" t="n">
        <v>241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action costs due to capital increase</t>
        </is>
      </c>
      <c r="B31" s="5" t="n">
        <v>-13692</v>
      </c>
      <c r="C31" s="4" t="inlineStr">
        <is>
          <t xml:space="preserve"> </t>
        </is>
      </c>
      <c r="D31" s="4" t="inlineStr">
        <is>
          <t xml:space="preserve"> </t>
        </is>
      </c>
      <c r="E31" s="5" t="n">
        <v>0</v>
      </c>
      <c r="F31" s="5" t="n">
        <v>-13692</v>
      </c>
      <c r="G31" s="4" t="inlineStr">
        <is>
          <t xml:space="preserve"> </t>
        </is>
      </c>
      <c r="H31" s="4" t="inlineStr">
        <is>
          <t xml:space="preserve"> </t>
        </is>
      </c>
    </row>
    <row r="32">
      <c r="A32" s="4" t="inlineStr">
        <is>
          <t>Total balance at end of the year at Dec. 31, 2022</t>
        </is>
      </c>
      <c r="B32" s="6" t="n">
        <v>213368</v>
      </c>
      <c r="C32" s="6" t="n">
        <v>3499</v>
      </c>
      <c r="D32" s="10" t="n">
        <v>3369589.5</v>
      </c>
      <c r="E32" s="6" t="n">
        <v>-805</v>
      </c>
      <c r="F32" s="6" t="n">
        <v>409289</v>
      </c>
      <c r="G32" s="6" t="n">
        <v>9150</v>
      </c>
      <c r="H32" s="6" t="n">
        <v>-207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12 Months Ended</t>
        </is>
      </c>
    </row>
    <row r="2">
      <c r="B2" s="2" t="inlineStr">
        <is>
          <t>Dec. 31, 2022</t>
        </is>
      </c>
    </row>
    <row r="3">
      <c r="A3" s="3" t="inlineStr">
        <is>
          <t>Miscellaneous current assets [abstract]</t>
        </is>
      </c>
      <c r="B3" s="4" t="inlineStr">
        <is>
          <t xml:space="preserve"> </t>
        </is>
      </c>
    </row>
    <row r="4">
      <c r="A4" s="4" t="inlineStr">
        <is>
          <t>Schedule of Other Current Assets</t>
        </is>
      </c>
      <c r="B4" s="4" t="inlineStr">
        <is>
          <t>As of
In thousands of USD 2022 2021 2020
Prepaid expenses 3,357 6,593 5,910
Deferred offering costs — — 503
Current financial assets (i) 4 4 4
Total 3,361 6,597 6,417 (i) Refer to Note 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As of
In thousands of USD 2022 2021 2020
Bank deposits in USD 219,385 100,315 39,014
Bank deposits in EUR 494 1,474 169
Bank deposits in CHF 1,161 188 791
Bank deposits in CAD 244 730 198
Bank deposits in JPY 132 — —
Total 221,416 102,707 40,1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Classes of Share Capital</t>
        </is>
      </c>
      <c r="B4" s="4" t="inlineStr">
        <is>
          <t>2022
Number of issued shares Nominal value of shares
Ordinary shares (in thousands of USD)
Balance as of January 1, 2022 36,635,713 1,935
Issuance of ordinary shares 30,756,077 1,564
Balance as of December 31, 2022 67,391,790 3,499
2021
Number of issued shares Nominal value of shares
Ordinary shares Preferred shares (in thousands of USD)
Balance as of January 1, 2021 13,042,080 13,753,612 1,408
Issuance of ordinary shares 23,593,633 ( 13,753,612 ) 527
Balance as of December 31, 2021 36,635,713 — 1,935
2020
Number of issued shares Nominal value of shares
Ordinary shares Preferred shares (in thousands of USD)
Balance as of January 1, 2020 9,785,080 — 492
Issuance of ordinary shares 3,257,000 — 175
Issuance of preferred shares — 13,753,612 741
Balance as of December 31, 2020 13,042,080 13,753,612 1,408
Number of shares Nominal value
Balance as of January 1, 2020 ( 1,875 ) —
Employee share-based payment issue 1,875 —
Shares issued but not granted ( 722,275 ) ( 38 )
Balance as of December 31, 2020 ( 722,275 ) ( 38 )
Shares allocated for RSUs net settlement (Note 12.3) 59,901 3
Balance as of December 31, 2021 ( 662,374 ) ( 35 )
Restricted ordinary shares repurchased (Note 12.1) ( 95,717 ) ( 5 )
Shares allocated for SOs exercise (Note 12.2) 40,204 6
Shares withheld for SOs exercise (Note 12.2) ( 8,989 ) ( 77 )
Shares allocated for RSUs settlement (Note 12.3) 253,907 78
Shares withheld for RSUs settlement (Note 12.3) ( 69,427 ) ( 557 )
Shares issued ( 4,110,129 ) ( 215 )
Balance as of December 31, 2022 ( 4,652,525 ) ( 8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consideration liabilitie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Schedule of Contingent Consideration</t>
        </is>
      </c>
      <c r="B4" s="4" t="inlineStr">
        <is>
          <t xml:space="preserve">In thousands of USD 2021
Beginning contingent consideration liabilities as of January 1 19,140
Payment by the Parent Group on behalf of the Apraglutide Business —
Changes in fair value during the period ( 6,870 )
Foreign exchange impact —
Cash payment ( 10,000 )
Payment in shares ( 2,270 )
Ending contingent consideration liabilities as of December 3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fined benefit plan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Defined Benefit Plans, Expense Recognized in Profit or Loss</t>
        </is>
      </c>
      <c r="B4" s="4" t="inlineStr">
        <is>
          <t xml:space="preserve">The amounts recognized through profit or loss as employee benefits expense either within research and development expenses or within general and administrative expenses, depending on their function with respect to the defined benefit plans, are as follows:
For the year
In thousands of USD 2022 2021 2020
Current service cost 1,367 893 808
Interest cost 44 17 19
Expected return on plan assets ( 35 ) ( 12 ) ( 13 )
Administration costs 4 4 3
Expense recognized in profit or loss 1,380 902 817 </t>
        </is>
      </c>
    </row>
    <row r="5">
      <c r="A5" s="4" t="inlineStr">
        <is>
          <t>Defined Benefit Plans, Expense Recognized in Other Comprehensive Income</t>
        </is>
      </c>
      <c r="B5" s="4" t="inlineStr">
        <is>
          <t xml:space="preserve">The amounts recognized in OCI with respect to the defined benefit plans are as follows:
For the year
In thousands of USD 2022 2021 2020
Remeasurement (gain)/loss on defined benefit obligation
Actuarial (gains)/losses arising from plan experience 1,063 1,082 554
Actuarial (gains)/losses arising from demographic assumption — ( 650 ) —
Actuarial (gains)/losses arising from financial assumptions ( 4,272 ) ( 376 ) 301
Return on plan assets excl. interest income 1,770 ( 513 ) 3
Expense recognized in other comprehensive income ( 1,439 ) ( 457 ) 858 </t>
        </is>
      </c>
    </row>
    <row r="6">
      <c r="A6" s="4" t="inlineStr">
        <is>
          <t>Disclosure of Net Defined Benefit Liability Obligation</t>
        </is>
      </c>
      <c r="B6" s="4" t="inlineStr">
        <is>
          <t xml:space="preserve">The amount included in the consolidated statements of financial position arising from the Group’s obligation in respect to its defined benefit plan is as follows:
As of
In thousands of USD 2022 2021 2020
Present value of defined benefit obligation 16,215 14,766 11,848
Fair value of plan assets ( 14,105 ) ( 11,576 ) ( 8,291 )
Net liability arising from defined benefit obligation 2,110 3,190 3,557 Movements in the present value of the defined benefit obligation in the reporting period were as follows:
In thousands of USD 2022 2021 2020
Beginning defined benefit obligation as of January 1 14,766 11,848 5,841
Current service cost 1,307 893 808
Interest expense on defined benefit obligation 44 17 19
Contributions paid by employees 878 612 378
Benefits (paid)/deposited 2,371 1,783 3,050
Remeasurement (gain)/loss on defined benefit obligation ( 3,107 ) 57 854
Other ( 58 ) ( 18 ) —
Foreign currency exchange (gains)/losses 14 ( 426 ) 898
Ending defined benefit obligation as of December 31 16,215 14,766 11,848 Movements in the present value of the plan assets in the reporting period were as follows:
In thousands of USD 2022 2021 2020
Beginning fair value of plan assets as of January 1 11,576 8,291 3,858
Return on plan assets excluding interest income 35 12 13
Contributions paid by employer 978 688 378
Contributions paid by employees 884 610 378
Benefits (paid)/deposited 2,371 1,783 3,049
Actuarial gain/(loss) on plan assets ( 1,770 ) 513 ( 3 )
Administration expense ( 4 ) ( 4 ) ( 3 )
Other ( 11 ) ( 18 ) —
Foreign currency exchange gains/(losses) 46 ( 299 ) 621
Ending fair value of plan assets as of December 31 14,105 11,576 8,291 </t>
        </is>
      </c>
    </row>
    <row r="7">
      <c r="A7" s="4" t="inlineStr">
        <is>
          <t>Disclosure of Plan Asset Allocation</t>
        </is>
      </c>
      <c r="B7" s="4" t="inlineStr">
        <is>
          <t>The allocation of the assets of the different asset classes corresponds to:
In thousands of USD 2022 2021 2020
Cash 0.8 % 1.1 % 1.8 %
Bonds 62.1 % 61.0 % 60.0 %
Equities 24.2 % 24.9 % 25.5 %
Properties 10.1 % 10.0 % 10.0 %
Other 2.8 % 3.0 % 2.7 %
Total 100.0 % 100.0 % 100.0 %</t>
        </is>
      </c>
    </row>
    <row r="8">
      <c r="A8" s="4" t="inlineStr">
        <is>
          <t>Disclosure of Defined Benefit Plans Actuarial Assumptions</t>
        </is>
      </c>
      <c r="B8" s="4" t="inlineStr">
        <is>
          <t xml:space="preserve">Principal assumptions used for the purposes of the actuarial valuations were as follows:
For the year
2022 2021 2020
Discount rate 2.25 % 0.30 % 0.15 %
Interest credit rate 2.00 % 1.00 % 1.00 %
Expected rate of salary increase 2.25 % 2.00 % 2.00 %
Expected rate of pension increase — — 0.50 %
Mortality rate BVG 2020 GT BVG 2020 GT BVG 2015 G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Trade Payables</t>
        </is>
      </c>
      <c r="B4" s="4" t="inlineStr">
        <is>
          <t xml:space="preserve">As of
In thousands of USD 2022 2021 2020
in CHF 969 2,623 433
in USD 408 1,728 749
in EUR 416 3,981 8,260
in CAD — 4 10
in GBP 10 259 38
Total 1,803 8,595 9,4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As of
In thousands of USD 2022 2021 2020
Related to research and development expenses 10,678 3,637 1,991
Related to other professional services 3,204 1,546 1,110
Related to employee benefits 4,161 2,901 1,950
Related to taxes and fees 1,994 255 196
Total 20,037 8,339 5,2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31, 2022</t>
        </is>
      </c>
    </row>
    <row r="3">
      <c r="A3" s="3" t="inlineStr">
        <is>
          <t>Miscellaneous current liabilities [abstract]</t>
        </is>
      </c>
      <c r="B3" s="4" t="inlineStr">
        <is>
          <t xml:space="preserve"> </t>
        </is>
      </c>
    </row>
    <row r="4">
      <c r="A4" s="4" t="inlineStr">
        <is>
          <t>Other Current Liabilities</t>
        </is>
      </c>
      <c r="B4" s="4" t="inlineStr">
        <is>
          <t>As of
In thousands of USD 2022 2021 2020
Payables in relation to social contributions 435 22 452
Tax withholding payables 215 94 212
Payables due to management and employees — — —
Other current payables (i) — — 110
Total 650 116 774 __________________ (i) These other current liabilities qualify as financial instruments. Refer to Note 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Financial liabilities and derivatives (Tables)</t>
        </is>
      </c>
      <c r="B1" s="2" t="inlineStr">
        <is>
          <t>12 Months Ended</t>
        </is>
      </c>
    </row>
    <row r="2">
      <c r="B2" s="2" t="inlineStr">
        <is>
          <t>Dec. 31, 2022</t>
        </is>
      </c>
    </row>
    <row r="3">
      <c r="A3" s="3" t="inlineStr">
        <is>
          <t>Disclosure of financial liabilities [line items]</t>
        </is>
      </c>
      <c r="B3" s="4" t="inlineStr">
        <is>
          <t xml:space="preserve"> </t>
        </is>
      </c>
    </row>
    <row r="4">
      <c r="A4" s="4" t="inlineStr">
        <is>
          <t>Schedule of Movements in Convertible Loans</t>
        </is>
      </c>
      <c r="B4" s="4" t="inlineStr">
        <is>
          <t xml:space="preserve">26. F inancial liabilities 26.1 Convertible Loans On December 23, 2019, the Company issued Convertible loans to certain of its shareholders. The Convertible loans had a principal amount of USD 20,000 thousand with a maturity of two years at a stated interest rate of 4.0 % per annum to be accrued on the principal amount until the loans are converted or mature. A total of USD 17,069 thousand was received in cash from the Lenders as of December 31, 2019, and therefore recognized as a financial liability as of year-end. The remaining USD 2,931 thousand in cash was received in January 2020. The Convertible loans were subordinated to other present or future non-subordinated (i.e. senior debt) claims of other creditors of the Company. Pursuant to the terms and conditions of the agreements with the Lenders, there were three triggers, as detailed below, that would require the Company either to make a cash payment or mandatorily convert the loans, based on the conversion price, into preferred shares of the Company during the instruments’ duration: • Change of control (“CoC”) (cash payment); • Maturity (cash payment upon demand by the Lenders); • Qualified Financing event (conversion to the same class of preferred shares as issued in such financing based on conversion price at discounted share price). Based on the nature of the conversion features, as summarized below, the Convertible loans contained two embedded derivatives, one related to the CoC event and the other related to the Qualified Financing event: • CoC event: if a CoC event takes place before the conversion or repayment of the Convertible loan, the Lender would receive the outstanding balance multiplied by a CoC multiple (which depends on the CoC purchase price and varies between 1.5 and 2.5 ) plus the accrued but unpaid interest on the loan. • Qualified Financing event: Conversion price would be calculated by using 85 % of the Company’s share price as at the Qualified Financing date if such conversion occurred prior to September 23, 2020, or 80 % of the share price if the conversion occurred after that date. Conversion was mandatory if a Qualified Financing event took place. “Qualified Financing” meant that the Company would have sold preferred shares with the purpose of raising capital for aggregate gross proceeds of at least USD 10,000 thousand. In the event of a CoC, it was not possible for the Company to avoid the payment of cash since it included a contractual obligation to deliver cash. In the event of a Qualified Financing event, the derivative would not be settled for a fixed number of the Company’s own equity instruments at the conversion date because the conversion price was not fixed and therefore, failed to meet the fixed-for-fixed requirement for the recognition of the conversion features as equity. Consequently, the Convertible loans and the embedded derivatives were considered financial liabilities rather than equity. The instrument met the definition of a hybrid instrument under IFRS 9. However, the Group had elected the fair value option, whereby the Convertible loans, including the embedded derivatives, were accounted for as one instrument (not separating the loan from the derivative) at fair value. The initial fair value of the Convertible Loans designated at FVTPL, including the value of the embedded derivative received in December 2019, was USD 19,720 thousand, calculated using a weighted average percentage probability of the three possible scenarios based on their expected discounted future cash flows (for the CoC and maturity scenarios) and expected conversion value (for the Qualified Financing event). The Group used judgment to estimate the probability of the three future outcomes above, including key inputs to the valuation exercise such as: the conversion price ( 85 % to 80 % of the Company’s share price depending on the timing of occurrence), the change of control price (outstanding balance of the Convertible Loans multiplied by a CoC multiple, which depends on the CoC purchase price plus the accrued but unpaid interest), the Company’s share price (USD 3.20 to USD 3.75 ), and discount rate ( 11.4 % to 12.0 %). Based on the ranges of the unobservable inputs disclosed above, the Group concluded that as of December 31, 2019 the fair market value of the Convertible Loans would not significantly change due to changes in these assumptions. The key assumption in calculating the fair value of the instrument was the probability of securing Series A2 financing of 90 % with the balance of probability allocated to a CoC event and redemption at maturity. The initial fair value of the remaining portion of the Convertible loans received in January 2020 was USD 3,352 thousand, measured on the same basis as the portion received in December 2019. The difference between the cash value and the fair value at inception has been recognized in equity as a capital distribution to the Company’s shareholders amounting to a total of USD 3,058 thousand, of which USD 2,637 thousand had been recognized in 2019 and USD 421 thousand in 2020. At the completion of the First Tranche that occurred on September 11, 2020, the Convertible loans were mandatorily converted into an aggregate of 4,195,966 Series A1 preferred shares of the Company issued at a conversion price of USD 4.891 (rounded) per share based on the agreement with the Lenders. Immediately prior to conversion, the fair value of the Convertible Loans was remeasured assuming the probability of securing Series A2 financing of 100 % and using a fair value per share of USD 5.755 , representing a subscription price per Series A2 preferred share of the First Tranche of Series A2 financing round. This led to a loss on remeasurement in the amount of USD 564 recognized within financial expense in profit or loss for the year ended December 31, 2020 (2019: none ). Upon conversion, the Convertible loans, including accrued but unpaid interest, were immediately deemed repaid in full and terminated in their entirety. As a result, USD 24,148 thousand was reclassed from liabilities to equity. The movements in the Convertible loans balance presented in the statements of financial position are as follows:
In thousands of USD 2020 2019
Opening balance as of January 1 19,737 —
Cash proceeds 2,931 17,069
Loss on initial recognition (distribution to the shareholders) 421 2,637
Fair value adjustment through profit or loss 564 —
Accrued interest expense 513 17
Other changes ( 18 ) 14
Conversion in to shares ( 24,148 ) —
Ending Convertible Loans balance as of December 31 — 19,737 The fair value of the Convertible Loans was measured using level 3 inputs as described in Note 4.2. 26.2 Kreos Loans On March 26, 2022, the Company entered into a note financing agreement (the “Original Loan”) with Kreos Capital VI (UK) Limited (“Kreos”). The debt facility was structured to provide the EUR equivalent of up to USD 75.0 million in borrowing capacity under a master loan line (“MLL”). The MLL was comprised of two loan facilities, of which the EUR equivalent of USD 18.75 million was a convertible loan line, (the “Original Convertible Loan”) and the EUR equivalent of USD 56.25 million was a term loan line (the “ Original Term Loan”), each of which could be drawn down in three tranches as follows: Loan A1: Convertible Loan – EUR equivalent of USD 7.5 million 22.5 million Loan A2: Convertible Loan – EUR equivalent of USD 5.0 million 15.0 million Loan B: Convertible Loan – EUR equivalent of USD 6.25 million 18.75 million The Company was obligated to draw down the first portion of Loan A1 and Loan A2 in an amount of at least the EUR equivalent of USD 10.0 million by September 30, 2022, with the EUR equivalent of USD 2.5 million comprising the Original Convertible Loan portion (the “Minimum Convertible Note”). The tranches of the Original Convertible Loan and the Original Term Loan under Loan B were to be available for drawdown until December 31, 2022, subject to certain conditions. The availability of any funds under a drawdown of Loan A1, Loan A2 or Loan B was conditional upon the Group having a debt-to-market capitalization ratio (where debt includes the amount of the proposed drawdown) equal to or less than 25 % at the time of each drawdown, among other conditions. The availability of any funds under a drawdown of Loan B was conditional upon the Group (i) raising USD 80 million in new equity and/or subordinated convertible debt, or other non-dilutive funds, and (ii) releasing interim data for the Phase 2 STARS Nutrition study that supports continuation of such study, among other conditions. The Original Convertible Loan and the Original Term Loan had an interest-only repayment period until March 31, 2023, which could be extended in two extensions to June 30, 2024, at the latest, if certain conditions were met. Payments would then be composed of both interest and principal until both loans were paid off, with an end date ranging from March 31, 2025 to June 30, 2026, if the interest-only period had been extended to June 30, 2024. In connection with both the Original Convertible Loan and the Original Term Loan, the Company and each of its subsidiaries entered into pledge agreements in respect of the Group’s worldwide intellectual property in favor of Kreos as pledgee (excluding intellectual property in respect of Apraglutide granted, issued, or pending in Japan). VectivBio Holding AG, VectivBio AG and VectivBio Comet AG additionally entered into pledge agreements pledging (i) all of the share capital of VectivBio AG and VectivBio Comet AG, and (ii) all of the Swiss bank accounts of VectivBio Holding AG, VectivBio AG and VectivBio Comet AG, in each case, in favor of Kreos. As of December 31, 2022, the Company has USD 221 million in the Swiss bank accounts. VectivBio Holding AG, VectivBio AG and VectivBio Comet AG additionally entered into an agreement guaranteeing Kreos’s claims under both the Original Convertible Loan and the Original Term Loan. VectivBio AG also assigned to Kreos certain rights under licensing agreements for security purposes. Under the abovementioned security agreements, Kreos would have recourse to the relevant collateral in the event the Company defaults under the Original Convertible Loan and the Original Term Loan. The Original Convertible Loan and the Original Term Loan contained customary affirmative and negative covenants. The affirmative covenants included, among others, administrative and reporting requirements subject to certain exceptions and materiality thresholds. The negative covenants included, among others, limitations on the Company’s ability to, subject to certain exceptions, incur additional debt. The Company may have prepaid all, but not part, of the Original Term Loan and the Original Convertible Loan amounts at any time, by notifying the lender at least fifteen days in advance of the first business day of each month; provided, however, that Kreos could at its option convert amounts outstanding under the Original Convertible Loan into ordinary shares after receipt of any such prepayment notification. In connection with this agreement, the Company paid an amount of USD 750 thousand for transactions fees. Since the Company did not expect to utilize the facility with exception to the amount of compulsory drawdown, the amount of transaction fees were apportioned between the amount expected to be utilized, and the amount not expected to be utilized. The portion related to the compulsory drawdown was to be deferred until such drawdown, when it would have been recognized as an expense, since the respective amount of loan was to be measured at fair value through profit and loss. The remaining portion represents a payment for liquidity services, and thus, was initially capitalized and subsequently to be expensed over the facility period on a straight-line basis. All unamortized deferred amounts still outstanding as of October 12, 2022, the date the Company entered into the Amended Loan with Kreos, were written off , since the terms of the Amended Loan were assessed as substantially different from the terms of the Original Loan . Accordingly, in the year ended December 31, 2022, an expense of USD 750 thousand was recorded in the consolidated statement of operations in the line-item of Financial expense (Note 10). In the year ended December 31, 2022, the portion related to the compulsory drawdown in the amount of USD 100 thousand has been presented within cash flows provided by financing activities in the consolidated statement of cash flows, with the remaining portion in the amount of USD 650 thousand presented within cash flows used in operating activities. Original Convertible Loan No amounts were drawn down in connection with the Original Convertible Loan, therefore no amounts were recorded in the consolidated financial statements. Borrowing under the Original Convertible Loan was to bear interest at an implied fixed rate of 7.45 % per annum. The Minimum Convertible Note would have been convertible upon draw down into 356,961 ordinary shares at a price per ordinary share of USD 7.0036 . The remaining Original Convertible Loan amount was to be convertible upon subsequent drawdowns, if any, into a number of ordinary shares to be determined based on a price per ordinary share that is at a 130 % premium to the volume weighted average price of shares traded during the 30 -day period ending three days prior to the date of each drawdown after drawdown of the Minimum Convertible Note. Based on the terms and conditions of the Original Convertible Loan, the Group concluded that the Original Convertible Loan included a financial liability and a written embedded conversion option from the perspective of the issuer, since it was denominated in a currency other than the functional currency of the Company, thus failing the requirement of exchanging a fixed amount of cash or another financial asset for a fixed number of equity instruments to qualify as an equity instrument. The embedded written option was not determined to be a closely related embedded derivative and therefore susceptible to be separated and measured at fair value through profit or loss. In addition, the Original Convertible Loan contained additional embedded derivatives related with extension clauses and early repayment clauses: • Extension clauses: a first extension option to December 31, 2025 subject to: (i) raising USD 80 million in new equity and/or subordinated convertible debt from existing or new investors, and/or licensing milestone payments or other payments made under a licensing agreement; and (ii) release of interim data for the Phase 2 STARS Nutrition study which supports continuation of such study; a second extension option to June 30, 2026 subject to announcement of positive Phase 3 results for the SBS-IF study by December 31, 2025. • Early repayment clauses: the Original Convertible Loan had several early repayment options which varied depending on the period when the loan was to be repaid (ranging from within 12 months up to after 37 months since drawdown) and having different conditions based on such periods or early repayment (ranging from principal outstanding, plus future interest to final repayment date discounted at 4 % per annum to 101 % of principal outstanding, in any case plus costs and additional payments of 3 % of the amount drawn down not payable on amounts converted). Pursuant to all terms and conditions described above, the instrument met the definition of a hybrid instrument under IFRS 9. However, the Group has elected the fair value option, whereby the Original Convertible Loan, including all the embedded derivatives, was accounted for as one instrument (not separating the loan from the derivatives) at fair value with changes in fair value for each reporting period recorded in profit or loss. Original Term Loan No amounts were drawn down in connection with the Original Term Loan, therefore no amount was recorded in these consolidated financial statements. Borrowings under the Original Term Loan were to bear interest at a fixed rate of 8.95 % per annum. The Original Term Loan contained the same clauses described above for the Original Convertible Loan related to extension of the term of the loan and early repayment of the loan. Such clauses were considered derivatives embedded in the Original Term Loan. Therefore, the instrument met the definition of a hybrid instrument under IFRS 9. However, the Group elected the fair value option also for the Original Term Loan. As a consequence, the Original Term Loan, including the embedded derivatives, were accounted for as one instrument (not separating the loan from the derivatives) at fair value with changes in fair value for each reporting period recorded in profit or loss. Warrants On March 26, 2022, in connection with the Original Loan with Kreos described above, the Company also granted warrants to Kreos to purchase 324,190 ordinary shares of the Company issuable upon the exercise of the warrant at an exercise price of USD 5.5243 per share. The warrants are considered derivatives because there is no initial investment required, their value will vary based on future foreign currency exchange rates applied to a fixed USD price per share for the Company’s shares, and they will be settled in the future. Although issued in connection with the Original Loan, the warrants have been considered a standalone derivative because they are contractually transferable independently of the loans. They do not meet the criteria required for equity classification because their price is fixed in a foreign currency. Therefore, they were classified as a financial liability and recognized initially at fair value amounting USD 1,120 thousand in the line-item of Other current assets and Warrant liability, respectively. They are subsequently measured at each reporting date at fair value with changes through profit and loss. In the year ended December 31, 2022, an expense of USD 1,120 thousand was recorded in the consolidated statement of operations in the line-item of Financial expense (Note 10). 1.0 million, with an exercise price per share equal to the volume weighted average price per share for the 30-day period ending three days prior to the date of the first drawdown of Loan B. The warrants are exercisable for a period of seven years from the date of issuance. As described in Note 4, the warrants have been considered as standalone derivatives and measured at fair value with changes through profit and loss. The fair value of the warrants as of December 31, 2022, amounts to USD 2,055 thousand and the changes in fair value recorded in the year ended December 31, 2022, amount to USD 935 thousand loss was recorded in the consolidated statement of operations in the line-item of Financial expense (Note 10). The following assumptions were used to calculate the fair value of the warrants:
December 31, 2022 March 26, 2022
Fair value per share 6.34 3.45
Exercise price 5.52 5.52
Volatility 68.79 % 62.62 %
Duration 7 years 7 years The fair value of the warrants was measured using level 3 inputs as described in Note 4.2. A 5 % increase (decrease) in the volatility applied to the warrants as of December 31, 2022, would increase (decrease) the fair value by USD 43 /( 45 ) thousand. Amendments On October 12, 2022, the Company entered into an amendment to the Original Loan, the Amended Loan. The total amount of borrowings available under the Amended Loan remains unchanged from the EUR equivalent of up to USD 75.0 million in borrowing capacity that was provided under the MLL in the Original Loan. The MLL, as amended, is comprised of two loan facilities, of which the EUR equivalent of USD 18.75 million is a convertible loan line, or the Amended Convertible Loan, and the EUR equivalent of USD 56.25 million is a term loan line, or the Amended Term Loan, each of which may be drawn down in tranches as follows: Amended Loan A: Amended Convertible Loan – EUR equivalent of USD 12.5 million, 37.5 million; and Amended Loan B: Amended Convertible Loan – EUR equivalent of USD 6.25 million, 18.75 million. 10 million, or the First Compulsory Drawdown. As a condition of borrowing, Kreos has required an advance payment of the final principal installment of USD 340 thousand, which was deducted from the amount withdrawn and settled on a net basis at the time of the initial drawdown. The Company must deliver to Kreos further drawdown requests under the Amended Loan A for an aggregate amount equal to the EUR equivalent of USD 10 million by September 30, 2023, or the Second Compulsory Drawdown. The Amended Loan also contains certain early repayment fees and grants Kreos the right to receive additional warrants on early repayment of borrowing. 712 thousand, which is included as part of the Facility fee expense on Kreos Loans line item in Note 10. The Group has elected the fair value option for the Amended Loan. As a consequence, the Amended Loan, including the embedded derivatives, were designated as single hybrid instruments (not separating the loan from the derivatives) at fair value with changes in fair value for each reporting period recorded in profit or loss. 7,316 thousand and the changes in fair value recognized in the year ended December 31, 2022, amount to USD 330 thousand gain (Note 10). The carrying value of the Amended Convertible Loan as of December 31, 2022, amounts to USD 2,986 thousand and the changes in fair value recorded in the year ended December 31, 2022, amount to USD 202 thousand loss (Note 10). The movements in the Amended Term Loan balance presented in the statements of financial position are as follows:
In thousands of USD 2022
Opening balance as of January 1 —
Cash proceeds 7,500
Advance payment ( 340 )
Interest payments ( 145 )
Accrued interest expense 158
Day 1 gain / (loss) amortization ( 13 )
Fair value adjustment through profit or loss ( 330 )
Foreign currency exchange gains/(losses) 486
Ending Amended Term Loan balance as of December 31 7,316 The movements in the Amended Convertible Loan balance presented in the statements of financial position are as follows:
In thousands of USD 2022
Opening balance as of January 1 —
Cash proceeds 2,500
Interest payments ( 40 )
Accrued interest expense 43
Day 1 gain / (loss) amortization 83
Fair value adjustment through profit or loss 202
Foreign currency exchange gains/(losses) 198
Ending Amended Convertible Loan balance as of December 31 2,986 The following assumptions were used to calculate the fair value of the Amended Loan:
December 31, 2022 October 14, 2022
Fair value per share 5.07 4.04
Conversion price 7.00 7.00
Volatility 75.70 % 76.60 %
Discount rate 12.70 % 12.20 %
Risk-free rate 4.19 % 3.97 % The fair value of the Amended Loan was measured using level 3 inputs as described in Note 4.2. A 5 % increase (decrease) in the discount rate applied to the Amended Loan as of December 31, 2022, would decrease (increase) the fair value by USD 114 /( 116 ) thousand. A 5 % increase (decrease) in the volatility applied to the Amended Loan as of December 31, 2022, would increase (decrease) the fair value by USD 51 /( 54 ) thousand. Concurrent with entering into the Amended Loan, the Company also signed a new warrant agreement with Kreos on October 12, 2022, granting Kreos the right to additional warrants upon any future prepayment of the Amended Loan. As of December 31, 2022, no prepayments had been made on the Amended Loan and no new warrants had been issued. </t>
        </is>
      </c>
    </row>
    <row r="5">
      <c r="A5" s="4" t="inlineStr">
        <is>
          <t>Schedule of Fair Value of Warrants</t>
        </is>
      </c>
      <c r="B5" s="4" t="inlineStr">
        <is>
          <t xml:space="preserve">The following assumptions were used to calculate the fair value of the warrants:
December 31, 2022 March 26, 2022
Fair value per share 6.34 3.45
Exercise price 5.52 5.52
Volatility 68.79 % 62.62 %
Duration 7 years 7 years The fair value of the warrants was measured using level 3 inputs as described in Note 4.2. A 5 % increase (decrease) in the volatility applied to the warrants as of December 31, 2022, would increase (decrease) the fair value by USD 43 /( 45 ) thousand. </t>
        </is>
      </c>
    </row>
    <row r="6">
      <c r="A6" s="4" t="inlineStr">
        <is>
          <t>Schedule of Fair Value of Amended Loans</t>
        </is>
      </c>
      <c r="B6" s="4" t="inlineStr">
        <is>
          <t>The following assumptions were used to calculate the fair value of the Amended Loan:
December 31, 2022 October 14, 2022
Fair value per share 5.07 4.04
Conversion price 7.00 7.00
Volatility 75.70 % 76.60 %
Discount rate 12.70 % 12.20 %
Risk-free rate 4.19 % 3.97 %</t>
        </is>
      </c>
    </row>
    <row r="7">
      <c r="A7" s="4" t="inlineStr">
        <is>
          <t>Convertible loan</t>
        </is>
      </c>
      <c r="B7" s="4" t="inlineStr">
        <is>
          <t xml:space="preserve"> </t>
        </is>
      </c>
    </row>
    <row r="8">
      <c r="A8" s="3" t="inlineStr">
        <is>
          <t>Disclosure of financial liabilities [line items]</t>
        </is>
      </c>
      <c r="B8" s="4" t="inlineStr">
        <is>
          <t xml:space="preserve"> </t>
        </is>
      </c>
    </row>
    <row r="9">
      <c r="A9" s="4" t="inlineStr">
        <is>
          <t>Schedule of Movements in Convertible Loans</t>
        </is>
      </c>
      <c r="B9" s="4" t="inlineStr">
        <is>
          <t xml:space="preserve">The movements in the Convertible loans balance presented in the statements of financial position are as follows:
In thousands of USD 2020 2019
Opening balance as of January 1 19,737 —
Cash proceeds 2,931 17,069
Loss on initial recognition (distribution to the shareholders) 421 2,637
Fair value adjustment through profit or loss 564 —
Accrued interest expense 513 17
Other changes ( 18 ) 14
Conversion in to shares ( 24,148 ) —
Ending Convertible Loans balance as of December 31 — 19,737 </t>
        </is>
      </c>
    </row>
    <row r="10">
      <c r="A10" s="4" t="inlineStr">
        <is>
          <t>The Amended Term Loan</t>
        </is>
      </c>
      <c r="B10" s="4" t="inlineStr">
        <is>
          <t xml:space="preserve"> </t>
        </is>
      </c>
    </row>
    <row r="11">
      <c r="A11" s="3" t="inlineStr">
        <is>
          <t>Disclosure of financial liabilities [line items]</t>
        </is>
      </c>
      <c r="B11" s="4" t="inlineStr">
        <is>
          <t xml:space="preserve"> </t>
        </is>
      </c>
    </row>
    <row r="12">
      <c r="A12" s="4" t="inlineStr">
        <is>
          <t>Schedule of Movements in Convertible Loans</t>
        </is>
      </c>
      <c r="B12" s="4" t="inlineStr">
        <is>
          <t xml:space="preserve">The movements in the Amended Term Loan balance presented in the statements of financial position are as follows:
In thousands of USD 2022
Opening balance as of January 1 —
Cash proceeds 7,500
Advance payment ( 340 )
Interest payments ( 145 )
Accrued interest expense 158
Day 1 gain / (loss) amortization ( 13 )
Fair value adjustment through profit or loss ( 330 )
Foreign currency exchange gains/(losses) 486
Ending Amended Term Loan balance as of December 31 7,316 </t>
        </is>
      </c>
    </row>
    <row r="13">
      <c r="A13" s="4" t="inlineStr">
        <is>
          <t>The Amended Convertible Loan</t>
        </is>
      </c>
      <c r="B13" s="4" t="inlineStr">
        <is>
          <t xml:space="preserve"> </t>
        </is>
      </c>
    </row>
    <row r="14">
      <c r="A14" s="3" t="inlineStr">
        <is>
          <t>Disclosure of financial liabilities [line items]</t>
        </is>
      </c>
      <c r="B14" s="4" t="inlineStr">
        <is>
          <t xml:space="preserve"> </t>
        </is>
      </c>
    </row>
    <row r="15">
      <c r="A15" s="4" t="inlineStr">
        <is>
          <t>Schedule of Movements in Convertible Loans</t>
        </is>
      </c>
      <c r="B15" s="4" t="inlineStr">
        <is>
          <t xml:space="preserve">The movements in the Amended Convertible Loan balance presented in the statements of financial position are as follows:
In thousands of USD 2022
Opening balance as of January 1 —
Cash proceeds 2,500
Interest payments ( 40 )
Accrued interest expense 43
Day 1 gain / (loss) amortization 83
Fair value adjustment through profit or loss 202
Foreign currency exchange gains/(losses) 198
Ending Amended Convertible Loan balance as of December 31 2,9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ments [Abstract]</t>
        </is>
      </c>
      <c r="B3" s="4" t="inlineStr">
        <is>
          <t xml:space="preserve"> </t>
        </is>
      </c>
    </row>
    <row r="4">
      <c r="A4" s="4" t="inlineStr">
        <is>
          <t>Financial Assets</t>
        </is>
      </c>
      <c r="B4" s="4" t="inlineStr">
        <is>
          <t xml:space="preserve">As of December 31, 2022 Financial assets at amortized cost (incl. Cash and cash equivalents) Financial liabilities at fair value through profit or loss Financial liabilities at amortized cost Total
Financial assets 61 — — 61
Other current assets 4 — — 4
Cash and cash equivalents 221,416 — — 221,416
Total financial assets 221,481 — — 221,481
Borrowings — 10,302 — 10,302
Warrant liability — 2,055 — 2,055
Lease liabilities — — 160 160
Trade payables — — 1,803 1,803
Accrued expenses — — 20,037 20,037
Total financial liabilities — 12,357 22,000 34,357
As of December 31, 2021 Financial assets at amortized cost (incl. Cash and cash equivalents) Financial liabilities at fair value through profit or loss Financial liabilities at amortized cost Total
Financial assets 61 — — 61
Other current assets 4 — — 4
Cash and cash equivalents 102,707 — — 102,707
Total financial assets 102,772 — — 102,772
Lease liabilities — — 292 292
Trade payables — — 8,595 8,595
Accrued expenses — — 8,339 8,339
Total financial liabilities — — 17,226 17,226
As of December 31, 2020 Financial assets at amortized cost (incl. Cash Financial liabilities at fair value through profit or loss Financial liabilities at amortized cost Total
Financial assets 64 — — 64
Other current assets 4 — — 4
Cash and cash equivalents 40,172 — — 40,172
Total financial assets 40,240 — — 40,240
Contingent consideration liabilities 19,140 — 19,140
Lease liabilities — — 116 116
Trade payables — — 9,490 9,490
Accrued expenses — — 5,247 5,247
Other current liabilities — — 110 110
Total financial liabilities — 19,140 14,963 34,103 The tables below summarize the maturity profile of the Group’s financial liabilities based on contractual undiscounted payments:
As of December 31, 2022 less than between Over unlimited Total
Borrowings 839 11,716 — — 12,555
Trade payables 1,803 — — — 1,803
Accrued expenses 20,037 — — — 20,037
Lease liabilities 137 23 — — 160
Total financial liabilities 22,816 11,739 — — 34,555
As of December 31, 2021 less than between Over unlimited Total
Trade payables 8,595 — — — 8,595
Accrued expenses 8,339 — — — 8,339
Lease liabilities 134 158 — — 292
Total financial liabilities 17,068 158 — — 17,226
As of December 31, 2020 less than between Over unlimited Total
Contingent consideration liabilities 20,000 — — — 20,000
Trade payables 9,490 — — — 9,490
Accrued expenses 5,247 — — — 5,247
Other current liabilities 110 — — — 110
Lease liabilities 129 4 — — 133
Total financial liabilities 34,976 4 — — 34,980 </t>
        </is>
      </c>
    </row>
    <row r="5">
      <c r="A5" s="4" t="inlineStr">
        <is>
          <t>Reconciliation of Liabilities Arising from Financing Activities</t>
        </is>
      </c>
      <c r="B5" s="4" t="inlineStr">
        <is>
          <t xml:space="preserve">Non-cash changes
In thousands of USD January 1, 2022 Financing Cash flows Interest payments Changes in fair value Other changes Accrued interest Foreign currency exchange gains/(losses) December 31, 2022
Financial liabilities - Kreos Loans — 9,660 ( 185 ) ( 58 ) — 201 684 10,302
Lease liabilities (Note 29) 292 ( 133 ) — — — 2 ( 1 ) 160
Total 292 9,527 ( 185 ) ( 58 ) — 203 683 10,462
Non-cash changes
In thousands of USD January 1, 2021 Financing Cash flows Distribution to shareholders Changes in fair value Other changes Accrued interest Conversion into shares December 31, 2021
Lease liabilities (Note 29) 116 ( 135 ) — — 311 — — 292
Total 116 ( 135 ) — — 311 — — 292
Non-cash changes
In thousands of USD January 1, 2020 Financing Cash flows Distribution to shareholders Changes in fair value Other changes Accrued interest Conversion into shares December 31, 2020
Financial liabilities - Convertible Loans 19,737 2,931 421 564 ( 18 ) 513 ( 24,148 ) —
Lease liabilities (Note 29) 248 ( 148 ) — — 14 2 — 116
Total 19,985 2,783 421 564 ( 4 ) 515 ( 24,148 ) 1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93735</v>
      </c>
      <c r="C4" s="6" t="n">
        <v>-87009</v>
      </c>
      <c r="D4" s="6" t="n">
        <v>-59943</v>
      </c>
    </row>
    <row r="5">
      <c r="A5" s="3" t="inlineStr">
        <is>
          <t>Adjustments for:</t>
        </is>
      </c>
      <c r="B5" s="4" t="inlineStr">
        <is>
          <t xml:space="preserve"> </t>
        </is>
      </c>
      <c r="C5" s="4" t="inlineStr">
        <is>
          <t xml:space="preserve"> </t>
        </is>
      </c>
      <c r="D5" s="4" t="inlineStr">
        <is>
          <t xml:space="preserve"> </t>
        </is>
      </c>
    </row>
    <row r="6">
      <c r="A6" s="4" t="inlineStr">
        <is>
          <t>Financial income</t>
        </is>
      </c>
      <c r="B6" s="5" t="n">
        <v>-676</v>
      </c>
      <c r="C6" s="5" t="n">
        <v>0</v>
      </c>
      <c r="D6" s="5" t="n">
        <v>-1</v>
      </c>
    </row>
    <row r="7">
      <c r="A7" s="4" t="inlineStr">
        <is>
          <t>Financial expense</t>
        </is>
      </c>
      <c r="B7" s="5" t="n">
        <v>3164</v>
      </c>
      <c r="C7" s="5" t="n">
        <v>0</v>
      </c>
      <c r="D7" s="5" t="n">
        <v>1077</v>
      </c>
    </row>
    <row r="8">
      <c r="A8" s="4" t="inlineStr">
        <is>
          <t>Revaluation on contingent consideration liabilities</t>
        </is>
      </c>
      <c r="B8" s="5" t="n">
        <v>0</v>
      </c>
      <c r="C8" s="5" t="n">
        <v>-6870</v>
      </c>
      <c r="D8" s="5" t="n">
        <v>12938</v>
      </c>
    </row>
    <row r="9">
      <c r="A9" s="4" t="inlineStr">
        <is>
          <t>Depreciation and amortization expenses</t>
        </is>
      </c>
      <c r="B9" s="5" t="n">
        <v>239</v>
      </c>
      <c r="C9" s="5" t="n">
        <v>303</v>
      </c>
      <c r="D9" s="5" t="n">
        <v>270</v>
      </c>
    </row>
    <row r="10">
      <c r="A10" s="4" t="inlineStr">
        <is>
          <t>Share-based payments</t>
        </is>
      </c>
      <c r="B10" s="5" t="n">
        <v>16768</v>
      </c>
      <c r="C10" s="5" t="n">
        <v>24901</v>
      </c>
      <c r="D10" s="5" t="n">
        <v>5445</v>
      </c>
    </row>
    <row r="11">
      <c r="A11" s="4" t="inlineStr">
        <is>
          <t>Group’s pension expense</t>
        </is>
      </c>
      <c r="B11" s="5" t="n">
        <v>397</v>
      </c>
      <c r="C11" s="5" t="n">
        <v>215</v>
      </c>
      <c r="D11" s="5" t="n">
        <v>440</v>
      </c>
    </row>
    <row r="12">
      <c r="A12" s="4" t="inlineStr">
        <is>
          <t>Net foreign exchange differences</t>
        </is>
      </c>
      <c r="B12" s="5" t="n">
        <v>7812</v>
      </c>
      <c r="C12" s="5" t="n">
        <v>-290</v>
      </c>
      <c r="D12" s="5" t="n">
        <v>-832</v>
      </c>
    </row>
    <row r="13">
      <c r="A13" s="3" t="inlineStr">
        <is>
          <t>Changes in working capital:</t>
        </is>
      </c>
      <c r="B13" s="4" t="inlineStr">
        <is>
          <t xml:space="preserve"> </t>
        </is>
      </c>
      <c r="C13" s="4" t="inlineStr">
        <is>
          <t xml:space="preserve"> </t>
        </is>
      </c>
      <c r="D13" s="4" t="inlineStr">
        <is>
          <t xml:space="preserve"> </t>
        </is>
      </c>
    </row>
    <row r="14">
      <c r="A14" s="4" t="inlineStr">
        <is>
          <t>–(Increase)/Decrease in other current receivables</t>
        </is>
      </c>
      <c r="B14" s="5" t="n">
        <v>-654</v>
      </c>
      <c r="C14" s="5" t="n">
        <v>116</v>
      </c>
      <c r="D14" s="5" t="n">
        <v>-612</v>
      </c>
    </row>
    <row r="15">
      <c r="A15" s="4" t="inlineStr">
        <is>
          <t>-(Increase)/Decrease in other current assets</t>
        </is>
      </c>
      <c r="B15" s="5" t="n">
        <v>2576</v>
      </c>
      <c r="C15" s="5" t="n">
        <v>-891</v>
      </c>
      <c r="D15" s="5" t="n">
        <v>-4885</v>
      </c>
    </row>
    <row r="16">
      <c r="A16" s="4" t="inlineStr">
        <is>
          <t>–Increase/(Decrease) in trade payables</t>
        </is>
      </c>
      <c r="B16" s="5" t="n">
        <v>-6783</v>
      </c>
      <c r="C16" s="5" t="n">
        <v>-574</v>
      </c>
      <c r="D16" s="5" t="n">
        <v>5594</v>
      </c>
    </row>
    <row r="17">
      <c r="A17" s="4" t="inlineStr">
        <is>
          <t>–Increase in accrued expenses</t>
        </is>
      </c>
      <c r="B17" s="5" t="n">
        <v>11709</v>
      </c>
      <c r="C17" s="5" t="n">
        <v>3256</v>
      </c>
      <c r="D17" s="5" t="n">
        <v>1990</v>
      </c>
    </row>
    <row r="18">
      <c r="A18" s="4" t="inlineStr">
        <is>
          <t>-Increase in deferred revenue</t>
        </is>
      </c>
      <c r="B18" s="5" t="n">
        <v>2114</v>
      </c>
      <c r="C18" s="5" t="n">
        <v>0</v>
      </c>
      <c r="D18" s="5" t="n">
        <v>0</v>
      </c>
    </row>
    <row r="19">
      <c r="A19" s="4" t="inlineStr">
        <is>
          <t>–Increase/(Decrease) in other current liabilities</t>
        </is>
      </c>
      <c r="B19" s="5" t="n">
        <v>534</v>
      </c>
      <c r="C19" s="5" t="n">
        <v>-713</v>
      </c>
      <c r="D19" s="5" t="n">
        <v>309</v>
      </c>
    </row>
    <row r="20">
      <c r="A20" s="4" t="inlineStr">
        <is>
          <t>Interest received</t>
        </is>
      </c>
      <c r="B20" s="5" t="n">
        <v>618</v>
      </c>
      <c r="C20" s="5" t="n">
        <v>0</v>
      </c>
      <c r="D20" s="5" t="n">
        <v>0</v>
      </c>
    </row>
    <row r="21">
      <c r="A21" s="4" t="inlineStr">
        <is>
          <t>Interest paid</t>
        </is>
      </c>
      <c r="B21" s="5" t="n">
        <v>-342</v>
      </c>
      <c r="C21" s="5" t="n">
        <v>-1</v>
      </c>
      <c r="D21" s="5" t="n">
        <v>-2</v>
      </c>
    </row>
    <row r="22">
      <c r="A22" s="4" t="inlineStr">
        <is>
          <t>Payment of contingent consideration liability</t>
        </is>
      </c>
      <c r="B22" s="5" t="n">
        <v>0</v>
      </c>
      <c r="C22" s="5" t="n">
        <v>-4582</v>
      </c>
      <c r="D22" s="5" t="n">
        <v>0</v>
      </c>
    </row>
    <row r="23">
      <c r="A23" s="4" t="inlineStr">
        <is>
          <t>Cash flow used in operating activities</t>
        </is>
      </c>
      <c r="B23" s="5" t="n">
        <v>-56259</v>
      </c>
      <c r="C23" s="5" t="n">
        <v>-72139</v>
      </c>
      <c r="D23" s="5" t="n">
        <v>-38212</v>
      </c>
    </row>
    <row r="24">
      <c r="A24" s="4" t="inlineStr">
        <is>
          <t>Payments for property, plant and equipment</t>
        </is>
      </c>
      <c r="B24" s="5" t="n">
        <v>-74</v>
      </c>
      <c r="C24" s="5" t="n">
        <v>-57</v>
      </c>
      <c r="D24" s="5" t="n">
        <v>-93</v>
      </c>
    </row>
    <row r="25">
      <c r="A25" s="4" t="inlineStr">
        <is>
          <t>Payments for financial assets</t>
        </is>
      </c>
      <c r="B25" s="5" t="n">
        <v>0</v>
      </c>
      <c r="C25" s="5" t="n">
        <v>0</v>
      </c>
      <c r="D25" s="5" t="n">
        <v>-7</v>
      </c>
    </row>
    <row r="26">
      <c r="A26" s="4" t="inlineStr">
        <is>
          <t>Proceeds from security deposits</t>
        </is>
      </c>
      <c r="B26" s="5" t="n">
        <v>0</v>
      </c>
      <c r="C26" s="5" t="n">
        <v>0</v>
      </c>
      <c r="D26" s="5" t="n">
        <v>31</v>
      </c>
    </row>
    <row r="27">
      <c r="A27" s="4" t="inlineStr">
        <is>
          <t>Payment of contingent consideration liability</t>
        </is>
      </c>
      <c r="B27" s="5" t="n">
        <v>0</v>
      </c>
      <c r="C27" s="5" t="n">
        <v>-5418</v>
      </c>
      <c r="D27" s="5" t="n">
        <v>0</v>
      </c>
    </row>
    <row r="28">
      <c r="A28" s="4" t="inlineStr">
        <is>
          <t>Acquisition of Comet Platform</t>
        </is>
      </c>
      <c r="B28" s="5" t="n">
        <v>0</v>
      </c>
      <c r="C28" s="5" t="n">
        <v>-1197</v>
      </c>
      <c r="D28" s="5" t="n">
        <v>0</v>
      </c>
    </row>
    <row r="29">
      <c r="A29" s="4" t="inlineStr">
        <is>
          <t>Cash flow used in investing activities</t>
        </is>
      </c>
      <c r="B29" s="5" t="n">
        <v>-74</v>
      </c>
      <c r="C29" s="5" t="n">
        <v>-6672</v>
      </c>
      <c r="D29" s="5" t="n">
        <v>-69</v>
      </c>
    </row>
    <row r="30">
      <c r="A30" s="4" t="inlineStr">
        <is>
          <t>Share capital increase</t>
        </is>
      </c>
      <c r="B30" s="5" t="n">
        <v>179205</v>
      </c>
      <c r="C30" s="5" t="n">
        <v>154125</v>
      </c>
      <c r="D30" s="5" t="n">
        <v>55137</v>
      </c>
    </row>
    <row r="31">
      <c r="A31" s="4" t="inlineStr">
        <is>
          <t>Transaction costs due to capital increase</t>
        </is>
      </c>
      <c r="B31" s="5" t="n">
        <v>-13692</v>
      </c>
      <c r="C31" s="5" t="n">
        <v>-12663</v>
      </c>
      <c r="D31" s="5" t="n">
        <v>-1333</v>
      </c>
    </row>
    <row r="32">
      <c r="A32" s="4" t="inlineStr">
        <is>
          <t>Proceeds from the exercise of stock options</t>
        </is>
      </c>
      <c r="B32" s="5" t="n">
        <v>121</v>
      </c>
      <c r="C32" s="4" t="inlineStr">
        <is>
          <t xml:space="preserve"> </t>
        </is>
      </c>
      <c r="D32" s="4" t="inlineStr">
        <is>
          <t xml:space="preserve"> </t>
        </is>
      </c>
    </row>
    <row r="33">
      <c r="A33" s="4" t="inlineStr">
        <is>
          <t>Acquisition of treasury shares</t>
        </is>
      </c>
      <c r="B33" s="5" t="n">
        <v>-5</v>
      </c>
      <c r="C33" s="5" t="n">
        <v>0</v>
      </c>
      <c r="D33" s="5" t="n">
        <v>0</v>
      </c>
    </row>
    <row r="34">
      <c r="A34" s="4" t="inlineStr">
        <is>
          <t>Proceeds from Convertible loans</t>
        </is>
      </c>
      <c r="B34" s="5" t="n">
        <v>0</v>
      </c>
      <c r="C34" s="5" t="n">
        <v>0</v>
      </c>
      <c r="D34" s="5" t="n">
        <v>2931</v>
      </c>
    </row>
    <row r="35">
      <c r="A35" s="4" t="inlineStr">
        <is>
          <t>Proceeds from Kreos Loans</t>
        </is>
      </c>
      <c r="B35" s="5" t="n">
        <v>9660</v>
      </c>
      <c r="C35" s="5" t="n">
        <v>0</v>
      </c>
      <c r="D35" s="5" t="n">
        <v>0</v>
      </c>
    </row>
    <row r="36">
      <c r="A36" s="4" t="inlineStr">
        <is>
          <t>Transaction costs due to Kreos Loan</t>
        </is>
      </c>
      <c r="B36" s="5" t="n">
        <v>-100</v>
      </c>
      <c r="C36" s="5" t="n">
        <v>0</v>
      </c>
      <c r="D36" s="5" t="n">
        <v>0</v>
      </c>
    </row>
    <row r="37">
      <c r="A37" s="4" t="inlineStr">
        <is>
          <t>Lease principal payments</t>
        </is>
      </c>
      <c r="B37" s="5" t="n">
        <v>-133</v>
      </c>
      <c r="C37" s="5" t="n">
        <v>-135</v>
      </c>
      <c r="D37" s="5" t="n">
        <v>-148</v>
      </c>
    </row>
    <row r="38">
      <c r="A38" s="4" t="inlineStr">
        <is>
          <t>Cash flow provided by financing activities</t>
        </is>
      </c>
      <c r="B38" s="5" t="n">
        <v>175056</v>
      </c>
      <c r="C38" s="5" t="n">
        <v>141327</v>
      </c>
      <c r="D38" s="5" t="n">
        <v>56587</v>
      </c>
    </row>
    <row r="39">
      <c r="A39" s="4" t="inlineStr">
        <is>
          <t>Net increase in cash and cash equivalents</t>
        </is>
      </c>
      <c r="B39" s="5" t="n">
        <v>118723</v>
      </c>
      <c r="C39" s="5" t="n">
        <v>62516</v>
      </c>
      <c r="D39" s="5" t="n">
        <v>18306</v>
      </c>
    </row>
    <row r="40">
      <c r="A40" s="4" t="inlineStr">
        <is>
          <t>Cash and cash equivalents at beginning of the year</t>
        </is>
      </c>
      <c r="B40" s="5" t="n">
        <v>102707</v>
      </c>
      <c r="C40" s="5" t="n">
        <v>40172</v>
      </c>
      <c r="D40" s="5" t="n">
        <v>19813</v>
      </c>
    </row>
    <row r="41">
      <c r="A41" s="4" t="inlineStr">
        <is>
          <t>Net effect of exchange rate changes on cash and cash equivalents</t>
        </is>
      </c>
      <c r="B41" s="5" t="n">
        <v>-14</v>
      </c>
      <c r="C41" s="5" t="n">
        <v>19</v>
      </c>
      <c r="D41" s="5" t="n">
        <v>2053</v>
      </c>
    </row>
    <row r="42">
      <c r="A42" s="4" t="inlineStr">
        <is>
          <t>Cash and cash equivalents at end of the year</t>
        </is>
      </c>
      <c r="B42" s="6" t="n">
        <v>221416</v>
      </c>
      <c r="C42" s="6" t="n">
        <v>102707</v>
      </c>
      <c r="D42" s="6" t="n">
        <v>401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Transactions Between Related Parties</t>
        </is>
      </c>
      <c r="B4" s="4" t="inlineStr">
        <is>
          <t xml:space="preserve">Compensation for Executive Management and Board of Directors (“BOD”)
For the year
In thousands of USD 2022 2021 2020
Fees, salaries and other short-term employee benefits 4,841 4,232 4,235
Post-employment benefits 570 441 188
Share-based compensation 13,198 18,435 4,741
Total compensation for Executive Management and BOD 18,609 23,108 9,16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Disclosure of Right-of-Use Assets</t>
        </is>
      </c>
      <c r="B4" s="4" t="inlineStr">
        <is>
          <t xml:space="preserve">The consolidated statements of financial position show the following amounts relating to the ROU assets and lease liabilities:
As of
In thousands of USD 2022 2021 2020
Office spaces 159 291 114
Total ROU assets 159 291 114 </t>
        </is>
      </c>
    </row>
    <row r="5">
      <c r="A5" s="4" t="inlineStr">
        <is>
          <t>Disclosure of Lease Liabilities</t>
        </is>
      </c>
      <c r="B5" s="4" t="inlineStr">
        <is>
          <t xml:space="preserve">As of
In thousands of USD 2022 2021 2020
Current 137 134 112
Non-current 23 158 4
Total lease liabilities 160 292 116 </t>
        </is>
      </c>
    </row>
    <row r="6">
      <c r="A6" s="4" t="inlineStr">
        <is>
          <t>Disclosure of Amounts Recognized in Profit or Loss Related to Leases</t>
        </is>
      </c>
      <c r="B6" s="4" t="inlineStr">
        <is>
          <t>Amounts recognized in the profit or loss
For the year
In thousands of USD 2022 2021 2020
Depreciation expense of ROU assets (ii) 131 134 146
Interest expense (i) 2 — 2
Expense relating to short-term leases (ii) 100 63 43
Expense relating to low-value leases (ii) 3 2 2
Total 236 199 193 __________________ (i) Included in Financial expense (ii) Included in General and administrative expen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Disclosure of Contingent Liabilities</t>
        </is>
      </c>
      <c r="B4" s="4" t="inlineStr">
        <is>
          <t xml:space="preserve">The breakdown of the contingent payments and the related milestones triggering the payment are disclosed below:
In thousands of USD Payment
GLP Tox Study Initiation 5,000
First dosing of the first subject in the first Clinical Trial 5,000
First dosing of the first subject in a Pivotal Trial 15,000
Total 25,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G94"/>
  <sheetViews>
    <sheetView workbookViewId="0">
      <selection activeCell="A1" sqref="A1"/>
    </sheetView>
  </sheetViews>
  <sheetFormatPr baseColWidth="8" defaultRowHeight="15"/>
  <cols>
    <col width="80" customWidth="1" min="1" max="1"/>
    <col width="29" customWidth="1" min="2" max="2"/>
    <col width="32" customWidth="1" min="3" max="3"/>
    <col width="39" customWidth="1" min="4" max="4"/>
    <col width="22" customWidth="1" min="5" max="5"/>
    <col width="21" customWidth="1" min="6" max="6"/>
    <col width="34" customWidth="1" min="7" max="7"/>
    <col width="29" customWidth="1" min="8" max="8"/>
    <col width="40" customWidth="1" min="9" max="9"/>
    <col width="33" customWidth="1" min="10" max="10"/>
    <col width="46" customWidth="1" min="11" max="11"/>
    <col width="32" customWidth="1" min="12" max="12"/>
    <col width="32" customWidth="1" min="13" max="13"/>
    <col width="40" customWidth="1" min="14" max="14"/>
    <col width="32" customWidth="1" min="15" max="15"/>
    <col width="32" customWidth="1" min="16" max="16"/>
    <col width="40" customWidth="1" min="17" max="17"/>
    <col width="21" customWidth="1" min="18" max="18"/>
    <col width="32" customWidth="1" min="19" max="19"/>
    <col width="27" customWidth="1" min="20" max="20"/>
    <col width="27" customWidth="1" min="21" max="21"/>
    <col width="27" customWidth="1" min="22" max="22"/>
    <col width="27" customWidth="1" min="23" max="23"/>
    <col width="27" customWidth="1" min="24" max="24"/>
    <col width="34" customWidth="1" min="25" max="25"/>
    <col width="27" customWidth="1" min="26" max="26"/>
    <col width="27" customWidth="1" min="27" max="27"/>
    <col width="27" customWidth="1" min="28" max="28"/>
    <col width="27" customWidth="1" min="29" max="29"/>
    <col width="25" customWidth="1" min="30" max="30"/>
    <col width="27" customWidth="1" min="31" max="31"/>
    <col width="27" customWidth="1" min="32" max="32"/>
    <col width="27" customWidth="1" min="33" max="33"/>
  </cols>
  <sheetData>
    <row r="1">
      <c r="A1" s="1" t="inlineStr">
        <is>
          <t>Organization and business - Narrative (Details) $ / shares in Units, $ in Thousands</t>
        </is>
      </c>
      <c r="Q1" s="2" t="inlineStr">
        <is>
          <t>12 Months Ended</t>
        </is>
      </c>
    </row>
    <row r="2">
      <c r="B2" s="2" t="inlineStr">
        <is>
          <t>Oct. 17, 2022 USD ($) shares</t>
        </is>
      </c>
      <c r="C2" s="2" t="inlineStr">
        <is>
          <t>Oct. 13, 2022 $ / shares shares</t>
        </is>
      </c>
      <c r="D2" s="2" t="inlineStr">
        <is>
          <t>Oct. 12, 2022 USD ($) Facility Tranche</t>
        </is>
      </c>
      <c r="E2" s="2" t="inlineStr">
        <is>
          <t>Jul. 04, 2022 Segment</t>
        </is>
      </c>
      <c r="F2" s="2" t="inlineStr">
        <is>
          <t>Jun. 27, 2022 shares</t>
        </is>
      </c>
      <c r="G2" s="2" t="inlineStr">
        <is>
          <t>Jun. 23, 2022 SFr / shares shares</t>
        </is>
      </c>
      <c r="H2" s="2" t="inlineStr">
        <is>
          <t>Jun. 17, 2022 USD ($) shares</t>
        </is>
      </c>
      <c r="I2" s="2" t="inlineStr">
        <is>
          <t>Jun. 14, 2022 USD ($) $ / shares shares</t>
        </is>
      </c>
      <c r="J2" s="2" t="inlineStr">
        <is>
          <t>May 06, 2022 SFr / shares shares</t>
        </is>
      </c>
      <c r="K2" s="2" t="inlineStr">
        <is>
          <t>Mar. 26, 2022 USD ($) Tranche Facility shares</t>
        </is>
      </c>
      <c r="L2" s="2" t="inlineStr">
        <is>
          <t>Nov. 26, 2021 $ / shares shares</t>
        </is>
      </c>
      <c r="M2" s="2" t="inlineStr">
        <is>
          <t>Sep. 09, 2021 $ / shares shares</t>
        </is>
      </c>
      <c r="N2" s="2" t="inlineStr">
        <is>
          <t>Apr. 09, 2021 USD ($) $ / shares shares</t>
        </is>
      </c>
      <c r="O2" s="2" t="inlineStr">
        <is>
          <t>Sep. 21, 2020 $ / shares shares</t>
        </is>
      </c>
      <c r="P2" s="2" t="inlineStr">
        <is>
          <t>Feb. 12, 2020 $ / shares shares</t>
        </is>
      </c>
      <c r="Q2" s="2" t="inlineStr">
        <is>
          <t>Dec. 31, 2022 Segment $ / shares shares</t>
        </is>
      </c>
      <c r="R2" s="2" t="inlineStr">
        <is>
          <t>Dec. 31, 2021 shares</t>
        </is>
      </c>
      <c r="S2" s="2" t="inlineStr">
        <is>
          <t>Dec. 31, 2020 $ / shares shares</t>
        </is>
      </c>
      <c r="T2" s="2" t="inlineStr">
        <is>
          <t>Dec. 31, 2022 SFr / shares</t>
        </is>
      </c>
      <c r="U2" s="2" t="inlineStr">
        <is>
          <t>Oct. 17, 2022 SFr / shares</t>
        </is>
      </c>
      <c r="V2" s="2" t="inlineStr">
        <is>
          <t>Oct. 13, 2022 SFr / shares</t>
        </is>
      </c>
      <c r="W2" s="2" t="inlineStr">
        <is>
          <t>Jun. 30, 2022 SFr / shares</t>
        </is>
      </c>
      <c r="X2" s="2" t="inlineStr">
        <is>
          <t>Jun. 17, 2022 SFr / shares</t>
        </is>
      </c>
      <c r="Y2" s="2" t="inlineStr">
        <is>
          <t>Jun. 14, 2022 SFr / shares shares</t>
        </is>
      </c>
      <c r="Z2" s="2" t="inlineStr">
        <is>
          <t>Nov. 26, 2021 SFr / shares</t>
        </is>
      </c>
      <c r="AA2" s="2" t="inlineStr">
        <is>
          <t>Sep. 09, 2021 SFr / shares</t>
        </is>
      </c>
      <c r="AB2" s="2" t="inlineStr">
        <is>
          <t>Mar. 31, 2021 SFr / shares</t>
        </is>
      </c>
      <c r="AC2" s="2" t="inlineStr">
        <is>
          <t>Dec. 31, 2020 SFr / shares</t>
        </is>
      </c>
      <c r="AD2" s="2" t="inlineStr">
        <is>
          <t>Oct. 19, 2020 $ / shares</t>
        </is>
      </c>
      <c r="AE2" s="2" t="inlineStr">
        <is>
          <t>Oct. 19, 2020 SFr / shares</t>
        </is>
      </c>
      <c r="AF2" s="2" t="inlineStr">
        <is>
          <t>Sep. 21, 2020 SFr / shares</t>
        </is>
      </c>
      <c r="AG2" s="2" t="inlineStr">
        <is>
          <t>Feb. 12, 2020 SF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umber of subsidiaries | Segment</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Issuance of ordinary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37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roceeds from issuing shares | $</t>
        </is>
      </c>
      <c r="B6" s="6" t="n">
        <v>1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First compulsory drawdown amended loan | $</t>
        </is>
      </c>
      <c r="B7" s="4" t="inlineStr">
        <is>
          <t xml:space="preserve"> </t>
        </is>
      </c>
      <c r="C7" s="4" t="inlineStr">
        <is>
          <t xml:space="preserve"> </t>
        </is>
      </c>
      <c r="D7" s="6" t="n">
        <v>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econd compulsory drawdown amended loan | $</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loan facilities | Facility</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Number of borrowing facility tranches | Tranche</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ar value per share (in CHF/USD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10" t="n">
        <v>0.05</v>
      </c>
      <c r="H11" s="4" t="inlineStr">
        <is>
          <t xml:space="preserve"> </t>
        </is>
      </c>
      <c r="I11" s="4" t="inlineStr">
        <is>
          <t xml:space="preserve"> </t>
        </is>
      </c>
      <c r="J11" s="10" t="n">
        <v>0.05</v>
      </c>
      <c r="K11" s="4" t="inlineStr">
        <is>
          <t xml:space="preserve"> </t>
        </is>
      </c>
      <c r="L11" s="7" t="n">
        <v>0.05</v>
      </c>
      <c r="M11" s="7" t="n">
        <v>0.05</v>
      </c>
      <c r="N11" s="4" t="inlineStr">
        <is>
          <t xml:space="preserve"> </t>
        </is>
      </c>
      <c r="O11" s="7" t="n">
        <v>0.05</v>
      </c>
      <c r="P11" s="7" t="n">
        <v>0.05</v>
      </c>
      <c r="Q11" s="7" t="n">
        <v>0.05</v>
      </c>
      <c r="R11" s="4" t="inlineStr">
        <is>
          <t xml:space="preserve"> </t>
        </is>
      </c>
      <c r="S11" s="7" t="n">
        <v>0.05</v>
      </c>
      <c r="T11" s="10" t="n">
        <v>0.05</v>
      </c>
      <c r="U11" s="10" t="n">
        <v>0.05</v>
      </c>
      <c r="V11" s="4" t="inlineStr">
        <is>
          <t xml:space="preserve"> </t>
        </is>
      </c>
      <c r="W11" s="10" t="n">
        <v>0.05</v>
      </c>
      <c r="X11" s="10" t="n">
        <v>0.05</v>
      </c>
      <c r="Y11" s="4" t="inlineStr">
        <is>
          <t xml:space="preserve"> </t>
        </is>
      </c>
      <c r="Z11" s="10" t="n">
        <v>0.05</v>
      </c>
      <c r="AA11" s="10" t="n">
        <v>0.05</v>
      </c>
      <c r="AB11" s="10" t="n">
        <v>0.01</v>
      </c>
      <c r="AC11" s="10" t="n">
        <v>0.05</v>
      </c>
      <c r="AD11" s="7" t="n">
        <v>0.05</v>
      </c>
      <c r="AE11" s="10" t="n">
        <v>0.05</v>
      </c>
      <c r="AF11" s="10" t="n">
        <v>0.05</v>
      </c>
      <c r="AG11" s="10" t="n">
        <v>0.05</v>
      </c>
    </row>
    <row r="12">
      <c r="A12" s="4" t="inlineStr">
        <is>
          <t>Increase (decrease) in number of ordinary shares issued | shares</t>
        </is>
      </c>
      <c r="B12" s="5" t="n">
        <v>16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Increase (decrease) in number of ordinary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110129</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Master Loan Li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Maximum borrowing capac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Original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Debt issuance cos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5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Warrant to purchase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2419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Warrant to purchase shares, value of shar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Warrant to purchase shares, maximum exerci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7 year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Th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Maximum borrowing capacit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Amended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Maximum borrowing capacity | $</t>
        </is>
      </c>
      <c r="B30" s="4" t="inlineStr">
        <is>
          <t xml:space="preserve"> </t>
        </is>
      </c>
      <c r="C30" s="4" t="inlineStr">
        <is>
          <t xml:space="preserve"> </t>
        </is>
      </c>
      <c r="D30" s="6" t="n">
        <v>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The Amended Convertibl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Maximum borrowing capacity | $</t>
        </is>
      </c>
      <c r="B33" s="4" t="inlineStr">
        <is>
          <t xml:space="preserve"> </t>
        </is>
      </c>
      <c r="C33" s="4" t="inlineStr">
        <is>
          <t xml:space="preserve"> </t>
        </is>
      </c>
      <c r="D33" s="5" t="n">
        <v>18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onvertible Loan Li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Maximum borrowing capacity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875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Maximum borrowing capacity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625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The Loan Convertibl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Maximum borrowing capacity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87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Maximum borrowing capacity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625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umber of borrowing facility tranches |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The Amended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Maximum borrowing capacity | $</t>
        </is>
      </c>
      <c r="B49" s="4" t="inlineStr">
        <is>
          <t xml:space="preserve"> </t>
        </is>
      </c>
      <c r="C49" s="4" t="inlineStr">
        <is>
          <t xml:space="preserve"> </t>
        </is>
      </c>
      <c r="D49" s="6" t="n">
        <v>56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Underwriting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Issuance of ordinary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5268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Underwriting Agreement | SVB Securities Llc and Piper Sandler 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hare price (in USD per share) | $ / shares</t>
        </is>
      </c>
      <c r="B55" s="4" t="inlineStr">
        <is>
          <t xml:space="preserve"> </t>
        </is>
      </c>
      <c r="C55" s="7" t="n">
        <v>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ar value per share (in CHF/USD per share) | SFr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0" t="n">
        <v>0.05</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ncrease (decrease) in number of ordinary shares issued | shares</t>
        </is>
      </c>
      <c r="B57" s="4" t="inlineStr">
        <is>
          <t xml:space="preserve"> </t>
        </is>
      </c>
      <c r="C57" s="5" t="n">
        <v>16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Issuance of ordinary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53008</v>
      </c>
      <c r="K60" s="4" t="inlineStr">
        <is>
          <t xml:space="preserve"> </t>
        </is>
      </c>
      <c r="L60" s="5" t="n">
        <v>588237</v>
      </c>
      <c r="M60" s="5" t="n">
        <v>185608</v>
      </c>
      <c r="N60" s="5" t="n">
        <v>8625000</v>
      </c>
      <c r="O60" s="5" t="n">
        <v>2820000</v>
      </c>
      <c r="P60" s="4" t="inlineStr">
        <is>
          <t xml:space="preserve"> </t>
        </is>
      </c>
      <c r="Q60" s="5" t="n">
        <v>30756077</v>
      </c>
      <c r="R60" s="5" t="n">
        <v>23593633</v>
      </c>
      <c r="S60" s="5" t="n">
        <v>3257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Ordinary shares | Purchase Agreement | Private Placements | Forbion Growth Opportunities Fund 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Proceeds from issuing shar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Par value per share (in CHF/USD per share) | SFr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9" t="n">
        <v>0.05</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hare price one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5.7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9" t="n">
        <v>5.75</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Increase (decrease) in number of ordinary 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47826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Ordinary shares | Purchase Agreement | Private Placements | Forbion Growth Opportunities Fund II | Treasu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Increase (decrease) in number of ordinary shares issued | shares</t>
        </is>
      </c>
      <c r="B69" s="4" t="inlineStr">
        <is>
          <t xml:space="preserve"> </t>
        </is>
      </c>
      <c r="C69" s="4" t="inlineStr">
        <is>
          <t xml:space="preserve"> </t>
        </is>
      </c>
      <c r="D69" s="4" t="inlineStr">
        <is>
          <t xml:space="preserve"> </t>
        </is>
      </c>
      <c r="E69" s="4" t="inlineStr">
        <is>
          <t xml:space="preserve"> </t>
        </is>
      </c>
      <c r="F69" s="5" t="n">
        <v>305300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Ordinary shares | Purchase Agreement | Private Placements | Forbion Growth Opportunities Fund II | Authorized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Increase (decrease) in number of ordinary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5" t="n">
        <v>42525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Ordinary shares | Underwriting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Issuance of ordinary shar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5" t="n">
        <v>75268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Proceeds from issuing shar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4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Par value per share (in CHF/USD per share) | SFr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9" t="n">
        <v>0.05</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Ordinary shares | Underwriting Agreement | SVB Securities Llc and Piper Sandler C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Common Stock Shares Subscribed But Not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71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5" t="n">
        <v>5715000</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Par value per share (in CHF/USD per share) | SFr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10" t="n">
        <v>0.05</v>
      </c>
      <c r="Y81" s="10" t="n">
        <v>0.05</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Share price one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5.2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9" t="n">
        <v>5.25</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Increase (decrease) in number of ordinary 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71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Ordinary shares | Underwriting Agreement | SVB Securities Llc and Piper Sandler Co | Additional Option to Acquire Shares from The Compa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Share price (in US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5.2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Common Stock Shares Subscribed But Not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85725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85725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Par value per share (in CHF/USD per share) | SFr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10" t="n">
        <v>0.05</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Period within which options granted shall be exc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30 days</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30 days</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Ordinary shares | Initial Public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Issuance of ordinary share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8625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Share price (in USD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7</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Proceeds from issuing share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466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sheetData>
  <mergeCells count="3">
    <mergeCell ref="A1:A2"/>
    <mergeCell ref="Q1:S1"/>
    <mergeCell ref="AD1:A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cols>
    <col width="75" customWidth="1" min="1" max="1"/>
    <col width="34" customWidth="1" min="2" max="2"/>
    <col width="27" customWidth="1" min="3" max="3"/>
    <col width="25" customWidth="1" min="4" max="4"/>
    <col width="27" customWidth="1" min="5" max="5"/>
    <col width="27" customWidth="1" min="6" max="6"/>
    <col width="27" customWidth="1" min="7" max="7"/>
    <col width="27" customWidth="1" min="8" max="8"/>
    <col width="26" customWidth="1" min="9" max="9"/>
    <col width="27" customWidth="1" min="10" max="10"/>
    <col width="25" customWidth="1" min="11" max="11"/>
    <col width="27" customWidth="1" min="12" max="12"/>
    <col width="25" customWidth="1" min="13" max="13"/>
    <col width="27" customWidth="1" min="14" max="14"/>
    <col width="25" customWidth="1" min="15" max="15"/>
    <col width="27" customWidth="1" min="16" max="16"/>
    <col width="25" customWidth="1" min="17" max="17"/>
    <col width="27" customWidth="1" min="18" max="18"/>
    <col width="25" customWidth="1" min="19" max="19"/>
    <col width="27" customWidth="1" min="20" max="20"/>
    <col width="25" customWidth="1" min="21" max="21"/>
  </cols>
  <sheetData>
    <row r="1">
      <c r="A1" s="1" t="inlineStr">
        <is>
          <t>Summary of significant accounting policies - Reverse Share Split (Details)</t>
        </is>
      </c>
      <c r="B1" s="2" t="inlineStr">
        <is>
          <t>Mar. 31, 2021 SFr / shares shares</t>
        </is>
      </c>
      <c r="C1" s="2" t="inlineStr">
        <is>
          <t>Dec. 31, 2022 SFr / shares</t>
        </is>
      </c>
      <c r="D1" s="2" t="inlineStr">
        <is>
          <t>Dec. 31, 2022 $ / shares</t>
        </is>
      </c>
      <c r="E1" s="2" t="inlineStr">
        <is>
          <t>Oct. 17, 2022 SFr / shares</t>
        </is>
      </c>
      <c r="F1" s="2" t="inlineStr">
        <is>
          <t>Jun. 30, 2022 SFr / shares</t>
        </is>
      </c>
      <c r="G1" s="2" t="inlineStr">
        <is>
          <t>Jun. 23, 2022 SFr / shares</t>
        </is>
      </c>
      <c r="H1" s="2" t="inlineStr">
        <is>
          <t>Jun. 17, 2022 SFr / shares</t>
        </is>
      </c>
      <c r="I1" s="2" t="inlineStr">
        <is>
          <t>May 06, 2022 SFr / shares</t>
        </is>
      </c>
      <c r="J1" s="2" t="inlineStr">
        <is>
          <t>Nov. 26, 2021 SFr / shares</t>
        </is>
      </c>
      <c r="K1" s="2" t="inlineStr">
        <is>
          <t>Nov. 26, 2021 $ / shares</t>
        </is>
      </c>
      <c r="L1" s="2" t="inlineStr">
        <is>
          <t>Sep. 09, 2021 SFr / shares</t>
        </is>
      </c>
      <c r="M1" s="2" t="inlineStr">
        <is>
          <t>Sep. 09, 2021 $ / shares</t>
        </is>
      </c>
      <c r="N1" s="2" t="inlineStr">
        <is>
          <t>Dec. 31, 2020 SFr / shares</t>
        </is>
      </c>
      <c r="O1" s="2" t="inlineStr">
        <is>
          <t>Dec. 31, 2020 $ / shares</t>
        </is>
      </c>
      <c r="P1" s="2" t="inlineStr">
        <is>
          <t>Oct. 19, 2020 SFr / shares</t>
        </is>
      </c>
      <c r="Q1" s="2" t="inlineStr">
        <is>
          <t>Oct. 19, 2020 $ / shares</t>
        </is>
      </c>
      <c r="R1" s="2" t="inlineStr">
        <is>
          <t>Sep. 21, 2020 SFr / shares</t>
        </is>
      </c>
      <c r="S1" s="2" t="inlineStr">
        <is>
          <t>Sep. 21, 2020 $ / shares</t>
        </is>
      </c>
      <c r="T1" s="2" t="inlineStr">
        <is>
          <t>Feb. 12, 2020 SFr / shares</t>
        </is>
      </c>
      <c r="U1" s="2" t="inlineStr">
        <is>
          <t>Feb. 12, 2020 $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Par value per share (in CHF per share) | (per share)</t>
        </is>
      </c>
      <c r="B3" s="10" t="n">
        <v>0.01</v>
      </c>
      <c r="C3" s="10" t="n">
        <v>0.05</v>
      </c>
      <c r="D3" s="7" t="n">
        <v>0.05</v>
      </c>
      <c r="E3" s="10" t="n">
        <v>0.05</v>
      </c>
      <c r="F3" s="10" t="n">
        <v>0.05</v>
      </c>
      <c r="G3" s="10" t="n">
        <v>0.05</v>
      </c>
      <c r="H3" s="10" t="n">
        <v>0.05</v>
      </c>
      <c r="I3" s="10" t="n">
        <v>0.05</v>
      </c>
      <c r="J3" s="10" t="n">
        <v>0.05</v>
      </c>
      <c r="K3" s="7" t="n">
        <v>0.05</v>
      </c>
      <c r="L3" s="10" t="n">
        <v>0.05</v>
      </c>
      <c r="M3" s="7" t="n">
        <v>0.05</v>
      </c>
      <c r="N3" s="10" t="n">
        <v>0.05</v>
      </c>
      <c r="O3" s="7" t="n">
        <v>0.05</v>
      </c>
      <c r="P3" s="10" t="n">
        <v>0.05</v>
      </c>
      <c r="Q3" s="7" t="n">
        <v>0.05</v>
      </c>
      <c r="R3" s="10" t="n">
        <v>0.05</v>
      </c>
      <c r="S3" s="7" t="n">
        <v>0.05</v>
      </c>
      <c r="T3" s="10" t="n">
        <v>0.05</v>
      </c>
      <c r="U3" s="7" t="n">
        <v>0.05</v>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shares issued during the period (in shares)</t>
        </is>
      </c>
      <c r="B6" s="5" t="n">
        <v>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1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hares issued during the period (in shares)</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2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shares issued during the period (in shares)</t>
        </is>
      </c>
      <c r="B12" s="5" t="n">
        <v>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Office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4 years</t>
        </is>
      </c>
    </row>
    <row r="6">
      <c r="A6" s="4" t="inlineStr">
        <is>
          <t>Laboratory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4 years</t>
        </is>
      </c>
    </row>
    <row r="9">
      <c r="A9" s="4" t="inlineStr">
        <is>
          <t>IT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2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USD ($) $ in Thousands</t>
        </is>
      </c>
      <c r="B1" s="2" t="inlineStr">
        <is>
          <t>Dec. 31, 2022</t>
        </is>
      </c>
      <c r="C1" s="2" t="inlineStr">
        <is>
          <t>Dec. 31, 2021</t>
        </is>
      </c>
      <c r="D1" s="2" t="inlineStr">
        <is>
          <t>Dec. 31, 2020</t>
        </is>
      </c>
    </row>
    <row r="2">
      <c r="A2" s="3" t="inlineStr">
        <is>
          <t>Disclosure Of Significant Accounting Policies [Abstract]</t>
        </is>
      </c>
      <c r="B2" s="4" t="inlineStr">
        <is>
          <t xml:space="preserve"> </t>
        </is>
      </c>
      <c r="C2" s="4" t="inlineStr">
        <is>
          <t xml:space="preserve"> </t>
        </is>
      </c>
      <c r="D2" s="4" t="inlineStr">
        <is>
          <t xml:space="preserve"> </t>
        </is>
      </c>
    </row>
    <row r="3">
      <c r="A3" s="4" t="inlineStr">
        <is>
          <t>Deferred offering costs</t>
        </is>
      </c>
      <c r="B3" s="6" t="n">
        <v>0</v>
      </c>
      <c r="C3" s="6" t="n">
        <v>0</v>
      </c>
      <c r="D3" s="6" t="n">
        <v>5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critical accounting judgments and key sources of estimation uncertainty - Critical Accounting Judge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6" t="n">
        <v>93735</v>
      </c>
      <c r="C4" s="6" t="n">
        <v>87009</v>
      </c>
      <c r="D4" s="6" t="n">
        <v>59943</v>
      </c>
      <c r="E4" s="4" t="inlineStr">
        <is>
          <t xml:space="preserve"> </t>
        </is>
      </c>
    </row>
    <row r="5">
      <c r="A5" s="4" t="inlineStr">
        <is>
          <t>Net cash used in operating activities</t>
        </is>
      </c>
      <c r="B5" s="5" t="n">
        <v>56259</v>
      </c>
      <c r="C5" s="5" t="n">
        <v>72139</v>
      </c>
      <c r="D5" s="5" t="n">
        <v>38212</v>
      </c>
      <c r="E5" s="4" t="inlineStr">
        <is>
          <t xml:space="preserve"> </t>
        </is>
      </c>
    </row>
    <row r="6">
      <c r="A6" s="4" t="inlineStr">
        <is>
          <t>Cash and cash equivalents</t>
        </is>
      </c>
      <c r="B6" s="5" t="n">
        <v>221416</v>
      </c>
      <c r="C6" s="6" t="n">
        <v>102707</v>
      </c>
      <c r="D6" s="6" t="n">
        <v>40172</v>
      </c>
      <c r="E6" s="6" t="n">
        <v>19813</v>
      </c>
    </row>
    <row r="7">
      <c r="A7" s="4" t="inlineStr">
        <is>
          <t>Kreos Capital VI (UK) Limited</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6" t="n">
        <v>650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judgments and key sources of estimation uncertainty - Revenue from contracts with customers (Details)</t>
        </is>
      </c>
      <c r="B1" s="2" t="inlineStr">
        <is>
          <t>12 Months Ended</t>
        </is>
      </c>
    </row>
    <row r="2">
      <c r="B2" s="2" t="inlineStr">
        <is>
          <t>Dec. 31, 2022</t>
        </is>
      </c>
    </row>
    <row r="3">
      <c r="A3" s="3" t="inlineStr">
        <is>
          <t>Disclosure of performance obligations [abstract]</t>
        </is>
      </c>
      <c r="B3" s="4" t="inlineStr">
        <is>
          <t xml:space="preserve"> </t>
        </is>
      </c>
    </row>
    <row r="4">
      <c r="A4" s="4" t="inlineStr">
        <is>
          <t>Judgements affecting determination of performance obligations</t>
        </is>
      </c>
      <c r="B4" s="4" t="inlineStr">
        <is>
          <t>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Group determined that the performance obligations identified -(i) the grant of a right to use the Apraglutide intellectual property license in Japan, (ii) to conduct development services, and (iii) to provide manufacturing and supply of Apraglutide for commercial purposes - are each capable of being distinc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Summary of critical accounting judgments and key sources of estimation uncertainty - Loans Containing Embedded Derivatives and Net Pension Liabilities (Details) $ / shares in Units, $ in Thousands</t>
        </is>
      </c>
      <c r="D1" s="2" t="inlineStr">
        <is>
          <t>1 Months Ended</t>
        </is>
      </c>
      <c r="E1" s="2" t="inlineStr">
        <is>
          <t>12 Months Ended</t>
        </is>
      </c>
    </row>
    <row r="2">
      <c r="B2" s="2" t="inlineStr">
        <is>
          <t>Sep. 11, 2020 USD ($) $ / shares shares</t>
        </is>
      </c>
      <c r="C2" s="2" t="inlineStr">
        <is>
          <t>Dec. 23, 2019 USD ($) Trigger</t>
        </is>
      </c>
      <c r="D2" s="2" t="inlineStr">
        <is>
          <t>Jan. 31, 2020 USD ($)</t>
        </is>
      </c>
      <c r="E2" s="2" t="inlineStr">
        <is>
          <t>Dec. 31, 2022 USD ($)</t>
        </is>
      </c>
      <c r="F2" s="2" t="inlineStr">
        <is>
          <t>Dec. 31, 2021 USD ($)</t>
        </is>
      </c>
      <c r="G2" s="2" t="inlineStr">
        <is>
          <t>Dec. 31, 2020 USD ($)</t>
        </is>
      </c>
      <c r="H2" s="2" t="inlineStr">
        <is>
          <t>Dec. 31, 2019 USD ($)</t>
        </is>
      </c>
      <c r="I2" s="2" t="inlineStr">
        <is>
          <t>Oct. 14,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loans</t>
        </is>
      </c>
      <c r="B4" s="4" t="inlineStr">
        <is>
          <t xml:space="preserve"> </t>
        </is>
      </c>
      <c r="C4" s="4" t="inlineStr">
        <is>
          <t xml:space="preserve"> </t>
        </is>
      </c>
      <c r="D4" s="4" t="inlineStr">
        <is>
          <t xml:space="preserve"> </t>
        </is>
      </c>
      <c r="E4" s="6" t="n">
        <v>0</v>
      </c>
      <c r="F4" s="6" t="n">
        <v>0</v>
      </c>
      <c r="G4" s="6" t="n">
        <v>2931</v>
      </c>
      <c r="H4" s="4" t="inlineStr">
        <is>
          <t xml:space="preserve"> </t>
        </is>
      </c>
      <c r="I4" s="4" t="inlineStr">
        <is>
          <t xml:space="preserve"> </t>
        </is>
      </c>
    </row>
    <row r="5">
      <c r="A5" s="4" t="inlineStr">
        <is>
          <t>Conversion of Convertible Loans (Note 26.1)</t>
        </is>
      </c>
      <c r="B5" s="4" t="inlineStr">
        <is>
          <t xml:space="preserve"> </t>
        </is>
      </c>
      <c r="C5" s="4" t="inlineStr">
        <is>
          <t xml:space="preserve"> </t>
        </is>
      </c>
      <c r="D5" s="4" t="inlineStr">
        <is>
          <t xml:space="preserve"> </t>
        </is>
      </c>
      <c r="E5" s="5" t="n">
        <v>24148</v>
      </c>
      <c r="F5" s="4" t="inlineStr">
        <is>
          <t xml:space="preserve"> </t>
        </is>
      </c>
      <c r="G5" s="5" t="n">
        <v>24148</v>
      </c>
      <c r="H5" s="4" t="inlineStr">
        <is>
          <t xml:space="preserve"> </t>
        </is>
      </c>
      <c r="I5" s="4" t="inlineStr">
        <is>
          <t xml:space="preserve"> </t>
        </is>
      </c>
    </row>
    <row r="6">
      <c r="A6" s="4" t="inlineStr">
        <is>
          <t>Net pension liabilities</t>
        </is>
      </c>
      <c r="B6" s="4" t="inlineStr">
        <is>
          <t xml:space="preserve"> </t>
        </is>
      </c>
      <c r="C6" s="4" t="inlineStr">
        <is>
          <t xml:space="preserve"> </t>
        </is>
      </c>
      <c r="D6" s="4" t="inlineStr">
        <is>
          <t xml:space="preserve"> </t>
        </is>
      </c>
      <c r="E6" s="6" t="n">
        <v>2110</v>
      </c>
      <c r="F6" s="6" t="n">
        <v>3190</v>
      </c>
      <c r="G6" s="6" t="n">
        <v>3557</v>
      </c>
      <c r="H6" s="4" t="inlineStr">
        <is>
          <t xml:space="preserve"> </t>
        </is>
      </c>
      <c r="I6" s="4" t="inlineStr">
        <is>
          <t xml:space="preserve"> </t>
        </is>
      </c>
    </row>
    <row r="7">
      <c r="A7" s="4" t="inlineStr">
        <is>
          <t>Convertibl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4" t="inlineStr">
        <is>
          <t xml:space="preserve"> </t>
        </is>
      </c>
      <c r="C9" s="6" t="n">
        <v>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maturity</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 interest rate</t>
        </is>
      </c>
      <c r="B11" s="4" t="inlineStr">
        <is>
          <t xml:space="preserve"> </t>
        </is>
      </c>
      <c r="C11" s="11" t="n">
        <v>0.04</v>
      </c>
      <c r="D11" s="4" t="inlineStr">
        <is>
          <t xml:space="preserve"> </t>
        </is>
      </c>
      <c r="E11" s="12" t="n">
        <v>0.0745</v>
      </c>
      <c r="F11" s="4" t="inlineStr">
        <is>
          <t xml:space="preserve"> </t>
        </is>
      </c>
      <c r="G11" s="4" t="inlineStr">
        <is>
          <t xml:space="preserve"> </t>
        </is>
      </c>
      <c r="H11" s="4" t="inlineStr">
        <is>
          <t xml:space="preserve"> </t>
        </is>
      </c>
      <c r="I11" s="4" t="inlineStr">
        <is>
          <t xml:space="preserve"> </t>
        </is>
      </c>
    </row>
    <row r="12">
      <c r="A12" s="4" t="inlineStr">
        <is>
          <t>Proceeds from Convertible loans</t>
        </is>
      </c>
      <c r="B12" s="4" t="inlineStr">
        <is>
          <t xml:space="preserve"> </t>
        </is>
      </c>
      <c r="C12" s="4" t="inlineStr">
        <is>
          <t xml:space="preserve"> </t>
        </is>
      </c>
      <c r="D12" s="6" t="n">
        <v>2931</v>
      </c>
      <c r="E12" s="4" t="inlineStr">
        <is>
          <t xml:space="preserve"> </t>
        </is>
      </c>
      <c r="F12" s="4" t="inlineStr">
        <is>
          <t xml:space="preserve"> </t>
        </is>
      </c>
      <c r="G12" s="4" t="inlineStr">
        <is>
          <t xml:space="preserve"> </t>
        </is>
      </c>
      <c r="H12" s="6" t="n">
        <v>17069</v>
      </c>
      <c r="I12" s="4" t="inlineStr">
        <is>
          <t xml:space="preserve"> </t>
        </is>
      </c>
    </row>
    <row r="13">
      <c r="A13" s="4" t="inlineStr">
        <is>
          <t>Number of triggers | Trigger</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probability of securing A2 financing</t>
        </is>
      </c>
      <c r="B14" s="11" t="n">
        <v>1</v>
      </c>
      <c r="C14" s="4" t="inlineStr">
        <is>
          <t xml:space="preserve"> </t>
        </is>
      </c>
      <c r="D14" s="4" t="inlineStr">
        <is>
          <t xml:space="preserve"> </t>
        </is>
      </c>
      <c r="E14" s="11" t="n">
        <v>0.9</v>
      </c>
      <c r="F14" s="4" t="inlineStr">
        <is>
          <t xml:space="preserve"> </t>
        </is>
      </c>
      <c r="G14" s="4" t="inlineStr">
        <is>
          <t xml:space="preserve"> </t>
        </is>
      </c>
      <c r="H14" s="11" t="n">
        <v>0.9</v>
      </c>
      <c r="I14" s="4" t="inlineStr">
        <is>
          <t xml:space="preserve"> </t>
        </is>
      </c>
    </row>
    <row r="15">
      <c r="A15" s="4" t="inlineStr">
        <is>
          <t>Number of preferred shares issued in conversion (in shares) | shares</t>
        </is>
      </c>
      <c r="B15" s="5" t="n">
        <v>41959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in USD per share) | $ / shares</t>
        </is>
      </c>
      <c r="B16" s="13" t="n">
        <v>4.8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cription price per Series A2 preferred share (in USD per share) | $ / shares</t>
        </is>
      </c>
      <c r="B17" s="13" t="n">
        <v>5.7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onvertible Loans (Note 26.1)</t>
        </is>
      </c>
      <c r="B18" s="6" t="n">
        <v>241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reos Convertibl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v>
      </c>
    </row>
    <row r="22">
      <c r="A22" s="4" t="inlineStr">
        <is>
          <t>Valuation technique, Amended loan</t>
        </is>
      </c>
      <c r="B22" s="4" t="inlineStr">
        <is>
          <t xml:space="preserve"> </t>
        </is>
      </c>
      <c r="C22" s="4" t="inlineStr">
        <is>
          <t xml:space="preserve"> </t>
        </is>
      </c>
      <c r="D22" s="4" t="inlineStr">
        <is>
          <t xml:space="preserve"> </t>
        </is>
      </c>
      <c r="E22" s="4" t="inlineStr">
        <is>
          <t>The initial fair value of the Amended Convertible Loan was calculated as the combined value of the bond component of the loan (the debt to be repaid in normal course) and the conversion option component of the loan based on their expected discounted future cash flows and expected conversion value.</t>
        </is>
      </c>
      <c r="F22" s="4" t="inlineStr">
        <is>
          <t xml:space="preserve"> </t>
        </is>
      </c>
      <c r="G22" s="4" t="inlineStr">
        <is>
          <t xml:space="preserve"> </t>
        </is>
      </c>
      <c r="H22" s="4" t="inlineStr">
        <is>
          <t xml:space="preserve"> </t>
        </is>
      </c>
      <c r="I22" s="4" t="inlineStr">
        <is>
          <t xml:space="preserve"> </t>
        </is>
      </c>
    </row>
    <row r="23">
      <c r="A23" s="4" t="inlineStr">
        <is>
          <t>Kreos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500</v>
      </c>
    </row>
    <row r="26">
      <c r="A26" s="4" t="inlineStr">
        <is>
          <t>Valuation technique, Amended loan</t>
        </is>
      </c>
      <c r="B26" s="4" t="inlineStr">
        <is>
          <t xml:space="preserve"> </t>
        </is>
      </c>
      <c r="C26" s="4" t="inlineStr">
        <is>
          <t xml:space="preserve"> </t>
        </is>
      </c>
      <c r="D26" s="4" t="inlineStr">
        <is>
          <t xml:space="preserve"> </t>
        </is>
      </c>
      <c r="E26" s="4" t="inlineStr">
        <is>
          <t>The initial fair value of the Amended Term Loan was calculated using a discounted cash flow methodology.</t>
        </is>
      </c>
      <c r="F26" s="4" t="inlineStr">
        <is>
          <t xml:space="preserve"> </t>
        </is>
      </c>
      <c r="G26" s="4" t="inlineStr">
        <is>
          <t xml:space="preserve"> </t>
        </is>
      </c>
      <c r="H26" s="4" t="inlineStr">
        <is>
          <t xml:space="preserve"> </t>
        </is>
      </c>
      <c r="I26" s="4" t="inlineStr">
        <is>
          <t xml:space="preserve"> </t>
        </is>
      </c>
    </row>
    <row r="27">
      <c r="A27" s="4" t="inlineStr">
        <is>
          <t>Kreos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v>
      </c>
    </row>
    <row r="30">
      <c r="A30" s="4" t="inlineStr">
        <is>
          <t>Description of reasons for transfers into Level 3 of fair value hierarchy, Amended loans</t>
        </is>
      </c>
      <c r="B30" s="4" t="inlineStr">
        <is>
          <t xml:space="preserve"> </t>
        </is>
      </c>
      <c r="C30" s="4" t="inlineStr">
        <is>
          <t xml:space="preserve"> </t>
        </is>
      </c>
      <c r="D30" s="4" t="inlineStr">
        <is>
          <t xml:space="preserve"> </t>
        </is>
      </c>
      <c r="E30" s="4" t="inlineStr">
        <is>
          <t>inputs into the fair value calculations of the Amended Loan, specifically volatility and discount rate, are classified as level 3 in the fair value hierarchy due to the use of unobservable inputs.</t>
        </is>
      </c>
      <c r="F30" s="4" t="inlineStr">
        <is>
          <t xml:space="preserve"> </t>
        </is>
      </c>
      <c r="G30" s="4" t="inlineStr">
        <is>
          <t xml:space="preserve"> </t>
        </is>
      </c>
      <c r="H30" s="4" t="inlineStr">
        <is>
          <t xml:space="preserve"> </t>
        </is>
      </c>
      <c r="I30" s="4" t="inlineStr">
        <is>
          <t xml:space="preserve"> </t>
        </is>
      </c>
    </row>
  </sheetData>
  <mergeCells count="2">
    <mergeCell ref="A1:A2"/>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 [Abstract]</t>
        </is>
      </c>
      <c r="B3" s="4" t="inlineStr">
        <is>
          <t xml:space="preserve"> </t>
        </is>
      </c>
    </row>
    <row r="4">
      <c r="A4" s="4" t="inlineStr">
        <is>
          <t>Organization and business</t>
        </is>
      </c>
      <c r="B4" s="4" t="inlineStr">
        <is>
          <t xml:space="preserve">1. Organization and business VectivBio Holding AG (the “Company”) is a Swiss stock corporation whose registered office is at Aeschenvorstadt 36, 4051 Basel, Switzerland. The Company was incorporated on May 22, 2019, in Switzerland. It is subject to provisions of the articles of association and to article 620 et seq. of the Swiss Code of Obligations, which describes the legal requirements for corporations (“Aktiengesellschaften”). The Company, and its four wholly owned subsidiaries, VectivBio AG, Basel (Switzerland), VectivBio Comet AG, Basel (Switzerland), GlyPharma Therapeutic Inc., Montreal (Canada), and VectivBio Inc. (USA) (collectively, the “Group”), is a global biotechnology group committed to making a difference in the lives of patients living with serious rare conditions. On July 4, 2022, the Company merged a fifth wholly owned subsidiary, Comet Therapeutics, Inc., into VectivBio Comet AG. The Group’s mission is to use scientific innovation to target the biological root causes of serious rare conditions to achieve disease modification. The Group’s lead program, Apraglutide, is a next-generation glucagon-like peptide-2 (“GLP-2”) analog for the treatment of short bowel syndrome (“SBS”) and for the treatment of patients with gastrointestinal acute versus host disease (“aGvHD”). The Group's pipeline also includes a platform of first-in-class preclinical small molecule assets known as Comet for the treatment of rare inherited metabolic diseases (“IMDs”). On April 9, 2021, VectivBio Holding AG closed its initial public offering of 8,625,000 ordinary shares, at a public offering price of USD 17.00 per share (“Group’s IPO”). The gross proceeds from the offering were USD 146.6 million. The Company’s ordinary shares began trading on the Nasdaq Global Market under the ticker symbol “VECT”. Prior to July 1, 2019, the Company did not operate as an independent, standalone company, but rather as a part of a larger group of companies controlled by Therachon Holding AG, or THAG. Significant changes in the current reporting period The financial position and performance of the Group was particularly affected by the following events and transactions during the year ended December 31, 2022: • On March 26, 2022, the Company entered into a note financing agreement (the “Original Loan”) with Kreos Capital VI (UK) Limited (“Kreos”). The Original Loan was structured to provide the EUR equivalent of up to USD 75.0 million in borrowing capacity, the master loan line (“MLL”) comprising two loan facilities of which EUR equivalent of USD 18.75 million was to be a convertible loan line, (the “Convertible Loan”). The remainder of the MLL, was a term loan of EUR equivalent of USD 56.25 million which was to be drawn down at the same time as the convertible loan line in three tranches. As additional consideration for the Original Loan, Kreos received a fee of USD 750 thousand, as well as a warrant to purchase 324,190 of the Company’s ordinary shares at a price per ordinary share equal to the volume weighted average price per share for the 30-day period ending three days prior to the signing of the Original Loan. The Company was to grant to Kreos an additional warrant to purchase ordinary shares with an aggregate value of up to a maximum of USD 1.0 million, with an exercise price per share equal to the volume weighted average price per share for the 30-day period ending three days prior to the date of the first drawdown of Loan B (Note 26.2). The warrants are exercisable for a period of seven years from the date of issuance. The Original Loan contained customary affirmative and negative covenants. The affirmative covenants included, among others, administrative and reporting requirements subject to certain exceptions and materiality thresholds. The negative covenants included, among others, limitations on the Company’s ability to, subject to certain exceptions, incur additional debt. • On March 30, 2022, the Group entered into a partnering agreement (the “Agreement”) with Asahi Kasei Pharma Corporation (“AKP”). Under the Agreement, the Group has granted an exclusive license to AKP, with the right to sublicense in multiple tiers, to develop, commercialize and exploit products derived from the Group’s lead product candidate, Apraglutide, within the territory of Japan. The Group and AKP will form a joint steering committee to handle development and regulatory plans, and AKP’s activities under the agreement will be conducted in partnership with the Group. The Group retains all rights to Apraglutide not granted to AKP. • On June 14, 2022, the Company entered into an Underwriting Agreement with SVB Securities LLC and Piper Sandler &amp; Co., as representatives of the several underwriters named therein, pursuant to which the Company agreed to issue and sell, in an underwritten public offering, an aggregate of 5,715,000 ordinary shares with a nominal value of CHF 0.05 per share at a public offering price of USD 5.25 per share. In addition, the Company granted the underwriters an option for 30 days to purchase up to an additional 857,250 ordinary shares with a nominal value of CHF 0.05 per share at a public offering price of USD 5.25 per share. On June 17, 2022, the Company issued from authorized share capital and sold 5,715,000 ordinary shares with a nominal value of CHF 0.05 per share to the underwriters. On June 23, 2022, the Company issued from authorized share capital and sold additional 752,688 ordinary shares with a nominal value of CHF 0.05 per share to the underwriters pursuant to the partial exercise of the underwriters’ previously granted option to purchase additional ordinary shares. The aggregate gross proceeds of the public offering amounted to USD 34 million, before deducting underwriting discounts and commissions and other offering expenses. • On June 14, 2022, the Company entered into a Subscription and Share Purchase Agreement (“Purchase Agreement”) with Forbion Growth Opportunities Fund II Coöperatief U.A., represented by Forbion Growth II Management B.V. (“Forbion”), pursuant to which Forbion agreed to purchase, and the Company agreed to sell an aggregate of 3,478,260 ordinary shares with a nominal value of CHF 0.05 per share at a price of USD 5.75 per share, for gross proceeds of USD 20 million, in a private placement. The 3,478,260 ordinary shares consisted of 425,252 ordinary shares issued from authorized share capital on June 23, 2022, and 3,053,008 treasury shares sold to Forbion on June 27, 2022. • On October 12, 2022, the Company entered into an amendment to the Original Loan, the Amended Loan. The total amount of borrowings available under the Amended Loan remains unchanged from the EUR equivalent of up to USD 75.0 million in borrowing capacity that was provided under the MLL in the Original Loan. The MLL, as amended, is comprised of two loan facilities, of which the EUR equivalent of USD 18.75 million is a convertible loan line, or the Amended Convertible Loan, and the EUR equivalent of USD 56.25 million is a term loan line, or the Amended Term Loan, each of which may be drawn down in two tranches, A and B. Subject to certain conditions, the Amended Loan A will be available for drawdown until May 31, 2024, and the Amended Loan B will be available for drawdown until June 30, 2024. Contemporaneously with the execution of the Amended Loan, the Company delivered to Kreos drawdown requests under the Amended Loan A for an aggregate amount equal to the EUR equivalent of USD 10 million, or the First Compulsory Drawdown. The Company must deliver to Kreos further drawdown requests under Amended Loan A for an aggregate amount equal to the EUR equivalent of USD 10 million by September 30, 2023, or the Second Compulsory Drawdown. The Amended Loan also contains certain early repayment fees and granted Kreos the right to receive additional warrants on prepayment of borrowings. • On October 13, 2022, the Company entered into an Underwriting Agreement with Jefferies LLC, SVB Securities LLC and Piper Sandler &amp; Co., as representatives of the several underwriters named therein, pursuant to which the Company agreed to issue and sell, in an underwritten public offering, an aggregate of 16,700,000 ordinary shares with a nominal value of CHF 0.05 per share at a public offering price of USD 7.50 per share. On October 17, 2022, the Company issued from authorized share capital and sold 16,700,000 ordinary shares to the underwriters. The aggregate gross proceeds of the underwritten public offering amounted to USD 125 million, before deducting underwriting discounts and commissions and other offering expenses. Known Trends, Events and Uncertainties At the beginning of 2020, an outbreak of a novel strain of coronavirus, or COVID-19, emerged globally. This event significantly affected economic activity worldwide, but as of December 31, 2022, operations have not been significantly impacted by the COVID-19 pandemic. The Group continues to monitor the impact COVID-19 may have on the clinical development of product candidates, including potential delays or modifications to ongoing and planned trials. Management cannot at this time predict the specific extent, duration or full impact that any future COVID-19 outbreak will have on the Group's financial condition and operations, including ongoing and planned clinical trials. Additionally, the recent trends towards rising inflation may also materially adversely affect the Group's business and corresponding financial position and cashflows. Inflationary factors, such as increases in the cost of clinical trial materials and supplies, interest rates and overhead costs may adversely affect operating results. Rising interest rates also present a recent challenge impacting the U.S. economy and could make it more difficult to obtain traditional financing on acceptable terms, if at all, in the future. The general consensus among economists also suggests that a higher recession risk should be expected to continue over the next year, which, together with the foregoing, could result in further economic uncertainty and volatility in the capital markets in the near term, and could negatively affect the Group's operations. Furthermore, such economic conditions have produced downward pressure on share prices. Although management does not believe that inflation has had a material impact on the Group's financial position or results of operations to date, there may be increases in the near future (especially if inflation rates continue to rise) of operating costs, including labor costs and research and development costs, due to supply chain constraints, consequences associated with COVID-19 and the ongoing conflict between Russia and Ukraine, and employee availability and wage increases, which may result in additional stress on the Group's working capital resour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judgments and key sources of estimation uncertainty - Valuation of Warrant Derivative (Details)</t>
        </is>
      </c>
      <c r="B1" s="2" t="inlineStr">
        <is>
          <t>12 Months Ended</t>
        </is>
      </c>
    </row>
    <row r="2">
      <c r="B2" s="2" t="inlineStr">
        <is>
          <t>Dec. 31, 2022</t>
        </is>
      </c>
    </row>
    <row r="3">
      <c r="A3" s="4" t="inlineStr">
        <is>
          <t>Warrant Derivative [Member]</t>
        </is>
      </c>
      <c r="B3" s="4" t="inlineStr">
        <is>
          <t xml:space="preserve"> </t>
        </is>
      </c>
    </row>
    <row r="4">
      <c r="A4" s="3" t="inlineStr">
        <is>
          <t>Disclosure of terms and conditions of share-based payment arrangement [line items]</t>
        </is>
      </c>
      <c r="B4" s="4" t="inlineStr">
        <is>
          <t xml:space="preserve"> </t>
        </is>
      </c>
    </row>
    <row r="5">
      <c r="A5" s="4" t="inlineStr">
        <is>
          <t>Valuation technique, description</t>
        </is>
      </c>
      <c r="B5" s="4" t="inlineStr">
        <is>
          <t>their fair value is measured using valuation techniques including a variation of the Black-Scholes option pricing model (Black model).</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X26"/>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2" customWidth="1" min="5" max="5"/>
    <col width="19" customWidth="1" min="6" max="6"/>
    <col width="32" customWidth="1" min="7" max="7"/>
    <col width="25" customWidth="1" min="8" max="8"/>
    <col width="27" customWidth="1" min="9" max="9"/>
    <col width="27" customWidth="1" min="10" max="10"/>
    <col width="27" customWidth="1" min="11" max="11"/>
    <col width="27" customWidth="1" min="12" max="12"/>
    <col width="26" customWidth="1" min="13" max="13"/>
    <col width="27" customWidth="1" min="14" max="14"/>
    <col width="25" customWidth="1" min="15" max="15"/>
    <col width="27" customWidth="1" min="16" max="16"/>
    <col width="25" customWidth="1" min="17" max="17"/>
    <col width="25" customWidth="1" min="18" max="18"/>
    <col width="27" customWidth="1" min="19" max="19"/>
    <col width="25" customWidth="1" min="20" max="20"/>
    <col width="27" customWidth="1" min="21" max="21"/>
    <col width="25" customWidth="1" min="22" max="22"/>
    <col width="27" customWidth="1" min="23" max="23"/>
    <col width="25" customWidth="1" min="24" max="24"/>
  </cols>
  <sheetData>
    <row r="1">
      <c r="A1" s="1" t="inlineStr">
        <is>
          <t>Summary of critical accounting judgments and key sources of estimation uncertainty - Share-based Payments (Details)</t>
        </is>
      </c>
      <c r="E1" s="2" t="inlineStr">
        <is>
          <t>12 Months Ended</t>
        </is>
      </c>
    </row>
    <row r="2">
      <c r="B2" s="2" t="inlineStr">
        <is>
          <t>Jan. 23, 2023 shares</t>
        </is>
      </c>
      <c r="C2" s="2" t="inlineStr">
        <is>
          <t>Mar. 31, 2021 SFr / shares shares</t>
        </is>
      </c>
      <c r="D2" s="2" t="inlineStr">
        <is>
          <t>Aug. 29, 2020 shares</t>
        </is>
      </c>
      <c r="E2" s="2" t="inlineStr">
        <is>
          <t>Dec. 31, 2022 Plan SFr / shares</t>
        </is>
      </c>
      <c r="F2" s="2" t="inlineStr">
        <is>
          <t>Dec. 31, 2021 Plan</t>
        </is>
      </c>
      <c r="G2" s="2" t="inlineStr">
        <is>
          <t>Dec. 31, 2020 Plan SFr / shares</t>
        </is>
      </c>
      <c r="H2" s="2" t="inlineStr">
        <is>
          <t>Dec. 31, 2022 $ / shares</t>
        </is>
      </c>
      <c r="I2" s="2" t="inlineStr">
        <is>
          <t>Oct. 17, 2022 SFr / shares</t>
        </is>
      </c>
      <c r="J2" s="2" t="inlineStr">
        <is>
          <t>Jun. 30, 2022 SFr / shares</t>
        </is>
      </c>
      <c r="K2" s="2" t="inlineStr">
        <is>
          <t>Jun. 23, 2022 SFr / shares</t>
        </is>
      </c>
      <c r="L2" s="2" t="inlineStr">
        <is>
          <t>Jun. 17, 2022 SFr / shares</t>
        </is>
      </c>
      <c r="M2" s="2" t="inlineStr">
        <is>
          <t>May 06, 2022 SFr / shares</t>
        </is>
      </c>
      <c r="N2" s="2" t="inlineStr">
        <is>
          <t>Nov. 26, 2021 SFr / shares</t>
        </is>
      </c>
      <c r="O2" s="2" t="inlineStr">
        <is>
          <t>Nov. 26, 2021 $ / shares</t>
        </is>
      </c>
      <c r="P2" s="2" t="inlineStr">
        <is>
          <t>Sep. 09, 2021 SFr / shares</t>
        </is>
      </c>
      <c r="Q2" s="2" t="inlineStr">
        <is>
          <t>Sep. 09, 2021 $ / shares</t>
        </is>
      </c>
      <c r="R2" s="2" t="inlineStr">
        <is>
          <t>Dec. 31, 2020 $ / shares</t>
        </is>
      </c>
      <c r="S2" s="2" t="inlineStr">
        <is>
          <t>Oct. 19, 2020 SFr / shares</t>
        </is>
      </c>
      <c r="T2" s="2" t="inlineStr">
        <is>
          <t>Oct. 19, 2020 $ / shares</t>
        </is>
      </c>
      <c r="U2" s="2" t="inlineStr">
        <is>
          <t>Sep. 21, 2020 SFr / shares</t>
        </is>
      </c>
      <c r="V2" s="2" t="inlineStr">
        <is>
          <t>Sep. 21, 2020 $ / shares</t>
        </is>
      </c>
      <c r="W2" s="2" t="inlineStr">
        <is>
          <t>Feb. 12, 2020 SFr / shares</t>
        </is>
      </c>
      <c r="X2" s="2" t="inlineStr">
        <is>
          <t>Feb. 12,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shared based payment arrangement plans | Plan</t>
        </is>
      </c>
      <c r="B4" s="4" t="inlineStr">
        <is>
          <t xml:space="preserve"> </t>
        </is>
      </c>
      <c r="C4" s="4" t="inlineStr">
        <is>
          <t xml:space="preserve"> </t>
        </is>
      </c>
      <c r="D4" s="4" t="inlineStr">
        <is>
          <t xml:space="preserve"> </t>
        </is>
      </c>
      <c r="E4" s="5" t="n">
        <v>3</v>
      </c>
      <c r="F4" s="5" t="n">
        <v>3</v>
      </c>
      <c r="G4" s="5"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ar value per share (in CHF/USD per share) | (per share)</t>
        </is>
      </c>
      <c r="B5" s="4" t="inlineStr">
        <is>
          <t xml:space="preserve"> </t>
        </is>
      </c>
      <c r="C5" s="10" t="n">
        <v>0.01</v>
      </c>
      <c r="D5" s="4" t="inlineStr">
        <is>
          <t xml:space="preserve"> </t>
        </is>
      </c>
      <c r="E5" s="10" t="n">
        <v>0.05</v>
      </c>
      <c r="F5" s="4" t="inlineStr">
        <is>
          <t xml:space="preserve"> </t>
        </is>
      </c>
      <c r="G5" s="10" t="n">
        <v>0.05</v>
      </c>
      <c r="H5" s="7" t="n">
        <v>0.05</v>
      </c>
      <c r="I5" s="10" t="n">
        <v>0.05</v>
      </c>
      <c r="J5" s="10" t="n">
        <v>0.05</v>
      </c>
      <c r="K5" s="10" t="n">
        <v>0.05</v>
      </c>
      <c r="L5" s="10" t="n">
        <v>0.05</v>
      </c>
      <c r="M5" s="10" t="n">
        <v>0.05</v>
      </c>
      <c r="N5" s="10" t="n">
        <v>0.05</v>
      </c>
      <c r="O5" s="7" t="n">
        <v>0.05</v>
      </c>
      <c r="P5" s="10" t="n">
        <v>0.05</v>
      </c>
      <c r="Q5" s="7" t="n">
        <v>0.05</v>
      </c>
      <c r="R5" s="7" t="n">
        <v>0.05</v>
      </c>
      <c r="S5" s="10" t="n">
        <v>0.05</v>
      </c>
      <c r="T5" s="7" t="n">
        <v>0.05</v>
      </c>
      <c r="U5" s="10" t="n">
        <v>0.05</v>
      </c>
      <c r="V5" s="7" t="n">
        <v>0.05</v>
      </c>
      <c r="W5" s="10" t="n">
        <v>0.05</v>
      </c>
      <c r="X5" s="7" t="n">
        <v>0.05</v>
      </c>
    </row>
    <row r="6">
      <c r="A6" s="4" t="inlineStr">
        <is>
          <t>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crease in number of shares authorised (in shares)</t>
        </is>
      </c>
      <c r="B8" s="5" t="n">
        <v>13520000</v>
      </c>
      <c r="C8" s="5" t="n">
        <v>67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Minimum | 2021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Maximum | 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irst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crease in number of shares authorised (in shares)</t>
        </is>
      </c>
      <c r="B23" s="4" t="inlineStr">
        <is>
          <t xml:space="preserve"> </t>
        </is>
      </c>
      <c r="C23" s="4" t="inlineStr">
        <is>
          <t xml:space="preserve"> </t>
        </is>
      </c>
      <c r="D23" s="5" t="n">
        <v>28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econd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crease in number of shares authorised (in shares)</t>
        </is>
      </c>
      <c r="B26" s="4" t="inlineStr">
        <is>
          <t xml:space="preserve"> </t>
        </is>
      </c>
      <c r="C26" s="4" t="inlineStr">
        <is>
          <t xml:space="preserve"> </t>
        </is>
      </c>
      <c r="D26" s="5" t="n">
        <v>106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sheetData>
  <mergeCells count="7">
    <mergeCell ref="A1:A2"/>
    <mergeCell ref="E1:G1"/>
    <mergeCell ref="N1:O1"/>
    <mergeCell ref="P1:Q1"/>
    <mergeCell ref="S1:T1"/>
    <mergeCell ref="U1:V1"/>
    <mergeCell ref="W1:X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critical accounting judgments and key sources of estimation uncertainty - Contingent Consideration Liabilities (Details) - USD ($) $ in Thousands</t>
        </is>
      </c>
      <c r="B1" s="2" t="inlineStr">
        <is>
          <t>12 Months Ended</t>
        </is>
      </c>
    </row>
    <row r="2">
      <c r="B2" s="2" t="inlineStr">
        <is>
          <t>Dec. 31, 2022</t>
        </is>
      </c>
      <c r="C2" s="2" t="inlineStr">
        <is>
          <t>Dec. 31, 2021</t>
        </is>
      </c>
      <c r="D2" s="2" t="inlineStr">
        <is>
          <t>Dec. 31, 2020</t>
        </is>
      </c>
      <c r="E2" s="2" t="inlineStr">
        <is>
          <t>Nov. 30, 2021</t>
        </is>
      </c>
      <c r="F2" s="2" t="inlineStr">
        <is>
          <t>Sep. 30, 2018</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73953</v>
      </c>
      <c r="C4" s="6" t="n">
        <v>50180</v>
      </c>
      <c r="D4" s="6" t="n">
        <v>43035</v>
      </c>
      <c r="E4" s="4" t="inlineStr">
        <is>
          <t xml:space="preserve"> </t>
        </is>
      </c>
      <c r="F4" s="4" t="inlineStr">
        <is>
          <t xml:space="preserve"> </t>
        </is>
      </c>
    </row>
    <row r="5">
      <c r="A5" s="4" t="inlineStr">
        <is>
          <t>Contingent consideration liabilities</t>
        </is>
      </c>
      <c r="B5" s="5" t="n">
        <v>0</v>
      </c>
      <c r="C5" s="5" t="n">
        <v>0</v>
      </c>
      <c r="D5" s="5" t="n">
        <v>19140</v>
      </c>
      <c r="E5" s="4" t="inlineStr">
        <is>
          <t xml:space="preserve"> </t>
        </is>
      </c>
      <c r="F5" s="4" t="inlineStr">
        <is>
          <t xml:space="preserve"> </t>
        </is>
      </c>
    </row>
    <row r="6">
      <c r="A6" s="4" t="inlineStr">
        <is>
          <t>Change in contingent consideration liabilities (Note 1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liabilities in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 expense</t>
        </is>
      </c>
      <c r="B8" s="6" t="n">
        <v>0</v>
      </c>
      <c r="C8" s="5" t="n">
        <v>-6870</v>
      </c>
      <c r="D8" s="5" t="n">
        <v>12938</v>
      </c>
      <c r="E8" s="4" t="inlineStr">
        <is>
          <t xml:space="preserve"> </t>
        </is>
      </c>
      <c r="F8" s="4" t="inlineStr">
        <is>
          <t xml:space="preserve"> </t>
        </is>
      </c>
    </row>
    <row r="9">
      <c r="A9" s="4" t="inlineStr">
        <is>
          <t>GlyPhar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in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4" t="inlineStr">
        <is>
          <t xml:space="preserve"> </t>
        </is>
      </c>
      <c r="F11" s="11" t="n">
        <v>1</v>
      </c>
    </row>
    <row r="12">
      <c r="A12" s="4" t="inlineStr">
        <is>
          <t>Research and development expense</t>
        </is>
      </c>
      <c r="B12" s="4" t="inlineStr">
        <is>
          <t xml:space="preserve"> </t>
        </is>
      </c>
      <c r="C12" s="5" t="n">
        <v>-6870</v>
      </c>
      <c r="D12" s="4" t="inlineStr">
        <is>
          <t xml:space="preserve"> </t>
        </is>
      </c>
      <c r="E12" s="4" t="inlineStr">
        <is>
          <t xml:space="preserve"> </t>
        </is>
      </c>
      <c r="F12" s="4" t="inlineStr">
        <is>
          <t xml:space="preserve"> </t>
        </is>
      </c>
    </row>
    <row r="13">
      <c r="A13" s="4" t="inlineStr">
        <is>
          <t>Contingent consideration liabilities</t>
        </is>
      </c>
      <c r="B13" s="4" t="inlineStr">
        <is>
          <t xml:space="preserve"> </t>
        </is>
      </c>
      <c r="C13" s="5" t="n">
        <v>0</v>
      </c>
      <c r="D13" s="5" t="n">
        <v>19140</v>
      </c>
      <c r="E13" s="6" t="n">
        <v>20000</v>
      </c>
      <c r="F13" s="4" t="inlineStr">
        <is>
          <t xml:space="preserve"> </t>
        </is>
      </c>
    </row>
    <row r="14">
      <c r="A14" s="4" t="inlineStr">
        <is>
          <t>GlyPharma | Change in contingent consideration liabilities (Note 1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ntingent liabilities in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t>
        </is>
      </c>
      <c r="B16" s="4" t="inlineStr">
        <is>
          <t xml:space="preserve"> </t>
        </is>
      </c>
      <c r="C16" s="6" t="n">
        <v>6870</v>
      </c>
      <c r="D16" s="6" t="n">
        <v>12938</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43"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USD ($) Segment BusinessUnit</t>
        </is>
      </c>
      <c r="C2" s="2" t="inlineStr">
        <is>
          <t>Dec. 31, 2021 USD ($)</t>
        </is>
      </c>
      <c r="D2" s="2" t="inlineStr">
        <is>
          <t>Dec. 31, 2020 USD ($)</t>
        </is>
      </c>
    </row>
    <row r="3">
      <c r="A3" s="3" t="inlineStr">
        <is>
          <t>Disclosure of geographical areas [line items]</t>
        </is>
      </c>
      <c r="B3" s="4" t="inlineStr">
        <is>
          <t xml:space="preserve"> </t>
        </is>
      </c>
      <c r="C3" s="4" t="inlineStr">
        <is>
          <t xml:space="preserve"> </t>
        </is>
      </c>
      <c r="D3" s="4" t="inlineStr">
        <is>
          <t xml:space="preserve"> </t>
        </is>
      </c>
    </row>
    <row r="4">
      <c r="A4" s="4" t="inlineStr">
        <is>
          <t>Number of business segments | Segment</t>
        </is>
      </c>
      <c r="B4" s="5" t="n">
        <v>1</v>
      </c>
      <c r="C4" s="4" t="inlineStr">
        <is>
          <t xml:space="preserve"> </t>
        </is>
      </c>
      <c r="D4" s="4" t="inlineStr">
        <is>
          <t xml:space="preserve"> </t>
        </is>
      </c>
    </row>
    <row r="5">
      <c r="A5" s="4" t="inlineStr">
        <is>
          <t>Number of business units | BusinessUnit</t>
        </is>
      </c>
      <c r="B5" s="5" t="n">
        <v>1</v>
      </c>
      <c r="C5" s="4" t="inlineStr">
        <is>
          <t xml:space="preserve"> </t>
        </is>
      </c>
      <c r="D5" s="4" t="inlineStr">
        <is>
          <t xml:space="preserve"> </t>
        </is>
      </c>
    </row>
    <row r="6">
      <c r="A6" s="4" t="inlineStr">
        <is>
          <t>Switzerland</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on-current non-financial assets</t>
        </is>
      </c>
      <c r="B8" s="6" t="n">
        <v>26331</v>
      </c>
      <c r="C8" s="6" t="n">
        <v>23601</v>
      </c>
      <c r="D8" s="6" t="n">
        <v>1188</v>
      </c>
    </row>
    <row r="9">
      <c r="A9" s="4" t="inlineStr">
        <is>
          <t>Canada</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on-current non-financial assets</t>
        </is>
      </c>
      <c r="B11" s="5" t="n">
        <v>0</v>
      </c>
      <c r="C11" s="5" t="n">
        <v>0</v>
      </c>
      <c r="D11" s="5" t="n">
        <v>21758</v>
      </c>
    </row>
    <row r="12">
      <c r="A12" s="4" t="inlineStr">
        <is>
          <t>United States</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on-current non-financial assets</t>
        </is>
      </c>
      <c r="B14" s="6" t="n">
        <v>0</v>
      </c>
      <c r="C14" s="6" t="n">
        <v>2788</v>
      </c>
      <c r="D1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Acquisitions - Narrative (Details) - Comet Therapeutics Inc. $ in Thousands</t>
        </is>
      </c>
      <c r="B1" s="2" t="inlineStr">
        <is>
          <t>Sep. 09, 2021 USD ($)</t>
        </is>
      </c>
    </row>
    <row r="2">
      <c r="A2" s="3" t="inlineStr">
        <is>
          <t>Disclosure Of Asset Acquisitions [Line Items]</t>
        </is>
      </c>
      <c r="B2" s="4" t="inlineStr">
        <is>
          <t xml:space="preserve"> </t>
        </is>
      </c>
    </row>
    <row r="3">
      <c r="A3" s="4" t="inlineStr">
        <is>
          <t>Percentage of shares acquired</t>
        </is>
      </c>
      <c r="B3" s="11" t="n">
        <v>1</v>
      </c>
    </row>
    <row r="4">
      <c r="A4" s="4" t="inlineStr">
        <is>
          <t>Equity interest issued and issuable, rounded amount</t>
        </is>
      </c>
      <c r="B4" s="6" t="n">
        <v>1500</v>
      </c>
    </row>
    <row r="5">
      <c r="A5" s="4" t="inlineStr">
        <is>
          <t>Cash</t>
        </is>
      </c>
      <c r="B5" s="5" t="n">
        <v>500</v>
      </c>
    </row>
    <row r="6">
      <c r="A6" s="4" t="inlineStr">
        <is>
          <t>Transaction costs</t>
        </is>
      </c>
      <c r="B6" s="6" t="n">
        <v>9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Purchase Consideration and Net Assets Acquired (Details) - USD ($) $ in Thousands</t>
        </is>
      </c>
      <c r="C1" s="2" t="inlineStr">
        <is>
          <t>12 Months Ended</t>
        </is>
      </c>
    </row>
    <row r="2">
      <c r="B2" s="2" t="inlineStr">
        <is>
          <t>Sep. 09, 2021</t>
        </is>
      </c>
      <c r="C2" s="2" t="inlineStr">
        <is>
          <t>Dec. 31, 2022</t>
        </is>
      </c>
      <c r="D2" s="2" t="inlineStr">
        <is>
          <t>Dec. 31, 2021</t>
        </is>
      </c>
      <c r="E2" s="2" t="inlineStr">
        <is>
          <t>Dec. 31, 2020</t>
        </is>
      </c>
    </row>
    <row r="3">
      <c r="A3" s="3" t="inlineStr">
        <is>
          <t>Disclosure Of Asset Acquisitions [Line Items]</t>
        </is>
      </c>
      <c r="B3" s="4" t="inlineStr">
        <is>
          <t xml:space="preserve"> </t>
        </is>
      </c>
      <c r="C3" s="4" t="inlineStr">
        <is>
          <t xml:space="preserve"> </t>
        </is>
      </c>
      <c r="D3" s="4" t="inlineStr">
        <is>
          <t xml:space="preserve"> </t>
        </is>
      </c>
      <c r="E3" s="4" t="inlineStr">
        <is>
          <t xml:space="preserve"> </t>
        </is>
      </c>
    </row>
    <row r="4">
      <c r="A4" s="4" t="inlineStr">
        <is>
          <t>Product intangibles: not available for use</t>
        </is>
      </c>
      <c r="B4" s="4" t="inlineStr">
        <is>
          <t xml:space="preserve"> </t>
        </is>
      </c>
      <c r="C4" s="6" t="n">
        <v>0</v>
      </c>
      <c r="D4" s="6" t="n">
        <v>2788</v>
      </c>
      <c r="E4" s="6" t="n">
        <v>447</v>
      </c>
    </row>
    <row r="5">
      <c r="A5" s="4" t="inlineStr">
        <is>
          <t>Comet Therapeutics Inc.</t>
        </is>
      </c>
      <c r="B5" s="4" t="inlineStr">
        <is>
          <t xml:space="preserve"> </t>
        </is>
      </c>
      <c r="C5" s="4" t="inlineStr">
        <is>
          <t xml:space="preserve"> </t>
        </is>
      </c>
      <c r="D5" s="4" t="inlineStr">
        <is>
          <t xml:space="preserve"> </t>
        </is>
      </c>
      <c r="E5" s="4" t="inlineStr">
        <is>
          <t xml:space="preserve"> </t>
        </is>
      </c>
    </row>
    <row r="6">
      <c r="A6" s="3" t="inlineStr">
        <is>
          <t>Disclosure Of Asset Acquisitions [Line Items]</t>
        </is>
      </c>
      <c r="B6" s="4" t="inlineStr">
        <is>
          <t xml:space="preserve"> </t>
        </is>
      </c>
      <c r="C6" s="4" t="inlineStr">
        <is>
          <t xml:space="preserve"> </t>
        </is>
      </c>
      <c r="D6" s="4" t="inlineStr">
        <is>
          <t xml:space="preserve"> </t>
        </is>
      </c>
      <c r="E6" s="4" t="inlineStr">
        <is>
          <t xml:space="preserve"> </t>
        </is>
      </c>
    </row>
    <row r="7">
      <c r="A7" s="4" t="inlineStr">
        <is>
          <t>Product intangibles: not available for use</t>
        </is>
      </c>
      <c r="B7" s="6" t="n">
        <v>2788</v>
      </c>
      <c r="C7" s="4" t="inlineStr">
        <is>
          <t xml:space="preserve"> </t>
        </is>
      </c>
      <c r="D7" s="4" t="inlineStr">
        <is>
          <t xml:space="preserve"> </t>
        </is>
      </c>
      <c r="E7" s="4" t="inlineStr">
        <is>
          <t xml:space="preserve"> </t>
        </is>
      </c>
    </row>
    <row r="8">
      <c r="A8" s="4" t="inlineStr">
        <is>
          <t>Cash and cash equivalents</t>
        </is>
      </c>
      <c r="B8" s="5" t="n">
        <v>266</v>
      </c>
      <c r="C8" s="4" t="inlineStr">
        <is>
          <t xml:space="preserve"> </t>
        </is>
      </c>
      <c r="D8" s="4" t="inlineStr">
        <is>
          <t xml:space="preserve"> </t>
        </is>
      </c>
      <c r="E8" s="4" t="inlineStr">
        <is>
          <t xml:space="preserve"> </t>
        </is>
      </c>
    </row>
    <row r="9">
      <c r="A9" s="4" t="inlineStr">
        <is>
          <t>Other liabilities</t>
        </is>
      </c>
      <c r="B9" s="5" t="n">
        <v>-142</v>
      </c>
      <c r="C9" s="4" t="inlineStr">
        <is>
          <t xml:space="preserve"> </t>
        </is>
      </c>
      <c r="D9" s="4" t="inlineStr">
        <is>
          <t xml:space="preserve"> </t>
        </is>
      </c>
      <c r="E9" s="4" t="inlineStr">
        <is>
          <t xml:space="preserve"> </t>
        </is>
      </c>
    </row>
    <row r="10">
      <c r="A10" s="4" t="inlineStr">
        <is>
          <t>Net identifiable assets</t>
        </is>
      </c>
      <c r="B10" s="5" t="n">
        <v>2912</v>
      </c>
      <c r="C10" s="4" t="inlineStr">
        <is>
          <t xml:space="preserve"> </t>
        </is>
      </c>
      <c r="D10" s="4" t="inlineStr">
        <is>
          <t xml:space="preserve"> </t>
        </is>
      </c>
      <c r="E10" s="4" t="inlineStr">
        <is>
          <t xml:space="preserve"> </t>
        </is>
      </c>
    </row>
    <row r="11">
      <c r="A11" s="4" t="inlineStr">
        <is>
          <t>Fair value of common shares issued</t>
        </is>
      </c>
      <c r="B11" s="5" t="n">
        <v>1448</v>
      </c>
      <c r="C11" s="4" t="inlineStr">
        <is>
          <t xml:space="preserve"> </t>
        </is>
      </c>
      <c r="D11" s="4" t="inlineStr">
        <is>
          <t xml:space="preserve"> </t>
        </is>
      </c>
      <c r="E11" s="4" t="inlineStr">
        <is>
          <t xml:space="preserve"> </t>
        </is>
      </c>
    </row>
    <row r="12">
      <c r="A12" s="4" t="inlineStr">
        <is>
          <t>Transaction costs</t>
        </is>
      </c>
      <c r="B12" s="5" t="n">
        <v>964</v>
      </c>
      <c r="C12" s="4" t="inlineStr">
        <is>
          <t xml:space="preserve"> </t>
        </is>
      </c>
      <c r="D12" s="4" t="inlineStr">
        <is>
          <t xml:space="preserve"> </t>
        </is>
      </c>
      <c r="E12" s="4" t="inlineStr">
        <is>
          <t xml:space="preserve"> </t>
        </is>
      </c>
    </row>
    <row r="13">
      <c r="A13" s="4" t="inlineStr">
        <is>
          <t>Cash</t>
        </is>
      </c>
      <c r="B13" s="5" t="n">
        <v>500</v>
      </c>
      <c r="C13" s="4" t="inlineStr">
        <is>
          <t xml:space="preserve"> </t>
        </is>
      </c>
      <c r="D13" s="4" t="inlineStr">
        <is>
          <t xml:space="preserve"> </t>
        </is>
      </c>
      <c r="E13" s="4" t="inlineStr">
        <is>
          <t xml:space="preserve"> </t>
        </is>
      </c>
    </row>
    <row r="14">
      <c r="A14" s="4" t="inlineStr">
        <is>
          <t>Contingent consideration (Note 20)</t>
        </is>
      </c>
      <c r="B14" s="5" t="n">
        <v>0</v>
      </c>
      <c r="C14" s="4" t="inlineStr">
        <is>
          <t xml:space="preserve"> </t>
        </is>
      </c>
      <c r="D14" s="4" t="inlineStr">
        <is>
          <t xml:space="preserve"> </t>
        </is>
      </c>
      <c r="E14" s="4" t="inlineStr">
        <is>
          <t xml:space="preserve"> </t>
        </is>
      </c>
    </row>
    <row r="15">
      <c r="A15" s="4" t="inlineStr">
        <is>
          <t>Total consideration</t>
        </is>
      </c>
      <c r="B15" s="6" t="n">
        <v>2912</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ash Flows From Asset Acquisitions (Details) - Comet Therapeutics Inc. $ in Thousands</t>
        </is>
      </c>
      <c r="B1" s="2" t="inlineStr">
        <is>
          <t>Sep. 09, 2021 USD ($)</t>
        </is>
      </c>
    </row>
    <row r="2">
      <c r="A2" s="3" t="inlineStr">
        <is>
          <t>Disclosure Of Asset Acquisitions [Line Items]</t>
        </is>
      </c>
      <c r="B2" s="4" t="inlineStr">
        <is>
          <t xml:space="preserve"> </t>
        </is>
      </c>
    </row>
    <row r="3">
      <c r="A3" s="4" t="inlineStr">
        <is>
          <t>Cash consideration paid</t>
        </is>
      </c>
      <c r="B3" s="6" t="n">
        <v>1463</v>
      </c>
    </row>
    <row r="4">
      <c r="A4" s="4" t="inlineStr">
        <is>
          <t>Cash in acquired company</t>
        </is>
      </c>
      <c r="B4" s="5" t="n">
        <v>-266</v>
      </c>
    </row>
    <row r="5">
      <c r="A5" s="4" t="inlineStr">
        <is>
          <t>Total consideration</t>
        </is>
      </c>
      <c r="B5" s="6" t="n">
        <v>11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from contracts with customers - Narrative (Details) $ in Thousands, ¥ in Millions</t>
        </is>
      </c>
      <c r="B1" s="2" t="inlineStr">
        <is>
          <t>12 Months Ended</t>
        </is>
      </c>
    </row>
    <row r="2">
      <c r="B2" s="2" t="inlineStr">
        <is>
          <t>Dec. 31, 2022 USD ($)</t>
        </is>
      </c>
      <c r="C2" s="2" t="inlineStr">
        <is>
          <t>Dec. 31, 2021 USD ($)</t>
        </is>
      </c>
      <c r="D2" s="2" t="inlineStr">
        <is>
          <t>Dec. 31, 2020 USD ($)</t>
        </is>
      </c>
      <c r="E2" s="2" t="inlineStr">
        <is>
          <t>Mar. 30, 2022 USD ($)</t>
        </is>
      </c>
      <c r="F2" s="2" t="inlineStr">
        <is>
          <t>Mar. 30, 2022 JPY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 received</t>
        </is>
      </c>
      <c r="B4" s="4" t="inlineStr">
        <is>
          <t xml:space="preserve"> </t>
        </is>
      </c>
      <c r="C4" s="4" t="inlineStr">
        <is>
          <t xml:space="preserve"> </t>
        </is>
      </c>
      <c r="D4" s="4" t="inlineStr">
        <is>
          <t xml:space="preserve"> </t>
        </is>
      </c>
      <c r="E4" s="6" t="n">
        <v>24610</v>
      </c>
      <c r="F4" s="14" t="n">
        <v>3000</v>
      </c>
    </row>
    <row r="5">
      <c r="A5" s="4" t="inlineStr">
        <is>
          <t>Payment received for development activities</t>
        </is>
      </c>
      <c r="B5" s="4" t="inlineStr">
        <is>
          <t xml:space="preserve"> </t>
        </is>
      </c>
      <c r="C5" s="4" t="inlineStr">
        <is>
          <t xml:space="preserve"> </t>
        </is>
      </c>
      <c r="D5" s="4" t="inlineStr">
        <is>
          <t xml:space="preserve"> </t>
        </is>
      </c>
      <c r="E5" s="5" t="n">
        <v>4920</v>
      </c>
      <c r="F5" s="5" t="n">
        <v>600</v>
      </c>
    </row>
    <row r="6">
      <c r="A6" s="4" t="inlineStr">
        <is>
          <t>Additional payment received for development activities</t>
        </is>
      </c>
      <c r="B6" s="4" t="inlineStr">
        <is>
          <t xml:space="preserve"> </t>
        </is>
      </c>
      <c r="C6" s="4" t="inlineStr">
        <is>
          <t xml:space="preserve"> </t>
        </is>
      </c>
      <c r="D6" s="4" t="inlineStr">
        <is>
          <t xml:space="preserve"> </t>
        </is>
      </c>
      <c r="E6" s="5" t="n">
        <v>8200</v>
      </c>
      <c r="F6" s="5" t="n">
        <v>1000</v>
      </c>
    </row>
    <row r="7">
      <c r="A7" s="4" t="inlineStr">
        <is>
          <t>Payment received for various milestones</t>
        </is>
      </c>
      <c r="B7" s="4" t="inlineStr">
        <is>
          <t xml:space="preserve"> </t>
        </is>
      </c>
      <c r="C7" s="4" t="inlineStr">
        <is>
          <t xml:space="preserve"> </t>
        </is>
      </c>
      <c r="D7" s="4" t="inlineStr">
        <is>
          <t xml:space="preserve"> </t>
        </is>
      </c>
      <c r="E7" s="5" t="n">
        <v>164060</v>
      </c>
      <c r="F7" s="5" t="n">
        <v>20000</v>
      </c>
    </row>
    <row r="8">
      <c r="A8" s="4" t="inlineStr">
        <is>
          <t>Probability of transaction price for the performance obligations</t>
        </is>
      </c>
      <c r="B8" s="4" t="inlineStr">
        <is>
          <t xml:space="preserve"> </t>
        </is>
      </c>
      <c r="C8" s="4" t="inlineStr">
        <is>
          <t xml:space="preserve"> </t>
        </is>
      </c>
      <c r="D8" s="4" t="inlineStr">
        <is>
          <t xml:space="preserve"> </t>
        </is>
      </c>
      <c r="E8" s="5" t="n">
        <v>37740</v>
      </c>
      <c r="F8" s="5" t="n">
        <v>4600</v>
      </c>
    </row>
    <row r="9">
      <c r="A9" s="4" t="inlineStr">
        <is>
          <t>Revenue from contracts with customers</t>
        </is>
      </c>
      <c r="B9" s="6" t="n">
        <v>27341</v>
      </c>
      <c r="C9" s="6" t="n">
        <v>0</v>
      </c>
      <c r="D9" s="6" t="n">
        <v>0</v>
      </c>
      <c r="E9" s="4" t="inlineStr">
        <is>
          <t xml:space="preserve"> </t>
        </is>
      </c>
      <c r="F9" s="4" t="inlineStr">
        <is>
          <t xml:space="preserve"> </t>
        </is>
      </c>
    </row>
    <row r="10">
      <c r="A10" s="4" t="inlineStr">
        <is>
          <t>Development Mileston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received for various milestones</t>
        </is>
      </c>
      <c r="B12" s="4" t="inlineStr">
        <is>
          <t xml:space="preserve"> </t>
        </is>
      </c>
      <c r="C12" s="4" t="inlineStr">
        <is>
          <t xml:space="preserve"> </t>
        </is>
      </c>
      <c r="D12" s="4" t="inlineStr">
        <is>
          <t xml:space="preserve"> </t>
        </is>
      </c>
      <c r="E12" s="5" t="n">
        <v>8200</v>
      </c>
      <c r="F12" s="5" t="n">
        <v>1000</v>
      </c>
    </row>
    <row r="13">
      <c r="A13" s="4" t="inlineStr">
        <is>
          <t>Regulatory Mileston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received for various milestones</t>
        </is>
      </c>
      <c r="B15" s="4" t="inlineStr">
        <is>
          <t xml:space="preserve"> </t>
        </is>
      </c>
      <c r="C15" s="4" t="inlineStr">
        <is>
          <t xml:space="preserve"> </t>
        </is>
      </c>
      <c r="D15" s="4" t="inlineStr">
        <is>
          <t xml:space="preserve"> </t>
        </is>
      </c>
      <c r="E15" s="5" t="n">
        <v>24610</v>
      </c>
      <c r="F15" s="5" t="n">
        <v>3000</v>
      </c>
    </row>
    <row r="16">
      <c r="A16" s="4" t="inlineStr">
        <is>
          <t>Commercialization Mileston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received for various milestones</t>
        </is>
      </c>
      <c r="B18" s="4" t="inlineStr">
        <is>
          <t xml:space="preserve"> </t>
        </is>
      </c>
      <c r="C18" s="4" t="inlineStr">
        <is>
          <t xml:space="preserve"> </t>
        </is>
      </c>
      <c r="D18" s="4" t="inlineStr">
        <is>
          <t xml:space="preserve"> </t>
        </is>
      </c>
      <c r="E18" s="5" t="n">
        <v>131250</v>
      </c>
      <c r="F18" s="5" t="n">
        <v>16000</v>
      </c>
    </row>
    <row r="19">
      <c r="A19" s="4" t="inlineStr">
        <is>
          <t>Intellectual Property Lic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action price allocated to remaining performance obligations</t>
        </is>
      </c>
      <c r="B21" s="4" t="inlineStr">
        <is>
          <t xml:space="preserve"> </t>
        </is>
      </c>
      <c r="C21" s="4" t="inlineStr">
        <is>
          <t xml:space="preserve"> </t>
        </is>
      </c>
      <c r="D21" s="4" t="inlineStr">
        <is>
          <t xml:space="preserve"> </t>
        </is>
      </c>
      <c r="E21" s="5" t="n">
        <v>188670</v>
      </c>
      <c r="F21" s="5" t="n">
        <v>23000</v>
      </c>
    </row>
    <row r="22">
      <c r="A22" s="4" t="inlineStr">
        <is>
          <t>Revenue from contracts with customers</t>
        </is>
      </c>
      <c r="B22" s="5" t="n">
        <v>24609</v>
      </c>
      <c r="C22" s="4" t="inlineStr">
        <is>
          <t xml:space="preserve"> </t>
        </is>
      </c>
      <c r="D22" s="4" t="inlineStr">
        <is>
          <t xml:space="preserve"> </t>
        </is>
      </c>
      <c r="E22" s="4" t="inlineStr">
        <is>
          <t xml:space="preserve"> </t>
        </is>
      </c>
      <c r="F22" s="4" t="inlineStr">
        <is>
          <t xml:space="preserve"> </t>
        </is>
      </c>
    </row>
    <row r="23">
      <c r="A23" s="4" t="inlineStr">
        <is>
          <t>Development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action price allocated to remaining performance obligations</t>
        </is>
      </c>
      <c r="B25" s="4" t="inlineStr">
        <is>
          <t xml:space="preserve"> </t>
        </is>
      </c>
      <c r="C25" s="4" t="inlineStr">
        <is>
          <t xml:space="preserve"> </t>
        </is>
      </c>
      <c r="D25" s="4" t="inlineStr">
        <is>
          <t xml:space="preserve"> </t>
        </is>
      </c>
      <c r="E25" s="5" t="n">
        <v>13130</v>
      </c>
      <c r="F25" s="5" t="n">
        <v>1600</v>
      </c>
    </row>
    <row r="26">
      <c r="A26" s="4" t="inlineStr">
        <is>
          <t>Probability of transaction price for the performance obligations</t>
        </is>
      </c>
      <c r="B26" s="4" t="inlineStr">
        <is>
          <t xml:space="preserve"> </t>
        </is>
      </c>
      <c r="C26" s="4" t="inlineStr">
        <is>
          <t xml:space="preserve"> </t>
        </is>
      </c>
      <c r="D26" s="4" t="inlineStr">
        <is>
          <t xml:space="preserve"> </t>
        </is>
      </c>
      <c r="E26" s="6" t="n">
        <v>13130</v>
      </c>
      <c r="F26" s="14" t="n">
        <v>1600</v>
      </c>
    </row>
    <row r="27">
      <c r="A27" s="4" t="inlineStr">
        <is>
          <t>Revenue from contracts with customers</t>
        </is>
      </c>
      <c r="B27" s="6" t="n">
        <v>2732</v>
      </c>
      <c r="C27" s="4" t="inlineStr">
        <is>
          <t xml:space="preserve"> </t>
        </is>
      </c>
      <c r="D27" s="4" t="inlineStr">
        <is>
          <t xml:space="preserve"> </t>
        </is>
      </c>
      <c r="E27" s="4" t="inlineStr">
        <is>
          <t xml:space="preserve"> </t>
        </is>
      </c>
      <c r="F27"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earch and development expense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Research and development expense</t>
        </is>
      </c>
      <c r="B4" s="6" t="n">
        <v>73953</v>
      </c>
      <c r="C4" s="6" t="n">
        <v>50180</v>
      </c>
      <c r="D4" s="6" t="n">
        <v>43035</v>
      </c>
    </row>
    <row r="5">
      <c r="A5" s="4" t="inlineStr">
        <is>
          <t>Employee expens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Research and development expense</t>
        </is>
      </c>
      <c r="B7" s="5" t="n">
        <v>15245</v>
      </c>
      <c r="C7" s="5" t="n">
        <v>14374</v>
      </c>
      <c r="D7" s="5" t="n">
        <v>5398</v>
      </c>
    </row>
    <row r="8">
      <c r="A8" s="4" t="inlineStr">
        <is>
          <t>Services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Research and development expense</t>
        </is>
      </c>
      <c r="B10" s="5" t="n">
        <v>35799</v>
      </c>
      <c r="C10" s="5" t="n">
        <v>31793</v>
      </c>
      <c r="D10" s="5" t="n">
        <v>15879</v>
      </c>
    </row>
    <row r="11">
      <c r="A11" s="4" t="inlineStr">
        <is>
          <t>Material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Research and development expense</t>
        </is>
      </c>
      <c r="B13" s="5" t="n">
        <v>16108</v>
      </c>
      <c r="C13" s="5" t="n">
        <v>3776</v>
      </c>
      <c r="D13" s="5" t="n">
        <v>3368</v>
      </c>
    </row>
    <row r="14">
      <c r="A14" s="4" t="inlineStr">
        <is>
          <t>Consulting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Research and development expense</t>
        </is>
      </c>
      <c r="B16" s="5" t="n">
        <v>6710</v>
      </c>
      <c r="C16" s="5" t="n">
        <v>6921</v>
      </c>
      <c r="D16" s="5" t="n">
        <v>5280</v>
      </c>
    </row>
    <row r="17">
      <c r="A17" s="4" t="inlineStr">
        <is>
          <t>Change in contingent consideration liabilities (Note 19)</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Research and development expense</t>
        </is>
      </c>
      <c r="B19" s="5" t="n">
        <v>0</v>
      </c>
      <c r="C19" s="5" t="n">
        <v>-6870</v>
      </c>
      <c r="D19" s="5" t="n">
        <v>12938</v>
      </c>
    </row>
    <row r="20">
      <c r="A20" s="4" t="inlineStr">
        <is>
          <t>Depreciation and amortization expenses</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Research and development expense</t>
        </is>
      </c>
      <c r="B22" s="6" t="n">
        <v>91</v>
      </c>
      <c r="C22" s="6" t="n">
        <v>186</v>
      </c>
      <c r="D22" s="6" t="n">
        <v>1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General and administrative expenses</t>
        </is>
      </c>
      <c r="B4" s="6" t="n">
        <v>33912</v>
      </c>
      <c r="C4" s="6" t="n">
        <v>36536</v>
      </c>
      <c r="D4" s="6" t="n">
        <v>14226</v>
      </c>
    </row>
    <row r="5">
      <c r="A5" s="4" t="inlineStr">
        <is>
          <t>Employee expens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General and administrative expenses</t>
        </is>
      </c>
      <c r="B7" s="5" t="n">
        <v>18180</v>
      </c>
      <c r="C7" s="5" t="n">
        <v>23569</v>
      </c>
      <c r="D7" s="5" t="n">
        <v>8496</v>
      </c>
    </row>
    <row r="8">
      <c r="A8" s="4" t="inlineStr">
        <is>
          <t>Professional services expense</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General and administrative expenses</t>
        </is>
      </c>
      <c r="B10" s="5" t="n">
        <v>11554</v>
      </c>
      <c r="C10" s="5" t="n">
        <v>9457</v>
      </c>
      <c r="D10" s="5" t="n">
        <v>3907</v>
      </c>
    </row>
    <row r="11">
      <c r="A11" s="4" t="inlineStr">
        <is>
          <t>Employee recruitment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General and administrative expenses</t>
        </is>
      </c>
      <c r="B13" s="5" t="n">
        <v>263</v>
      </c>
      <c r="C13" s="5" t="n">
        <v>811</v>
      </c>
      <c r="D13" s="5" t="n">
        <v>367</v>
      </c>
    </row>
    <row r="14">
      <c r="A14" s="4" t="inlineStr">
        <is>
          <t>IT maintenance and support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General and administrative expenses</t>
        </is>
      </c>
      <c r="B16" s="5" t="n">
        <v>1523</v>
      </c>
      <c r="C16" s="5" t="n">
        <v>1345</v>
      </c>
      <c r="D16" s="5" t="n">
        <v>822</v>
      </c>
    </row>
    <row r="17">
      <c r="A17" s="4" t="inlineStr">
        <is>
          <t>Capital tax and other non-income tax expense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General and administrative expenses</t>
        </is>
      </c>
      <c r="B19" s="5" t="n">
        <v>267</v>
      </c>
      <c r="C19" s="5" t="n">
        <v>612</v>
      </c>
      <c r="D19" s="5" t="n">
        <v>109</v>
      </c>
    </row>
    <row r="20">
      <c r="A20" s="4" t="inlineStr">
        <is>
          <t>Depreciation and amortization expenses</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General and administrative expenses</t>
        </is>
      </c>
      <c r="B22" s="5" t="n">
        <v>148</v>
      </c>
      <c r="C22" s="5" t="n">
        <v>117</v>
      </c>
      <c r="D22" s="5" t="n">
        <v>98</v>
      </c>
    </row>
    <row r="23">
      <c r="A23" s="4" t="inlineStr">
        <is>
          <t>Travel, office and other administrative expenses</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General and administrative expenses</t>
        </is>
      </c>
      <c r="B25" s="6" t="n">
        <v>1977</v>
      </c>
      <c r="C25" s="6" t="n">
        <v>625</v>
      </c>
      <c r="D25" s="6" t="n">
        <v>4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2. Summary of significant accounting policies Basis of preparation The consolidated financial statements of the Group have been prepared in accordance with International Financial Reporting Standards (“IFRS”) as issued by the International Accounting Standards Board (“IASB”) and comply with the Swiss law. The consolidated financial statements have been prepared on a historical cost basis, except for the contingent consideration liabilities (Note 20), the Convertible Loans (Note 26.1), and the Amended Loan with Kreos (Note 26.2) have been measured at fair value. The consolidated financial statements are presented in United States Dollars (“USD”) and the functional currency of the Company is Swiss Francs (“CHF”). The consolidated financial statements are presented in USD given the fact that the Company is publicly listed in the United States of America (“USA”). Prior to the five-to-one reverse split of all issued shares effected on April 1, 2021, 44 ordinary shares, 25 series A1 preferred shares and 46 series A2 preferred shares, each with a nominal value of CHF 0.01 per share, were issued by way of conversion of equity surplus into share capital to balance fractional shares. Accordingly, all shares, share-based and per share amounts for all periods have been presented based on the adjusted number of shares, where applicable, to reflect this reverse share split and related capital increase in the consolidated financial statements. The consolidated financial statements were approved and authorized for issuance by the board of directors of the Company on April 18, 2023. Consolidation T he Group’s financial information for all periods presented in these consolidated financial statements is prepared on a consolidated basis, for which the consolidation policies are described below. The Group consolidates the assets, liabilities, income and expenses and cash flows of the subsidiaries which the Group controls. Control is achieved when the Group is exposed, or has rights, to variable returns from its involvement with the investee and has the ability to affect those returns through its power over the investee. Specifically, the Group controls an investee if and only if it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and cash flows of a subsidiary acquired or disposed of during the year are included in the consolidated financial statements from the date the Group gains control until the date the Group ceases to control the subsidiary. When necessary, adjustments are made to the financial statements of the subsidiaries to bring their accounting policies in line with the Group’s accounting policies. Intercompany transactions, balances and unrealized gains/losses on transactions between Group companies are eliminated upon consolidation. Use of estimates in financial statement presentation The preparation of consolidated financial statements in conformity with IFRS required management to make estimates and assumptions that affected the reported amounts of income, expenses, assets and liabilities, and the disclosures of contingent consideration liabilities, among others, at the date of the financial statements. The actual outcome may differ from the assumptions and estimates made. If such estimates and assumptions, which are based on management’s best judgment at the date of the financial statements, deviate from the actual circumstances, the original estimates and assumptions will be modified as appropriate in the year in which the circumstances change. The areas involving higher degrees of judgment or complexity or where assumptions and estimates are significant to the consolidated financial statements are disclosed in Note 4. Segment reporting Operating segments are reported in a manner consistent with the internal reporting provided to the chief operating decision maker. The Chief Executive Officer (“CEO”) has been identified as the Chief Operating Decision Maker (“CODM”). The CODM reviews the operating results and operating plans of the Group and makes resource allocation decisions on a company-wide basis. Current versus non-current classification The Group presents assets and liabilities in the consolidated statement of financial position based on current/non-current classification. An asset is current when it is: • Expected to be realized or intended to be sold or consumed in normal operating cycle, which is 12 months, • Held primarily for the purpose of trading, • Expected to be realized within 12 months after the reporting period, or • Cash or cash equivalent unless restricted from being exchanged or used to settle a liability for at least 12 months after the reporting period. All other assets are classified as non-current. A liability is current when: • It is expected to be settled in normal operating cycle, which is 12 months, • It is held primarily for the purpose of trading, • It is due to be settled within 12 months after the reporting period, or • There is no unconditional right to defer the settlement of the liability for at least 12 months after the reporting period. The Group classifies all other liabilities as non-current. Deferred tax assets and liabilities are classified as non-current assets and liabilities, respectively. Foreign currency translation Functional and presentation currency Items included in the consolidated financial statements of the Group are measured using the currency of the primary economic environment in which the individual companies operate (the “functional currency”). The presentation currency of the Group is USD. Transactions and balances Foreign currency transactions are translated into the functional currency using the exchange rate prevailing at the date the transaction first qualifies for recognition. Monetary assets and liabilities denominated in foreign currencies are translated at the functional currency spot rates at the reporting date. Foreign exchange gains and losses resulting from the settlement or translation of monetary assets and liabilities denominated in foreign currencies are recognized through profit or loss. Non-monetary items that are measured in terms of historical cost in a foreign currency are translated using the exchange rates at the dates of the initial transaction. Group companies Assets and liabilities of Group companies that are using a functional currency different from the presentation currency of the Group are translated into the presentation currency using year-end exchange rates. Income and expenses and cash flows are translated at average exchange rates. When an average rate does not approximate the actual rate as of the date of the transaction for material one-off transactions, the actual rate is used. All resulting translation differences are recognized directly in other comprehensive income or loss (“OCI”). Upon divestment of a foreign entity, the identified cumulative currency translation difference related to that foreign entity is recognized through profit or loss as part of the gain or loss on divestment. Property, plant and equipment Property, plant and equipment is stated at historical cost less depreciation. Historical cost includes expenditures that are directly attributable to the acquisition of an asset. Subsequent costs are included in the assets’ carrying amount or recognized as a separate asset, as appropriate, only when it is probable that future economic benefits associated with the item will flow to the Group and the cost can be reliably measured. All other repairs and maintenance costs are charged through profit or loss during the financial period in which they are incurred. Gain or loss on disposals is determined by comparing proceeds from disposal with the carrying amount and is included in profit or loss. Depreciation of property, plant and equipment is calculated using the straight-line method to allocate costs less residual values over the assets’ estimated useful lives, as follows: • Office Equipment: 4 years • Laboratory Equipment: 4 years • IT Equipment: 2.5 years The assets’ residual values, useful lives and methods of depreciation are reviewed at each reporting date. Intangible assets Intangible assets acquired separately are measured on initial recognition at cost. The cost of intangible assets acquired in a business combination is the fair value at the date of acquisition. Following initial recognition, intangible assets are carried at cost less any accumulated amortization and accumulated impairment losses. Internally developed intangible assets, excluding capitalized development costs, are not capitalized and the related expenditure is reflected through profit or loss in the period in which the expenditure is incurred. The useful lives of intangible assets are assessed as either finite or indefinite. Intangible assets with finite lives are amortized over the useful economic life and are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provided by the asset are considered to modify the amortization period or method, as appropriate, and are treated as changes in accounting estimates. The amortization expense on intangible assets with finite useful lives is recognized through profit or loss. Intangible assets with indefinite lives are not amortized but assessed for impairment annually. As is common in the pharmaceutical industry, the Group generally considers an asset available for use and begins amortization related to a particular compound when regulatory and marketing approval for that compound is received. If an intangible asset is partially derecognized as a result of out-licensing a significant portion of the rights to use the intangible asset, amortization is adjusted to reflect the portion of the asset no longer reflected on the consolidated statement of financial position. Research and development expenses R&amp;D costs consist primarily of remuneration and other expenses related to R&amp;D personnel expenses, costs associated with preclinical testing and clinical trials of product candidates, expenses for R&amp;D services under collaboration agreements, outsourced R&amp;D expenses and depreciation and amortization expenses. Expected but not yet invoiced R&amp;D expenses are accrued if they relate to the current financial period.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the completion of clinical trial milestones. In accruing for these services, the Group estimates the time period over which services will be performed and the level of effort to be expended in each period. If possible, management obtains information regarding unbilled services directly from these service providers. However, management may be required to estimate these services based on other information available. Research costs are expensed as incurred, as these expenses do not meet the criteria for capitalization.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Amortization of capitalized intellectual property research and development (“IPR&amp;D”) starts once the development is complete and the asset is available for use, which is usually the point in time at which marketing approval is granted by the relevant authority. Before that date, capitalized IPR&amp;D is tested at least annually for impairment, irrespective of whether any indication of impairment exists. Business combinations, goodwill and asset acquisitions Business combinations are accounted for using the acquisition method. The cost of an acquisition is determin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are included in general and administrative expenses based on their function.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FRS 9”) is measured at fair value with changes in fair value recognized through profit or loss. If the contingent consideration is not within the scope of IFRS 9, it is measured in accordance with the appropriate standards under IFRS. Contingent consideration that is classified as equity is not remeasured and subsequent settlement is accounted for within equity.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liabilities assumed and reviews the procedures used to measure the amounts to be recognized at the acquisition date. If the re-assessment still results in an excess of the fair value of net assets acquired over the aggregate consideration transferred, the gain is recognized through profit or loss. After initial recognition, goodwill is measured at cost less any accumulated impairment losses. For the purposes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Goodwill is tested for impairment annually as of December 31 and when circumstances indicate that the carrying value may be impaired. Impairment is determined for goodwill by assessing the recoverable amount of each CGU (or group of CGUs) to which the goodwill is allocated to. When the recoverable amount of the CGU is less than its carrying amount, an impairment loss is recognized. Impairment losses relating to goodwill cannot be reversed in future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Asset acquisitions are acquisitions that do not qualify as business combinations under IFRS 3. IFRS 3 allows the use of an optional concentration test to determine if an acquisition is a business combination or an asset acquisition. Under the optional concentration test, the test is met if substantially all of the fair value of the gross assets acquired is concentrated in a single identifiable asset or group of similar identifiable assets. If so, the assets acquired would not represent a business and no further analysis is required. Assets acquired in an asset acquisition are initially recognized, at the date of acquisition at cost. Costs directly attributable to the acquisition of such assets are included in the initial carrying amount. Contingent consideration in connection with the acquisition of assets, paid upon achievement of performance-related milestones and increasing the utility of the asset, is included in the carrying amount of the asset and the respective liability is recognized when the contingent consideration payment becomes probable. The Group does not recognize the liability at the date of acquisition if at that date it is not clear that there is an obligation before the uncertainty is resolved. Leases Leases are recognized as a right-of-use asset and a corresponding liability at the date at which the leased asset is available for use by the Group, unless the lease qualifies for one of the exclusions detailed below. On the commencement date, the lease liability includes all unpaid lease payments discounted at the interest rate implicit in the lease. If that rate cannot be readily determined, the Group’s incremental borrowing rate is used.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Payments associated with short-term leases (lease term of 12 months or less) and with leases of low-value assets are recognized on a straight-line basis as an expense in profit or loss. As of December 31, 2022, 2021 and 2020 the Group had leases of office space and car parking spaces. Refer to Note 29 for further information on the Group’s leases. Impairment of non-financial assets The Group assesses, at each reporting date, whether there is an indication that an asset may be impaired. If any indication exists, or when annual impairment testing for an asset is required, the Group estimates the asse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mpairment loss is recognized for the amount by which the asset’s carrying amount exceeds its recoverable amount. Non-financial assets, excluding goodwill, are reviewed for possible reversal of previously recognized impairment at each reporting date. Financial assets The Group only has financial assets classified within the category “financial assets at amortized cost”. The classification at initial recognition depends on the financial asset’s contractual cash flow characteristics and the Group’s business model for managing them. The Group’s financial assets at amortized cost include receivables that are non-derivative financial assets with fixed or determinable payments that are not quoted in an active market. These assets are measured initially at their fair value plus transaction costs and are subsequently measured at amortized cost using the effective interest rate method and are subject to impairment. A financial asset is derecognized when: • the contractual rights to th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Impairment of financial assets The Group recognizes an allowance for expected credit losses (“ECLs”) for all financial asse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Cash and cash equivalents Cash and cash equivalents include cash on hand, deposits held at call with banks and other short-term highly liquid investments with original maturities of three months or less. This definition is also used for the purposes of the statement of cash flows. Current and deferred income tax Income tax expense for the period is comprised of current and deferred tax. Income tax is recognized through profit or loss, except to the extent that it relates to items recognized in OCI or directly in equity. In this case, the income tax is also recognized in OCI or directly in equity, as applicable. Deferred income tax is recognized, using the liability method, on temporary differences arising between the tax bases of assets and liabilities and their carrying amounts in the consolidated financial statements. However, no deferred tax assets or liabilities are recognized in a transaction that is not a business combination and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offering costs Deferred offering costs consist principally of incremental legal and underwriting fees that are directly related to the Group’s IPO. Deferred offering costs capitalized as of December 31, 2020, amounted to USD 503 thousand and were included in other current assets (Note 17). As of April 2021, such costs have been offset against proceeds from the IPO upon completion. No further offering costs have been deferred no r capitalized subsequent to the completion of the IPO. Financial liabilities The Group’s financial liabilities include trade and other payables, contingent consideration liabilities, and loans. The Group classifies its financial liabilities into one of two categories, depending on the purpose for which the liability was incurred. The Group’s accounting policy for each category is described below: Fair value through profit or loss (“FVTPL”) This category comprises contingent consideration liabilities, Kreos Loans and Convertible Loans designated at FVTPL. They are recognized initially at fair value and subsequently remeasured to fair value at each reporting date with changes in the carrying value recognized in profit or loss. Under certain circumstances, the fair value of a loan upon initial recognition may be different from the cash transaction amount. In accordance with IFRS 9, this difference between fair value and transaction amount is recognized as a gain or loss on Day 1 only if the fair value is evidenced by a quoted price in an active market for an identical asset or liability (that is, a level 1 input) or based on a valuation technique that uses only data from observable markets. In all other cases, the instrument is recognized at fair value and the difference between the fair value at initial recognition and the transaction price is deferred. The group initially nets any identified Day 1 differences within the loan liability amount presented on the balance sheet and subsequently amortizes the amount through profit and loss on a straight-line basis over the life of the loan. When a financial liability contains one or more embedded derivatives, the Group has elected to designate the entire hybrid contract at FVTPL. Other financial liabilities This category comprises trade payables and other payables that are recognized initially at fair value net of directly attributable transaction costs and are subsequently measured at amortized cost using the effective interest rate method, with interest expense recognized on an effective yield basis. The Group derecognizes financial liabilities when, and only when, the Group’s obligations are discharged, cancelled or expired. Share capital Financial instruments issued by the Group are classified as equity only to the extent that they do not meet the definition of a financial liability or financial asset. Ordinary shares as well as preferred shares are classified as equity.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of input that is significant to the fair value measurement as a whole: • Level 1 - Quoted (unadjusted) market prices in active markets for identical assets or liabilities, • Level 2 - Valuation techniques for which the lowest level of input that is significant to the fair value measurement is directly or indirectly observable, or • Level 3 - Valuation techniques for which the lowest level of input that is significant to the fair value measurement is unobservable. The fair values of financial assets and liabilities at the reporting date are not materially different from their reported carrying values unless specifically mentioned in the notes to the consolidated financial statements. Employee benefits General Wages, salaries, social security contributions, paid annual leave and sick leave, bonuses, and non-monetary benefits are accrued in the period in which the associated services are rendered by employees of the Group. Net pension liabilities The cost of providing benefits under the defined benefit plan is determined using the Projected Unit Credit method. Remeasurements, comprising of actuarial gains and losses, the effect of the asset ceiling, excluding net interest (not applicable to the Group) and the return on plan assets (excluding net interest), are recognized immediately in the statement of financial position with a corresponding debit or credit to accumulated losses through OCI in the period in which they occur. Remeasurements are not reclassified to profit or loss in subsequent periods. Past service costs are recognized through profit or loss on the earlier of: • The date of the plan amendment or curtailment, or • The date on which the Group recognizes related restructuring costs. Net interest is calculated by applying the discount rate to the net defined benefit liability or asset. The Group recognizes the following changes in the net defined benefit obligation as “employee expenses” (either within R&amp;D expenses or within general and administrative expenses depending on their function) through profit or loss: • Service costs comprised of current service costs, past service costs, gains and losses on curtailments and non-routine settlements, and • Net interest expense or income. Equity-settled share-based payments The Group has offered equity-settled share-based payments to employees, board members, executive officers and certain external consultants providing services similar to those rendered by employees. These share-based payments are measured at the fair value of the equity instruments at the grant date. The fair value determined at the grant date of the equity-settled share-based payments, less the acquisition cost to the beneficiary, if applicable, is expensed over the period in which the service and, where applicable, the other vesting conditions are fulfilled (the vesting period) based on the Group’s estimate of equity instruments that will eventually vest. The cost is recognized within R&amp;D expenses or within general and administrative expenses depending on their function with a corresponding increase to equity (accumulated losses). The estimate of the number of awards which will vest is revised at each reporting date. The change in estimate will be recorded as expense (or credit) in profit or loss with a corresponding correction in equity. If a modification of a share-based payment transaction occurs and this modification increases the fair value of the equity instruments granted, the incremental fair value granted is included in the measurement of the amount recognized for the services received over the remainder of the vesting period. The incremental fair value is the difference between the fair value of the modified equity instrument and that of the original equity instrument; both values are estimated as at the modification date. An expense based on the incremental fair value is recognized in addition to any amount in respect of the original instrument, and the original amount is continued to be recognized over the remainder of the original vesting period. If the terms or conditions of the equity instruments granted are modified in a manner that reduces the total fair value of the share-based payment arrangement, or is not otherwise beneficial to the employee, the services received shall continue to be accounted for as consideration for the equity instruments granted as if that modification had not occurred. Revenue recognition The Group'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Financial income and expens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18</v>
      </c>
      <c r="C4" s="6" t="n">
        <v>0</v>
      </c>
      <c r="D4" s="6" t="n">
        <v>1</v>
      </c>
      <c r="E4" s="4" t="inlineStr">
        <is>
          <t xml:space="preserve"> </t>
        </is>
      </c>
    </row>
    <row r="5">
      <c r="A5" s="4" t="inlineStr">
        <is>
          <t>Changes in fair value of Kreos Loans (Note 26.2)</t>
        </is>
      </c>
      <c r="B5" s="5" t="n">
        <v>58</v>
      </c>
      <c r="C5" s="5" t="n">
        <v>0</v>
      </c>
      <c r="D5" s="5" t="n">
        <v>0</v>
      </c>
      <c r="E5" s="4" t="inlineStr">
        <is>
          <t xml:space="preserve"> </t>
        </is>
      </c>
    </row>
    <row r="6">
      <c r="A6" s="4" t="inlineStr">
        <is>
          <t>Financial income</t>
        </is>
      </c>
      <c r="B6" s="5" t="n">
        <v>676</v>
      </c>
      <c r="C6" s="5" t="n">
        <v>0</v>
      </c>
      <c r="D6" s="5" t="n">
        <v>1</v>
      </c>
      <c r="E6" s="4" t="inlineStr">
        <is>
          <t xml:space="preserve"> </t>
        </is>
      </c>
    </row>
    <row r="7">
      <c r="A7" s="4" t="inlineStr">
        <is>
          <t>Interest expense on lease liabilities</t>
        </is>
      </c>
      <c r="B7" s="5" t="n">
        <v>-2</v>
      </c>
      <c r="C7" s="5" t="n">
        <v>0</v>
      </c>
      <c r="D7" s="5" t="n">
        <v>-2</v>
      </c>
      <c r="E7" s="4" t="inlineStr">
        <is>
          <t xml:space="preserve"> </t>
        </is>
      </c>
    </row>
    <row r="8">
      <c r="A8" s="4" t="inlineStr">
        <is>
          <t>Other interest expenses and bank charges</t>
        </is>
      </c>
      <c r="B8" s="5" t="n">
        <v>-156</v>
      </c>
      <c r="C8" s="5" t="n">
        <v>-36</v>
      </c>
      <c r="D8" s="5" t="n">
        <v>-39</v>
      </c>
      <c r="E8" s="4" t="inlineStr">
        <is>
          <t xml:space="preserve"> </t>
        </is>
      </c>
    </row>
    <row r="9">
      <c r="A9" s="4" t="inlineStr">
        <is>
          <t>Interest expense on Convertible loans (Note 26.1)</t>
        </is>
      </c>
      <c r="B9" s="5" t="n">
        <v>0</v>
      </c>
      <c r="C9" s="5" t="n">
        <v>0</v>
      </c>
      <c r="D9" s="5" t="n">
        <v>-513</v>
      </c>
      <c r="E9" s="4" t="inlineStr">
        <is>
          <t xml:space="preserve"> </t>
        </is>
      </c>
    </row>
    <row r="10">
      <c r="A10" s="4" t="inlineStr">
        <is>
          <t>Changes in fair value of Convertible Loans (Note 26.1)</t>
        </is>
      </c>
      <c r="B10" s="5" t="n">
        <v>0</v>
      </c>
      <c r="C10" s="5" t="n">
        <v>0</v>
      </c>
      <c r="D10" s="5" t="n">
        <v>-564</v>
      </c>
      <c r="E10" s="6" t="n">
        <v>0</v>
      </c>
    </row>
    <row r="11">
      <c r="A11" s="4" t="inlineStr">
        <is>
          <t>Facility fee expense on Kreos Loans (Note 26.2)</t>
        </is>
      </c>
      <c r="B11" s="5" t="n">
        <v>-1870</v>
      </c>
      <c r="C11" s="5" t="n">
        <v>0</v>
      </c>
      <c r="D11" s="5" t="n">
        <v>0</v>
      </c>
      <c r="E11" s="4" t="inlineStr">
        <is>
          <t xml:space="preserve"> </t>
        </is>
      </c>
    </row>
    <row r="12">
      <c r="A12" s="4" t="inlineStr">
        <is>
          <t>Interest expense on Kreos Loans (Note 26.2)</t>
        </is>
      </c>
      <c r="B12" s="5" t="n">
        <v>-201</v>
      </c>
      <c r="C12" s="5" t="n">
        <v>0</v>
      </c>
      <c r="D12" s="5" t="n">
        <v>0</v>
      </c>
      <c r="E12" s="4" t="inlineStr">
        <is>
          <t xml:space="preserve"> </t>
        </is>
      </c>
    </row>
    <row r="13">
      <c r="A13" s="4" t="inlineStr">
        <is>
          <t>Changes in fair value of Warrant liability (Note 26.2)</t>
        </is>
      </c>
      <c r="B13" s="5" t="n">
        <v>-935</v>
      </c>
      <c r="C13" s="5" t="n">
        <v>0</v>
      </c>
      <c r="D13" s="5" t="n">
        <v>0</v>
      </c>
      <c r="E13" s="4" t="inlineStr">
        <is>
          <t xml:space="preserve"> </t>
        </is>
      </c>
    </row>
    <row r="14">
      <c r="A14" s="4" t="inlineStr">
        <is>
          <t>Financial expense</t>
        </is>
      </c>
      <c r="B14" s="5" t="n">
        <v>-3164</v>
      </c>
      <c r="C14" s="5" t="n">
        <v>-36</v>
      </c>
      <c r="D14" s="5" t="n">
        <v>-1118</v>
      </c>
      <c r="E14" s="4" t="inlineStr">
        <is>
          <t xml:space="preserve"> </t>
        </is>
      </c>
    </row>
    <row r="15">
      <c r="A15" s="4" t="inlineStr">
        <is>
          <t>Foreign exchange differences, net</t>
        </is>
      </c>
      <c r="B15" s="6" t="n">
        <v>-10616</v>
      </c>
      <c r="C15" s="6" t="n">
        <v>-193</v>
      </c>
      <c r="D15" s="6" t="n">
        <v>-1565</v>
      </c>
      <c r="E15"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Income taxes</t>
        </is>
      </c>
      <c r="B4" s="6" t="n">
        <v>107</v>
      </c>
      <c r="C4" s="6" t="n">
        <v>64</v>
      </c>
      <c r="D4" s="6" t="n">
        <v>0</v>
      </c>
    </row>
    <row r="5">
      <c r="A5" s="4" t="inlineStr">
        <is>
          <t>Income tax relating to components of other comprehensive income</t>
        </is>
      </c>
      <c r="B5" s="5" t="n">
        <v>0</v>
      </c>
      <c r="C5" s="4" t="inlineStr">
        <is>
          <t xml:space="preserve"> </t>
        </is>
      </c>
      <c r="D5" s="4" t="inlineStr">
        <is>
          <t xml:space="preserve"> </t>
        </is>
      </c>
    </row>
    <row r="6">
      <c r="A6" s="4" t="inlineStr">
        <is>
          <t>Unrecognised tax benefit</t>
        </is>
      </c>
      <c r="B6" s="5" t="n">
        <v>1848</v>
      </c>
      <c r="C6" s="5" t="n">
        <v>1668</v>
      </c>
      <c r="D6" s="5" t="n">
        <v>234</v>
      </c>
    </row>
    <row r="7">
      <c r="A7" s="4" t="inlineStr">
        <is>
          <t>Deductible temporary differences for which no deferred tax asset is recognised</t>
        </is>
      </c>
      <c r="B7" s="6" t="n">
        <v>9816</v>
      </c>
      <c r="C7" s="6" t="n">
        <v>10919</v>
      </c>
      <c r="D7" s="6" t="n">
        <v>35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Loss before income taxes</t>
        </is>
      </c>
      <c r="B4" s="6" t="n">
        <v>-93628</v>
      </c>
      <c r="C4" s="6" t="n">
        <v>-86945</v>
      </c>
      <c r="D4" s="6" t="n">
        <v>-59943</v>
      </c>
    </row>
    <row r="5">
      <c r="A5" s="4" t="inlineStr">
        <is>
          <t>Income tax calculated at 13.04%</t>
        </is>
      </c>
      <c r="B5" s="5" t="n">
        <v>12209</v>
      </c>
      <c r="C5" s="5" t="n">
        <v>11338</v>
      </c>
      <c r="D5" s="5" t="n">
        <v>7817</v>
      </c>
    </row>
    <row r="6">
      <c r="A6" s="4" t="inlineStr">
        <is>
          <t>Unrecognized deferred tax assets during the year</t>
        </is>
      </c>
      <c r="B6" s="5" t="n">
        <v>-12140</v>
      </c>
      <c r="C6" s="5" t="n">
        <v>-8385</v>
      </c>
      <c r="D6" s="5" t="n">
        <v>-7509</v>
      </c>
    </row>
    <row r="7">
      <c r="A7" s="4" t="inlineStr">
        <is>
          <t>Effect of expenses not deductible</t>
        </is>
      </c>
      <c r="B7" s="5" t="n">
        <v>0</v>
      </c>
      <c r="C7" s="5" t="n">
        <v>-3897</v>
      </c>
      <c r="D7" s="5" t="n">
        <v>-308</v>
      </c>
    </row>
    <row r="8">
      <c r="A8" s="4" t="inlineStr">
        <is>
          <t>Effect of income not taxable</t>
        </is>
      </c>
      <c r="B8" s="5" t="n">
        <v>38</v>
      </c>
      <c r="C8" s="5" t="n">
        <v>1008</v>
      </c>
      <c r="D8" s="5" t="n">
        <v>0</v>
      </c>
    </row>
    <row r="9">
      <c r="A9" s="4" t="inlineStr">
        <is>
          <t>Income taxes</t>
        </is>
      </c>
      <c r="B9" s="6" t="n">
        <v>107</v>
      </c>
      <c r="C9" s="6" t="n">
        <v>64</v>
      </c>
      <c r="D9"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emporary Differenc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Deferred tax assets</t>
        </is>
      </c>
      <c r="B3" s="6" t="n">
        <v>0</v>
      </c>
      <c r="C3" s="6" t="n">
        <v>7</v>
      </c>
      <c r="D3" s="6" t="n">
        <v>2986</v>
      </c>
    </row>
    <row r="4">
      <c r="A4" s="3" t="inlineStr">
        <is>
          <t>Deferred tax liabilities:</t>
        </is>
      </c>
      <c r="B4" s="4" t="inlineStr">
        <is>
          <t xml:space="preserve"> </t>
        </is>
      </c>
      <c r="C4" s="4" t="inlineStr">
        <is>
          <t xml:space="preserve"> </t>
        </is>
      </c>
      <c r="D4" s="4" t="inlineStr">
        <is>
          <t xml:space="preserve"> </t>
        </is>
      </c>
    </row>
    <row r="5">
      <c r="A5" s="4" t="inlineStr">
        <is>
          <t>Deferred tax liabilities</t>
        </is>
      </c>
      <c r="B5" s="5" t="n">
        <v>0</v>
      </c>
      <c r="C5" s="5" t="n">
        <v>-7</v>
      </c>
      <c r="D5" s="5" t="n">
        <v>-2986</v>
      </c>
    </row>
    <row r="6">
      <c r="A6" s="4" t="inlineStr">
        <is>
          <t>Net deferred taxes assets</t>
        </is>
      </c>
      <c r="B6" s="5" t="n">
        <v>0</v>
      </c>
      <c r="C6" s="5" t="n">
        <v>0</v>
      </c>
      <c r="D6" s="5" t="n">
        <v>0</v>
      </c>
    </row>
    <row r="7">
      <c r="A7" s="4" t="inlineStr">
        <is>
          <t>Tax loss carryforwards</t>
        </is>
      </c>
      <c r="B7" s="4" t="inlineStr">
        <is>
          <t xml:space="preserve"> </t>
        </is>
      </c>
      <c r="C7" s="4" t="inlineStr">
        <is>
          <t xml:space="preserve"> </t>
        </is>
      </c>
      <c r="D7" s="4" t="inlineStr">
        <is>
          <t xml:space="preserve"> </t>
        </is>
      </c>
    </row>
    <row r="8">
      <c r="A8" s="3" t="inlineStr">
        <is>
          <t>Deferred tax assets:</t>
        </is>
      </c>
      <c r="B8" s="4" t="inlineStr">
        <is>
          <t xml:space="preserve"> </t>
        </is>
      </c>
      <c r="C8" s="4" t="inlineStr">
        <is>
          <t xml:space="preserve"> </t>
        </is>
      </c>
      <c r="D8" s="4" t="inlineStr">
        <is>
          <t xml:space="preserve"> </t>
        </is>
      </c>
    </row>
    <row r="9">
      <c r="A9" s="4" t="inlineStr">
        <is>
          <t>Deferred tax assets</t>
        </is>
      </c>
      <c r="B9" s="5" t="n">
        <v>0</v>
      </c>
      <c r="C9" s="5" t="n">
        <v>7</v>
      </c>
      <c r="D9" s="5" t="n">
        <v>2986</v>
      </c>
    </row>
    <row r="10">
      <c r="A10" s="4" t="inlineStr">
        <is>
          <t>Other</t>
        </is>
      </c>
      <c r="B10" s="4" t="inlineStr">
        <is>
          <t xml:space="preserve"> </t>
        </is>
      </c>
      <c r="C10" s="4" t="inlineStr">
        <is>
          <t xml:space="preserve"> </t>
        </is>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Deferred tax liabilities</t>
        </is>
      </c>
      <c r="B12" s="5" t="n">
        <v>0</v>
      </c>
      <c r="C12" s="5" t="n">
        <v>-7</v>
      </c>
      <c r="D12" s="5" t="n">
        <v>-254</v>
      </c>
    </row>
    <row r="13">
      <c r="A13" s="4" t="inlineStr">
        <is>
          <t>Intangible asset GlyPharma</t>
        </is>
      </c>
      <c r="B13" s="4" t="inlineStr">
        <is>
          <t xml:space="preserve"> </t>
        </is>
      </c>
      <c r="C13" s="4" t="inlineStr">
        <is>
          <t xml:space="preserve"> </t>
        </is>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tax liabilities</t>
        </is>
      </c>
      <c r="B15" s="6" t="n">
        <v>0</v>
      </c>
      <c r="C15" s="6" t="n">
        <v>0</v>
      </c>
      <c r="D15" s="6" t="n">
        <v>-27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used Tax Losses (Details)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Unused tax loss and deductible temporary differences for which no deferred tax asset has been recognised</t>
        </is>
      </c>
      <c r="B3" s="6" t="n">
        <v>-234485</v>
      </c>
      <c r="C3" s="6" t="n">
        <v>-153991</v>
      </c>
      <c r="D3" s="6" t="n">
        <v>-59379</v>
      </c>
    </row>
    <row r="4">
      <c r="A4" s="4" t="inlineStr">
        <is>
          <t>Within one yea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Unused tax loss and deductible temporary differences for which no deferred tax asset has been recognised</t>
        </is>
      </c>
      <c r="B6" s="5" t="n">
        <v>0</v>
      </c>
      <c r="C6" s="5" t="n">
        <v>0</v>
      </c>
      <c r="D6" s="5" t="n">
        <v>0</v>
      </c>
    </row>
    <row r="7">
      <c r="A7" s="4" t="inlineStr">
        <is>
          <t>Later than one year and not later than five year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Unused tax loss and deductible temporary differences for which no deferred tax asset has been recognised</t>
        </is>
      </c>
      <c r="B9" s="5" t="n">
        <v>-18629</v>
      </c>
      <c r="C9" s="5" t="n">
        <v>-18664</v>
      </c>
      <c r="D9" s="5" t="n">
        <v>0</v>
      </c>
    </row>
    <row r="10">
      <c r="A10" s="4" t="inlineStr">
        <is>
          <t>More than five year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Unused tax loss and deductible temporary differences for which no deferred tax asset has been recognised</t>
        </is>
      </c>
      <c r="B12" s="5" t="n">
        <v>-215856</v>
      </c>
      <c r="C12" s="5" t="n">
        <v>-120483</v>
      </c>
      <c r="D12" s="5" t="n">
        <v>-40300</v>
      </c>
    </row>
    <row r="13">
      <c r="A13" s="4" t="inlineStr">
        <is>
          <t>Unlimited</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Unused tax loss and deductible temporary differences for which no deferred tax asset has been recognised</t>
        </is>
      </c>
      <c r="B15" s="6" t="n">
        <v>0</v>
      </c>
      <c r="C15" s="6" t="n">
        <v>-14844</v>
      </c>
      <c r="D15" s="6" t="n">
        <v>-190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cols>
    <col width="80" customWidth="1" min="1" max="1"/>
    <col width="14" customWidth="1" min="2" max="2"/>
    <col width="34" customWidth="1" min="3" max="3"/>
    <col width="34" customWidth="1" min="4" max="4"/>
    <col width="45" customWidth="1" min="5" max="5"/>
    <col width="27" customWidth="1" min="6" max="6"/>
    <col width="25" customWidth="1" min="7" max="7"/>
    <col width="27" customWidth="1" min="8" max="8"/>
    <col width="27" customWidth="1" min="9" max="9"/>
    <col width="27" customWidth="1" min="10" max="10"/>
    <col width="27" customWidth="1" min="11" max="11"/>
    <col width="26" customWidth="1" min="12" max="12"/>
    <col width="27" customWidth="1" min="13" max="13"/>
    <col width="25" customWidth="1" min="14" max="14"/>
    <col width="27" customWidth="1" min="15" max="15"/>
    <col width="25" customWidth="1" min="16" max="16"/>
    <col width="27" customWidth="1" min="17" max="17"/>
    <col width="27" customWidth="1" min="18" max="18"/>
    <col width="25" customWidth="1" min="19" max="19"/>
    <col width="27" customWidth="1" min="20" max="20"/>
    <col width="25" customWidth="1" min="21" max="21"/>
    <col width="27" customWidth="1" min="22" max="22"/>
    <col width="25" customWidth="1" min="23" max="23"/>
    <col width="27" customWidth="1" min="24" max="24"/>
    <col width="25" customWidth="1" min="25" max="25"/>
  </cols>
  <sheetData>
    <row r="1">
      <c r="A1" s="1" t="inlineStr">
        <is>
          <t>Share-based payments - Restricted Shares (Details) $ / shares in Units, $ in Thousands</t>
        </is>
      </c>
      <c r="C1" s="2" t="inlineStr">
        <is>
          <t>12 Months Ended</t>
        </is>
      </c>
    </row>
    <row r="2">
      <c r="B2" s="2" t="inlineStr">
        <is>
          <t>Aug. 29, 2020</t>
        </is>
      </c>
      <c r="C2" s="2" t="inlineStr">
        <is>
          <t>Dec. 31, 2022 USD ($) shares Plan</t>
        </is>
      </c>
      <c r="D2" s="2" t="inlineStr">
        <is>
          <t>Dec. 31, 2021 USD ($) shares Plan</t>
        </is>
      </c>
      <c r="E2" s="2" t="inlineStr">
        <is>
          <t>Dec. 31, 2020 USD ($) shares Plan $ / shares</t>
        </is>
      </c>
      <c r="F2" s="2" t="inlineStr">
        <is>
          <t>Dec. 31, 2022 SFr / shares</t>
        </is>
      </c>
      <c r="G2" s="2" t="inlineStr">
        <is>
          <t>Dec. 31, 2022 $ / shares</t>
        </is>
      </c>
      <c r="H2" s="2" t="inlineStr">
        <is>
          <t>Oct. 17, 2022 SFr / shares</t>
        </is>
      </c>
      <c r="I2" s="2" t="inlineStr">
        <is>
          <t>Jun. 30, 2022 SFr / shares</t>
        </is>
      </c>
      <c r="J2" s="2" t="inlineStr">
        <is>
          <t>Jun. 23, 2022 SFr / shares</t>
        </is>
      </c>
      <c r="K2" s="2" t="inlineStr">
        <is>
          <t>Jun. 17, 2022 SFr / shares</t>
        </is>
      </c>
      <c r="L2" s="2" t="inlineStr">
        <is>
          <t>May 06, 2022 SFr / shares</t>
        </is>
      </c>
      <c r="M2" s="2" t="inlineStr">
        <is>
          <t>Nov. 26, 2021 SFr / shares</t>
        </is>
      </c>
      <c r="N2" s="2" t="inlineStr">
        <is>
          <t>Nov. 26, 2021 $ / shares</t>
        </is>
      </c>
      <c r="O2" s="2" t="inlineStr">
        <is>
          <t>Sep. 09, 2021 SFr / shares</t>
        </is>
      </c>
      <c r="P2" s="2" t="inlineStr">
        <is>
          <t>Sep. 09, 2021 $ / shares</t>
        </is>
      </c>
      <c r="Q2" s="2" t="inlineStr">
        <is>
          <t>Mar. 31, 2021 SFr / shares</t>
        </is>
      </c>
      <c r="R2" s="2" t="inlineStr">
        <is>
          <t>Dec. 31, 2020 SFr / shares</t>
        </is>
      </c>
      <c r="S2" s="2" t="inlineStr">
        <is>
          <t>Dec. 31, 2020 $ / shares</t>
        </is>
      </c>
      <c r="T2" s="2" t="inlineStr">
        <is>
          <t>Oct. 19, 2020 SFr / shares</t>
        </is>
      </c>
      <c r="U2" s="2" t="inlineStr">
        <is>
          <t>Oct. 19, 2020 $ / shares</t>
        </is>
      </c>
      <c r="V2" s="2" t="inlineStr">
        <is>
          <t>Sep. 21, 2020 SFr / shares</t>
        </is>
      </c>
      <c r="W2" s="2" t="inlineStr">
        <is>
          <t>Sep. 21, 2020 $ / shares</t>
        </is>
      </c>
      <c r="X2" s="2" t="inlineStr">
        <is>
          <t>Feb. 12, 2020 SFr / shares</t>
        </is>
      </c>
      <c r="Y2" s="2" t="inlineStr">
        <is>
          <t>Feb. 12,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d based payment arrangement plans | Plan</t>
        </is>
      </c>
      <c r="B4" s="4" t="inlineStr">
        <is>
          <t xml:space="preserve"> </t>
        </is>
      </c>
      <c r="C4" s="5" t="n">
        <v>3</v>
      </c>
      <c r="D4" s="5" t="n">
        <v>3</v>
      </c>
      <c r="E4" s="5"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ar value per share (in CHF/USD per share) | (per share)</t>
        </is>
      </c>
      <c r="B5" s="4" t="inlineStr">
        <is>
          <t xml:space="preserve"> </t>
        </is>
      </c>
      <c r="C5" s="4" t="inlineStr">
        <is>
          <t xml:space="preserve"> </t>
        </is>
      </c>
      <c r="D5" s="4" t="inlineStr">
        <is>
          <t xml:space="preserve"> </t>
        </is>
      </c>
      <c r="E5" s="4" t="inlineStr">
        <is>
          <t xml:space="preserve"> </t>
        </is>
      </c>
      <c r="F5" s="10" t="n">
        <v>0.05</v>
      </c>
      <c r="G5" s="7" t="n">
        <v>0.05</v>
      </c>
      <c r="H5" s="10" t="n">
        <v>0.05</v>
      </c>
      <c r="I5" s="10" t="n">
        <v>0.05</v>
      </c>
      <c r="J5" s="10" t="n">
        <v>0.05</v>
      </c>
      <c r="K5" s="10" t="n">
        <v>0.05</v>
      </c>
      <c r="L5" s="10" t="n">
        <v>0.05</v>
      </c>
      <c r="M5" s="10" t="n">
        <v>0.05</v>
      </c>
      <c r="N5" s="7" t="n">
        <v>0.05</v>
      </c>
      <c r="O5" s="10" t="n">
        <v>0.05</v>
      </c>
      <c r="P5" s="7" t="n">
        <v>0.05</v>
      </c>
      <c r="Q5" s="10" t="n">
        <v>0.01</v>
      </c>
      <c r="R5" s="10" t="n">
        <v>0.05</v>
      </c>
      <c r="S5" s="7" t="n">
        <v>0.05</v>
      </c>
      <c r="T5" s="10" t="n">
        <v>0.05</v>
      </c>
      <c r="U5" s="7" t="n">
        <v>0.05</v>
      </c>
      <c r="V5" s="10" t="n">
        <v>0.05</v>
      </c>
      <c r="W5" s="7" t="n">
        <v>0.05</v>
      </c>
      <c r="X5" s="10" t="n">
        <v>0.05</v>
      </c>
      <c r="Y5" s="7" t="n">
        <v>0.05</v>
      </c>
    </row>
    <row r="6">
      <c r="A6" s="4" t="inlineStr">
        <is>
          <t>Restricted ordinary shares repurchased</t>
        </is>
      </c>
      <c r="B6" s="4" t="inlineStr">
        <is>
          <t xml:space="preserve"> </t>
        </is>
      </c>
      <c r="C6" s="5" t="n">
        <v>95717</v>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Vesting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umber of other equity instruments granted in (in shares)</t>
        </is>
      </c>
      <c r="B15" s="4" t="inlineStr">
        <is>
          <t xml:space="preserve"> </t>
        </is>
      </c>
      <c r="C15" s="5" t="n">
        <v>0</v>
      </c>
      <c r="D15" s="5" t="n">
        <v>0</v>
      </c>
      <c r="E15" s="5" t="n">
        <v>2536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Weighted average fair value, other equity instruments granted (in USD per shares) | $ / shares</t>
        </is>
      </c>
      <c r="B16" s="4" t="inlineStr">
        <is>
          <t xml:space="preserve"> </t>
        </is>
      </c>
      <c r="C16" s="4" t="inlineStr">
        <is>
          <t xml:space="preserve"> </t>
        </is>
      </c>
      <c r="D16" s="4" t="inlineStr">
        <is>
          <t xml:space="preserve"> </t>
        </is>
      </c>
      <c r="E16" s="7" t="n">
        <v>4.4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xpense from share-based payment transactions with employees | $</t>
        </is>
      </c>
      <c r="B17" s="4" t="inlineStr">
        <is>
          <t xml:space="preserve"> </t>
        </is>
      </c>
      <c r="C17" s="6" t="n">
        <v>793</v>
      </c>
      <c r="D17" s="6" t="n">
        <v>5311</v>
      </c>
      <c r="E17" s="6" t="n">
        <v>449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stricted shares | 2019 R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stricted shares | 2020 RSPA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Restricted shares | 2020 RSPA | Minimum | Selected beneficiaries | First installment, vesting on first anniversary of gra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stricted shares | 2020 RSPA | Minimum | Selected beneficiaries | Subsequent installments, vesting after first anniversary of gra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Vesting period</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stricted shares | 2020 RSPA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stricted shares | 2020 RSPA | Maximum | Selected beneficiaries | Subsequent installments, vesting after first anniversary of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sheetData>
  <mergeCells count="9">
    <mergeCell ref="A1:A2"/>
    <mergeCell ref="C1:E1"/>
    <mergeCell ref="F1:G1"/>
    <mergeCell ref="M1:N1"/>
    <mergeCell ref="O1:P1"/>
    <mergeCell ref="R1:S1"/>
    <mergeCell ref="T1:U1"/>
    <mergeCell ref="V1:W1"/>
    <mergeCell ref="X1:Y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45" customWidth="1" min="5" max="5"/>
    <col width="45" customWidth="1" min="6" max="6"/>
    <col width="45" customWidth="1" min="7" max="7"/>
  </cols>
  <sheetData>
    <row r="1">
      <c r="A1" s="1" t="inlineStr">
        <is>
          <t>Share-based payments - Share Options Narrative (Details) $ / shares in Units, $ in Thousands</t>
        </is>
      </c>
      <c r="D1" s="2" t="inlineStr">
        <is>
          <t>1 Months Ended</t>
        </is>
      </c>
      <c r="E1" s="2" t="inlineStr">
        <is>
          <t>12 Months Ended</t>
        </is>
      </c>
    </row>
    <row r="2">
      <c r="B2" s="2" t="inlineStr">
        <is>
          <t>Jan. 23, 2023</t>
        </is>
      </c>
      <c r="C2" s="2" t="inlineStr">
        <is>
          <t>Aug. 29, 2020</t>
        </is>
      </c>
      <c r="D2" s="2" t="inlineStr">
        <is>
          <t>Jan. 31, 2020 Employee shares</t>
        </is>
      </c>
      <c r="E2" s="2" t="inlineStr">
        <is>
          <t>Dec. 31, 2022 USD ($) shares Plan $ / shares</t>
        </is>
      </c>
      <c r="F2" s="2" t="inlineStr">
        <is>
          <t>Dec. 31, 2021 USD ($) shares Plan $ / shares</t>
        </is>
      </c>
      <c r="G2" s="2" t="inlineStr">
        <is>
          <t>Dec. 31, 2020 USD ($) shares Plan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during the year (in USD per share) | $ / shares</t>
        </is>
      </c>
      <c r="B4" s="4" t="inlineStr">
        <is>
          <t xml:space="preserve"> </t>
        </is>
      </c>
      <c r="C4" s="4" t="inlineStr">
        <is>
          <t xml:space="preserve"> </t>
        </is>
      </c>
      <c r="D4" s="4" t="inlineStr">
        <is>
          <t xml:space="preserve"> </t>
        </is>
      </c>
      <c r="E4" s="7" t="n">
        <v>6.96</v>
      </c>
      <c r="F4" s="7" t="n">
        <v>4.9</v>
      </c>
      <c r="G4" s="7" t="n">
        <v>0.05</v>
      </c>
    </row>
    <row r="5">
      <c r="A5" s="4" t="inlineStr">
        <is>
          <t>Maximum term of options grante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Number of share options granted (in shares)</t>
        </is>
      </c>
      <c r="B6" s="4" t="inlineStr">
        <is>
          <t xml:space="preserve"> </t>
        </is>
      </c>
      <c r="C6" s="4" t="inlineStr">
        <is>
          <t xml:space="preserve"> </t>
        </is>
      </c>
      <c r="D6" s="4" t="inlineStr">
        <is>
          <t xml:space="preserve"> </t>
        </is>
      </c>
      <c r="E6" s="5" t="n">
        <v>4092900</v>
      </c>
      <c r="F6" s="5" t="n">
        <v>2598400</v>
      </c>
      <c r="G6" s="5" t="n">
        <v>1193400</v>
      </c>
    </row>
    <row r="7">
      <c r="A7" s="4" t="inlineStr">
        <is>
          <t>Number of employees who exchanged share options for other equity instruments | Employee</t>
        </is>
      </c>
      <c r="B7" s="4" t="inlineStr">
        <is>
          <t xml:space="preserve"> </t>
        </is>
      </c>
      <c r="C7" s="4" t="inlineStr">
        <is>
          <t xml:space="preserve"> </t>
        </is>
      </c>
      <c r="D7" s="5" t="n">
        <v>4</v>
      </c>
      <c r="E7" s="4" t="inlineStr">
        <is>
          <t xml:space="preserve"> </t>
        </is>
      </c>
      <c r="F7" s="4" t="inlineStr">
        <is>
          <t xml:space="preserve"> </t>
        </is>
      </c>
      <c r="G7" s="4" t="inlineStr">
        <is>
          <t xml:space="preserve"> </t>
        </is>
      </c>
    </row>
    <row r="8">
      <c r="A8" s="4" t="inlineStr">
        <is>
          <t>Number of share options exchanged for other equity instruments (in shares)</t>
        </is>
      </c>
      <c r="B8" s="4" t="inlineStr">
        <is>
          <t xml:space="preserve"> </t>
        </is>
      </c>
      <c r="C8" s="4" t="inlineStr">
        <is>
          <t xml:space="preserve"> </t>
        </is>
      </c>
      <c r="D8" s="5" t="n">
        <v>431000</v>
      </c>
      <c r="E8" s="4" t="inlineStr">
        <is>
          <t xml:space="preserve"> </t>
        </is>
      </c>
      <c r="F8" s="4" t="inlineStr">
        <is>
          <t xml:space="preserve"> </t>
        </is>
      </c>
      <c r="G8" s="5" t="n">
        <v>-431000</v>
      </c>
    </row>
    <row r="9">
      <c r="A9" s="4" t="inlineStr">
        <is>
          <t>Number of shared based payment arrangement plans | Plan</t>
        </is>
      </c>
      <c r="B9" s="4" t="inlineStr">
        <is>
          <t xml:space="preserve"> </t>
        </is>
      </c>
      <c r="C9" s="4" t="inlineStr">
        <is>
          <t xml:space="preserve"> </t>
        </is>
      </c>
      <c r="D9" s="4" t="inlineStr">
        <is>
          <t xml:space="preserve"> </t>
        </is>
      </c>
      <c r="E9" s="5" t="n">
        <v>3</v>
      </c>
      <c r="F9" s="5" t="n">
        <v>3</v>
      </c>
      <c r="G9" s="5" t="n">
        <v>3</v>
      </c>
    </row>
    <row r="10">
      <c r="A10" s="4" t="inlineStr">
        <is>
          <t>Share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 from share-based payment transactions with employees | $</t>
        </is>
      </c>
      <c r="B12" s="4" t="inlineStr">
        <is>
          <t xml:space="preserve"> </t>
        </is>
      </c>
      <c r="C12" s="4" t="inlineStr">
        <is>
          <t xml:space="preserve"> </t>
        </is>
      </c>
      <c r="D12" s="4" t="inlineStr">
        <is>
          <t xml:space="preserve"> </t>
        </is>
      </c>
      <c r="E12" s="6" t="n">
        <v>13980</v>
      </c>
      <c r="F12" s="6" t="n">
        <v>16347</v>
      </c>
      <c r="G12" s="6" t="n">
        <v>823</v>
      </c>
    </row>
    <row r="13">
      <c r="A13" s="4" t="inlineStr">
        <is>
          <t>Tax withheld | $</t>
        </is>
      </c>
      <c r="B13" s="4" t="inlineStr">
        <is>
          <t xml:space="preserve"> </t>
        </is>
      </c>
      <c r="C13" s="4" t="inlineStr">
        <is>
          <t xml:space="preserve"> </t>
        </is>
      </c>
      <c r="D13" s="4" t="inlineStr">
        <is>
          <t xml:space="preserve"> </t>
        </is>
      </c>
      <c r="E13" s="6" t="n">
        <v>77</v>
      </c>
      <c r="F13" s="4" t="inlineStr">
        <is>
          <t xml:space="preserve"> </t>
        </is>
      </c>
      <c r="G13" s="4" t="inlineStr">
        <is>
          <t xml:space="preserve"> </t>
        </is>
      </c>
    </row>
    <row r="14">
      <c r="A14" s="4" t="inlineStr">
        <is>
          <t>Withholding number of shares exercised</t>
        </is>
      </c>
      <c r="B14" s="4" t="inlineStr">
        <is>
          <t xml:space="preserve"> </t>
        </is>
      </c>
      <c r="C14" s="4" t="inlineStr">
        <is>
          <t xml:space="preserve"> </t>
        </is>
      </c>
      <c r="D14" s="4" t="inlineStr">
        <is>
          <t xml:space="preserve"> </t>
        </is>
      </c>
      <c r="E14" s="5" t="n">
        <v>40204</v>
      </c>
      <c r="F14" s="5" t="n">
        <v>0</v>
      </c>
      <c r="G14" s="5" t="n">
        <v>0</v>
      </c>
    </row>
    <row r="15">
      <c r="A15" s="4" t="inlineStr">
        <is>
          <t>Withheld and paid to taxation authority</t>
        </is>
      </c>
      <c r="B15" s="4" t="inlineStr">
        <is>
          <t xml:space="preserve"> </t>
        </is>
      </c>
      <c r="C15" s="4" t="inlineStr">
        <is>
          <t xml:space="preserve"> </t>
        </is>
      </c>
      <c r="D15" s="4" t="inlineStr">
        <is>
          <t xml:space="preserve"> </t>
        </is>
      </c>
      <c r="E15" s="5" t="n">
        <v>8989</v>
      </c>
      <c r="F15" s="4" t="inlineStr">
        <is>
          <t xml:space="preserve"> </t>
        </is>
      </c>
      <c r="G15" s="4" t="inlineStr">
        <is>
          <t xml:space="preserve"> </t>
        </is>
      </c>
    </row>
    <row r="16">
      <c r="A16" s="4" t="inlineStr">
        <is>
          <t>2019 Equity Incentive Plan | Shar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Minimum | 2020 Equity Incentive Plan | Share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Minimum | 2020 Equity Incentive Plan | Share option | Selected beneficiaries | Subsequent installments, vesting after first anniversary of gra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row>
    <row r="28">
      <c r="A28" s="4" t="inlineStr">
        <is>
          <t>Minimum | 2020 Equity Incentive Plan | Share option | Selected beneficiaries | First installment, vesting on first anniversary of gra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row>
    <row r="31">
      <c r="A31" s="4" t="inlineStr">
        <is>
          <t>Minimum | 2021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 2021 Equity Incentive Plan | Share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Minimum | 2021 Equity Incentive Plan | Share option | Selected beneficiaries | Subsequent installments, vesting after first anniversary of gran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row>
    <row r="40">
      <c r="A40" s="4" t="inlineStr">
        <is>
          <t>Minimum | 2021 Equity Incentive Plan | Share option | Selected beneficiaries | First installment, vesting on first anniversary of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1 year</t>
        </is>
      </c>
      <c r="G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4 years</t>
        </is>
      </c>
      <c r="D45" s="4" t="inlineStr">
        <is>
          <t xml:space="preserve"> </t>
        </is>
      </c>
      <c r="E45" s="4" t="inlineStr">
        <is>
          <t xml:space="preserve"> </t>
        </is>
      </c>
      <c r="F45" s="4" t="inlineStr">
        <is>
          <t xml:space="preserve"> </t>
        </is>
      </c>
      <c r="G45" s="4" t="inlineStr">
        <is>
          <t xml:space="preserve"> </t>
        </is>
      </c>
    </row>
    <row r="46">
      <c r="A46" s="4" t="inlineStr">
        <is>
          <t>Maximum | 2020 Equity Incentive Plan | Share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row>
    <row r="49">
      <c r="A49" s="4" t="inlineStr">
        <is>
          <t>Maximum | 2020 Equity Incentive Plan | Share option | Selected beneficiaries | Subsequent installments, vesting after first anniversary of gran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row>
    <row r="52">
      <c r="A52" s="4" t="inlineStr">
        <is>
          <t>Maximum | 2021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 2021 Equity Incentive Plan | Share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 xml:space="preserve"> </t>
        </is>
      </c>
      <c r="C57" s="4" t="inlineStr">
        <is>
          <t xml:space="preserve"> </t>
        </is>
      </c>
      <c r="D57" s="4" t="inlineStr">
        <is>
          <t xml:space="preserve"> </t>
        </is>
      </c>
      <c r="E57" s="4" t="inlineStr">
        <is>
          <t>4 years</t>
        </is>
      </c>
      <c r="F57" s="4" t="inlineStr">
        <is>
          <t xml:space="preserve"> </t>
        </is>
      </c>
      <c r="G57" s="4" t="inlineStr">
        <is>
          <t xml:space="preserve"> </t>
        </is>
      </c>
    </row>
    <row r="58">
      <c r="A58" s="4" t="inlineStr">
        <is>
          <t>Maximum | 2021 Equity Incentive Plan | Share option | Selected beneficiaries | Subsequent installments, vesting after first anniversary of 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8" customWidth="1" min="2" max="2"/>
    <col width="28" customWidth="1" min="3" max="3"/>
    <col width="28" customWidth="1" min="4" max="4"/>
  </cols>
  <sheetData>
    <row r="1">
      <c r="A1" s="1" t="inlineStr">
        <is>
          <t>Share-based payments - Share Options Fair Value Assumptions (Details)</t>
        </is>
      </c>
      <c r="B1" s="2" t="inlineStr">
        <is>
          <t>12 Months Ended</t>
        </is>
      </c>
    </row>
    <row r="2">
      <c r="B2" s="2" t="inlineStr">
        <is>
          <t>Dec. 31, 2022 yr $ / shares</t>
        </is>
      </c>
      <c r="C2" s="2" t="inlineStr">
        <is>
          <t>Dec. 31, 2021 yr $ / shares</t>
        </is>
      </c>
      <c r="D2" s="2" t="inlineStr">
        <is>
          <t>Dec. 31, 2020 yr $ / shares</t>
        </is>
      </c>
    </row>
    <row r="3">
      <c r="A3" s="3" t="inlineStr">
        <is>
          <t>Share-Based Payment Arrangements [Abstract]</t>
        </is>
      </c>
      <c r="B3" s="4" t="inlineStr">
        <is>
          <t xml:space="preserve"> </t>
        </is>
      </c>
      <c r="C3" s="4" t="inlineStr">
        <is>
          <t xml:space="preserve"> </t>
        </is>
      </c>
      <c r="D3" s="4" t="inlineStr">
        <is>
          <t xml:space="preserve"> </t>
        </is>
      </c>
    </row>
    <row r="4">
      <c r="A4" s="4" t="inlineStr">
        <is>
          <t>Fair value per share (in USD per share)</t>
        </is>
      </c>
      <c r="B4" s="7" t="n">
        <v>5.08</v>
      </c>
      <c r="C4" s="7" t="n">
        <v>11.78</v>
      </c>
      <c r="D4" s="7" t="n">
        <v>4.8</v>
      </c>
    </row>
    <row r="5">
      <c r="A5" s="4" t="inlineStr">
        <is>
          <t>Exercise price (in USD per share)</t>
        </is>
      </c>
      <c r="B5" s="7" t="n">
        <v>6.96</v>
      </c>
      <c r="C5" s="7" t="n">
        <v>4.9</v>
      </c>
      <c r="D5" s="7" t="n">
        <v>0.05</v>
      </c>
    </row>
    <row r="6">
      <c r="A6" s="4" t="inlineStr">
        <is>
          <t>Volatility</t>
        </is>
      </c>
      <c r="B6" s="12" t="n">
        <v>0.6677</v>
      </c>
      <c r="C6" s="12" t="n">
        <v>0.6553</v>
      </c>
      <c r="D6" s="12" t="n">
        <v>0.5974</v>
      </c>
    </row>
    <row r="7">
      <c r="A7" s="4" t="inlineStr">
        <is>
          <t>Duration | yr</t>
        </is>
      </c>
      <c r="B7" s="5" t="n">
        <v>10</v>
      </c>
      <c r="C7" s="5" t="n">
        <v>10</v>
      </c>
      <c r="D7" s="5"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Share Options Activity (Details)</t>
        </is>
      </c>
      <c r="B1" s="2" t="inlineStr">
        <is>
          <t>1 Months Ended</t>
        </is>
      </c>
      <c r="C1" s="2" t="inlineStr">
        <is>
          <t>12 Months Ended</t>
        </is>
      </c>
    </row>
    <row r="2">
      <c r="B2" s="2" t="inlineStr">
        <is>
          <t>Jan. 31, 2020 shares $ / shares</t>
        </is>
      </c>
      <c r="C2" s="2" t="inlineStr">
        <is>
          <t>Dec. 31, 2022 shares $ / shares</t>
        </is>
      </c>
      <c r="D2" s="2" t="inlineStr">
        <is>
          <t>Dec. 31, 2021 shares $ / shares</t>
        </is>
      </c>
      <c r="E2" s="2" t="inlineStr">
        <is>
          <t>Dec. 31, 2020 shares $ / shares</t>
        </is>
      </c>
    </row>
    <row r="3">
      <c r="A3" s="3" t="inlineStr">
        <is>
          <t>Average exercise price (USD) per share option</t>
        </is>
      </c>
      <c r="B3" s="4" t="inlineStr">
        <is>
          <t xml:space="preserve"> </t>
        </is>
      </c>
      <c r="C3" s="4" t="inlineStr">
        <is>
          <t xml:space="preserve"> </t>
        </is>
      </c>
      <c r="D3" s="4" t="inlineStr">
        <is>
          <t xml:space="preserve"> </t>
        </is>
      </c>
      <c r="E3" s="4" t="inlineStr">
        <is>
          <t xml:space="preserve"> </t>
        </is>
      </c>
    </row>
    <row r="4">
      <c r="A4" s="4" t="inlineStr">
        <is>
          <t>Options as of January 1 (in USD per share) | $ / shares</t>
        </is>
      </c>
      <c r="B4" s="7" t="n">
        <v>0.05</v>
      </c>
      <c r="C4" s="7" t="n">
        <v>3.32</v>
      </c>
      <c r="D4" s="7" t="n">
        <v>0.05</v>
      </c>
      <c r="E4" s="7" t="n">
        <v>0.05</v>
      </c>
    </row>
    <row r="5">
      <c r="A5" s="4" t="inlineStr">
        <is>
          <t>Granted during the year (in USD per share) | $ / shares</t>
        </is>
      </c>
      <c r="B5" s="4" t="inlineStr">
        <is>
          <t xml:space="preserve"> </t>
        </is>
      </c>
      <c r="C5" s="9" t="n">
        <v>6.96</v>
      </c>
      <c r="D5" s="9" t="n">
        <v>4.9</v>
      </c>
      <c r="E5" s="9" t="n">
        <v>0.05</v>
      </c>
    </row>
    <row r="6">
      <c r="A6" s="4" t="inlineStr">
        <is>
          <t>Exercised during the year (in USD per share) | $ / shares</t>
        </is>
      </c>
      <c r="B6" s="4" t="inlineStr">
        <is>
          <t xml:space="preserve"> </t>
        </is>
      </c>
      <c r="C6" s="9" t="n">
        <v>4.84</v>
      </c>
      <c r="D6" s="4" t="inlineStr">
        <is>
          <t xml:space="preserve"> </t>
        </is>
      </c>
      <c r="E6" s="4" t="inlineStr">
        <is>
          <t xml:space="preserve"> </t>
        </is>
      </c>
    </row>
    <row r="7">
      <c r="A7" s="4" t="inlineStr">
        <is>
          <t>Replaced with restricted ordinary shares during the year (in USD per share) | $ / shares</t>
        </is>
      </c>
      <c r="B7" s="4" t="inlineStr">
        <is>
          <t xml:space="preserve"> </t>
        </is>
      </c>
      <c r="C7" s="4" t="inlineStr">
        <is>
          <t xml:space="preserve"> </t>
        </is>
      </c>
      <c r="D7" s="4" t="inlineStr">
        <is>
          <t xml:space="preserve"> </t>
        </is>
      </c>
      <c r="E7" s="9" t="n">
        <v>0.05</v>
      </c>
    </row>
    <row r="8">
      <c r="A8" s="4" t="inlineStr">
        <is>
          <t>Forfeited during the year (in USD per share) | $ / shares</t>
        </is>
      </c>
      <c r="B8" s="4" t="inlineStr">
        <is>
          <t xml:space="preserve"> </t>
        </is>
      </c>
      <c r="C8" s="9" t="n">
        <v>5.37</v>
      </c>
      <c r="D8" s="4" t="inlineStr">
        <is>
          <t xml:space="preserve"> </t>
        </is>
      </c>
      <c r="E8" s="9" t="n">
        <v>0.05</v>
      </c>
    </row>
    <row r="9">
      <c r="A9" s="4" t="inlineStr">
        <is>
          <t>Expired during the year (in USD per share) | $ / shares</t>
        </is>
      </c>
      <c r="B9" s="4" t="inlineStr">
        <is>
          <t xml:space="preserve"> </t>
        </is>
      </c>
      <c r="C9" s="9" t="n">
        <v>5.61</v>
      </c>
      <c r="D9" s="9" t="n">
        <v>0.05</v>
      </c>
      <c r="E9" s="4" t="inlineStr">
        <is>
          <t xml:space="preserve"> </t>
        </is>
      </c>
    </row>
    <row r="10">
      <c r="A10" s="4" t="inlineStr">
        <is>
          <t>Outstanding as of December 31 (in USD per share) | $ / shares</t>
        </is>
      </c>
      <c r="B10" s="4" t="inlineStr">
        <is>
          <t xml:space="preserve"> </t>
        </is>
      </c>
      <c r="C10" s="9" t="n">
        <v>5.3</v>
      </c>
      <c r="D10" s="9" t="n">
        <v>3.32</v>
      </c>
      <c r="E10" s="9" t="n">
        <v>0.05</v>
      </c>
    </row>
    <row r="11">
      <c r="A11" s="4" t="inlineStr">
        <is>
          <t>Vested as of December 31 (in USD per share) | $ / shares</t>
        </is>
      </c>
      <c r="B11" s="4" t="inlineStr">
        <is>
          <t xml:space="preserve"> </t>
        </is>
      </c>
      <c r="C11" s="9" t="n">
        <v>3.49</v>
      </c>
      <c r="D11" s="9" t="n">
        <v>3.31</v>
      </c>
      <c r="E11" s="9" t="n">
        <v>0.05</v>
      </c>
    </row>
    <row r="12">
      <c r="A12" s="4" t="inlineStr">
        <is>
          <t>Exercisable as of December 31 (in USD per share) | $ / shares</t>
        </is>
      </c>
      <c r="B12" s="4" t="inlineStr">
        <is>
          <t xml:space="preserve"> </t>
        </is>
      </c>
      <c r="C12" s="7" t="n">
        <v>3.49</v>
      </c>
      <c r="D12" s="7" t="n">
        <v>3.31</v>
      </c>
      <c r="E12" s="7" t="n">
        <v>0.05</v>
      </c>
    </row>
    <row r="13">
      <c r="A13" s="3" t="inlineStr">
        <is>
          <t>Number of options</t>
        </is>
      </c>
      <c r="B13" s="4" t="inlineStr">
        <is>
          <t xml:space="preserve"> </t>
        </is>
      </c>
      <c r="C13" s="4" t="inlineStr">
        <is>
          <t xml:space="preserve"> </t>
        </is>
      </c>
      <c r="D13" s="4" t="inlineStr">
        <is>
          <t xml:space="preserve"> </t>
        </is>
      </c>
      <c r="E13" s="4" t="inlineStr">
        <is>
          <t xml:space="preserve"> </t>
        </is>
      </c>
    </row>
    <row r="14">
      <c r="A14" s="4" t="inlineStr">
        <is>
          <t>Options as of January 1 (in shares) | shares</t>
        </is>
      </c>
      <c r="B14" s="5" t="n">
        <v>501000</v>
      </c>
      <c r="C14" s="5" t="n">
        <v>3847800</v>
      </c>
      <c r="D14" s="5" t="n">
        <v>1252900</v>
      </c>
      <c r="E14" s="5" t="n">
        <v>501000</v>
      </c>
    </row>
    <row r="15">
      <c r="A15" s="4" t="inlineStr">
        <is>
          <t>Granted during the year (in shares) | shares</t>
        </is>
      </c>
      <c r="B15" s="4" t="inlineStr">
        <is>
          <t xml:space="preserve"> </t>
        </is>
      </c>
      <c r="C15" s="5" t="n">
        <v>4092900</v>
      </c>
      <c r="D15" s="5" t="n">
        <v>2598400</v>
      </c>
      <c r="E15" s="5" t="n">
        <v>1193400</v>
      </c>
    </row>
    <row r="16">
      <c r="A16" s="4" t="inlineStr">
        <is>
          <t>Exercised during the year (in shares) | shares</t>
        </is>
      </c>
      <c r="B16" s="4" t="inlineStr">
        <is>
          <t xml:space="preserve"> </t>
        </is>
      </c>
      <c r="C16" s="5" t="n">
        <v>-40204</v>
      </c>
      <c r="D16" s="4" t="inlineStr">
        <is>
          <t xml:space="preserve"> </t>
        </is>
      </c>
      <c r="E16" s="4" t="inlineStr">
        <is>
          <t xml:space="preserve"> </t>
        </is>
      </c>
    </row>
    <row r="17">
      <c r="A17" s="4" t="inlineStr">
        <is>
          <t>Replaced with restricted ordinary shares during the year (in shares) | shares</t>
        </is>
      </c>
      <c r="B17" s="5" t="n">
        <v>431000</v>
      </c>
      <c r="C17" s="4" t="inlineStr">
        <is>
          <t xml:space="preserve"> </t>
        </is>
      </c>
      <c r="D17" s="4" t="inlineStr">
        <is>
          <t xml:space="preserve"> </t>
        </is>
      </c>
      <c r="E17" s="5" t="n">
        <v>-431000</v>
      </c>
    </row>
    <row r="18">
      <c r="A18" s="4" t="inlineStr">
        <is>
          <t>Forfeited during the year (in shares) | shares</t>
        </is>
      </c>
      <c r="B18" s="4" t="inlineStr">
        <is>
          <t xml:space="preserve"> </t>
        </is>
      </c>
      <c r="C18" s="5" t="n">
        <v>-207738</v>
      </c>
      <c r="D18" s="4" t="inlineStr">
        <is>
          <t xml:space="preserve"> </t>
        </is>
      </c>
      <c r="E18" s="5" t="n">
        <v>-10500</v>
      </c>
    </row>
    <row r="19">
      <c r="A19" s="4" t="inlineStr">
        <is>
          <t>Expired during the year (in shares) | shares</t>
        </is>
      </c>
      <c r="B19" s="4" t="inlineStr">
        <is>
          <t xml:space="preserve"> </t>
        </is>
      </c>
      <c r="C19" s="5" t="n">
        <v>-15171</v>
      </c>
      <c r="D19" s="5" t="n">
        <v>-3500</v>
      </c>
      <c r="E19" s="4" t="inlineStr">
        <is>
          <t xml:space="preserve"> </t>
        </is>
      </c>
    </row>
    <row r="20">
      <c r="A20" s="4" t="inlineStr">
        <is>
          <t>Outstanding as of December 31 (in shares) | shares</t>
        </is>
      </c>
      <c r="B20" s="4" t="inlineStr">
        <is>
          <t xml:space="preserve"> </t>
        </is>
      </c>
      <c r="C20" s="5" t="n">
        <v>7677587</v>
      </c>
      <c r="D20" s="5" t="n">
        <v>3847800</v>
      </c>
      <c r="E20" s="5" t="n">
        <v>1252900</v>
      </c>
    </row>
    <row r="21">
      <c r="A21" s="4" t="inlineStr">
        <is>
          <t>Vested as of December 31 (in shares) | shares</t>
        </is>
      </c>
      <c r="B21" s="4" t="inlineStr">
        <is>
          <t xml:space="preserve"> </t>
        </is>
      </c>
      <c r="C21" s="5" t="n">
        <v>2006333</v>
      </c>
      <c r="D21" s="5" t="n">
        <v>489715</v>
      </c>
      <c r="E21" s="5" t="n">
        <v>29250</v>
      </c>
    </row>
    <row r="22">
      <c r="A22" s="4" t="inlineStr">
        <is>
          <t>Exercisable as of December 31 (in shares) | shares</t>
        </is>
      </c>
      <c r="B22" s="4" t="inlineStr">
        <is>
          <t xml:space="preserve"> </t>
        </is>
      </c>
      <c r="C22" s="5" t="n">
        <v>2006333</v>
      </c>
      <c r="D22" s="5" t="n">
        <v>489715</v>
      </c>
      <c r="E22" s="5" t="n">
        <v>2925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4" customWidth="1" min="5" max="5"/>
    <col width="32" customWidth="1" min="6" max="6"/>
  </cols>
  <sheetData>
    <row r="1">
      <c r="A1" s="1" t="inlineStr">
        <is>
          <t>Share-based payments - Share Options Outstanding (Details)</t>
        </is>
      </c>
      <c r="B1" s="2" t="inlineStr">
        <is>
          <t>12 Months Ended</t>
        </is>
      </c>
    </row>
    <row r="2">
      <c r="B2" s="2" t="inlineStr">
        <is>
          <t>Dec. 31, 2022 shares $ / shares</t>
        </is>
      </c>
      <c r="C2" s="2" t="inlineStr">
        <is>
          <t>Dec. 31, 2021 shares $ / shares</t>
        </is>
      </c>
      <c r="D2" s="2" t="inlineStr">
        <is>
          <t>Dec. 31, 2020 shares $ / shares</t>
        </is>
      </c>
      <c r="E2" s="2" t="inlineStr">
        <is>
          <t>Dec. 31, 2021 shares SFr / shares</t>
        </is>
      </c>
      <c r="F2" s="2" t="inlineStr">
        <is>
          <t>Dec. 31, 2019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USD per share) | $ / shares</t>
        </is>
      </c>
      <c r="B4" s="7" t="n">
        <v>5.3</v>
      </c>
      <c r="C4" s="7" t="n">
        <v>3.32</v>
      </c>
      <c r="D4" s="7" t="n">
        <v>0.05</v>
      </c>
      <c r="E4" s="4" t="inlineStr">
        <is>
          <t xml:space="preserve"> </t>
        </is>
      </c>
      <c r="F4" s="7" t="n">
        <v>0.05</v>
      </c>
    </row>
    <row r="5">
      <c r="A5" s="4" t="inlineStr">
        <is>
          <t>Share options at December 31 (in shares) | shares</t>
        </is>
      </c>
      <c r="B5" s="5" t="n">
        <v>7677587</v>
      </c>
      <c r="C5" s="5" t="n">
        <v>3847800</v>
      </c>
      <c r="D5" s="5" t="n">
        <v>1252900</v>
      </c>
      <c r="E5" s="5" t="n">
        <v>3847800</v>
      </c>
      <c r="F5" s="5" t="n">
        <v>501000</v>
      </c>
    </row>
    <row r="6">
      <c r="A6" s="4" t="inlineStr">
        <is>
          <t>Weighted average fair value of options granted during the year (in USD per share) | $ / shares</t>
        </is>
      </c>
      <c r="B6" s="7" t="n">
        <v>5.08</v>
      </c>
      <c r="C6" s="7" t="n">
        <v>11.78</v>
      </c>
      <c r="D6" s="7" t="n">
        <v>4.29</v>
      </c>
      <c r="E6" s="4" t="inlineStr">
        <is>
          <t xml:space="preserve"> </t>
        </is>
      </c>
      <c r="F6" s="4" t="inlineStr">
        <is>
          <t xml:space="preserve"> </t>
        </is>
      </c>
    </row>
    <row r="7">
      <c r="A7" s="4" t="inlineStr">
        <is>
          <t>Weighted average remaining contractual life of outstanding share options</t>
        </is>
      </c>
      <c r="B7" s="4" t="inlineStr">
        <is>
          <t>0 years</t>
        </is>
      </c>
      <c r="C7" s="4" t="inlineStr">
        <is>
          <t>9 years 2 months 1 day</t>
        </is>
      </c>
      <c r="D7" s="4" t="inlineStr">
        <is>
          <t>9 years 8 months 26 days</t>
        </is>
      </c>
      <c r="E7" s="4" t="inlineStr">
        <is>
          <t xml:space="preserve"> </t>
        </is>
      </c>
      <c r="F7" s="4" t="inlineStr">
        <is>
          <t xml:space="preserve"> </t>
        </is>
      </c>
    </row>
    <row r="8">
      <c r="A8" s="4" t="inlineStr">
        <is>
          <t>August 31, 201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in USD per share) | (per share)</t>
        </is>
      </c>
      <c r="B10" s="7" t="n">
        <v>0.05</v>
      </c>
      <c r="C10" s="4" t="inlineStr">
        <is>
          <t xml:space="preserve"> </t>
        </is>
      </c>
      <c r="D10" s="7" t="n">
        <v>0.05</v>
      </c>
      <c r="E10" s="10" t="n">
        <v>0.05</v>
      </c>
      <c r="F10" s="4" t="inlineStr">
        <is>
          <t xml:space="preserve"> </t>
        </is>
      </c>
    </row>
    <row r="11">
      <c r="A11" s="4" t="inlineStr">
        <is>
          <t>Share options at December 31 (in shares) | shares</t>
        </is>
      </c>
      <c r="B11" s="5" t="n">
        <v>46000</v>
      </c>
      <c r="C11" s="5" t="n">
        <v>46000</v>
      </c>
      <c r="D11" s="5" t="n">
        <v>49500</v>
      </c>
      <c r="E11" s="5" t="n">
        <v>46000</v>
      </c>
      <c r="F11" s="4" t="inlineStr">
        <is>
          <t xml:space="preserve"> </t>
        </is>
      </c>
    </row>
    <row r="12">
      <c r="A12" s="4" t="inlineStr">
        <is>
          <t>October 1, 201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in USD per share) | $ / shares</t>
        </is>
      </c>
      <c r="B14" s="7" t="n">
        <v>0.05</v>
      </c>
      <c r="C14" s="7" t="n">
        <v>0.05</v>
      </c>
      <c r="D14" s="7" t="n">
        <v>0.05</v>
      </c>
      <c r="E14" s="4" t="inlineStr">
        <is>
          <t xml:space="preserve"> </t>
        </is>
      </c>
      <c r="F14" s="4" t="inlineStr">
        <is>
          <t xml:space="preserve"> </t>
        </is>
      </c>
    </row>
    <row r="15">
      <c r="A15" s="4" t="inlineStr">
        <is>
          <t>Share options at December 31 (in shares) | shares</t>
        </is>
      </c>
      <c r="B15" s="5" t="n">
        <v>10000</v>
      </c>
      <c r="C15" s="5" t="n">
        <v>10000</v>
      </c>
      <c r="D15" s="5" t="n">
        <v>10000</v>
      </c>
      <c r="E15" s="5" t="n">
        <v>10000</v>
      </c>
      <c r="F15" s="4" t="inlineStr">
        <is>
          <t xml:space="preserve"> </t>
        </is>
      </c>
    </row>
    <row r="16">
      <c r="A16" s="4" t="inlineStr">
        <is>
          <t>February 29, 202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in USD per share) | $ / shares</t>
        </is>
      </c>
      <c r="B18" s="7" t="n">
        <v>0.05</v>
      </c>
      <c r="C18" s="7" t="n">
        <v>0.05</v>
      </c>
      <c r="D18" s="7" t="n">
        <v>0.05</v>
      </c>
      <c r="E18" s="4" t="inlineStr">
        <is>
          <t xml:space="preserve"> </t>
        </is>
      </c>
      <c r="F18" s="4" t="inlineStr">
        <is>
          <t xml:space="preserve"> </t>
        </is>
      </c>
    </row>
    <row r="19">
      <c r="A19" s="4" t="inlineStr">
        <is>
          <t>Share options at December 31 (in shares) | shares</t>
        </is>
      </c>
      <c r="B19" s="5" t="n">
        <v>6000</v>
      </c>
      <c r="C19" s="5" t="n">
        <v>6000</v>
      </c>
      <c r="D19" s="5" t="n">
        <v>6000</v>
      </c>
      <c r="E19" s="5" t="n">
        <v>6000</v>
      </c>
      <c r="F19" s="4" t="inlineStr">
        <is>
          <t xml:space="preserve"> </t>
        </is>
      </c>
    </row>
    <row r="20">
      <c r="A20" s="4" t="inlineStr">
        <is>
          <t>September 30, 202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in USD per share) | $ / shares</t>
        </is>
      </c>
      <c r="B22" s="7" t="n">
        <v>0.05</v>
      </c>
      <c r="C22" s="7" t="n">
        <v>0.05</v>
      </c>
      <c r="D22" s="7" t="n">
        <v>0.05</v>
      </c>
      <c r="E22" s="4" t="inlineStr">
        <is>
          <t xml:space="preserve"> </t>
        </is>
      </c>
      <c r="F22" s="4" t="inlineStr">
        <is>
          <t xml:space="preserve"> </t>
        </is>
      </c>
    </row>
    <row r="23">
      <c r="A23" s="4" t="inlineStr">
        <is>
          <t>Share options at December 31 (in shares) | shares</t>
        </is>
      </c>
      <c r="B23" s="5" t="n">
        <v>1187400</v>
      </c>
      <c r="C23" s="5" t="n">
        <v>1187400</v>
      </c>
      <c r="D23" s="5" t="n">
        <v>1187400</v>
      </c>
      <c r="E23" s="5" t="n">
        <v>1187400</v>
      </c>
      <c r="F23" s="4" t="inlineStr">
        <is>
          <t xml:space="preserve"> </t>
        </is>
      </c>
    </row>
    <row r="24">
      <c r="A24" s="4" t="inlineStr">
        <is>
          <t>January 31, 202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in USD per share) | $ / shares</t>
        </is>
      </c>
      <c r="B26" s="7" t="n">
        <v>0.05</v>
      </c>
      <c r="C26" s="7" t="n">
        <v>0.05</v>
      </c>
      <c r="D26" s="4" t="inlineStr">
        <is>
          <t xml:space="preserve"> </t>
        </is>
      </c>
      <c r="E26" s="4" t="inlineStr">
        <is>
          <t xml:space="preserve"> </t>
        </is>
      </c>
      <c r="F26" s="4" t="inlineStr">
        <is>
          <t xml:space="preserve"> </t>
        </is>
      </c>
    </row>
    <row r="27">
      <c r="A27" s="4" t="inlineStr">
        <is>
          <t>Share options at December 31 (in shares) | shares</t>
        </is>
      </c>
      <c r="B27" s="5" t="n">
        <v>5000</v>
      </c>
      <c r="C27" s="5" t="n">
        <v>5000</v>
      </c>
      <c r="D27" s="4" t="inlineStr">
        <is>
          <t xml:space="preserve"> </t>
        </is>
      </c>
      <c r="E27" s="5" t="n">
        <v>5000</v>
      </c>
      <c r="F27" s="4" t="inlineStr">
        <is>
          <t xml:space="preserve"> </t>
        </is>
      </c>
    </row>
    <row r="28">
      <c r="A28" s="4" t="inlineStr">
        <is>
          <t>February 28, 202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in USD per share) | $ / shares</t>
        </is>
      </c>
      <c r="B30" s="7" t="n">
        <v>0.05</v>
      </c>
      <c r="C30" s="7" t="n">
        <v>0.05</v>
      </c>
      <c r="D30" s="4" t="inlineStr">
        <is>
          <t xml:space="preserve"> </t>
        </is>
      </c>
      <c r="E30" s="4" t="inlineStr">
        <is>
          <t xml:space="preserve"> </t>
        </is>
      </c>
      <c r="F30" s="4" t="inlineStr">
        <is>
          <t xml:space="preserve"> </t>
        </is>
      </c>
    </row>
    <row r="31">
      <c r="A31" s="4" t="inlineStr">
        <is>
          <t>Share options at December 31 (in shares) | shares</t>
        </is>
      </c>
      <c r="B31" s="5" t="n">
        <v>40000</v>
      </c>
      <c r="C31" s="5" t="n">
        <v>40000</v>
      </c>
      <c r="D31" s="4" t="inlineStr">
        <is>
          <t xml:space="preserve"> </t>
        </is>
      </c>
      <c r="E31" s="5" t="n">
        <v>40000</v>
      </c>
      <c r="F31" s="4" t="inlineStr">
        <is>
          <t xml:space="preserve"> </t>
        </is>
      </c>
    </row>
    <row r="32">
      <c r="A32" s="4" t="inlineStr">
        <is>
          <t>March 31, 202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 (in USD per share) | $ / shares</t>
        </is>
      </c>
      <c r="B34" s="7" t="n">
        <v>0.05</v>
      </c>
      <c r="C34" s="7" t="n">
        <v>0.05</v>
      </c>
      <c r="D34" s="4" t="inlineStr">
        <is>
          <t xml:space="preserve"> </t>
        </is>
      </c>
      <c r="E34" s="4" t="inlineStr">
        <is>
          <t xml:space="preserve"> </t>
        </is>
      </c>
      <c r="F34" s="4" t="inlineStr">
        <is>
          <t xml:space="preserve"> </t>
        </is>
      </c>
    </row>
    <row r="35">
      <c r="A35" s="4" t="inlineStr">
        <is>
          <t>Share options at December 31 (in shares) | shares</t>
        </is>
      </c>
      <c r="B35" s="5" t="n">
        <v>60000</v>
      </c>
      <c r="C35" s="5" t="n">
        <v>60000</v>
      </c>
      <c r="D35" s="4" t="inlineStr">
        <is>
          <t xml:space="preserve"> </t>
        </is>
      </c>
      <c r="E35" s="5" t="n">
        <v>60000</v>
      </c>
      <c r="F35" s="4" t="inlineStr">
        <is>
          <t xml:space="preserve"> </t>
        </is>
      </c>
    </row>
    <row r="36">
      <c r="A36" s="4" t="inlineStr">
        <is>
          <t>April 30, 202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price (in USD per share) | $ / shares</t>
        </is>
      </c>
      <c r="B38" s="7" t="n">
        <v>4.8</v>
      </c>
      <c r="C38" s="7" t="n">
        <v>4.8</v>
      </c>
      <c r="D38" s="4" t="inlineStr">
        <is>
          <t xml:space="preserve"> </t>
        </is>
      </c>
      <c r="E38" s="4" t="inlineStr">
        <is>
          <t xml:space="preserve"> </t>
        </is>
      </c>
      <c r="F38" s="4" t="inlineStr">
        <is>
          <t xml:space="preserve"> </t>
        </is>
      </c>
    </row>
    <row r="39">
      <c r="A39" s="4" t="inlineStr">
        <is>
          <t>Share options at December 31 (in shares) | shares</t>
        </is>
      </c>
      <c r="B39" s="5" t="n">
        <v>1677307</v>
      </c>
      <c r="C39" s="5" t="n">
        <v>1784800</v>
      </c>
      <c r="D39" s="4" t="inlineStr">
        <is>
          <t xml:space="preserve"> </t>
        </is>
      </c>
      <c r="E39" s="5" t="n">
        <v>1784800</v>
      </c>
      <c r="F39" s="4" t="inlineStr">
        <is>
          <t xml:space="preserve"> </t>
        </is>
      </c>
    </row>
    <row r="40">
      <c r="A40" s="4" t="inlineStr">
        <is>
          <t>May 31, 202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in USD per share) | $ / shares</t>
        </is>
      </c>
      <c r="B42" s="7" t="n">
        <v>4.8</v>
      </c>
      <c r="C42" s="7" t="n">
        <v>4.8</v>
      </c>
      <c r="D42" s="4" t="inlineStr">
        <is>
          <t xml:space="preserve"> </t>
        </is>
      </c>
      <c r="E42" s="4" t="inlineStr">
        <is>
          <t xml:space="preserve"> </t>
        </is>
      </c>
      <c r="F42" s="4" t="inlineStr">
        <is>
          <t xml:space="preserve"> </t>
        </is>
      </c>
    </row>
    <row r="43">
      <c r="A43" s="4" t="inlineStr">
        <is>
          <t>Share options at December 31 (in shares) | shares</t>
        </is>
      </c>
      <c r="B43" s="5" t="n">
        <v>428600</v>
      </c>
      <c r="C43" s="5" t="n">
        <v>428600</v>
      </c>
      <c r="D43" s="4" t="inlineStr">
        <is>
          <t xml:space="preserve"> </t>
        </is>
      </c>
      <c r="E43" s="5" t="n">
        <v>428600</v>
      </c>
      <c r="F43" s="4" t="inlineStr">
        <is>
          <t xml:space="preserve"> </t>
        </is>
      </c>
    </row>
    <row r="44">
      <c r="A44" s="4" t="inlineStr">
        <is>
          <t>June 30, 202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price (in USD per share) | $ / shares</t>
        </is>
      </c>
      <c r="B46" s="7" t="n">
        <v>11.66</v>
      </c>
      <c r="C46" s="7" t="n">
        <v>11.66</v>
      </c>
      <c r="D46" s="4" t="inlineStr">
        <is>
          <t xml:space="preserve"> </t>
        </is>
      </c>
      <c r="E46" s="4" t="inlineStr">
        <is>
          <t xml:space="preserve"> </t>
        </is>
      </c>
      <c r="F46" s="4" t="inlineStr">
        <is>
          <t xml:space="preserve"> </t>
        </is>
      </c>
    </row>
    <row r="47">
      <c r="A47" s="4" t="inlineStr">
        <is>
          <t>Share options at December 31 (in shares) | shares</t>
        </is>
      </c>
      <c r="B47" s="5" t="n">
        <v>40000</v>
      </c>
      <c r="C47" s="5" t="n">
        <v>40000</v>
      </c>
      <c r="D47" s="4" t="inlineStr">
        <is>
          <t xml:space="preserve"> </t>
        </is>
      </c>
      <c r="E47" s="5" t="n">
        <v>40000</v>
      </c>
      <c r="F47" s="4" t="inlineStr">
        <is>
          <t xml:space="preserve"> </t>
        </is>
      </c>
    </row>
    <row r="48">
      <c r="A48" s="4" t="inlineStr">
        <is>
          <t>September 30, 202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price (in USD per share) | $ / shares</t>
        </is>
      </c>
      <c r="B50" s="7" t="n">
        <v>7.73</v>
      </c>
      <c r="C50" s="7" t="n">
        <v>7.73</v>
      </c>
      <c r="D50" s="4" t="inlineStr">
        <is>
          <t xml:space="preserve"> </t>
        </is>
      </c>
      <c r="E50" s="4" t="inlineStr">
        <is>
          <t xml:space="preserve"> </t>
        </is>
      </c>
      <c r="F50" s="4" t="inlineStr">
        <is>
          <t xml:space="preserve"> </t>
        </is>
      </c>
    </row>
    <row r="51">
      <c r="A51" s="4" t="inlineStr">
        <is>
          <t>Share options at December 31 (in shares) | shares</t>
        </is>
      </c>
      <c r="B51" s="5" t="n">
        <v>160000</v>
      </c>
      <c r="C51" s="5" t="n">
        <v>160000</v>
      </c>
      <c r="D51" s="4" t="inlineStr">
        <is>
          <t xml:space="preserve"> </t>
        </is>
      </c>
      <c r="E51" s="5" t="n">
        <v>160000</v>
      </c>
      <c r="F51" s="4" t="inlineStr">
        <is>
          <t xml:space="preserve"> </t>
        </is>
      </c>
    </row>
    <row r="52">
      <c r="A52" s="4" t="inlineStr">
        <is>
          <t>September 30, 202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number and weighted average remaining contractual life of outstanding share op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ercise price (in USD per share) | $ / shares</t>
        </is>
      </c>
      <c r="B54" s="7" t="n">
        <v>4.8</v>
      </c>
      <c r="C54" s="7" t="n">
        <v>4.8</v>
      </c>
      <c r="D54" s="4" t="inlineStr">
        <is>
          <t xml:space="preserve"> </t>
        </is>
      </c>
      <c r="E54" s="4" t="inlineStr">
        <is>
          <t xml:space="preserve"> </t>
        </is>
      </c>
      <c r="F54" s="4" t="inlineStr">
        <is>
          <t xml:space="preserve"> </t>
        </is>
      </c>
    </row>
    <row r="55">
      <c r="A55" s="4" t="inlineStr">
        <is>
          <t>Share options at December 31 (in shares) | shares</t>
        </is>
      </c>
      <c r="B55" s="5" t="n">
        <v>40000</v>
      </c>
      <c r="C55" s="5" t="n">
        <v>40000</v>
      </c>
      <c r="D55" s="4" t="inlineStr">
        <is>
          <t xml:space="preserve"> </t>
        </is>
      </c>
      <c r="E55" s="5" t="n">
        <v>40000</v>
      </c>
      <c r="F55" s="4" t="inlineStr">
        <is>
          <t xml:space="preserve"> </t>
        </is>
      </c>
    </row>
    <row r="56">
      <c r="A56" s="4" t="inlineStr">
        <is>
          <t>December 31, 2021</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price (in USD per share) | $ / shares</t>
        </is>
      </c>
      <c r="B58" s="7" t="n">
        <v>4.91</v>
      </c>
      <c r="C58" s="7" t="n">
        <v>4.91</v>
      </c>
      <c r="D58" s="4" t="inlineStr">
        <is>
          <t xml:space="preserve"> </t>
        </is>
      </c>
      <c r="E58" s="4" t="inlineStr">
        <is>
          <t xml:space="preserve"> </t>
        </is>
      </c>
      <c r="F58" s="4" t="inlineStr">
        <is>
          <t xml:space="preserve"> </t>
        </is>
      </c>
    </row>
    <row r="59">
      <c r="A59" s="4" t="inlineStr">
        <is>
          <t>Share options at December 31 (in shares) | shares</t>
        </is>
      </c>
      <c r="B59" s="5" t="n">
        <v>40000</v>
      </c>
      <c r="C59" s="5" t="n">
        <v>40000</v>
      </c>
      <c r="D59" s="4" t="inlineStr">
        <is>
          <t xml:space="preserve"> </t>
        </is>
      </c>
      <c r="E59" s="5" t="n">
        <v>40000</v>
      </c>
      <c r="F59" s="4" t="inlineStr">
        <is>
          <t xml:space="preserve"> </t>
        </is>
      </c>
    </row>
    <row r="60">
      <c r="A60" s="4" t="inlineStr">
        <is>
          <t>January 31, 202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number and weighted average remaining contractual life of outstanding share op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ercise price (in USD per share) | $ / shares</t>
        </is>
      </c>
      <c r="B62" s="7" t="n">
        <v>4.83</v>
      </c>
      <c r="C62" s="4" t="inlineStr">
        <is>
          <t xml:space="preserve"> </t>
        </is>
      </c>
      <c r="D62" s="4" t="inlineStr">
        <is>
          <t xml:space="preserve"> </t>
        </is>
      </c>
      <c r="E62" s="4" t="inlineStr">
        <is>
          <t xml:space="preserve"> </t>
        </is>
      </c>
      <c r="F62" s="4" t="inlineStr">
        <is>
          <t xml:space="preserve"> </t>
        </is>
      </c>
    </row>
    <row r="63">
      <c r="A63" s="4" t="inlineStr">
        <is>
          <t>Share options at December 31 (in shares) | shares</t>
        </is>
      </c>
      <c r="B63" s="5" t="n">
        <v>130000</v>
      </c>
      <c r="C63" s="4" t="inlineStr">
        <is>
          <t xml:space="preserve"> </t>
        </is>
      </c>
      <c r="D63" s="4" t="inlineStr">
        <is>
          <t xml:space="preserve"> </t>
        </is>
      </c>
      <c r="E63" s="4" t="inlineStr">
        <is>
          <t xml:space="preserve"> </t>
        </is>
      </c>
      <c r="F63" s="4" t="inlineStr">
        <is>
          <t xml:space="preserve"> </t>
        </is>
      </c>
    </row>
    <row r="64">
      <c r="A64" s="4" t="inlineStr">
        <is>
          <t>February 28, 2022</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ercise price (in USD per share) | $ / shares</t>
        </is>
      </c>
      <c r="B66" s="7" t="n">
        <v>5.65</v>
      </c>
      <c r="C66" s="4" t="inlineStr">
        <is>
          <t xml:space="preserve"> </t>
        </is>
      </c>
      <c r="D66" s="4" t="inlineStr">
        <is>
          <t xml:space="preserve"> </t>
        </is>
      </c>
      <c r="E66" s="4" t="inlineStr">
        <is>
          <t xml:space="preserve"> </t>
        </is>
      </c>
      <c r="F66" s="4" t="inlineStr">
        <is>
          <t xml:space="preserve"> </t>
        </is>
      </c>
    </row>
    <row r="67">
      <c r="A67" s="4" t="inlineStr">
        <is>
          <t>Share options at December 31 (in shares) | shares</t>
        </is>
      </c>
      <c r="B67" s="5" t="n">
        <v>1587680</v>
      </c>
      <c r="C67" s="4" t="inlineStr">
        <is>
          <t xml:space="preserve"> </t>
        </is>
      </c>
      <c r="D67" s="4" t="inlineStr">
        <is>
          <t xml:space="preserve"> </t>
        </is>
      </c>
      <c r="E67" s="4" t="inlineStr">
        <is>
          <t xml:space="preserve"> </t>
        </is>
      </c>
      <c r="F67" s="4" t="inlineStr">
        <is>
          <t xml:space="preserve"> </t>
        </is>
      </c>
    </row>
    <row r="68">
      <c r="A68" s="4" t="inlineStr">
        <is>
          <t>March 31, 202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xercise price (in USD per share) | $ / shares</t>
        </is>
      </c>
      <c r="B70" s="7" t="n">
        <v>4.71</v>
      </c>
      <c r="C70" s="4" t="inlineStr">
        <is>
          <t xml:space="preserve"> </t>
        </is>
      </c>
      <c r="D70" s="4" t="inlineStr">
        <is>
          <t xml:space="preserve"> </t>
        </is>
      </c>
      <c r="E70" s="4" t="inlineStr">
        <is>
          <t xml:space="preserve"> </t>
        </is>
      </c>
      <c r="F70" s="4" t="inlineStr">
        <is>
          <t xml:space="preserve"> </t>
        </is>
      </c>
    </row>
    <row r="71">
      <c r="A71" s="4" t="inlineStr">
        <is>
          <t>Share options at December 31 (in shares) | shares</t>
        </is>
      </c>
      <c r="B71" s="5" t="n">
        <v>15000</v>
      </c>
      <c r="C71" s="4" t="inlineStr">
        <is>
          <t xml:space="preserve"> </t>
        </is>
      </c>
      <c r="D71" s="4" t="inlineStr">
        <is>
          <t xml:space="preserve"> </t>
        </is>
      </c>
      <c r="E71" s="4" t="inlineStr">
        <is>
          <t xml:space="preserve"> </t>
        </is>
      </c>
      <c r="F71" s="4" t="inlineStr">
        <is>
          <t xml:space="preserve"> </t>
        </is>
      </c>
    </row>
    <row r="72">
      <c r="A72" s="4" t="inlineStr">
        <is>
          <t>April 30, 2022</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number and weighted average remaining contractual life of outstanding share op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xercise price (in USD per share) | $ / shares</t>
        </is>
      </c>
      <c r="B74" s="7" t="n">
        <v>4.5</v>
      </c>
      <c r="C74" s="4" t="inlineStr">
        <is>
          <t xml:space="preserve"> </t>
        </is>
      </c>
      <c r="D74" s="4" t="inlineStr">
        <is>
          <t xml:space="preserve"> </t>
        </is>
      </c>
      <c r="E74" s="4" t="inlineStr">
        <is>
          <t xml:space="preserve"> </t>
        </is>
      </c>
      <c r="F74" s="4" t="inlineStr">
        <is>
          <t xml:space="preserve"> </t>
        </is>
      </c>
    </row>
    <row r="75">
      <c r="A75" s="4" t="inlineStr">
        <is>
          <t>Share options at December 31 (in shares) | shares</t>
        </is>
      </c>
      <c r="B75" s="5" t="n">
        <v>110000</v>
      </c>
      <c r="C75" s="4" t="inlineStr">
        <is>
          <t xml:space="preserve"> </t>
        </is>
      </c>
      <c r="D75" s="4" t="inlineStr">
        <is>
          <t xml:space="preserve"> </t>
        </is>
      </c>
      <c r="E75" s="4" t="inlineStr">
        <is>
          <t xml:space="preserve"> </t>
        </is>
      </c>
      <c r="F75" s="4" t="inlineStr">
        <is>
          <t xml:space="preserve"> </t>
        </is>
      </c>
    </row>
    <row r="76">
      <c r="A76" s="4" t="inlineStr">
        <is>
          <t>May 31, 2022</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number and weighted average remaining contractual life of outstanding share option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ercise price (in USD per share) | $ / shares</t>
        </is>
      </c>
      <c r="B78" s="7" t="n">
        <v>5.84</v>
      </c>
      <c r="C78" s="4" t="inlineStr">
        <is>
          <t xml:space="preserve"> </t>
        </is>
      </c>
      <c r="D78" s="4" t="inlineStr">
        <is>
          <t xml:space="preserve"> </t>
        </is>
      </c>
      <c r="E78" s="4" t="inlineStr">
        <is>
          <t xml:space="preserve"> </t>
        </is>
      </c>
      <c r="F78" s="4" t="inlineStr">
        <is>
          <t xml:space="preserve"> </t>
        </is>
      </c>
    </row>
    <row r="79">
      <c r="A79" s="4" t="inlineStr">
        <is>
          <t>Share options at December 31 (in shares) | shares</t>
        </is>
      </c>
      <c r="B79" s="5" t="n">
        <v>10000</v>
      </c>
      <c r="C79" s="4" t="inlineStr">
        <is>
          <t xml:space="preserve"> </t>
        </is>
      </c>
      <c r="D79" s="4" t="inlineStr">
        <is>
          <t xml:space="preserve"> </t>
        </is>
      </c>
      <c r="E79" s="4" t="inlineStr">
        <is>
          <t xml:space="preserve"> </t>
        </is>
      </c>
      <c r="F79" s="4" t="inlineStr">
        <is>
          <t xml:space="preserve"> </t>
        </is>
      </c>
    </row>
    <row r="80">
      <c r="A80" s="4" t="inlineStr">
        <is>
          <t>June 30, 2022</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number and weighted average remaining contractual life of outstanding share option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ercise price (in USD per share) | $ / shares</t>
        </is>
      </c>
      <c r="B82" s="7" t="n">
        <v>5.4</v>
      </c>
      <c r="C82" s="4" t="inlineStr">
        <is>
          <t xml:space="preserve"> </t>
        </is>
      </c>
      <c r="D82" s="4" t="inlineStr">
        <is>
          <t xml:space="preserve"> </t>
        </is>
      </c>
      <c r="E82" s="4" t="inlineStr">
        <is>
          <t xml:space="preserve"> </t>
        </is>
      </c>
      <c r="F82" s="4" t="inlineStr">
        <is>
          <t xml:space="preserve"> </t>
        </is>
      </c>
    </row>
    <row r="83">
      <c r="A83" s="4" t="inlineStr">
        <is>
          <t>Share options at December 31 (in shares) | shares</t>
        </is>
      </c>
      <c r="B83" s="5" t="n">
        <v>146600</v>
      </c>
      <c r="C83" s="4" t="inlineStr">
        <is>
          <t xml:space="preserve"> </t>
        </is>
      </c>
      <c r="D83" s="4" t="inlineStr">
        <is>
          <t xml:space="preserve"> </t>
        </is>
      </c>
      <c r="E83" s="4" t="inlineStr">
        <is>
          <t xml:space="preserve"> </t>
        </is>
      </c>
      <c r="F83" s="4" t="inlineStr">
        <is>
          <t xml:space="preserve"> </t>
        </is>
      </c>
    </row>
    <row r="84">
      <c r="A84" s="4" t="inlineStr">
        <is>
          <t>July 31, 202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number and weighted average remaining contractual life of outstanding share option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xercise price (in USD per share) | $ / shares</t>
        </is>
      </c>
      <c r="B86" s="7" t="n">
        <v>5.68</v>
      </c>
      <c r="C86" s="4" t="inlineStr">
        <is>
          <t xml:space="preserve"> </t>
        </is>
      </c>
      <c r="D86" s="4" t="inlineStr">
        <is>
          <t xml:space="preserve"> </t>
        </is>
      </c>
      <c r="E86" s="4" t="inlineStr">
        <is>
          <t xml:space="preserve"> </t>
        </is>
      </c>
      <c r="F86" s="4" t="inlineStr">
        <is>
          <t xml:space="preserve"> </t>
        </is>
      </c>
    </row>
    <row r="87">
      <c r="A87" s="4" t="inlineStr">
        <is>
          <t>Share options at December 31 (in shares) | shares</t>
        </is>
      </c>
      <c r="B87" s="5" t="n">
        <v>3000</v>
      </c>
      <c r="C87" s="4" t="inlineStr">
        <is>
          <t xml:space="preserve"> </t>
        </is>
      </c>
      <c r="D87" s="4" t="inlineStr">
        <is>
          <t xml:space="preserve"> </t>
        </is>
      </c>
      <c r="E87" s="4" t="inlineStr">
        <is>
          <t xml:space="preserve"> </t>
        </is>
      </c>
      <c r="F87" s="4" t="inlineStr">
        <is>
          <t xml:space="preserve"> </t>
        </is>
      </c>
    </row>
    <row r="88">
      <c r="A88" s="4" t="inlineStr">
        <is>
          <t>August 31, 2022</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number and weighted average remaining contractual life of outstanding share option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xercise price (in USD per share) | $ / shares</t>
        </is>
      </c>
      <c r="B90" s="7" t="n">
        <v>5.37</v>
      </c>
      <c r="C90" s="4" t="inlineStr">
        <is>
          <t xml:space="preserve"> </t>
        </is>
      </c>
      <c r="D90" s="4" t="inlineStr">
        <is>
          <t xml:space="preserve"> </t>
        </is>
      </c>
      <c r="E90" s="4" t="inlineStr">
        <is>
          <t xml:space="preserve"> </t>
        </is>
      </c>
      <c r="F90" s="4" t="inlineStr">
        <is>
          <t xml:space="preserve"> </t>
        </is>
      </c>
    </row>
    <row r="91">
      <c r="A91" s="4" t="inlineStr">
        <is>
          <t>Share options at December 31 (in shares) | shares</t>
        </is>
      </c>
      <c r="B91" s="5" t="n">
        <v>33000</v>
      </c>
      <c r="C91" s="4" t="inlineStr">
        <is>
          <t xml:space="preserve"> </t>
        </is>
      </c>
      <c r="D91" s="4" t="inlineStr">
        <is>
          <t xml:space="preserve"> </t>
        </is>
      </c>
      <c r="E91" s="4" t="inlineStr">
        <is>
          <t xml:space="preserve"> </t>
        </is>
      </c>
      <c r="F91" s="4" t="inlineStr">
        <is>
          <t xml:space="preserve"> </t>
        </is>
      </c>
    </row>
    <row r="92">
      <c r="A92" s="4" t="inlineStr">
        <is>
          <t>September 30, 2022</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number and weighted average remaining contractual life of outstanding share opt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xercise price (in USD per share) | $ / shares</t>
        </is>
      </c>
      <c r="B94" s="6" t="n">
        <v>6</v>
      </c>
      <c r="C94" s="4" t="inlineStr">
        <is>
          <t xml:space="preserve"> </t>
        </is>
      </c>
      <c r="D94" s="4" t="inlineStr">
        <is>
          <t xml:space="preserve"> </t>
        </is>
      </c>
      <c r="E94" s="4" t="inlineStr">
        <is>
          <t xml:space="preserve"> </t>
        </is>
      </c>
      <c r="F94" s="4" t="inlineStr">
        <is>
          <t xml:space="preserve"> </t>
        </is>
      </c>
    </row>
    <row r="95">
      <c r="A95" s="4" t="inlineStr">
        <is>
          <t>Share options at December 31 (in shares) | shares</t>
        </is>
      </c>
      <c r="B95" s="5" t="n">
        <v>28000</v>
      </c>
      <c r="C95" s="4" t="inlineStr">
        <is>
          <t xml:space="preserve"> </t>
        </is>
      </c>
      <c r="D95" s="4" t="inlineStr">
        <is>
          <t xml:space="preserve"> </t>
        </is>
      </c>
      <c r="E95" s="4" t="inlineStr">
        <is>
          <t xml:space="preserve"> </t>
        </is>
      </c>
      <c r="F95" s="4" t="inlineStr">
        <is>
          <t xml:space="preserve"> </t>
        </is>
      </c>
    </row>
    <row r="96">
      <c r="A96" s="4" t="inlineStr">
        <is>
          <t>October 31, 2022</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number and weighted average remaining contractual life of outstanding share option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xercise price (in USD per share) | $ / shares</t>
        </is>
      </c>
      <c r="B98" s="7" t="n">
        <v>8.640000000000001</v>
      </c>
      <c r="C98" s="4" t="inlineStr">
        <is>
          <t xml:space="preserve"> </t>
        </is>
      </c>
      <c r="D98" s="4" t="inlineStr">
        <is>
          <t xml:space="preserve"> </t>
        </is>
      </c>
      <c r="E98" s="4" t="inlineStr">
        <is>
          <t xml:space="preserve"> </t>
        </is>
      </c>
      <c r="F98" s="4" t="inlineStr">
        <is>
          <t xml:space="preserve"> </t>
        </is>
      </c>
    </row>
    <row r="99">
      <c r="A99" s="4" t="inlineStr">
        <is>
          <t>Share options at December 31 (in shares) | shares</t>
        </is>
      </c>
      <c r="B99" s="5" t="n">
        <v>15000</v>
      </c>
      <c r="C99" s="4" t="inlineStr">
        <is>
          <t xml:space="preserve"> </t>
        </is>
      </c>
      <c r="D99" s="4" t="inlineStr">
        <is>
          <t xml:space="preserve"> </t>
        </is>
      </c>
      <c r="E99" s="4" t="inlineStr">
        <is>
          <t xml:space="preserve"> </t>
        </is>
      </c>
      <c r="F99" s="4" t="inlineStr">
        <is>
          <t xml:space="preserve"> </t>
        </is>
      </c>
    </row>
    <row r="100">
      <c r="A100" s="4" t="inlineStr">
        <is>
          <t>November 30, 2022</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number and weighted average remaining contractual life of outstanding share option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xercise price (in USD per share) | $ / shares</t>
        </is>
      </c>
      <c r="B102" s="7" t="n">
        <v>8.26</v>
      </c>
      <c r="C102" s="4" t="inlineStr">
        <is>
          <t xml:space="preserve"> </t>
        </is>
      </c>
      <c r="D102" s="4" t="inlineStr">
        <is>
          <t xml:space="preserve"> </t>
        </is>
      </c>
      <c r="E102" s="4" t="inlineStr">
        <is>
          <t xml:space="preserve"> </t>
        </is>
      </c>
      <c r="F102" s="4" t="inlineStr">
        <is>
          <t xml:space="preserve"> </t>
        </is>
      </c>
    </row>
    <row r="103">
      <c r="A103" s="4" t="inlineStr">
        <is>
          <t>Share options at December 31 (in shares) | shares</t>
        </is>
      </c>
      <c r="B103" s="5" t="n">
        <v>17000</v>
      </c>
      <c r="C103" s="4" t="inlineStr">
        <is>
          <t xml:space="preserve"> </t>
        </is>
      </c>
      <c r="D103" s="4" t="inlineStr">
        <is>
          <t xml:space="preserve"> </t>
        </is>
      </c>
      <c r="E103" s="4" t="inlineStr">
        <is>
          <t xml:space="preserve"> </t>
        </is>
      </c>
      <c r="F103" s="4" t="inlineStr">
        <is>
          <t xml:space="preserve"> </t>
        </is>
      </c>
    </row>
    <row r="104">
      <c r="A104" s="4" t="inlineStr">
        <is>
          <t>December 31, 2022</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number and weighted average remaining contractual life of outstanding share option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xercise price (in USD per share) | $ / shares</t>
        </is>
      </c>
      <c r="B106" s="7" t="n">
        <v>8.67</v>
      </c>
      <c r="C106" s="4" t="inlineStr">
        <is>
          <t xml:space="preserve"> </t>
        </is>
      </c>
      <c r="D106" s="4" t="inlineStr">
        <is>
          <t xml:space="preserve"> </t>
        </is>
      </c>
      <c r="E106" s="4" t="inlineStr">
        <is>
          <t xml:space="preserve"> </t>
        </is>
      </c>
      <c r="F106" s="4" t="inlineStr">
        <is>
          <t xml:space="preserve"> </t>
        </is>
      </c>
    </row>
    <row r="107">
      <c r="A107" s="4" t="inlineStr">
        <is>
          <t>Share options at December 31 (in shares) | shares</t>
        </is>
      </c>
      <c r="B107" s="5" t="n">
        <v>1842000</v>
      </c>
      <c r="C107" s="4" t="inlineStr">
        <is>
          <t xml:space="preserve"> </t>
        </is>
      </c>
      <c r="D107" s="4" t="inlineStr">
        <is>
          <t xml:space="preserve"> </t>
        </is>
      </c>
      <c r="E107" s="4" t="inlineStr">
        <is>
          <t xml:space="preserve"> </t>
        </is>
      </c>
      <c r="F10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pplication of new and revised International Financial Reporting Standards</t>
        </is>
      </c>
      <c r="B1" s="2" t="inlineStr">
        <is>
          <t>12 Months Ended</t>
        </is>
      </c>
    </row>
    <row r="2">
      <c r="B2" s="2" t="inlineStr">
        <is>
          <t>Dec. 31, 2022</t>
        </is>
      </c>
    </row>
    <row r="3">
      <c r="A3" s="3" t="inlineStr">
        <is>
          <t>Application Of New And Revised Accounting Standards [Abstract]</t>
        </is>
      </c>
      <c r="B3" s="4" t="inlineStr">
        <is>
          <t xml:space="preserve"> </t>
        </is>
      </c>
    </row>
    <row r="4">
      <c r="A4" s="4" t="inlineStr">
        <is>
          <t>Application of new and revised International Financial Reporting Standards</t>
        </is>
      </c>
      <c r="B4" s="4" t="inlineStr">
        <is>
          <t>3. Application of new and revised International Financial Reporting Standards 3.1 New and amended Standards and Interpretations that are mandatorily effective for the current year (2022) For the current year, the Group has applied the following new and amended Standards and Interpretations: • Amendments to IAS 16 – Property, Plant and Equipment: Proceeds before Intended Use (effective from annual period beginning on January 1, 2022) • Amendments to IFRS 3 – Reference to the Conceptual Framework (effective from annual period beginning on January 1, 2022) • Annual Improvements to IFRS 9 – Financial Instruments: Clarifies which fees should be included in the 10% test for derecognition of financial liabilities (effective from annual period beginning on January 1, 2022) • Amendments to IAS 37 – Onerous Contracts: Costs of Fulfilling a Contract (effective from annual period beginning on January 1, 2022) • Amendments to IFRS 16 – Covid-19-related Rent Concessions beyond 30 June 2021 (effective from annual period beginning on January 1, 2022) The adoption of such standards did not have a significant impact on the consolidated financial statements of the Group. 3.2 Standards and Interpretations in issue but not yet effective As of December 31, 2022, the Group has not adopted the following Standards that have been issued but are not yet effective. They will be effective on or after the dates described below. The Group does not expect any significant impact from the new or amended Standards and Interpretations mentioned below: • Amendments to IFRS 17 – Insurance Contracts: Initial application of IFRS 17 and IFRS 9: Comparative information (effective from annual period beginning on January 1, 2023) • Amendments to IAS 1 – Presentation of Financial Statements and IFRS Practice Statement 2: Disclosure of Accounting policies (effective from annual period beginning on January 1, 2023) • Amendments to IAS 8 – Accounting Estimates and Errors: Definition of Accounting Estimates (effective from annual period beginning on January 1, 2023) • Amendments to IAS 12 – Deferred Tax related to Assets and Liabilities arising from a Single Transaction (effective from annual period beginning on January 1, 2023) • Amendments to IAS 1 – Presentation of Financial Statements – Classification of Liabilities as Current or Non-current (effective from annual period beginning on January 1, 2024) • Amendments to IFRS 16 – Leases: Lease Liability in a Sale and Leaseback (effective from annual period beginning on January 1, 2024) None of the Standards and Interpretations mentioned above will be applied before their effective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s>
  <sheetData>
    <row r="1">
      <c r="A1" s="1" t="inlineStr">
        <is>
          <t>Share-based payments - Restricted Share Units Narrative (Details) $ in Thousands</t>
        </is>
      </c>
      <c r="C1" s="2" t="inlineStr">
        <is>
          <t>12 Months Ended</t>
        </is>
      </c>
    </row>
    <row r="2">
      <c r="B2" s="2" t="inlineStr">
        <is>
          <t>Aug. 29, 2020</t>
        </is>
      </c>
      <c r="C2" s="2" t="inlineStr">
        <is>
          <t>Dec. 31, 2022 USD ($) shares</t>
        </is>
      </c>
      <c r="D2" s="2" t="inlineStr">
        <is>
          <t>Dec. 31, 2021 USD ($) shares</t>
        </is>
      </c>
      <c r="E2" s="2" t="inlineStr">
        <is>
          <t>Dec. 31, 2020 USD ($) shares</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row>
    <row r="9">
      <c r="A9" s="4" t="inlineStr">
        <is>
          <t>Restricted Share Units (RSU)</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Maximum term of other equity instruments granted</t>
        </is>
      </c>
      <c r="B11" s="4" t="inlineStr">
        <is>
          <t xml:space="preserve"> </t>
        </is>
      </c>
      <c r="C11" s="4" t="inlineStr">
        <is>
          <t>10 years</t>
        </is>
      </c>
      <c r="D11" s="4" t="inlineStr">
        <is>
          <t xml:space="preserve"> </t>
        </is>
      </c>
      <c r="E11" s="4" t="inlineStr">
        <is>
          <t xml:space="preserve"> </t>
        </is>
      </c>
    </row>
    <row r="12">
      <c r="A12" s="4" t="inlineStr">
        <is>
          <t>Exchange ratio upon vesting or expiration (in shares)</t>
        </is>
      </c>
      <c r="B12" s="4" t="inlineStr">
        <is>
          <t xml:space="preserve"> </t>
        </is>
      </c>
      <c r="C12" s="5" t="n">
        <v>1</v>
      </c>
      <c r="D12" s="4" t="inlineStr">
        <is>
          <t xml:space="preserve"> </t>
        </is>
      </c>
      <c r="E12" s="4" t="inlineStr">
        <is>
          <t xml:space="preserve"> </t>
        </is>
      </c>
    </row>
    <row r="13">
      <c r="A13" s="4" t="inlineStr">
        <is>
          <t>Number of other equity instruments granted in (in shares)</t>
        </is>
      </c>
      <c r="B13" s="4" t="inlineStr">
        <is>
          <t xml:space="preserve"> </t>
        </is>
      </c>
      <c r="C13" s="5" t="n">
        <v>0</v>
      </c>
      <c r="D13" s="5" t="n">
        <v>486000</v>
      </c>
      <c r="E13" s="5" t="n">
        <v>210000</v>
      </c>
    </row>
    <row r="14">
      <c r="A14" s="4" t="inlineStr">
        <is>
          <t>Number of other equity instruments forfeited (in shares)</t>
        </is>
      </c>
      <c r="B14" s="4" t="inlineStr">
        <is>
          <t xml:space="preserve"> </t>
        </is>
      </c>
      <c r="C14" s="5" t="n">
        <v>30000</v>
      </c>
      <c r="D14" s="5" t="n">
        <v>56000</v>
      </c>
      <c r="E14" s="5" t="n">
        <v>49500</v>
      </c>
    </row>
    <row r="15">
      <c r="A15" s="4" t="inlineStr">
        <is>
          <t>Tax withheld | $</t>
        </is>
      </c>
      <c r="B15" s="4" t="inlineStr">
        <is>
          <t xml:space="preserve"> </t>
        </is>
      </c>
      <c r="C15" s="6" t="n">
        <v>412</v>
      </c>
      <c r="D15" s="6" t="n">
        <v>145</v>
      </c>
      <c r="E15" s="4" t="inlineStr">
        <is>
          <t xml:space="preserve"> </t>
        </is>
      </c>
    </row>
    <row r="16">
      <c r="A16" s="4" t="inlineStr">
        <is>
          <t>Expense from share-based payment transactions with employees | $</t>
        </is>
      </c>
      <c r="B16" s="4" t="inlineStr">
        <is>
          <t xml:space="preserve"> </t>
        </is>
      </c>
      <c r="C16" s="6" t="n">
        <v>1995</v>
      </c>
      <c r="D16" s="6" t="n">
        <v>3238</v>
      </c>
      <c r="E16" s="6" t="n">
        <v>127</v>
      </c>
    </row>
    <row r="17">
      <c r="A17" s="4" t="inlineStr">
        <is>
          <t>Withholding number of shares vested</t>
        </is>
      </c>
      <c r="B17" s="4" t="inlineStr">
        <is>
          <t xml:space="preserve"> </t>
        </is>
      </c>
      <c r="C17" s="5" t="n">
        <v>253907</v>
      </c>
      <c r="D17" s="4" t="inlineStr">
        <is>
          <t xml:space="preserve"> </t>
        </is>
      </c>
      <c r="E17" s="4" t="inlineStr">
        <is>
          <t xml:space="preserve"> </t>
        </is>
      </c>
    </row>
    <row r="18">
      <c r="A18" s="4" t="inlineStr">
        <is>
          <t>Withheld and paid to taxation authority</t>
        </is>
      </c>
      <c r="B18" s="4" t="inlineStr">
        <is>
          <t xml:space="preserve"> </t>
        </is>
      </c>
      <c r="C18" s="5" t="n">
        <v>69427</v>
      </c>
      <c r="D18" s="5" t="n">
        <v>59901</v>
      </c>
      <c r="E18" s="5" t="n">
        <v>0</v>
      </c>
    </row>
    <row r="19">
      <c r="A19" s="4" t="inlineStr">
        <is>
          <t>Restricted Share Units (RSU) | Minimum</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row>
    <row r="22">
      <c r="A22" s="4" t="inlineStr">
        <is>
          <t>Restricted Share Units (RSU) | Maximum</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4 year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Restricted Share Units Activity (Details) - Restricted Share Units (RSU)</t>
        </is>
      </c>
      <c r="B1" s="2" t="inlineStr">
        <is>
          <t>12 Months Ended</t>
        </is>
      </c>
    </row>
    <row r="2">
      <c r="B2" s="2" t="inlineStr">
        <is>
          <t>Dec. 31, 2022 shares $ / shares</t>
        </is>
      </c>
      <c r="C2" s="2" t="inlineStr">
        <is>
          <t>Dec. 31, 2021 shares $ / shares</t>
        </is>
      </c>
      <c r="D2" s="2" t="inlineStr">
        <is>
          <t>Dec. 31, 2020 shares $ / shares</t>
        </is>
      </c>
    </row>
    <row r="3">
      <c r="A3" s="3" t="inlineStr">
        <is>
          <t>Restricted share units</t>
        </is>
      </c>
      <c r="B3" s="4" t="inlineStr">
        <is>
          <t xml:space="preserve"> </t>
        </is>
      </c>
      <c r="C3" s="4" t="inlineStr">
        <is>
          <t xml:space="preserve"> </t>
        </is>
      </c>
      <c r="D3" s="4" t="inlineStr">
        <is>
          <t xml:space="preserve"> </t>
        </is>
      </c>
    </row>
    <row r="4">
      <c r="A4" s="4" t="inlineStr">
        <is>
          <t>RSUs as of January 1 (in shares) | shares</t>
        </is>
      </c>
      <c r="B4" s="5" t="n">
        <v>548969</v>
      </c>
      <c r="C4" s="5" t="n">
        <v>234500</v>
      </c>
      <c r="D4" s="5" t="n">
        <v>74000</v>
      </c>
    </row>
    <row r="5">
      <c r="A5" s="4" t="inlineStr">
        <is>
          <t>Granted during the year (in shares) | shares</t>
        </is>
      </c>
      <c r="B5" s="5" t="n">
        <v>0</v>
      </c>
      <c r="C5" s="5" t="n">
        <v>486000</v>
      </c>
      <c r="D5" s="5" t="n">
        <v>210000</v>
      </c>
    </row>
    <row r="6">
      <c r="A6" s="4" t="inlineStr">
        <is>
          <t>Vested during the year | shares</t>
        </is>
      </c>
      <c r="B6" s="5" t="n">
        <v>-222400</v>
      </c>
      <c r="C6" s="5" t="n">
        <v>-115531</v>
      </c>
      <c r="D6" s="5" t="n">
        <v>0</v>
      </c>
    </row>
    <row r="7">
      <c r="A7" s="4" t="inlineStr">
        <is>
          <t>Forfeited during the year (in shares) | shares</t>
        </is>
      </c>
      <c r="B7" s="5" t="n">
        <v>-30000</v>
      </c>
      <c r="C7" s="5" t="n">
        <v>-56000</v>
      </c>
      <c r="D7" s="5" t="n">
        <v>-49500</v>
      </c>
    </row>
    <row r="8">
      <c r="A8" s="4" t="inlineStr">
        <is>
          <t>RSUs as of December 31 (in shares) | shares</t>
        </is>
      </c>
      <c r="B8" s="5" t="n">
        <v>296569</v>
      </c>
      <c r="C8" s="5" t="n">
        <v>548969</v>
      </c>
      <c r="D8" s="5" t="n">
        <v>234500</v>
      </c>
    </row>
    <row r="9">
      <c r="A9" s="3" t="inlineStr">
        <is>
          <t>Weighted- average grant date fair value</t>
        </is>
      </c>
      <c r="B9" s="4" t="inlineStr">
        <is>
          <t xml:space="preserve"> </t>
        </is>
      </c>
      <c r="C9" s="4" t="inlineStr">
        <is>
          <t xml:space="preserve"> </t>
        </is>
      </c>
      <c r="D9" s="4" t="inlineStr">
        <is>
          <t xml:space="preserve"> </t>
        </is>
      </c>
    </row>
    <row r="10">
      <c r="A10" s="4" t="inlineStr">
        <is>
          <t>RSUs as of January 1 (in USD per share) | $ / shares</t>
        </is>
      </c>
      <c r="B10" s="7" t="n">
        <v>11.86</v>
      </c>
      <c r="C10" s="7" t="n">
        <v>4.6</v>
      </c>
      <c r="D10" s="7" t="n">
        <v>5.7</v>
      </c>
    </row>
    <row r="11">
      <c r="A11" s="4" t="inlineStr">
        <is>
          <t>Granted during the year (in USD per share) | $ / shares</t>
        </is>
      </c>
      <c r="B11" s="5" t="n">
        <v>0</v>
      </c>
      <c r="C11" s="5" t="n">
        <v>15</v>
      </c>
      <c r="D11" s="9" t="n">
        <v>4.5</v>
      </c>
    </row>
    <row r="12">
      <c r="A12" s="4" t="inlineStr">
        <is>
          <t>Vested or expected to vest (in USD per share) | $ / shares</t>
        </is>
      </c>
      <c r="B12" s="9" t="n">
        <v>11.61</v>
      </c>
      <c r="C12" s="9" t="n">
        <v>8.539999999999999</v>
      </c>
      <c r="D12" s="5" t="n">
        <v>0</v>
      </c>
    </row>
    <row r="13">
      <c r="A13" s="4" t="inlineStr">
        <is>
          <t>Forfeited during the year (in USD per share) | $ / shares</t>
        </is>
      </c>
      <c r="B13" s="9" t="n">
        <v>15.55</v>
      </c>
      <c r="C13" s="9" t="n">
        <v>15.55</v>
      </c>
      <c r="D13" s="9" t="n">
        <v>5.7</v>
      </c>
    </row>
    <row r="14">
      <c r="A14" s="4" t="inlineStr">
        <is>
          <t>Non-vested RSUs as of December 31 (in USD per share) | $ / shares</t>
        </is>
      </c>
      <c r="B14" s="7" t="n">
        <v>11.5</v>
      </c>
      <c r="C14" s="7" t="n">
        <v>11.86</v>
      </c>
      <c r="D14" s="7" t="n">
        <v>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payments - Impact of Spin-off (Details) - USD ($) $ in Thousands</t>
        </is>
      </c>
      <c r="B1" s="2" t="inlineStr">
        <is>
          <t>12 Months Ended</t>
        </is>
      </c>
    </row>
    <row r="2">
      <c r="B2" s="2" t="inlineStr">
        <is>
          <t>Dec. 31, 2022</t>
        </is>
      </c>
      <c r="C2" s="2" t="inlineStr">
        <is>
          <t>Dec. 31, 2021</t>
        </is>
      </c>
      <c r="D2" s="2" t="inlineStr">
        <is>
          <t>Dec. 31, 2020</t>
        </is>
      </c>
    </row>
    <row r="3">
      <c r="A3" s="3" t="inlineStr">
        <is>
          <t>Disclosure Of Other Equity Instruments [Line Items]</t>
        </is>
      </c>
      <c r="B3" s="4" t="inlineStr">
        <is>
          <t xml:space="preserve"> </t>
        </is>
      </c>
      <c r="C3" s="4" t="inlineStr">
        <is>
          <t xml:space="preserve"> </t>
        </is>
      </c>
      <c r="D3" s="4" t="inlineStr">
        <is>
          <t xml:space="preserve"> </t>
        </is>
      </c>
    </row>
    <row r="4">
      <c r="A4" s="4" t="inlineStr">
        <is>
          <t>General and administrative expenses</t>
        </is>
      </c>
      <c r="B4" s="6" t="n">
        <v>33912</v>
      </c>
      <c r="C4" s="6" t="n">
        <v>36536</v>
      </c>
      <c r="D4" s="6" t="n">
        <v>142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ordinary shareholders</t>
        </is>
      </c>
      <c r="B4" s="6" t="n">
        <v>-93735</v>
      </c>
      <c r="C4" s="6" t="n">
        <v>-87009</v>
      </c>
      <c r="D4" s="6" t="n">
        <v>-59943</v>
      </c>
    </row>
    <row r="5">
      <c r="A5" s="4" t="inlineStr">
        <is>
          <t>Weighted average number of ordinary shares issued and outstanding, basic (in shares)</t>
        </is>
      </c>
      <c r="B5" s="5" t="n">
        <v>44126733000</v>
      </c>
      <c r="C5" s="5" t="n">
        <v>26957258000</v>
      </c>
      <c r="D5" s="5" t="n">
        <v>9599704000</v>
      </c>
    </row>
    <row r="6">
      <c r="A6" s="4" t="inlineStr">
        <is>
          <t>Weighted average number of ordinary shares issued and outstanding, diluted (in shares)</t>
        </is>
      </c>
      <c r="B6" s="5" t="n">
        <v>44126733000</v>
      </c>
      <c r="C6" s="5" t="n">
        <v>26957258000</v>
      </c>
      <c r="D6" s="5" t="n">
        <v>9599704000</v>
      </c>
    </row>
    <row r="7">
      <c r="A7" s="4" t="inlineStr">
        <is>
          <t>Basic loss per share (in USD per share)</t>
        </is>
      </c>
      <c r="B7" s="7" t="n">
        <v>-2.12</v>
      </c>
      <c r="C7" s="7" t="n">
        <v>-3.23</v>
      </c>
      <c r="D7" s="7" t="n">
        <v>-6.24</v>
      </c>
    </row>
    <row r="8">
      <c r="A8" s="4" t="inlineStr">
        <is>
          <t>Diluted loss per share (in USD per share)</t>
        </is>
      </c>
      <c r="B8" s="7" t="n">
        <v>-2.12</v>
      </c>
      <c r="C8" s="7" t="n">
        <v>-3.23</v>
      </c>
      <c r="D8" s="7" t="n">
        <v>-6.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ss per share - Narrative (Details) - shares</t>
        </is>
      </c>
      <c r="B1" s="2" t="inlineStr">
        <is>
          <t>Dec. 31, 2022</t>
        </is>
      </c>
      <c r="C1" s="2" t="inlineStr">
        <is>
          <t>Dec. 31, 2021</t>
        </is>
      </c>
      <c r="D1" s="2" t="inlineStr">
        <is>
          <t>Dec. 31, 2020</t>
        </is>
      </c>
    </row>
    <row r="2">
      <c r="A2" s="3" t="inlineStr">
        <is>
          <t>Earnings per share [abstract]</t>
        </is>
      </c>
      <c r="B2" s="4" t="inlineStr">
        <is>
          <t xml:space="preserve"> </t>
        </is>
      </c>
      <c r="C2" s="4" t="inlineStr">
        <is>
          <t xml:space="preserve"> </t>
        </is>
      </c>
      <c r="D2" s="4" t="inlineStr">
        <is>
          <t xml:space="preserve"> </t>
        </is>
      </c>
    </row>
    <row r="3">
      <c r="A3" s="4" t="inlineStr">
        <is>
          <t>Number of shares issued but not yet vested (in shares)</t>
        </is>
      </c>
      <c r="B3" s="5" t="n">
        <v>474223</v>
      </c>
      <c r="C3" s="5" t="n">
        <v>1338916</v>
      </c>
      <c r="D3" s="5" t="n">
        <v>2497778</v>
      </c>
    </row>
    <row r="4">
      <c r="A4" s="4" t="inlineStr">
        <is>
          <t>Number of shares not issued but vested (in shares)</t>
        </is>
      </c>
      <c r="B4" s="4" t="inlineStr">
        <is>
          <t xml:space="preserve"> </t>
        </is>
      </c>
      <c r="C4" s="5" t="n">
        <v>31484</v>
      </c>
      <c r="D4"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51</v>
      </c>
      <c r="C4" s="6" t="n">
        <v>173</v>
      </c>
      <c r="D4" s="6" t="n">
        <v>192</v>
      </c>
    </row>
    <row r="5">
      <c r="A5" s="4" t="inlineStr">
        <is>
          <t>Property, plant and equipment at the end of the period</t>
        </is>
      </c>
      <c r="B5" s="5" t="n">
        <v>19</v>
      </c>
      <c r="C5" s="5" t="n">
        <v>51</v>
      </c>
      <c r="D5" s="5" t="n">
        <v>173</v>
      </c>
    </row>
    <row r="6">
      <c r="A6" s="4" t="inlineStr">
        <is>
          <t>Office Equipme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 at beginning of period</t>
        </is>
      </c>
      <c r="B8" s="5" t="n">
        <v>18</v>
      </c>
      <c r="C8" s="5" t="n">
        <v>63</v>
      </c>
      <c r="D8" s="5" t="n">
        <v>63</v>
      </c>
    </row>
    <row r="9">
      <c r="A9" s="4" t="inlineStr">
        <is>
          <t>Property, plant and equipment at the end of the period</t>
        </is>
      </c>
      <c r="B9" s="5" t="n">
        <v>7</v>
      </c>
      <c r="C9" s="5" t="n">
        <v>18</v>
      </c>
      <c r="D9" s="5" t="n">
        <v>63</v>
      </c>
    </row>
    <row r="10">
      <c r="A10" s="4" t="inlineStr">
        <is>
          <t>IT Equipmen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 at beginning of period</t>
        </is>
      </c>
      <c r="B12" s="5" t="n">
        <v>33</v>
      </c>
      <c r="C12" s="5" t="n">
        <v>110</v>
      </c>
      <c r="D12" s="5" t="n">
        <v>129</v>
      </c>
    </row>
    <row r="13">
      <c r="A13" s="4" t="inlineStr">
        <is>
          <t>Property, plant and equipment at the end of the period</t>
        </is>
      </c>
      <c r="B13" s="5" t="n">
        <v>12</v>
      </c>
      <c r="C13" s="5" t="n">
        <v>33</v>
      </c>
      <c r="D13" s="5" t="n">
        <v>110</v>
      </c>
    </row>
    <row r="14">
      <c r="A14" s="4" t="inlineStr">
        <is>
          <t>COS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 at beginning of period</t>
        </is>
      </c>
      <c r="B16" s="5" t="n">
        <v>379</v>
      </c>
      <c r="C16" s="5" t="n">
        <v>334</v>
      </c>
      <c r="D16" s="5" t="n">
        <v>254</v>
      </c>
    </row>
    <row r="17">
      <c r="A17" s="4" t="inlineStr">
        <is>
          <t>Additions</t>
        </is>
      </c>
      <c r="B17" s="5" t="n">
        <v>74</v>
      </c>
      <c r="C17" s="5" t="n">
        <v>57</v>
      </c>
      <c r="D17" s="5" t="n">
        <v>93</v>
      </c>
    </row>
    <row r="18">
      <c r="A18" s="4" t="inlineStr">
        <is>
          <t>Retirements</t>
        </is>
      </c>
      <c r="B18" s="5" t="n">
        <v>0</v>
      </c>
      <c r="C18" s="5" t="n">
        <v>0</v>
      </c>
      <c r="D18" s="5" t="n">
        <v>-38</v>
      </c>
    </row>
    <row r="19">
      <c r="A19" s="4" t="inlineStr">
        <is>
          <t>Foreign exchange difference</t>
        </is>
      </c>
      <c r="B19" s="5" t="n">
        <v>3</v>
      </c>
      <c r="C19" s="5" t="n">
        <v>-12</v>
      </c>
      <c r="D19" s="5" t="n">
        <v>25</v>
      </c>
    </row>
    <row r="20">
      <c r="A20" s="4" t="inlineStr">
        <is>
          <t>Property, plant and equipment at the end of the period</t>
        </is>
      </c>
      <c r="B20" s="5" t="n">
        <v>456</v>
      </c>
      <c r="C20" s="5" t="n">
        <v>379</v>
      </c>
      <c r="D20" s="5" t="n">
        <v>334</v>
      </c>
    </row>
    <row r="21">
      <c r="A21" s="4" t="inlineStr">
        <is>
          <t>COST | Office Equipment</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roperty, plant and equipment at beginning of period</t>
        </is>
      </c>
      <c r="B23" s="5" t="n">
        <v>110</v>
      </c>
      <c r="C23" s="5" t="n">
        <v>114</v>
      </c>
      <c r="D23" s="5" t="n">
        <v>79</v>
      </c>
    </row>
    <row r="24">
      <c r="A24" s="4" t="inlineStr">
        <is>
          <t>Additions</t>
        </is>
      </c>
      <c r="B24" s="5" t="n">
        <v>0</v>
      </c>
      <c r="C24" s="5" t="n">
        <v>0</v>
      </c>
      <c r="D24" s="5" t="n">
        <v>27</v>
      </c>
    </row>
    <row r="25">
      <c r="A25" s="4" t="inlineStr">
        <is>
          <t>Retirements</t>
        </is>
      </c>
      <c r="B25" s="5" t="n">
        <v>0</v>
      </c>
      <c r="C25" s="5" t="n">
        <v>0</v>
      </c>
      <c r="D25" s="5" t="n">
        <v>0</v>
      </c>
    </row>
    <row r="26">
      <c r="A26" s="4" t="inlineStr">
        <is>
          <t>Foreign exchange difference</t>
        </is>
      </c>
      <c r="B26" s="5" t="n">
        <v>0</v>
      </c>
      <c r="C26" s="5" t="n">
        <v>-4</v>
      </c>
      <c r="D26" s="5" t="n">
        <v>8</v>
      </c>
    </row>
    <row r="27">
      <c r="A27" s="4" t="inlineStr">
        <is>
          <t>Property, plant and equipment at the end of the period</t>
        </is>
      </c>
      <c r="B27" s="5" t="n">
        <v>110</v>
      </c>
      <c r="C27" s="5" t="n">
        <v>110</v>
      </c>
      <c r="D27" s="5" t="n">
        <v>114</v>
      </c>
    </row>
    <row r="28">
      <c r="A28" s="4" t="inlineStr">
        <is>
          <t>COST | IT Equipmen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 at beginning of period</t>
        </is>
      </c>
      <c r="B30" s="5" t="n">
        <v>269</v>
      </c>
      <c r="C30" s="5" t="n">
        <v>220</v>
      </c>
      <c r="D30" s="5" t="n">
        <v>175</v>
      </c>
    </row>
    <row r="31">
      <c r="A31" s="4" t="inlineStr">
        <is>
          <t>Additions</t>
        </is>
      </c>
      <c r="B31" s="5" t="n">
        <v>74</v>
      </c>
      <c r="C31" s="5" t="n">
        <v>57</v>
      </c>
      <c r="D31" s="5" t="n">
        <v>66</v>
      </c>
    </row>
    <row r="32">
      <c r="A32" s="4" t="inlineStr">
        <is>
          <t>Retirements</t>
        </is>
      </c>
      <c r="B32" s="5" t="n">
        <v>0</v>
      </c>
      <c r="C32" s="5" t="n">
        <v>0</v>
      </c>
      <c r="D32" s="5" t="n">
        <v>-38</v>
      </c>
    </row>
    <row r="33">
      <c r="A33" s="4" t="inlineStr">
        <is>
          <t>Foreign exchange difference</t>
        </is>
      </c>
      <c r="B33" s="5" t="n">
        <v>3</v>
      </c>
      <c r="C33" s="5" t="n">
        <v>-8</v>
      </c>
      <c r="D33" s="5" t="n">
        <v>17</v>
      </c>
    </row>
    <row r="34">
      <c r="A34" s="4" t="inlineStr">
        <is>
          <t>Property, plant and equipment at the end of the period</t>
        </is>
      </c>
      <c r="B34" s="5" t="n">
        <v>346</v>
      </c>
      <c r="C34" s="5" t="n">
        <v>269</v>
      </c>
      <c r="D34" s="5" t="n">
        <v>220</v>
      </c>
    </row>
    <row r="35">
      <c r="A35" s="4" t="inlineStr">
        <is>
          <t>ACCUMULATED DEPRECIATION</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Property, plant and equipment at beginning of period</t>
        </is>
      </c>
      <c r="B37" s="5" t="n">
        <v>-328</v>
      </c>
      <c r="C37" s="5" t="n">
        <v>-161</v>
      </c>
      <c r="D37" s="5" t="n">
        <v>-62</v>
      </c>
    </row>
    <row r="38">
      <c r="A38" s="4" t="inlineStr">
        <is>
          <t>Retirements</t>
        </is>
      </c>
      <c r="B38" s="5" t="n">
        <v>0</v>
      </c>
      <c r="C38" s="5" t="n">
        <v>0</v>
      </c>
      <c r="D38" s="5" t="n">
        <v>38</v>
      </c>
    </row>
    <row r="39">
      <c r="A39" s="4" t="inlineStr">
        <is>
          <t>Depreciation expense</t>
        </is>
      </c>
      <c r="B39" s="5" t="n">
        <v>108</v>
      </c>
      <c r="C39" s="5" t="n">
        <v>169</v>
      </c>
      <c r="D39" s="5" t="n">
        <v>124</v>
      </c>
    </row>
    <row r="40">
      <c r="A40" s="4" t="inlineStr">
        <is>
          <t>Foreign exchange difference</t>
        </is>
      </c>
      <c r="B40" s="5" t="n">
        <v>1</v>
      </c>
      <c r="C40" s="5" t="n">
        <v>-2</v>
      </c>
      <c r="D40" s="5" t="n">
        <v>13</v>
      </c>
    </row>
    <row r="41">
      <c r="A41" s="4" t="inlineStr">
        <is>
          <t>Property, plant and equipment at the end of the period</t>
        </is>
      </c>
      <c r="B41" s="5" t="n">
        <v>-437</v>
      </c>
      <c r="C41" s="5" t="n">
        <v>-328</v>
      </c>
      <c r="D41" s="5" t="n">
        <v>-161</v>
      </c>
    </row>
    <row r="42">
      <c r="A42" s="4" t="inlineStr">
        <is>
          <t>ACCUMULATED DEPRECIATION | Office Equipment</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Property, plant and equipment at beginning of period</t>
        </is>
      </c>
      <c r="B44" s="5" t="n">
        <v>-92</v>
      </c>
      <c r="C44" s="5" t="n">
        <v>-51</v>
      </c>
      <c r="D44" s="5" t="n">
        <v>-16</v>
      </c>
    </row>
    <row r="45">
      <c r="A45" s="4" t="inlineStr">
        <is>
          <t>Retirements</t>
        </is>
      </c>
      <c r="B45" s="5" t="n">
        <v>0</v>
      </c>
      <c r="C45" s="5" t="n">
        <v>0</v>
      </c>
      <c r="D45" s="5" t="n">
        <v>0</v>
      </c>
    </row>
    <row r="46">
      <c r="A46" s="4" t="inlineStr">
        <is>
          <t>Depreciation expense</t>
        </is>
      </c>
      <c r="B46" s="5" t="n">
        <v>11</v>
      </c>
      <c r="C46" s="5" t="n">
        <v>42</v>
      </c>
      <c r="D46" s="5" t="n">
        <v>32</v>
      </c>
    </row>
    <row r="47">
      <c r="A47" s="4" t="inlineStr">
        <is>
          <t>Foreign exchange difference</t>
        </is>
      </c>
      <c r="B47" s="5" t="n">
        <v>0</v>
      </c>
      <c r="C47" s="5" t="n">
        <v>-1</v>
      </c>
      <c r="D47" s="5" t="n">
        <v>3</v>
      </c>
    </row>
    <row r="48">
      <c r="A48" s="4" t="inlineStr">
        <is>
          <t>Property, plant and equipment at the end of the period</t>
        </is>
      </c>
      <c r="B48" s="5" t="n">
        <v>-103</v>
      </c>
      <c r="C48" s="5" t="n">
        <v>-92</v>
      </c>
      <c r="D48" s="5" t="n">
        <v>-51</v>
      </c>
    </row>
    <row r="49">
      <c r="A49" s="4" t="inlineStr">
        <is>
          <t>ACCUMULATED DEPRECIATION | IT Equipment</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 at beginning of period</t>
        </is>
      </c>
      <c r="B51" s="5" t="n">
        <v>-236</v>
      </c>
      <c r="C51" s="5" t="n">
        <v>-110</v>
      </c>
      <c r="D51" s="5" t="n">
        <v>-46</v>
      </c>
    </row>
    <row r="52">
      <c r="A52" s="4" t="inlineStr">
        <is>
          <t>Retirements</t>
        </is>
      </c>
      <c r="B52" s="5" t="n">
        <v>0</v>
      </c>
      <c r="C52" s="5" t="n">
        <v>0</v>
      </c>
      <c r="D52" s="5" t="n">
        <v>38</v>
      </c>
    </row>
    <row r="53">
      <c r="A53" s="4" t="inlineStr">
        <is>
          <t>Depreciation expense</t>
        </is>
      </c>
      <c r="B53" s="5" t="n">
        <v>97</v>
      </c>
      <c r="C53" s="5" t="n">
        <v>127</v>
      </c>
      <c r="D53" s="5" t="n">
        <v>92</v>
      </c>
    </row>
    <row r="54">
      <c r="A54" s="4" t="inlineStr">
        <is>
          <t>Foreign exchange difference</t>
        </is>
      </c>
      <c r="B54" s="5" t="n">
        <v>1</v>
      </c>
      <c r="C54" s="5" t="n">
        <v>-1</v>
      </c>
      <c r="D54" s="5" t="n">
        <v>10</v>
      </c>
    </row>
    <row r="55">
      <c r="A55" s="4" t="inlineStr">
        <is>
          <t>Property, plant and equipment at the end of the period</t>
        </is>
      </c>
      <c r="B55" s="6" t="n">
        <v>-334</v>
      </c>
      <c r="C55" s="6" t="n">
        <v>-236</v>
      </c>
      <c r="D55" s="6" t="n">
        <v>-1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 assets and goodwill at beginning of period</t>
        </is>
      </c>
      <c r="B4" s="6" t="n">
        <v>26047</v>
      </c>
      <c r="C4" s="6" t="n">
        <v>22659</v>
      </c>
      <c r="D4" s="6" t="n">
        <v>22212</v>
      </c>
    </row>
    <row r="5">
      <c r="A5" s="4" t="inlineStr">
        <is>
          <t>Product intangibles: not available for use</t>
        </is>
      </c>
      <c r="B5" s="5" t="n">
        <v>0</v>
      </c>
      <c r="C5" s="5" t="n">
        <v>2788</v>
      </c>
      <c r="D5" s="5" t="n">
        <v>447</v>
      </c>
    </row>
    <row r="6">
      <c r="A6" s="4" t="inlineStr">
        <is>
          <t>Retirements</t>
        </is>
      </c>
      <c r="B6" s="5" t="n">
        <v>0</v>
      </c>
      <c r="C6" s="5" t="n">
        <v>0</v>
      </c>
      <c r="D6" s="5" t="n">
        <v>0</v>
      </c>
    </row>
    <row r="7">
      <c r="A7" s="4" t="inlineStr">
        <is>
          <t>Foreign exchange difference</t>
        </is>
      </c>
      <c r="B7" s="5" t="n">
        <v>106</v>
      </c>
      <c r="C7" s="5" t="n">
        <v>600</v>
      </c>
      <c r="D7" s="5" t="n">
        <v>0</v>
      </c>
    </row>
    <row r="8">
      <c r="A8" s="4" t="inlineStr">
        <is>
          <t>Intangible assets and goodwill at end of period</t>
        </is>
      </c>
      <c r="B8" s="5" t="n">
        <v>26153</v>
      </c>
      <c r="C8" s="5" t="n">
        <v>26047</v>
      </c>
      <c r="D8" s="5" t="n">
        <v>22659</v>
      </c>
    </row>
    <row r="9">
      <c r="A9" s="4" t="inlineStr">
        <is>
          <t>Goodwill</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Intangible assets and goodwill at beginning of period</t>
        </is>
      </c>
      <c r="B11" s="5" t="n">
        <v>925</v>
      </c>
      <c r="C11" s="5" t="n">
        <v>901</v>
      </c>
      <c r="D11" s="5" t="n">
        <v>883</v>
      </c>
    </row>
    <row r="12">
      <c r="A12" s="4" t="inlineStr">
        <is>
          <t>Product intangibles: not available for use</t>
        </is>
      </c>
      <c r="B12" s="5" t="n">
        <v>0</v>
      </c>
      <c r="C12" s="5" t="n">
        <v>0</v>
      </c>
      <c r="D12" s="5" t="n">
        <v>18</v>
      </c>
    </row>
    <row r="13">
      <c r="A13" s="4" t="inlineStr">
        <is>
          <t>Retirements</t>
        </is>
      </c>
      <c r="B13" s="5" t="n">
        <v>0</v>
      </c>
      <c r="C13" s="5" t="n">
        <v>0</v>
      </c>
      <c r="D13" s="5" t="n">
        <v>0</v>
      </c>
    </row>
    <row r="14">
      <c r="A14" s="4" t="inlineStr">
        <is>
          <t>Foreign exchange difference</t>
        </is>
      </c>
      <c r="B14" s="5" t="n">
        <v>-2</v>
      </c>
      <c r="C14" s="5" t="n">
        <v>24</v>
      </c>
      <c r="D14" s="5" t="n">
        <v>0</v>
      </c>
    </row>
    <row r="15">
      <c r="A15" s="4" t="inlineStr">
        <is>
          <t>Intangible assets and goodwill at end of period</t>
        </is>
      </c>
      <c r="B15" s="5" t="n">
        <v>923</v>
      </c>
      <c r="C15" s="5" t="n">
        <v>925</v>
      </c>
      <c r="D15" s="5" t="n">
        <v>901</v>
      </c>
    </row>
    <row r="16">
      <c r="A16" s="4" t="inlineStr">
        <is>
          <t>Apraglutide</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Intangible assets and goodwill at beginning of period</t>
        </is>
      </c>
      <c r="B18" s="5" t="n">
        <v>22334</v>
      </c>
      <c r="C18" s="5" t="n">
        <v>21758</v>
      </c>
      <c r="D18" s="5" t="n">
        <v>21329</v>
      </c>
    </row>
    <row r="19">
      <c r="A19" s="4" t="inlineStr">
        <is>
          <t>Product intangibles: not available for use</t>
        </is>
      </c>
      <c r="B19" s="5" t="n">
        <v>0</v>
      </c>
      <c r="C19" s="5" t="n">
        <v>0</v>
      </c>
      <c r="D19" s="5" t="n">
        <v>429</v>
      </c>
    </row>
    <row r="20">
      <c r="A20" s="4" t="inlineStr">
        <is>
          <t>Retirements</t>
        </is>
      </c>
      <c r="B20" s="5" t="n">
        <v>0</v>
      </c>
      <c r="C20" s="5" t="n">
        <v>0</v>
      </c>
      <c r="D20" s="5" t="n">
        <v>0</v>
      </c>
    </row>
    <row r="21">
      <c r="A21" s="4" t="inlineStr">
        <is>
          <t>Foreign exchange difference</t>
        </is>
      </c>
      <c r="B21" s="5" t="n">
        <v>-34</v>
      </c>
      <c r="C21" s="5" t="n">
        <v>576</v>
      </c>
      <c r="D21" s="5" t="n">
        <v>0</v>
      </c>
    </row>
    <row r="22">
      <c r="A22" s="4" t="inlineStr">
        <is>
          <t>Intangible assets and goodwill at end of period</t>
        </is>
      </c>
      <c r="B22" s="5" t="n">
        <v>22300</v>
      </c>
      <c r="C22" s="5" t="n">
        <v>22334</v>
      </c>
      <c r="D22" s="5" t="n">
        <v>21758</v>
      </c>
    </row>
    <row r="23">
      <c r="A23" s="4" t="inlineStr">
        <is>
          <t>Comet platform</t>
        </is>
      </c>
      <c r="B23" s="4" t="inlineStr">
        <is>
          <t xml:space="preserve"> </t>
        </is>
      </c>
      <c r="C23" s="4" t="inlineStr">
        <is>
          <t xml:space="preserve"> </t>
        </is>
      </c>
      <c r="D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row>
    <row r="25">
      <c r="A25" s="4" t="inlineStr">
        <is>
          <t>Intangible assets and goodwill at beginning of period</t>
        </is>
      </c>
      <c r="B25" s="5" t="n">
        <v>2788</v>
      </c>
      <c r="C25" s="5" t="n">
        <v>0</v>
      </c>
      <c r="D25" s="5" t="n">
        <v>0</v>
      </c>
    </row>
    <row r="26">
      <c r="A26" s="4" t="inlineStr">
        <is>
          <t>Product intangibles: not available for use</t>
        </is>
      </c>
      <c r="B26" s="5" t="n">
        <v>0</v>
      </c>
      <c r="C26" s="5" t="n">
        <v>2788</v>
      </c>
      <c r="D26" s="5" t="n">
        <v>0</v>
      </c>
    </row>
    <row r="27">
      <c r="A27" s="4" t="inlineStr">
        <is>
          <t>Retirements</t>
        </is>
      </c>
      <c r="B27" s="5" t="n">
        <v>0</v>
      </c>
      <c r="C27" s="5" t="n">
        <v>0</v>
      </c>
      <c r="D27" s="5" t="n">
        <v>0</v>
      </c>
    </row>
    <row r="28">
      <c r="A28" s="4" t="inlineStr">
        <is>
          <t>Foreign exchange difference</t>
        </is>
      </c>
      <c r="B28" s="5" t="n">
        <v>142</v>
      </c>
      <c r="C28" s="5" t="n">
        <v>0</v>
      </c>
      <c r="D28" s="5" t="n">
        <v>0</v>
      </c>
    </row>
    <row r="29">
      <c r="A29" s="4" t="inlineStr">
        <is>
          <t>Intangible assets and goodwill at end of period</t>
        </is>
      </c>
      <c r="B29" s="6" t="n">
        <v>2930</v>
      </c>
      <c r="C29" s="6" t="n">
        <v>2788</v>
      </c>
      <c r="D29"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Goodwill and intangible assets - Narrative (Details) $ in Thousands</t>
        </is>
      </c>
      <c r="C1" s="2" t="inlineStr">
        <is>
          <t>12 Months Ended</t>
        </is>
      </c>
    </row>
    <row r="2">
      <c r="B2" s="2" t="inlineStr">
        <is>
          <t>Sep. 09, 2021 USD ($)</t>
        </is>
      </c>
      <c r="C2" s="2" t="inlineStr">
        <is>
          <t>Dec. 31, 2022 USD ($) Unit</t>
        </is>
      </c>
      <c r="D2" s="2" t="inlineStr">
        <is>
          <t>Dec. 31, 2021 USD ($)</t>
        </is>
      </c>
      <c r="E2" s="2" t="inlineStr">
        <is>
          <t>Dec. 31, 2020 USD ($)</t>
        </is>
      </c>
      <c r="F2" s="2" t="inlineStr">
        <is>
          <t>Dec. 31, 2019 USD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6" t="n">
        <v>25230</v>
      </c>
      <c r="D4" s="6" t="n">
        <v>25122</v>
      </c>
      <c r="E4" s="6" t="n">
        <v>21758</v>
      </c>
      <c r="F4" s="4" t="inlineStr">
        <is>
          <t xml:space="preserve"> </t>
        </is>
      </c>
    </row>
    <row r="5">
      <c r="A5" s="4" t="inlineStr">
        <is>
          <t>Intangible assets and goodwill</t>
        </is>
      </c>
      <c r="B5" s="4" t="inlineStr">
        <is>
          <t xml:space="preserve"> </t>
        </is>
      </c>
      <c r="C5" s="5" t="n">
        <v>26153</v>
      </c>
      <c r="D5" s="5" t="n">
        <v>26047</v>
      </c>
      <c r="E5" s="5" t="n">
        <v>22659</v>
      </c>
      <c r="F5" s="6" t="n">
        <v>22212</v>
      </c>
    </row>
    <row r="6">
      <c r="A6" s="4" t="inlineStr">
        <is>
          <t>Product intangibles: not available for use</t>
        </is>
      </c>
      <c r="B6" s="4" t="inlineStr">
        <is>
          <t xml:space="preserve"> </t>
        </is>
      </c>
      <c r="C6" s="6" t="n">
        <v>0</v>
      </c>
      <c r="D6" s="6" t="n">
        <v>2788</v>
      </c>
      <c r="E6" s="6" t="n">
        <v>447</v>
      </c>
      <c r="F6" s="4" t="inlineStr">
        <is>
          <t xml:space="preserve"> </t>
        </is>
      </c>
    </row>
    <row r="7">
      <c r="A7" s="4" t="inlineStr">
        <is>
          <t>Number of cash generating units | Unit</t>
        </is>
      </c>
      <c r="B7" s="4" t="inlineStr">
        <is>
          <t xml:space="preserve"> </t>
        </is>
      </c>
      <c r="C7" s="5" t="n">
        <v>2</v>
      </c>
      <c r="D7" s="4" t="inlineStr">
        <is>
          <t xml:space="preserve"> </t>
        </is>
      </c>
      <c r="E7" s="4" t="inlineStr">
        <is>
          <t xml:space="preserve"> </t>
        </is>
      </c>
      <c r="F7" s="4" t="inlineStr">
        <is>
          <t xml:space="preserve"> </t>
        </is>
      </c>
    </row>
    <row r="8">
      <c r="A8" s="4" t="inlineStr">
        <is>
          <t>Discount rate</t>
        </is>
      </c>
      <c r="B8" s="4" t="inlineStr">
        <is>
          <t xml:space="preserve"> </t>
        </is>
      </c>
      <c r="C8" s="12" t="n">
        <v>0.0225</v>
      </c>
      <c r="D8" s="12" t="n">
        <v>0.003</v>
      </c>
      <c r="E8" s="12" t="n">
        <v>0.0015</v>
      </c>
      <c r="F8" s="4" t="inlineStr">
        <is>
          <t xml:space="preserve"> </t>
        </is>
      </c>
    </row>
    <row r="9">
      <c r="A9" s="4" t="inlineStr">
        <is>
          <t>Comet platfo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and goodwill</t>
        </is>
      </c>
      <c r="B11" s="4" t="inlineStr">
        <is>
          <t xml:space="preserve"> </t>
        </is>
      </c>
      <c r="C11" s="6" t="n">
        <v>2930</v>
      </c>
      <c r="D11" s="6" t="n">
        <v>2788</v>
      </c>
      <c r="E11" s="6" t="n">
        <v>0</v>
      </c>
      <c r="F11" s="6" t="n">
        <v>0</v>
      </c>
    </row>
    <row r="12">
      <c r="A12" s="4" t="inlineStr">
        <is>
          <t>Product intangibles: not available for use</t>
        </is>
      </c>
      <c r="B12" s="4" t="inlineStr">
        <is>
          <t xml:space="preserve"> </t>
        </is>
      </c>
      <c r="C12" s="5" t="n">
        <v>0</v>
      </c>
      <c r="D12" s="6" t="n">
        <v>2788</v>
      </c>
      <c r="E12" s="6" t="n">
        <v>0</v>
      </c>
      <c r="F12" s="4" t="inlineStr">
        <is>
          <t xml:space="preserve"> </t>
        </is>
      </c>
    </row>
    <row r="13">
      <c r="A13" s="4" t="inlineStr">
        <is>
          <t>Apraglutide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and goodwill</t>
        </is>
      </c>
      <c r="B15" s="4" t="inlineStr">
        <is>
          <t xml:space="preserve"> </t>
        </is>
      </c>
      <c r="C15" s="6" t="n">
        <v>22300</v>
      </c>
      <c r="D15" s="4" t="inlineStr">
        <is>
          <t xml:space="preserve"> </t>
        </is>
      </c>
      <c r="E15" s="4" t="inlineStr">
        <is>
          <t xml:space="preserve"> </t>
        </is>
      </c>
      <c r="F15" s="4" t="inlineStr">
        <is>
          <t xml:space="preserve"> </t>
        </is>
      </c>
    </row>
    <row r="16">
      <c r="A16" s="4" t="inlineStr">
        <is>
          <t>Cash flow projection period</t>
        </is>
      </c>
      <c r="B16" s="4" t="inlineStr">
        <is>
          <t xml:space="preserve"> </t>
        </is>
      </c>
      <c r="C16" s="4" t="inlineStr">
        <is>
          <t>15 years</t>
        </is>
      </c>
      <c r="D16" s="4" t="inlineStr">
        <is>
          <t xml:space="preserve"> </t>
        </is>
      </c>
      <c r="E16" s="4" t="inlineStr">
        <is>
          <t xml:space="preserve"> </t>
        </is>
      </c>
      <c r="F16" s="4" t="inlineStr">
        <is>
          <t xml:space="preserve"> </t>
        </is>
      </c>
    </row>
    <row r="17">
      <c r="A17" s="4" t="inlineStr">
        <is>
          <t>Actuarial assumption of penetration rates</t>
        </is>
      </c>
      <c r="B17" s="4" t="inlineStr">
        <is>
          <t xml:space="preserve"> </t>
        </is>
      </c>
      <c r="C17" s="11" t="n">
        <v>0.7</v>
      </c>
      <c r="D17" s="11" t="n">
        <v>0.7</v>
      </c>
      <c r="E17" s="11" t="n">
        <v>0.7</v>
      </c>
      <c r="F17" s="4" t="inlineStr">
        <is>
          <t xml:space="preserve"> </t>
        </is>
      </c>
    </row>
    <row r="18">
      <c r="A18" s="4" t="inlineStr">
        <is>
          <t>Actuarial assumption of probability of success</t>
        </is>
      </c>
      <c r="B18" s="4" t="inlineStr">
        <is>
          <t xml:space="preserve"> </t>
        </is>
      </c>
      <c r="C18" s="12" t="n">
        <v>0.598</v>
      </c>
      <c r="D18" s="11" t="n">
        <v>0.5600000000000001</v>
      </c>
      <c r="E18" s="12" t="n">
        <v>0.5590000000000001</v>
      </c>
      <c r="F18" s="4" t="inlineStr">
        <is>
          <t xml:space="preserve"> </t>
        </is>
      </c>
    </row>
    <row r="19">
      <c r="A19" s="4" t="inlineStr">
        <is>
          <t>Discount rate</t>
        </is>
      </c>
      <c r="B19" s="4" t="inlineStr">
        <is>
          <t xml:space="preserve"> </t>
        </is>
      </c>
      <c r="C19" s="12" t="n">
        <v>0.153</v>
      </c>
      <c r="D19" s="12" t="n">
        <v>0.164</v>
      </c>
      <c r="E19" s="11" t="n">
        <v>0.16</v>
      </c>
      <c r="F19" s="4" t="inlineStr">
        <is>
          <t xml:space="preserve"> </t>
        </is>
      </c>
    </row>
    <row r="20">
      <c r="A20" s="4" t="inlineStr">
        <is>
          <t>GvH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reconciliation of changes in intangible assets and 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tuarial assumption of probability of success</t>
        </is>
      </c>
      <c r="B22" s="4" t="inlineStr">
        <is>
          <t xml:space="preserve"> </t>
        </is>
      </c>
      <c r="C22" s="12" t="n">
        <v>0.284</v>
      </c>
      <c r="D22" s="11" t="n">
        <v>0.2</v>
      </c>
      <c r="E22" s="4" t="inlineStr">
        <is>
          <t xml:space="preserve"> </t>
        </is>
      </c>
      <c r="F22" s="4" t="inlineStr">
        <is>
          <t xml:space="preserve"> </t>
        </is>
      </c>
    </row>
    <row r="23">
      <c r="A23" s="4" t="inlineStr">
        <is>
          <t>Comet Platfo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flow projection period</t>
        </is>
      </c>
      <c r="B25" s="4" t="inlineStr">
        <is>
          <t xml:space="preserve"> </t>
        </is>
      </c>
      <c r="C25" s="4" t="inlineStr">
        <is>
          <t>17 years</t>
        </is>
      </c>
      <c r="D25" s="4" t="inlineStr">
        <is>
          <t xml:space="preserve"> </t>
        </is>
      </c>
      <c r="E25" s="4" t="inlineStr">
        <is>
          <t xml:space="preserve"> </t>
        </is>
      </c>
      <c r="F25" s="4" t="inlineStr">
        <is>
          <t xml:space="preserve"> </t>
        </is>
      </c>
    </row>
    <row r="26">
      <c r="A26" s="4" t="inlineStr">
        <is>
          <t>Actuarial assumption of penetration rates</t>
        </is>
      </c>
      <c r="B26" s="4" t="inlineStr">
        <is>
          <t xml:space="preserve"> </t>
        </is>
      </c>
      <c r="C26" s="11" t="n">
        <v>0.25</v>
      </c>
      <c r="D26" s="11" t="n">
        <v>0.25</v>
      </c>
      <c r="E26" s="4" t="inlineStr">
        <is>
          <t xml:space="preserve"> </t>
        </is>
      </c>
      <c r="F26" s="4" t="inlineStr">
        <is>
          <t xml:space="preserve"> </t>
        </is>
      </c>
    </row>
    <row r="27">
      <c r="A27" s="4" t="inlineStr">
        <is>
          <t>Actuarial assumption of price of the product (CAGR)</t>
        </is>
      </c>
      <c r="B27" s="4" t="inlineStr">
        <is>
          <t xml:space="preserve"> </t>
        </is>
      </c>
      <c r="C27" s="11" t="n">
        <v>0.02</v>
      </c>
      <c r="D27" s="11" t="n">
        <v>0.02</v>
      </c>
      <c r="E27" s="4" t="inlineStr">
        <is>
          <t xml:space="preserve"> </t>
        </is>
      </c>
      <c r="F27" s="4" t="inlineStr">
        <is>
          <t xml:space="preserve"> </t>
        </is>
      </c>
    </row>
    <row r="28">
      <c r="A28" s="4" t="inlineStr">
        <is>
          <t>Actuarial assumption of probability of success</t>
        </is>
      </c>
      <c r="B28" s="4" t="inlineStr">
        <is>
          <t xml:space="preserve"> </t>
        </is>
      </c>
      <c r="C28" s="11" t="n">
        <v>0.12</v>
      </c>
      <c r="D28" s="12" t="n">
        <v>0.062</v>
      </c>
      <c r="E28" s="4" t="inlineStr">
        <is>
          <t xml:space="preserve"> </t>
        </is>
      </c>
      <c r="F28" s="4" t="inlineStr">
        <is>
          <t xml:space="preserve"> </t>
        </is>
      </c>
    </row>
    <row r="29">
      <c r="A29" s="4" t="inlineStr">
        <is>
          <t>Discount rate</t>
        </is>
      </c>
      <c r="B29" s="4" t="inlineStr">
        <is>
          <t xml:space="preserve"> </t>
        </is>
      </c>
      <c r="C29" s="12" t="n">
        <v>0.263</v>
      </c>
      <c r="D29" s="12" t="n">
        <v>0.287</v>
      </c>
      <c r="E29" s="4" t="inlineStr">
        <is>
          <t xml:space="preserve"> </t>
        </is>
      </c>
      <c r="F29" s="4" t="inlineStr">
        <is>
          <t xml:space="preserve"> </t>
        </is>
      </c>
    </row>
    <row r="30">
      <c r="A30" s="4" t="inlineStr">
        <is>
          <t>Minimum | Apraglutide Busin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tuarial assumption of market share</t>
        </is>
      </c>
      <c r="B32" s="4" t="inlineStr">
        <is>
          <t xml:space="preserve"> </t>
        </is>
      </c>
      <c r="C32" s="11" t="n">
        <v>0.5</v>
      </c>
      <c r="D32" s="11" t="n">
        <v>0.4</v>
      </c>
      <c r="E32" s="11" t="n">
        <v>0.4</v>
      </c>
      <c r="F32" s="4" t="inlineStr">
        <is>
          <t xml:space="preserve"> </t>
        </is>
      </c>
    </row>
    <row r="33">
      <c r="A33" s="4" t="inlineStr">
        <is>
          <t>Actuarial assumption of price of the product (CAGR)</t>
        </is>
      </c>
      <c r="B33" s="4" t="inlineStr">
        <is>
          <t xml:space="preserve"> </t>
        </is>
      </c>
      <c r="C33" s="12" t="n">
        <v>0.019</v>
      </c>
      <c r="D33" s="12" t="n">
        <v>0.018</v>
      </c>
      <c r="E33" s="12" t="n">
        <v>0.017</v>
      </c>
      <c r="F33" s="4" t="inlineStr">
        <is>
          <t xml:space="preserve"> </t>
        </is>
      </c>
    </row>
    <row r="34">
      <c r="A34" s="4" t="inlineStr">
        <is>
          <t>Maximum | Apraglutide Busin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tuarial assumption of market share</t>
        </is>
      </c>
      <c r="B36" s="4" t="inlineStr">
        <is>
          <t xml:space="preserve"> </t>
        </is>
      </c>
      <c r="C36" s="11" t="n">
        <v>0.55</v>
      </c>
      <c r="D36" s="11" t="n">
        <v>0.5</v>
      </c>
      <c r="E36" s="11" t="n">
        <v>0.5</v>
      </c>
      <c r="F36" s="4" t="inlineStr">
        <is>
          <t xml:space="preserve"> </t>
        </is>
      </c>
    </row>
    <row r="37">
      <c r="A37" s="4" t="inlineStr">
        <is>
          <t>Actuarial assumption of price of the product (CAGR)</t>
        </is>
      </c>
      <c r="B37" s="4" t="inlineStr">
        <is>
          <t xml:space="preserve"> </t>
        </is>
      </c>
      <c r="C37" s="11" t="n">
        <v>0.03</v>
      </c>
      <c r="D37" s="11" t="n">
        <v>0.03</v>
      </c>
      <c r="E37" s="11" t="n">
        <v>0.03</v>
      </c>
      <c r="F37" s="4" t="inlineStr">
        <is>
          <t xml:space="preserve"> </t>
        </is>
      </c>
    </row>
    <row r="38">
      <c r="A38" s="4" t="inlineStr">
        <is>
          <t>Comet Therapeutics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duct intangibles: not available for use</t>
        </is>
      </c>
      <c r="B40" s="6" t="n">
        <v>2788</v>
      </c>
      <c r="C40" s="4" t="inlineStr">
        <is>
          <t xml:space="preserve"> </t>
        </is>
      </c>
      <c r="D40" s="4" t="inlineStr">
        <is>
          <t xml:space="preserve"> </t>
        </is>
      </c>
      <c r="E40" s="4" t="inlineStr">
        <is>
          <t xml:space="preserve"> </t>
        </is>
      </c>
      <c r="F40" s="4" t="inlineStr">
        <is>
          <t xml:space="preserve"> </t>
        </is>
      </c>
    </row>
    <row r="41">
      <c r="A41" s="4" t="inlineStr">
        <is>
          <t>Comet Therapeutics Inc. | Comet platfor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duct intangibles: not available for use</t>
        </is>
      </c>
      <c r="B43" s="4" t="inlineStr">
        <is>
          <t xml:space="preserve"> </t>
        </is>
      </c>
      <c r="C43" s="6" t="n">
        <v>2930</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receivables (Details) - USD ($) $ in Thousands</t>
        </is>
      </c>
      <c r="B1" s="2" t="inlineStr">
        <is>
          <t>Dec. 31, 2022</t>
        </is>
      </c>
      <c r="C1" s="2" t="inlineStr">
        <is>
          <t>Dec. 31, 2021</t>
        </is>
      </c>
      <c r="D1" s="2" t="inlineStr">
        <is>
          <t>Dec. 31, 2020</t>
        </is>
      </c>
    </row>
    <row r="2">
      <c r="A2" s="3" t="inlineStr">
        <is>
          <t>Trade and other current receivables [abstract]</t>
        </is>
      </c>
      <c r="B2" s="4" t="inlineStr">
        <is>
          <t xml:space="preserve"> </t>
        </is>
      </c>
      <c r="C2" s="4" t="inlineStr">
        <is>
          <t xml:space="preserve"> </t>
        </is>
      </c>
      <c r="D2" s="4" t="inlineStr">
        <is>
          <t xml:space="preserve"> </t>
        </is>
      </c>
    </row>
    <row r="3">
      <c r="A3" s="4" t="inlineStr">
        <is>
          <t>VAT receivables</t>
        </is>
      </c>
      <c r="B3" s="6" t="n">
        <v>1056</v>
      </c>
      <c r="C3" s="6" t="n">
        <v>771</v>
      </c>
      <c r="D3" s="6" t="n">
        <v>943</v>
      </c>
    </row>
    <row r="4">
      <c r="A4" s="4" t="inlineStr">
        <is>
          <t>Witholding receivables</t>
        </is>
      </c>
      <c r="B4" s="5" t="n">
        <v>226</v>
      </c>
      <c r="C4" s="5" t="n">
        <v>0</v>
      </c>
      <c r="D4" s="5" t="n">
        <v>0</v>
      </c>
    </row>
    <row r="5">
      <c r="A5" s="4" t="inlineStr">
        <is>
          <t>Receivables from employees</t>
        </is>
      </c>
      <c r="B5" s="5" t="n">
        <v>0</v>
      </c>
      <c r="C5" s="5" t="n">
        <v>0</v>
      </c>
      <c r="D5" s="5" t="n">
        <v>20</v>
      </c>
    </row>
    <row r="6">
      <c r="A6" s="4" t="inlineStr">
        <is>
          <t>Other receivables</t>
        </is>
      </c>
      <c r="B6" s="5" t="n">
        <v>148</v>
      </c>
      <c r="C6" s="5" t="n">
        <v>6</v>
      </c>
      <c r="D6" s="5" t="n">
        <v>0</v>
      </c>
    </row>
    <row r="7">
      <c r="A7" s="4" t="inlineStr">
        <is>
          <t>Other receivables</t>
        </is>
      </c>
      <c r="B7" s="6" t="n">
        <v>1430</v>
      </c>
      <c r="C7" s="6" t="n">
        <v>777</v>
      </c>
      <c r="D7" s="6" t="n">
        <v>9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Dec. 31, 2022</t>
        </is>
      </c>
      <c r="C1" s="2" t="inlineStr">
        <is>
          <t>Dec. 31, 2021</t>
        </is>
      </c>
      <c r="D1" s="2" t="inlineStr">
        <is>
          <t>Dec. 31, 2020</t>
        </is>
      </c>
    </row>
    <row r="2">
      <c r="A2" s="3" t="inlineStr">
        <is>
          <t>Miscellaneous current assets [abstract]</t>
        </is>
      </c>
      <c r="B2" s="4" t="inlineStr">
        <is>
          <t xml:space="preserve"> </t>
        </is>
      </c>
      <c r="C2" s="4" t="inlineStr">
        <is>
          <t xml:space="preserve"> </t>
        </is>
      </c>
      <c r="D2" s="4" t="inlineStr">
        <is>
          <t xml:space="preserve"> </t>
        </is>
      </c>
    </row>
    <row r="3">
      <c r="A3" s="4" t="inlineStr">
        <is>
          <t>Prepaid expenses</t>
        </is>
      </c>
      <c r="B3" s="6" t="n">
        <v>3357</v>
      </c>
      <c r="C3" s="6" t="n">
        <v>6593</v>
      </c>
      <c r="D3" s="6" t="n">
        <v>5910</v>
      </c>
    </row>
    <row r="4">
      <c r="A4" s="4" t="inlineStr">
        <is>
          <t>Deferred offering costs</t>
        </is>
      </c>
      <c r="B4" s="5" t="n">
        <v>0</v>
      </c>
      <c r="C4" s="5" t="n">
        <v>0</v>
      </c>
      <c r="D4" s="5" t="n">
        <v>503</v>
      </c>
    </row>
    <row r="5">
      <c r="A5" s="4" t="inlineStr">
        <is>
          <t>Current financial assets</t>
        </is>
      </c>
      <c r="B5" s="5" t="n">
        <v>4</v>
      </c>
      <c r="C5" s="5" t="n">
        <v>4</v>
      </c>
      <c r="D5" s="5" t="n">
        <v>4</v>
      </c>
    </row>
    <row r="6">
      <c r="A6" s="4" t="inlineStr">
        <is>
          <t>Total</t>
        </is>
      </c>
      <c r="B6" s="6" t="n">
        <v>3361</v>
      </c>
      <c r="C6" s="6" t="n">
        <v>6597</v>
      </c>
      <c r="D6" s="6" t="n">
        <v>64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13:13:47Z</dcterms:created>
  <dcterms:modified xmlns:dcterms="http://purl.org/dc/terms/" xmlns:xsi="http://www.w3.org/2001/XMLSchema-instance" xsi:type="dcterms:W3CDTF">2023-04-19T13:13:47Z</dcterms:modified>
</cp:coreProperties>
</file>